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Consolidated Statements of Cas8" sheetId="8" r:id="rId8"/>
    <s:sheet name="Principles of Consolidation and" sheetId="9" r:id="rId9"/>
    <s:sheet name="Summary of Significant Accounti" sheetId="10" r:id="rId10"/>
    <s:sheet name="Acquisition" sheetId="11" r:id="rId11"/>
    <s:sheet name="Investments" sheetId="12" r:id="rId12"/>
    <s:sheet name="Derivative Instruments" sheetId="13" r:id="rId13"/>
    <s:sheet name="Fair Value Measurements" sheetId="14" r:id="rId14"/>
    <s:sheet name="Goodwill and Intangible Assets" sheetId="15" r:id="rId15"/>
    <s:sheet name="Reinsurance" sheetId="16" r:id="rId16"/>
    <s:sheet name="Income Taxes" sheetId="17" r:id="rId17"/>
    <s:sheet name="Liability for Unpaid Losses and" sheetId="18" r:id="rId18"/>
    <s:sheet name="Debt" sheetId="19" r:id="rId19"/>
    <s:sheet name="Shareholders' Equity" sheetId="20" r:id="rId20"/>
    <s:sheet name="Related Party Transactions" sheetId="21" r:id="rId21"/>
    <s:sheet name="Commitments and Contingencies" sheetId="22" r:id="rId22"/>
    <s:sheet name="Share-Based Compensation Plans" sheetId="23" r:id="rId23"/>
    <s:sheet name="401(k) Plan" sheetId="24" r:id="rId24"/>
    <s:sheet name="Earnings Per Share" sheetId="25" r:id="rId25"/>
    <s:sheet name="Statutory Financial Information" sheetId="26" r:id="rId26"/>
    <s:sheet name="Segment Information" sheetId="27" r:id="rId27"/>
    <s:sheet name="Supplemental Cash Flow Informat" sheetId="28" r:id="rId28"/>
    <s:sheet name="New Accounting Pronouncements" sheetId="29" r:id="rId29"/>
    <s:sheet name="Summary of Quarterly Financial " sheetId="30" r:id="rId30"/>
    <s:sheet name="Summary of Investments - Other " sheetId="31" r:id="rId31"/>
    <s:sheet name="Condensed Financial Information" sheetId="32" r:id="rId32"/>
    <s:sheet name="Supplementary Insurance Informa" sheetId="33" r:id="rId33"/>
    <s:sheet name="Reinsurance Earned Premiums" sheetId="34" r:id="rId34"/>
    <s:sheet name="Valuation and Qualifying Accoun" sheetId="35" r:id="rId35"/>
    <s:sheet name="Supplementary Information For P" sheetId="36" r:id="rId36"/>
    <s:sheet name="Principles of Consolidation a37" sheetId="37" r:id="rId37"/>
    <s:sheet name="Acquisition (Tables)" sheetId="38" r:id="rId38"/>
    <s:sheet name="Investments (Tables)" sheetId="39" r:id="rId39"/>
    <s:sheet name="Derivative Instruments (Tables)" sheetId="40" r:id="rId40"/>
    <s:sheet name="Fair Value Measurements (Tables" sheetId="41" r:id="rId41"/>
    <s:sheet name="Goodwill and Intangible Assets " sheetId="42" r:id="rId42"/>
    <s:sheet name="Reinsurance (Tables)" sheetId="43" r:id="rId43"/>
    <s:sheet name="Income Taxes (Tables)" sheetId="44" r:id="rId44"/>
    <s:sheet name="Liability for Unpaid Losses a45" sheetId="45" r:id="rId45"/>
    <s:sheet name="Debt (Tables)" sheetId="46" r:id="rId46"/>
    <s:sheet name="Shareholders' Equity (Tables)" sheetId="47" r:id="rId47"/>
    <s:sheet name="Related Party Transactions (Tab" sheetId="48" r:id="rId48"/>
    <s:sheet name="Commitments and Contingencies (" sheetId="49" r:id="rId49"/>
    <s:sheet name="Share-Based Compensation Plans " sheetId="50" r:id="rId50"/>
    <s:sheet name="Earnings Per Share (Tables)" sheetId="51" r:id="rId51"/>
    <s:sheet name="Statutory Financial Informati52" sheetId="52" r:id="rId52"/>
    <s:sheet name="Segment Information (Tables)" sheetId="53" r:id="rId53"/>
    <s:sheet name="Supplemental Cash Flow Inform54" sheetId="54" r:id="rId54"/>
    <s:sheet name="Summary of Quarterly Financia55" sheetId="55" r:id="rId55"/>
    <s:sheet name="Principles of Consolidation a56" sheetId="56" r:id="rId56"/>
    <s:sheet name="Summary of Significant Accoun57" sheetId="57" r:id="rId57"/>
    <s:sheet name="Acquisition - Additional Inform" sheetId="58" r:id="rId58"/>
    <s:sheet name="Schedule of Unaudited Pro Forma" sheetId="59" r:id="rId59"/>
    <s:sheet name="Estimated Fair Value of Assets " sheetId="60" r:id="rId60"/>
    <s:sheet name="Valuation of Intangible Assets " sheetId="61" r:id="rId61"/>
    <s:sheet name="Intangible Assets Arising from " sheetId="62" r:id="rId62"/>
    <s:sheet name="Expected Amortization Expense R" sheetId="63" r:id="rId63"/>
    <s:sheet name="Fair Value, Gross Contractual A" sheetId="64" r:id="rId64"/>
    <s:sheet name="Schedule of Amortized Cost and " sheetId="65" r:id="rId65"/>
    <s:sheet name="Investments - Additional Inform" sheetId="66" r:id="rId66"/>
    <s:sheet name="Summary of Amortized Cost and E" sheetId="67" r:id="rId67"/>
    <s:sheet name="Summary of Securities with Gros" sheetId="68" r:id="rId68"/>
    <s:sheet name="Schedule of Other Than Temporar" sheetId="69" r:id="rId69"/>
    <s:sheet name="Schedule of Credit Losses Recog" sheetId="70" r:id="rId70"/>
    <s:sheet name="Schedule of Accumulated Other C" sheetId="71" r:id="rId71"/>
    <s:sheet name="Changes in Accumulated Other Co" sheetId="72" r:id="rId72"/>
    <s:sheet name="Reclassifications Out of Accumu" sheetId="73" r:id="rId73"/>
    <s:sheet name="Components of Net Realized Inve" sheetId="74" r:id="rId74"/>
    <s:sheet name="Schedule of Proceeds From Sales" sheetId="75" r:id="rId75"/>
    <s:sheet name="Schedule of Investment Income (" sheetId="76" r:id="rId76"/>
    <s:sheet name="Schedule of Total Investment Re" sheetId="77" r:id="rId77"/>
    <s:sheet name="Municipal Bonds with and withou" sheetId="78" r:id="rId78"/>
    <s:sheet name="Summary of Insurance Enhanced M" sheetId="79" r:id="rId79"/>
    <s:sheet name="Summary of Estimated Fair Value" sheetId="80" r:id="rId80"/>
    <s:sheet name="Summarized Information of Locat" sheetId="81" r:id="rId81"/>
    <s:sheet name="Summary of Net Losses Included " sheetId="82" r:id="rId82"/>
    <s:sheet name="Derivative Instruments - Additi" sheetId="83" r:id="rId83"/>
    <s:sheet name="Company's Invested Assets and D" sheetId="84" r:id="rId84"/>
    <s:sheet name="Company's Invested Assets and85" sheetId="85" r:id="rId85"/>
    <s:sheet name="Current Fair Value of Debt (Det" sheetId="86" r:id="rId86"/>
    <s:sheet name="Current Fair Value of Debt (Par" sheetId="87" r:id="rId87"/>
    <s:sheet name="Fair Value Measurements - Addit" sheetId="88" r:id="rId88"/>
    <s:sheet name="Fair Value and Future Funding C" sheetId="89" r:id="rId89"/>
    <s:sheet name="Fair Value and Future Funding90" sheetId="90" r:id="rId90"/>
    <s:sheet name="Goodwill and Intangible Asset91" sheetId="91" r:id="rId91"/>
    <s:sheet name="Summary of Changes In Carrying " sheetId="92" r:id="rId92"/>
    <s:sheet name="Intangible Assets (Detail)" sheetId="93" r:id="rId93"/>
    <s:sheet name="Expected Amortization Expense (" sheetId="94" r:id="rId94"/>
    <s:sheet name="Reinsurance Balances (Detail)" sheetId="95" r:id="rId95"/>
    <s:sheet name="Reinsurance - Additional Inform" sheetId="96" r:id="rId96"/>
    <s:sheet name="Unsecured Reinsurance Receivabl" sheetId="97" r:id="rId97"/>
    <s:sheet name="Effect of Reinsurance on Premiu" sheetId="98" r:id="rId98"/>
    <s:sheet name="Effect of Reinsurance on Prem99" sheetId="99" r:id="rId99"/>
    <s:sheet name="Income Taxes - Additional Infor" sheetId="100" r:id="rId100"/>
    <s:sheet name="Income Before Income Taxes from" sheetId="101" r:id="rId101"/>
    <s:sheet name="Components of Income Tax Expens" sheetId="102" r:id="rId102"/>
    <s:sheet name="Differences in Tax Provision fo" sheetId="103" r:id="rId103"/>
    <s:sheet name="Tax Effects of Temporary Differ" sheetId="104" r:id="rId104"/>
    <s:sheet name="Summarized Activity in Liabilit" sheetId="105" r:id="rId105"/>
    <s:sheet name="Liability for Unpaid Losses 106" sheetId="106" r:id="rId106"/>
    <s:sheet name="Gross Reserves for Asbestos and" sheetId="107" r:id="rId107"/>
    <s:sheet name="Net Reserves for Asbestos and E" sheetId="108" r:id="rId108"/>
    <s:sheet name="Outstanding Debt Consisted (Det" sheetId="109" r:id="rId109"/>
    <s:sheet name="Outstanding Debt Consisted (Par" sheetId="110" r:id="rId110"/>
    <s:sheet name="Debt - Additional Information (" sheetId="111" r:id="rId111"/>
    <s:sheet name="Amounts Recorded for Margin Bor" sheetId="112" r:id="rId112"/>
    <s:sheet name="Shareholders' Equity - Addition" sheetId="113" r:id="rId113"/>
    <s:sheet name="Information with Respect to Ord" sheetId="114" r:id="rId114"/>
    <s:sheet name="Information with Respect to 115" sheetId="115" r:id="rId115"/>
    <s:sheet name="Related Party Transactions - Ad" sheetId="116" r:id="rId116"/>
    <s:sheet name="Estimated Earned Premium and In" sheetId="117" r:id="rId117"/>
    <s:sheet name="Net Balances due to Global Inde" sheetId="118" r:id="rId118"/>
    <s:sheet name="Commitments And Contingencies -" sheetId="119" r:id="rId119"/>
    <s:sheet name="Future Minimum Cash Payments Un" sheetId="120" r:id="rId120"/>
    <s:sheet name="Future Minimum Cash Payments121" sheetId="121" r:id="rId121"/>
    <s:sheet name="Share-Based Compensation Pla122" sheetId="122" r:id="rId122"/>
    <s:sheet name="Summary of Award Activity for S" sheetId="123" r:id="rId123"/>
    <s:sheet name="Option Intrinsic Values (Detail" sheetId="124" r:id="rId124"/>
    <s:sheet name="Option Intrinsic Values (Parent" sheetId="125" r:id="rId125"/>
    <s:sheet name="Options Exercisable (Detail)" sheetId="126" r:id="rId126"/>
    <s:sheet name="Significant Assumptions Used To" sheetId="127" r:id="rId127"/>
    <s:sheet name="Summary of Range of Exercise Pr" sheetId="128" r:id="rId128"/>
    <s:sheet name="Summary of Range of Exercise129" sheetId="129" r:id="rId129"/>
    <s:sheet name="Summary of Restricted Stock Gra" sheetId="130" r:id="rId130"/>
    <s:sheet name="Summary of Non-Vested Restricte" sheetId="131" r:id="rId131"/>
    <s:sheet name="401(k) Plan - Additional Inform" sheetId="132" r:id="rId132"/>
    <s:sheet name="Computation of Basic and Dilute" sheetId="133" r:id="rId133"/>
    <s:sheet name="Reconciliation of Weighted Aver" sheetId="134" r:id="rId134"/>
    <s:sheet name="Earnings Per Share - Additional" sheetId="135" r:id="rId135"/>
    <s:sheet name="Summarizes Options which Deemed" sheetId="136" r:id="rId136"/>
    <s:sheet name="Statutory Financial Informat137" sheetId="137" r:id="rId137"/>
    <s:sheet name="Information for Company's Unite" sheetId="138" r:id="rId138"/>
    <s:sheet name="Information for Company's Un139" sheetId="139" r:id="rId139"/>
    <s:sheet name="Information for United States I" sheetId="140" r:id="rId140"/>
    <s:sheet name="Segment Information - Additiona" sheetId="141" r:id="rId141"/>
    <s:sheet name="Summary of Business Segment Inf" sheetId="142" r:id="rId142"/>
    <s:sheet name="Summary of Business Segment 143" sheetId="143" r:id="rId143"/>
    <s:sheet name="Net Federal Income Taxes and Ca" sheetId="144" r:id="rId144"/>
    <s:sheet name="supplemental Cashflow Informati" sheetId="145" r:id="rId145"/>
    <s:sheet name="Liabilities Assumed on Acquisit" sheetId="146" r:id="rId146"/>
    <s:sheet name="Summary of Quarterly Performanc" sheetId="147" r:id="rId147"/>
    <s:sheet name="Summary Of Investments Other Th" sheetId="148" r:id="rId148"/>
    <s:sheet name="Condensed Financial Informat149" sheetId="149" r:id="rId149"/>
    <s:sheet name="Condensed Financial Informat150" sheetId="150" r:id="rId150"/>
    <s:sheet name="Condensed Financial Informat151" sheetId="151" r:id="rId151"/>
    <s:sheet name="Condensed Financial Informat152" sheetId="152" r:id="rId152"/>
    <s:sheet name="Condensed Financial Informat153" sheetId="153" r:id="rId153"/>
    <s:sheet name="Supplementary Insurance Info154" sheetId="154" r:id="rId154"/>
    <s:sheet name="Supplementary Insurance Info155" sheetId="155" r:id="rId155"/>
    <s:sheet name="Reinsurance Earned Premiums (De" sheetId="156" r:id="rId156"/>
    <s:sheet name="Valuation and Qualifying Acc157" sheetId="157" r:id="rId157"/>
    <s:sheet name="Supplementary Information fo158" sheetId="158" r:id="rId158"/>
  </s:sheets>
  <s:definedNames/>
  <s:calcPr calcId="124519" calcMode="auto" fullCalcOnLoad="1"/>
</s:workbook>
</file>

<file path=xl/sharedStrings.xml><?xml version="1.0" encoding="utf-8"?>
<sst xmlns="http://schemas.openxmlformats.org/spreadsheetml/2006/main" uniqueCount="1405">
  <si>
    <t>Document and Entity Information - USD ($)</t>
  </si>
  <si>
    <t>12 Months Ended</t>
  </si>
  <si>
    <t>Dec. 31, 2015</t>
  </si>
  <si>
    <t>Mar. 04,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GBLI</t>
  </si>
  <si>
    <t>Entity Registrant Name</t>
  </si>
  <si>
    <t>GLOBAL INDEMNITY PL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Public Float</t>
  </si>
  <si>
    <t>Ordinary Shares A</t>
  </si>
  <si>
    <t>Entity Ordinary Shares, Shares Outstanding</t>
  </si>
  <si>
    <t>Ordinary Shares B</t>
  </si>
  <si>
    <t>Consolidated Balance Sheets - USD ($) $ in Thousands</t>
  </si>
  <si>
    <t>Dec. 31, 2014</t>
  </si>
  <si>
    <t>Fixed maturities:</t>
  </si>
  <si>
    <t>Available for sale, at fair value (amortized cost: $1,308,333 and $1,272,948)</t>
  </si>
  <si>
    <t>Equity securities:</t>
  </si>
  <si>
    <t>Available for sale, at fair value (cost: $100,157 and $99,297)</t>
  </si>
  <si>
    <t>Other invested assets</t>
  </si>
  <si>
    <t>Total investments</t>
  </si>
  <si>
    <t>Cash and cash equivalents</t>
  </si>
  <si>
    <t>Restricted cash (Note 2)</t>
  </si>
  <si>
    <t>Premiums receivable, net</t>
  </si>
  <si>
    <t>Reinsurance receivables, net</t>
  </si>
  <si>
    <t>Funds held by ceding insurers</t>
  </si>
  <si>
    <t>Federal income taxes receivable</t>
  </si>
  <si>
    <t>Deferred federal income taxes</t>
  </si>
  <si>
    <t>Deferred acquisition costs</t>
  </si>
  <si>
    <t>Intangible assets</t>
  </si>
  <si>
    <t>Goodwill</t>
  </si>
  <si>
    <t>Prepaid reinsurance premiums</t>
  </si>
  <si>
    <t>Receivable for securities sold</t>
  </si>
  <si>
    <t>Other assets</t>
  </si>
  <si>
    <t>Total assets</t>
  </si>
  <si>
    <t>Liabilities:</t>
  </si>
  <si>
    <t>Unpaid losses and loss adjustment expenses</t>
  </si>
  <si>
    <t>Unearned premiums</t>
  </si>
  <si>
    <t>Ceded balances payable</t>
  </si>
  <si>
    <t>Contingent commissions</t>
  </si>
  <si>
    <t>Debt</t>
  </si>
  <si>
    <t>Other liabilities</t>
  </si>
  <si>
    <t>Total liabilities</t>
  </si>
  <si>
    <t>Commitments and contingencies (Note 14)</t>
  </si>
  <si>
    <t xml:space="preserve"> </t>
  </si>
  <si>
    <t>Shareholders' equity:</t>
  </si>
  <si>
    <t>Ordinary shares, $0.0001 par value, 900,000,000 ordinary shares authorized; A ordinary shares issued: 16,424,546 and 16,331,577, respectively; A ordinary shares outstanding: 13,313,751 and 13,266,762 , respectively; B ordinary shares issued and outstanding: 4,133,366 and 12,061,370, respectively</t>
  </si>
  <si>
    <t>Additional paid-in capital</t>
  </si>
  <si>
    <t>Accumulated other comprehensive income, net of taxes</t>
  </si>
  <si>
    <t>Retained earnings</t>
  </si>
  <si>
    <t>Total shareholders' equity</t>
  </si>
  <si>
    <t>Total liabilities and shareholders' equity</t>
  </si>
  <si>
    <t>A ordinary shares in treasury, at cost: 3,110,795 and 3,064,815 shares, respectively</t>
  </si>
  <si>
    <t>Consolidated Balance Sheets (Parenthetical) - USD ($) $ in Thousands</t>
  </si>
  <si>
    <t>Available for sale, amortized cost</t>
  </si>
  <si>
    <t>Available for sale, at cost</t>
  </si>
  <si>
    <t>Ordinary shares, par value</t>
  </si>
  <si>
    <t>Ordinary shares, shares authorized</t>
  </si>
  <si>
    <t>Ordinary shares, shares issued</t>
  </si>
  <si>
    <t>Ordinary shares, shares outstanding</t>
  </si>
  <si>
    <t>Treasury shares, cost</t>
  </si>
  <si>
    <t>Consolidated Statements of Operations - USD ($) $ in Thousands</t>
  </si>
  <si>
    <t>3 Months Ended</t>
  </si>
  <si>
    <t>Sep. 30, 2015</t>
  </si>
  <si>
    <t>Mar. 31, 2015</t>
  </si>
  <si>
    <t>Sep. 30, 2014</t>
  </si>
  <si>
    <t>Jun. 30, 2014</t>
  </si>
  <si>
    <t>Mar. 31, 2014</t>
  </si>
  <si>
    <t>Dec. 31, 2013</t>
  </si>
  <si>
    <t>Revenues:</t>
  </si>
  <si>
    <t>Gross premiums written</t>
  </si>
  <si>
    <t>Net premiums written</t>
  </si>
  <si>
    <t>Net premiums earned</t>
  </si>
  <si>
    <t>Net investment income</t>
  </si>
  <si>
    <t>Net realized investment gains (losses):</t>
  </si>
  <si>
    <t>Other than temporary impairment losses on investments</t>
  </si>
  <si>
    <t>Other net realized investment gains</t>
  </si>
  <si>
    <t>Total net realized investment gains (losses)</t>
  </si>
  <si>
    <t>Other income</t>
  </si>
  <si>
    <t>Total revenues</t>
  </si>
  <si>
    <t>Losses and Expenses:</t>
  </si>
  <si>
    <t>Net losses and loss adjustment expenses</t>
  </si>
  <si>
    <t>Acquisition costs and other underwriting expenses</t>
  </si>
  <si>
    <t>Corporate and other operating expenses</t>
  </si>
  <si>
    <t>Interest expense</t>
  </si>
  <si>
    <t>Income before income taxes</t>
  </si>
  <si>
    <t>Income tax expense (benefit)</t>
  </si>
  <si>
    <t>Net income</t>
  </si>
  <si>
    <t>Basic</t>
  </si>
  <si>
    <t>Diluted</t>
  </si>
  <si>
    <t>Weighted-average number of shares outstanding</t>
  </si>
  <si>
    <t>Consolidated Statements of Comprehensive Income - USD ($) $ in Thousands</t>
  </si>
  <si>
    <t>Other comprehensive income (loss), net of tax:</t>
  </si>
  <si>
    <t>Unrealized holding gains</t>
  </si>
  <si>
    <t>Portion of other than temporary impairment losses recognized in other comprehensive income (loss)</t>
  </si>
  <si>
    <t>Reclassification adjustment for (gains) losses included in net income</t>
  </si>
  <si>
    <t>Unrealized foreign currency translation gains (losses)</t>
  </si>
  <si>
    <t>Other comprehensive income (loss), net of tax</t>
  </si>
  <si>
    <t>Comprehensive income, net of tax</t>
  </si>
  <si>
    <t>Consolidated Statements of Changes in Shareholders' Equity - USD ($) $ in Thousands</t>
  </si>
  <si>
    <t>Total</t>
  </si>
  <si>
    <t>Additional Paid-in Capital</t>
  </si>
  <si>
    <t>Accumulated other comprehensive income, net of deferred income tax</t>
  </si>
  <si>
    <t>Retained Earnings</t>
  </si>
  <si>
    <t>Treasury Shares</t>
  </si>
  <si>
    <t>Ordinary Shares ATreasury Shares</t>
  </si>
  <si>
    <t>Number at Dec. 31, 2012</t>
  </si>
  <si>
    <t>Ordinary shares issued under share incentive plans</t>
  </si>
  <si>
    <t>A ordinary shares purchased</t>
  </si>
  <si>
    <t>Ordinary shares issued to directors</t>
  </si>
  <si>
    <t>Number at Dec. 31, 2013</t>
  </si>
  <si>
    <t>Balance at Dec. 31, 2012</t>
  </si>
  <si>
    <t>A ordinary shares purchased, at cost</t>
  </si>
  <si>
    <t>Change in unrealized holding gains (losses)</t>
  </si>
  <si>
    <t>Change in other than temporary impairment losses recognized in other comprehensive income (loss)</t>
  </si>
  <si>
    <t>Share compensation plans</t>
  </si>
  <si>
    <t>Tax benefit on share-based compensation expense</t>
  </si>
  <si>
    <t>Balance at Dec. 31, 2013</t>
  </si>
  <si>
    <t>Number at Dec. 31, 2014</t>
  </si>
  <si>
    <t>Balance at Dec. 31, 2014</t>
  </si>
  <si>
    <t>Elimination of shares indirectly owned by subsidiary</t>
  </si>
  <si>
    <t>B ordinary shares converted to A ordinary shares</t>
  </si>
  <si>
    <t>Ordinary shares redeemed</t>
  </si>
  <si>
    <t>Ordinary shares issued in connection with American Reliable acquisition</t>
  </si>
  <si>
    <t>Number at Dec. 31, 2015</t>
  </si>
  <si>
    <t>Balance at Dec. 31, 2015</t>
  </si>
  <si>
    <t>Consolidated Statements of Cash Flows - USD ($) $ in Thousands</t>
  </si>
  <si>
    <t>Cash flows from operating activities:</t>
  </si>
  <si>
    <t>Adjustments to reconcile net income to net cash provided by (used for) operating activities:</t>
  </si>
  <si>
    <t>Amortization of trust preferred securities issuance costs</t>
  </si>
  <si>
    <t>Amortization of the value of business acquired</t>
  </si>
  <si>
    <t>Amortization and depreciation</t>
  </si>
  <si>
    <t>Amortization of debt issuance costs</t>
  </si>
  <si>
    <t>Restricted stock and stock option expense</t>
  </si>
  <si>
    <t>Amortization of bond premium and discount, net</t>
  </si>
  <si>
    <t>Net realized investment (gains) losses</t>
  </si>
  <si>
    <t>Equity in the earnings of a partnership</t>
  </si>
  <si>
    <t>Gain on the disposition of subsidiary</t>
  </si>
  <si>
    <t>Changes in:</t>
  </si>
  <si>
    <t>Other assets and liabilities, net</t>
  </si>
  <si>
    <t>Federal income tax receivable/payable</t>
  </si>
  <si>
    <t>Deferred acquisition costs, net</t>
  </si>
  <si>
    <t>Net cash provided by (used for) operating activities</t>
  </si>
  <si>
    <t>Cash flows from investing activities:</t>
  </si>
  <si>
    <t>Cash release from escrow for business acquisition</t>
  </si>
  <si>
    <t>Acquisition of business, net of cash acquired</t>
  </si>
  <si>
    <t>Proceeds from sale of fixed maturities</t>
  </si>
  <si>
    <t>Proceeds from sale of equity securities</t>
  </si>
  <si>
    <t>Proceeds from sale of preferred stock</t>
  </si>
  <si>
    <t>Proceeds from maturity of fixed maturities</t>
  </si>
  <si>
    <t>Proceeds from limited partnership distribution</t>
  </si>
  <si>
    <t>Proceeds from sale of other invested assets</t>
  </si>
  <si>
    <t>Proceeds from disposition of subsidiary, net of cash and cash equivalents disposed of $679</t>
  </si>
  <si>
    <t>Cash deposited in escrow for purchase of American Reliable</t>
  </si>
  <si>
    <t>Amount paid in connection with derivatives</t>
  </si>
  <si>
    <t>Purchases of fixed maturities</t>
  </si>
  <si>
    <t>Purchases of equity securities</t>
  </si>
  <si>
    <t>Purchases of other invested assets</t>
  </si>
  <si>
    <t>Net cash provided by (used for) investing activities</t>
  </si>
  <si>
    <t>Cash flows from financing activities:</t>
  </si>
  <si>
    <t>Net borrowings (repayments) under margin borrowing facilities</t>
  </si>
  <si>
    <t>Redemption of ordinary shares</t>
  </si>
  <si>
    <t>Proceeds from issuance of subordinated notes</t>
  </si>
  <si>
    <t>Debt issuance cost</t>
  </si>
  <si>
    <t>Purchases of A ordinary shares</t>
  </si>
  <si>
    <t>Retirement of junior subordinated debentures</t>
  </si>
  <si>
    <t>Principal payments of term debt</t>
  </si>
  <si>
    <t>Net cash provided by (used for) financing activities</t>
  </si>
  <si>
    <t>Net change in cash and cash equivalents</t>
  </si>
  <si>
    <t>Cash and cash equivalents at beginning of period</t>
  </si>
  <si>
    <t>Cash and cash equivalents at end of period</t>
  </si>
  <si>
    <t>Consolidated Statements of Cash Flows (Parenthetical) $ in Thousands</t>
  </si>
  <si>
    <t>Dec. 31, 2013USD ($)</t>
  </si>
  <si>
    <t>Proceeds from disposition of subsidiary, cash disposed</t>
  </si>
  <si>
    <t>Principles of Consolidation and Basis of Presentation</t>
  </si>
  <si>
    <t>1. Principles of
Consolidation and Basis of Presentation Global Indemnity plc
(“Global Indemnity” or “the Company”) was
incorporated on March 9, 2010 and is domiciled in Ireland.
Global Indemnity replaced the Company’s predecessor, United
America Indemnity, Ltd., as the ultimate parent company as a result
of a re-domestication transaction in July, 2010. The
Company’s A ordinary shares are publicly traded on the NASDAQ
Global Select Market under the trading symbol
“GBLI.”
Starting in the
1 st quarter of
2015, the Company manages its business through three reportable
business segments: Commercial Lines, Personal Lines, and
Reinsurance Operations. The Company’s Commercial Lines,
managed in Bala Cynwyd, PA, offers specialty property and casualty
insurance products in the excess and surplus lines marketplace. The
Company manages its Commercial Lines by differentiating them into
three product classifications: Penn-America, which markets property
and general liability products to small commercial businesses
through a select network of wholesale general agents with specific
binding authority; United National, which markets insurance
products for targeted insured segments, including specialty
products, such as property, general liability, and professional
lines through program administrators with specific binding
authority; and Diamond State, which markets property, casualty, and
professional lines products, which are developed by the
Company’s underwriting department by individuals with
expertise in those lines of business, through wholesale brokers and
also markets through program administrators having specific binding
authority. These product classifications comprise the
Company’s Commercial Lines business segment and are not
considered individual business segments because each product has
similar economic characteristics, distribution, and coverage. The
Company’s Personal Lines segment, via the American Reliable
product classification, offers specialty personal lines and
agricultural coverage through general and specialty agents with
specific binding authority on an admitted basis and is managed in
Scottsdale, AZ. Collectively, the Company’s U.S. insurance
subsidiaries are licensed in all 50 states and the District of
Columbia. The Company’s Reinsurance Operations consist solely
of the operations of its Bermuda-based wholly-owned subsidiary,
Global Indemnity Reinsurance. Global Indemnity Reinsurance is a
treaty reinsurer of specialty property and casualty insurance and
reinsurance companies. The Company’s Reinsurance Operations
segment provides reinsurance solutions through brokers and primary
writers including insurance and reinsurance companies. The consolidated financial
statements have been prepared in conformity with United States of
America generally accepted accounting principles
(“GAAP”), which differs in certain respects from those
principles followed in reports to insurance regulatory authoriti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nsolidated financial
statements include the accounts of Global Indemnity and its wholly
owned subsidiaries. All intercompany balances and transactions have
been eliminated in consolidation. The Consolidated Statement
of Cash Flows for the year ended December 31, 2013 that was
included in the Form 10-K for the annual period ended
December 31, 2013 classified $3.0 million as “Other
assets and liabilities, net” within the “Cash flows
from operating activities” section. These amounts were
properly reclassified to the line item “Amortization and
depreciation” in the Consolidated Statement of Cash Flows for
the year ended December 31, 2013 as included in this Form 10-K
for the annual period ended December 31, 2015 (“the
December 31, 2015 10K”). These reclassifications do not
impact “Net cash flows used for operating activities”
nor does it impact any other financial metric or disclosure within
the December 31, 2015 10K. The Company does not believe that
these adjustments are material to the current or to any prior
years’ consolidated financial statements. Certain other prior period
amounts have been reclassified to conform to the current period
presentation.</t>
  </si>
  <si>
    <t>Summary of Significant Accounting Policies</t>
  </si>
  <si>
    <t>2. Summary of Significant
Accounting Policies Restricted
Cash At December 31, 2014,
the Company had $113.7 million of cash in escrow to fund the
acquisition of American Reliable on January 1, 2015. The funds
were released from escrow when the transaction settled on
January 1, 2015. See note 3 for further information on the
acquisition of American Reliable. Investments The Company’s
investments in fixed maturities and equity securities are
classified as available for sale and are carried at their fair
value. Fair value is defined as the price that would be received to
sell an asset or paid to transfer a liability in an orderly
transaction between market participants at the measurement date.
The fair values of the Company’s available for sale
portfolio, excluding limited partnership interests, are determined
on the basis of quoted market prices where available. If quoted
market prices are not available, the Company uses third party
pricing services to assist in determining fair value. In many
instances, these services examine the pricing of similar
instruments to estimate fair value. The Company purchases bonds
with the expectation of holding them to their maturity; however,
changes to the portfolio are sometimes required to assure it is
appropriately matched to liabilities. In addition, changes in
financial market conditions and tax considerations may cause the
Company to sell an investment before it matures. The difference
between amortized cost and fair value of the Company’s
available for sale investments, net of the effect of deferred
income taxes, is reflected in accumulated other comprehensive
income in shareholders’ equity and, accordingly, has no
effect on net income other than for the credit loss component of
impairments deemed to be other than temporary. For investments in limited
liability partnerships where the ownership interest is less than
3%, the Company carries these investments at fair value, and the
change in the difference between cost and the fair value of the
partnership interests, net of the effect of deferred income taxes,
is reflected in accumulated other comprehensive income in
shareholders’ equity and, accordingly, has no effect on net
income other than for impairments deemed to be other than
temporary. The Company uses the equity method to account for an
investment in a limited partnership where its ownership interest
exceeds 3%. The equity method of accounting for an investment in a
limited partnership requires that its cost basis be updated to
account for the income or loss earned on the investment. The income
or loss associated with the partnerships is reflected in the
Statement of Operations and the adjusted cost basis approximates
fair value. The Company’s
investments in other invested assets were valued at $32.6 million
and $33.7 million as of December 31, 2015 and 2014,
respectively. Both of these amounts relate to investments in
limited partnerships. The Company does not have access to daily
valuations, therefore; the estimated fair value of the limited
partnerships are based on net asset value as a practical expedient
for the limited partnerships. Net realized gains and
losses on investments are determined based on the first-in,
first-out method. The Company regularly
performs various analytical valuation procedures with respect to
its investments, including reviewing each fixed maturity security
in an unrealized loss position to assess whether the security has a
credit loss. Specifically, the Company considers credit rating,
market price, and issuer specific financial information, among
other factors, to assess the likelihood of collection of all
principal and interest as contractually due. Securities for which
the Company determines that a credit loss is likely are subjected
to further analysis through discounted cash flow testing to
estimate the credit loss to be recognized in earnings, if any. The
specific methodologies and significant assumptions used by asset
class are discussed below. Upon identification of such securities
and periodically thereafter, a detailed review is performed to
determine whether the decline is considered other than temporary.
This review includes an analysis of several factors, including but
not limited to, the credit ratings and cash flows of the securities
and the magnitude and length of time that the fair value of such
securities is below cost. For fixed maturities, the
factors considered in reaching the conclusion that a decline below
cost is other than temporary include, among others,
whether:
(1) the issuer is in financial
distress;
(2) the investment is
secured;
(3) a significant credit rating
action occurred;
(4) scheduled interest payments
were delayed or missed;
(5) changes in laws or
regulations have affected an issuer or industry;
(6) the investment has an
unrealized loss and was identified by the Company’s
investment manager as an investment to be sold before recovery or
maturity; and
(7) the investment failed cash
flow projection testing to determine if anticipated principal and
interest payments will be realized. According to accounting
guidance for debt securities in an unrealized loss position, the
Company is required to assess whether it has the intent to sell the
debt security or more likely than not will be required to sell the
debt security before the anticipated recovery. If either of these
conditions is met the Company must recognize an other than
temporary impairment with the entire unrealized loss being recorded
through earnings. For debt securities in an unrealized loss
position not meeting these conditions, the Company assesses whether
the impairment of a security is other than temporary. If the
impairment is deemed to be other than temporary, the Company must
separate the other than temporary impairment into two components:
the amount representing the credit loss and the amount related to
all other factors, such as changes in interest rates. The credit
loss represents the portion of the amortized book value in excess
of the net present value of the projected future cash flows
discounted at the effective interest rate implicit in the debt
security prior to impairment. The credit loss component of the
other than temporary impairment is recorded through earnings,
whereas the amount relating to factors other than credit losses is
recorded in other comprehensive income, net of taxes. For equity securities,
management carefully reviews all securities with unrealized losses
to determine if a security should be impaired and further focuses
on securities that have either:
(1) persisted with unrealized
losses for more than twelve consecutive months or
(2) the value of the investment
has been 20% or more below cost for six continuous months or
more. The amount of any
write-down, including those that are deemed to be other than
temporary, is included in earnings as a realized loss in the period
in which the impairment arose. For an analysis of other
than temporary losses that were recorded for the years ended
December 31, 2015, 2014, and 2013, please see Note 4
below.
Variable Interest
Entities The Company has variable
interest in a Variable Interest Entity (‘VIE”) for
which it is not the primary beneficiary and accounts for this VIE
under the equity method since its ownership interest exceeds 3%.
This partnership is deemed to be a VIE because the equity holders
invest as passive limited partners and as a group lack power to
direct the activities that most significantly impact the respective
entity’s economic performance. The VIE generates variability
from investment portfolio performance and that variability is
passed to the equity holders. For this VIE, the Company absorbs a
portion, but not the majority of this variability, based on its
proportional equity interest. The fair value of the
non-consolidated VIE, in which the Company has a significant
variable interest, was $32.6 million and $30.3 million as of
December 31, 2015 and 2014, respectively. The Company’s
maximum exposure to loss was $52.6 million and $50.3 million as of
December 31, 2015 and 2014, respectively. Maximum exposure to
loss includes the fair value of the Company’s investment in
this VIE and its unfunded commitment to the VIE. The
Company’s investment in this VIE is included in other
invested assets on the consolidated balance sheet with changes in
fair value recorded in the statement of operations. Cash and Cash
Equivalents For the purpose of the
statements of cash flows, the Company considers all liquid
instruments with an original maturity of three months or less to be
cash equivalents. The Company has a cash management program that
provides for the investment of excess cash balances primarily in
short-term money market instruments. Generally, bank balances
exceed federally insured limits. The carrying amount of cash and
cash equivalents approximates fair value. At December 31, 2015,
the Company had approximately $61.8 million of cash and cash
equivalents that was invested in a diversified portfolio of high
quality short-term debt securities. Valuation of Premium
Receivable The Company evaluates the
collectability of premium receivable based on a combination of
factors. In instances in which the Company is aware of a specific
circumstance where a party may be unable to meet its financial
obligations to the Company, a specific allowance for bad debts
against amounts due is recorded to reduce the net receivable to the
amount reasonably believed by management to be collectible. For all
remaining balances, allowances are recognized for bad debts based
on the length of time the receivables are past due. The allowance
for bad debts was $1.6 million and $1.5 million as of
December 31, 2015 and 2014, respectively. Goodwill and
Intangible Assets The Company tests for
impairment of goodwill at least annually and more frequently as
circumstances warrant in accordance with applicable accounting
guidance. Accounting guidance allows for the testing of goodwill
for impairment using both qualitative and quantitative factors.
Impairment of goodwill is recognized only if the carrying amount of
the reporting unit, including goodwill, exceeds the fair value of
the reporting unit. The amount of the impairment loss would be
equal to the excess carrying value of the goodwill over the implied
fair value of the reporting unit goodwill. Based on the qualitative
assessment performed, there was no impairment of goodwill as of
December 31, 2015. Impairment of intangible
assets with an indefinite useful life is tested at least annually
and more frequently as circumstances warrant in accordance with
applicable accounting guidance. Accounting guidance allows for the
testing of indefinite lived intangible assets for impairment using
both qualitative and quantitative factors. Impairment of indefinite
lived intangible assets is recognized only if the carrying amount
of the intangible assets exceeds the fair value of said assets. The
amount of the impairment loss would be equal to the excess carrying
value of the assets over the fair value of said assets. Based on
the qualitative assessment performed, there were no impairments of
indefinite lived intangible assets as of December 31,
2015. Intangible assets that are
not deemed to have an indefinite useful life are amortized over
their estimated useful lives. The carrying amounts of definite
lived intangible assets are regularly reviewed for indicators of
impairment in accordance with applicable accounting guidance.
Impairment is recognized only if the carrying amount of the
intangible asset is in excess of its undiscounted projected cash
flows. The impairment is measured as the difference between the
carrying amount and the estimated fair value of the asset. As of
December 31, 2015, there were no triggering events that
occurred during the year that would result in an impairment of
definite lived intangible assets. See note 7 for additional
information on goodwill and intangible assets. Reinsurance In the normal course of
business, the Company seeks to reduce the loss that may arise from
events that cause unfavorable underwriting results by reinsuring
certain levels of risk from various areas of exposure with
reinsurers. Amounts receivable from reinsurers are estimated in a
manner consistent with the reinsured policy and the reinsurance
contract. The Company regularly
reviews the collectability of reinsurance receivables. An allowance
for uncollectible reinsurance receivable is recognized based on the
financial strength of the reinsurers and the length of time any
balances are past due. Any changes in the allowance resulting from
this review are included in net losses and loss adjustment expenses
on the statement of operations during the period in which the
determination is made. The allowance for uncollectible reinsurance
was $9.7 million and $9.4 million as of December 31, 2015 and
2014, respectively. The applicable accounting
guidance requires that the reinsurer must assume significant
insurance risk under the reinsured portions of the underlying
insurance contracts and that there must be a reasonably possible
chance that the reinsurer may realize a significant loss from the
transaction. The Company has evaluated its reinsurance contracts
and concluded that each contract qualifies for reinsurance
accounting treatment pursuant to this guidance.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portion of the
deferred tax assets will not be realized. The deferred tax asset
balance is analyzed regularly by management. This assessment
requires significant judgment and considers, among other matters,
the nature, frequency and severity of current and cumulative
losses, forecasts of future profitability, the duration of
carryforward periods, and tax planning strategies and/or actions.
Management believes that it is more likely than not that the
results of future operations will generate sufficient taxable
income to realize the remaining deferred income tax assets, and
accordingly, the Company has not established any valuation
allowances.
Deferred Acquisition
Costs The costs of acquiring new
and renewal insurance and reinsurance contracts include
commissions, premium taxes and certain other costs that are
directly related to the successful acquisition of new and renewal
insurance and reinsurance contracts. The excess of the
Company’s costs of acquiring new and renewal insurance and
reinsurance contracts over the related ceding commissions earned
from reinsurers is capitalized as deferred acquisition costs and
amortized over the period in which the related premiums are
earned. The amortization of
deferred acquisition costs for the years ended December 31,
2015, 2014, and 2013 was $86.2 million, $57.1 million, and $53.8
million, respectively. Premium
Deficiency A premium deficiency is
recognized if the sum of expected loss and loss adjustment expenses
and unamortized acquisition costs exceeds related unearned premium
after consideration of investment income. This evaluation is done
at a product line level in Insurance Operations and at a treaty
level in Reinsurance Operations. Any future expected loss on the
related unearned premium is recorded first by impairing the
unamortized acquisition costs on the related unearned premium
followed by an increase to loss and loss adjustment expense
reserves on additional expected loss in excess of unamortized
acquisition costs. For the years ended
December 31, 2015, 2014, and 2013, the total premium
deficiency charges were $0.2 million, $0.4 million, and $1.7
million, respectively, comprised solely of reductions to
unamortized deferred acquisition costs within the commercial
automobile lines in the Commercial Lines Segment. Based on the
Company’s analysis, the Company expensed acquisition cost as
incurred for the remainder of 2013, 2014 and 2015 for the
commercial automobile lines in the Commercial Lines Segment. As the
charges were a reduction of unamortized deferred acquisition costs
in each respective period, no premium deficiency reserve existed as
of December 31, 2015 or 2014. Derivative
Instruments The Company uses derivative
instruments to manage its exposure to cash flow variability from
interest rate risk. The derivative instruments are carried on the
balance sheet at fair value and included in other assets or other
liabilities. Changes in the fair value of the derivative
instruments and the periodic net interest settlements under the
derivatives instruments are recognized as net realized investment
gains on the consolidated statement of operations. Margin Borrowing
Facilities The carrying amounts
reported in the balance sheet represent the outstanding borrowings.
The outstanding borrowings are due on demand; therefore, the cash
receipts and cash payments related to the margin borrowing
facilities are shown net in the consolidated statement of cash
flows. Subordinated
Notes The carrying amounts
reported in the balance sheet represent the outstanding balances,
net of deferred issuance cost. See note 11 for details. Notes and Debentures
Payable
In 2013, the
Company repaid the entire outstanding principal due on the junior
subordinated debentures. The Company’s business trust
subsidiaries were cancelled in the 4 th quarter of
2013.
Unpaid Losses and
Loss Adjustment Expenses The liability for unpaid
losses and loss adjustment expenses represents the Company’s
best estimate of future amounts needed to pay losses and related
settlement expenses with respect to events insured by the Company.
This liability is based upon the accumulation of individual case
estimates for losses reported prior to the close of the accounting
period with respect to direct business, estimates received from
ceding companies with respect to assumed reinsurance, and estimates
of unreported losses. The process of establishing
the liability for unpaid losses and loss adjustment is complex,
requiring the use of informed actuarially based estimates and
management’s judgment. In some cases, significant periods of
time, up to several years or more, may elapse between the
occurrence of an insured loss and the reporting of that loss to the
Company. To establish this liability, the Company regularly reviews
and updates the methods of making such estimates and establishing
the resulting liabilities. Any resulting adjustments are recorded
in statement of operations during the period in which the
determination is made. Premiums Premiums are recognized as
revenue ratably over the term of the respective policies and
treaties. Unearned premiums are computed on a pro rata basis to the
day of expiration. Contingent
Commissions Certain professional
general agencies of the Insurance Operations are paid special
incentives, referred to as contingent commissions, when results of
business produced by these agencies are more favorable than
predetermined thresholds. Similarly, in some circumstances,
companies that cede business to the Reinsurance Operations are paid
profit commissions based on the profitability of the ceded
portfolio. These commissions are charged to other underwriting
expenses when incurred. Share-Based
Compensation The Company accounts for
stock options and other equity based compensation using the
modified prospective application of the fair value-based method
permitted by the appropriate accounting guidance. See Note 15 for
details. Earnings per
Share Basic earnings per share
have been calculated by dividing net income available to common
shareholders by the weighted-average ordinary shares outstanding.
Diluted earnings per share has been calculated by dividing net
income available to common shareholders by the sum of the
weighted-average ordinary shares outstanding and the
weighted-average common share equivalents outstanding, which
include options and other equity awards. See Note 17 for
details. Foreign
Currency The Company maintains
investments and cash accounts in foreign currencies related to the
operations of its business. At period-end, the Company re-measures
non-U.S. currency financial assets to their current U.S. dollar
equivalent. The resulting gain or loss for foreign denominated
investments is reflected in accumulated other comprehensive income
in shareholders’ equity; whereas, the gain or loss on foreign
denominated cash accounts is reflected in income during the period.
Financial liabilities, if any, are generally adjusted within the
reserving process. However, for known losses on claims to be paid
in foreign currencies, the Company re-measures the liabilities to
their current U.S. dollar equivalent each period end with the
resulting gain or loss reflected in income during the period. Net
transaction gains, primarily comprised of re-measurement of known
losses on claims to be paid in foreign currencies, were $0.4
million, $0.5 million and $0.3 million for the years ended
December 31, 2015, 2014, and 2013, respectively. Other
income On December 31, 2013,
Diamond State Insurance Company sold all the outstanding shares of
capital stock of one of its wholly owned subsidiaries, United
National Casualty Insurance Company to an unrelated party. Diamond
State Insurance Company received a one-time payment of $26.6
million and recognized a pretax gain of $5.2 million which is
reflected in other income in 2013. Management deemed this
transaction to be an asset sale with the assets primarily comprised
of investments and insurance licenses. This transaction did not
have a significant impact on the ongoing business operations of the
Company. In addition, other income
is comprised of fee income on policies issued, commission income,
accrued interest on the anticipated indemnification of unpaid loss
and loss adjustment expense reserve, and foreign exchange gains and
losses.</t>
  </si>
  <si>
    <t>Acquisition</t>
  </si>
  <si>
    <t>3. Acquisition On January 1, 2015,
Global Indemnity Group, Inc., a subsidiary of the Company, acquired
100% of the voting equity interest of American Reliable from
American Bankers Insurance Group, Inc. by paying $113.7 million in
cash and assuming $283.9 million of customary insurance related
liabilities, obligations, and mandates. Per the American Reliable
SPA, the ultimate purchase price is subject to (i) accounting
procedures that were performed in 2015 to determine GAAP book value
and (ii) indemnification on future development on recorded
loss and loss adjustment expenses as of December 31, 2014. In
accordance with the American Reliable SPA, on the third calendar
year following the calendar year of the closing, if loss and loss
adjustment expenses for accident years 2014 and prior are lower
than recorded unpaid loss and loss adjustment expenses as of
December 31, 2014, Global Indemnity Group, Inc. will pay the
variance to American Bankers Group, Inc. Conversely, if loss and
loss adjustment expenses for accident years 2014 and prior exceed
recorded unpaid loss and loss adjustment expenses as of
December 31, 2014, American Bankers Group, Inc. will pay the
variance to Global Indemnity Group, Inc. In accordance with a
dispute resolution agreement between Global Indemnity Group, Inc.
and American Bankers Group, Inc., any variance paid related to the
loss indemnification will be subject to interest of 5% compounded
semi-annually. The Company’s current estimate of the purchase
price, based on available financial information, is approximately
$99.8 million. The results of American
Reliable’s operations have been included in the
Company’s consolidated financial statements since the date of
the acquisition on January 1, 2015. The purchase of American
Reliable expanded Global Indemnity’s product offerings.
American Reliable is a specialty company that distributes personal
lines products written on an admitted basis that are unusual and
harder to place. It complements Global Indemnity’s existing
US Insurance Operations that primarily distribute commercial lines
products on an excess and surplus lines basis. American Reliable is
domiciled in Arizona and as such is subject to its state insurance
department regulations. For the year ended
December 31, 2015, American Reliable had total revenues of
$259.0 million and pre-tax loss of $4.2 million. These amounts are
included in the Company’s results of operations for the year
ended December 31, 2015.
The following table
presents the Company’s unaudited pro forma consolidated
results of operations for the years December 31, 2015 and 2014
as if the acquisition had occurred on January 1, 2014 instead
of January 1, 2015.
Pro
Forma
Years Ended December 31,
(Dollars in thousands except per share
data) 2015 2014
Total Revenue $ 538,778 $ 597,583
Net Income
(Loss) $ 46,864 $ 63,053
Net Income (Loss) per share
(diluted) $ 1.91 $ 2.46 The pro forma results were
calculated by applying the Company’s accounting policies and
adjusting the result of American Reliable to reflect (i) the
impact of intercompany reinsurance with Global Indemnity
Reinsurance, (ii) the impact on interest expense resulting
from changes to the Company’s capital structure in connection
with the acquisition, (iii) the impact on investment income
from the acquisition date adjustments to fair value of investments,
(iv) the impact on underwriting expenses from the acquisition
date adjustments to fair value of deferred acquisition costs and
intangible assets, (v) the impact of excluding transaction
costs related to the acquisition and (vi) the tax effects of
the above adjustments. The pro forma results do
not include any anticipated cost synergies or other effects of the
integration of American Reliable. Such pro forma amounts are not
indicative of the results that actually would have occurred had the
acquisition been completed on January 1, 2014, nor are they
indicative of the future operating results of the combined
company. The Company has finalized
its process of valuing the assets acquired and liabilities assumed.
The following table summarizes the estimated fair value of the
assets acquired and liabilities assumed at the date of the
acquisition as of December 31, 2015 compared to
September 30, 2015 along with changes in estimates made during
the quarter.
As of
(Dollars in thousands) December 31, 2015 September 30, 2015 Change
ASSETS:
Investments $ 226,458 $ 226,458 $ —
Cash and cash
equivalents 21,360 21,360 —
Premiums receivables,
net 26,102 25,941 161
Accounts
receivable 11,311 11,311 —
Reinsurance
receivables 13,842 13,842 —
Prepaid reinsurance
premiums 43,506 43,506 —
Intangible
assets 32,000 32,000 —
Deferred federal income
taxes 915 1,139 (224 )
Other assets 6,473 6,550 (77 )
Total assets 381,967 382,107 (140 )
LIABILITIES:
Unearned
premiums 172,234 172,234 —
Unpaid losses and loss
adjustment expenses 89,489 89,489 —
Reinsurance balances
payable 13,219 13,219 —
Contingent
commissions 3,903 3,876 27
Other
liabilities 5,026 5,608 (582 )
Total
liabilities 283,871 284,426 (555 )
Estimated fair value of net
assets acquired 98,096 97,681 415
Purchase price 99,797 99,797 —
Goodwill $ 1,701 $ 2,116 $ (415 )
The transaction is being
accounted for using the purchase method of accounting. The assets
and liabilities acquired by the Company were adjusted to estimated
fair value. The $1.7 million excess of cash and acquisition cost
over the estimated fair value of assets acquired was recognized as
goodwill. Under the purchase method of accounting, goodwill is not
amortized but is tested for impairment at least
annually. Goodwill of $1.7 million,
arising from the acquisition, consists largely of the synergies and
economies of scales expected from combining the operations of
Global Indemnity and American Reliable. The Company has determined
that the goodwill of $1.7million will be assigned to the Personal
Lines segment. There is no tax goodwill. An identification and
valuation of intangible assets was performed that resulted in the
recognition of intangible assets of $32.0 million with values
assigned as follows:
(Dollars in
thousands) Description
Useful Life
Amount
State insurance
licenses Indefinite $ 5,000
Value of business
acquired &lt; 1 year 25,500
Agent
relationships 10 years 900
Trade name 7 years 600
$ 32,000
Intangible assets arising
from the acquisition will be deductible for income tax purposes
over 15 years. The following table
presents details of the Company’s intangible assets arising
from the American Reliable acquisition as of December 31,
2015:
(Dollars in
thousands) Description Useful
Life Cost Accumulated Net
State insurance
licenses Indefinite $ 5,000 $ — $ 5,000
Value of business
acquired &lt; 1 year 25,500 25,500 0
Agent
relationships 10 years 900 90 810
Trade name 7 years 600 86 514
$ 32,000 $ 25,676 $ 6,324
Amortization related to the
Company’s definite lived intangible assets resulting from
American Reliable acquisition was $25.7 million for the year ended
December 31, 2015. The Company expects that
amortization expense for the next five years related to the
American Reliable acquisition will be as follows:
(Dollars in thousands)
2016 $ 176
2017 176
2018 176
2019 176
2020 176
The fair value, gross
contractual amounts due, and contractual cash flows not expected to
be collected of acquired receivables are as follows:
(Dollars in
thousands)
Fair Value
Gross
Contractual
Premium
receivables $ 26,102 $ 26,896 $ 794
Accounts
receivable 11,311 11,311 —
Reinsurance
receivables 13,842 13,842 — In connection with the
acquisition, the Company agreed to pay to Fox Paine &amp;
Company an investment banking fee of 3% of the amount paid plus the
additional capital required to operate American Reliable on a
standalone basis and a $1.5 million investment advisory fee, which
in the aggregate, totaled $6.5 million. This amount is included in
corporate and other operating expenses on the Company’s
Consolidated Statements of Operations during the year ended
December 31, 2015. As payment for these fees, 267,702 A
ordinary shares of Global Indemnity were issued under the Global
Indemnity plc Share Incentive Plan in May, 2015. These shares will
be registered but cannot be sold until the earlier of five years or
a change of control. See Note 15 for additional information on the
Global Indemnity plc Share Incentive Plan. Additional costs, mainly
professional fees, of $5.1 million were incurred in connection with
the acquisition of American Reliable. Of this amount, $1.8 million
and $3.3 million was recorded as corporate and other operating
expenses on the Company’s Consolidated Statements of
Operations during the years ended December 31, 2015 and 2014,
respectively. No acquisition costs were incurred during the year
ended December 31, 2013. During the year ended
December 31, 2015, the Company paid approximately $1.6 million
in employee compensation related cost, which were related to
periods prior to the Acquisition. These costs were accrued by
American Reliable and were included in the fair value of net assets
acquired by Global Indemnity Group, Inc. on January 1,
2015.</t>
  </si>
  <si>
    <t>Investments</t>
  </si>
  <si>
    <t>4. Investments The amortized cost and
estimated fair value of investments were as follows as of
December 31, 2015 and 2014:
(Dollars in
thousands)
Amortized Cost
Gross
Gross
Estimated
Other than
As of December 31,
2015
Fixed
maturities:
U.S. treasury and agency
obligations $ 106,303 $ 1,140 $ (321 ) $ 107,122 $ —
Obligations of states and
political subdivisions 203,121 2,576 (457 ) 205,240 —
Mortgage-backed
securities 157,753 2,113 (743 ) 159,123 —
Asset-backed
securities 261,008 435 (1,421 ) 260,022 (9 )
Commercial mortgage-backed
securities 142,742 — (2,352 ) 140,390 —
Corporate bonds 334,720 685 (3,294 ) 332,111 —
Foreign corporate
bonds 102,686 194 (739 ) 102,141 —
Total fixed
maturities 1,308,333 7,143 (9,327 ) 1,306,149 (9 )
Common stock 100,157 16,118 (5,960 ) 110,315 —
Other invested
assets 32,592 — — 32,592 —
Total $ 1,441,082 $ 23,261 $ (15,287 ) $ 1,449,056 $ (9 )
(1) Represents the total amount
of other than temporary impairment losses relating to factors other
than credit losses recognized in accumulated other comprehensive
income (“AOCI”).
(Dollars in
thousands) Amortized Cost Gross Gross Estimated Other than
As of December 31,
2014
Fixed
maturities:
U.S. treasury and agency
obligations $ 78,569 $ 2,281 $ (83 ) $ 80,767 $ —
Obligations of states and
political subdivisions 188,452 3,718 (697 ) 191,473 —
Mortgage-backed
securities 205,814 3,709 (764 ) 208,759 (4 )
Asset-backed
securities 177,853 713 (303 ) 178,263 (13 )
Commercial mortgage-backed
securities 133,984 21 (847 ) 133,158 —
Corporate bonds 380,704 3,421 (709 ) 383,416 —
Foreign corporate
bonds 107,572 625 (558 ) 107,639 —
Total fixed
maturities 1,272,948 14,488 (3,961 ) 1,283,475 (17 )
Common stock 99,297 25,689 (2,938 ) 122,048 —
Other invested
assets 33,174 489 — 33,663 —
Total $ 1,405,419 $ 40,666 $ (6,899 ) $ 1,439,186 $ (17 )
(1) Represents the total amount
of other than temporary impairment losses relating to factors other
than credit losses recognized in accumulated other comprehensive
income (“AOCI”). Excluding U.S. treasuries
and agency bonds, the Company did not hold any debt or equity
investments in a single issuer that was in excess of 5% and 4% of
shareholders’ equity at December 31, 2015 and 2014,
respectively. The amortized cost and
estimated fair value of the Company’s fixed maturities
portfolio classified as available for sale at December 31,
2015, by contractual maturity, are shown below. Actual maturities
may differ from contractual maturities because borrowers may have
the right to call or prepay obligations with or without call or
prepayment penalties.
(Dollars in
thousands)
Amortized Cost
Estimated
Due in one year or
less $ 107,010 $ 107,582
Due in one year through
five years 595,977 594,859
Due in five years through
ten years 38,048 38,016
Due in ten years through
fifteen years 1,738 2,137
Due after fifteen
years 4,057 4,020
Mortgage-backed
securities 157,753 159,123
Asset-backed
securities 261,008 260,022
Commercial mortgage-backed
securities 142,742 140,390
Total $ 1,308,333 $ 1,306,149
The following table
contains an analysis of the Company’s securities with gross
unrealized losses, categorized by the period that the securities
were in a continuous loss position as of December 31,
2015:
Less than 12
months 12 months or longer (1) Total
(Dollars in
thousands)
Fair Value
Gross
Fair Value
Gross
Fair Value
Gross
Fixed
maturities:
U.S. treasury and agency
obligations $ 79,496 $ (321 ) $ — $ — $ 79,496 $ (321 )
Obligations of states and
political subdivisions 49,708 (373 ) 7,732 (84 ) 57,440 (457 )
Mortgage-backed
securities 63,759 (743 ) — — 63,759 (743 )
Asset-backed
securities 203,381 (1,404 ) 4,843 (17 ) 208,224 (1,421 )
Commercial mortgage-backed
securities 118,813 (2,005 ) 21,577 (347 ) 140,390 (2,352 )
Corporate bonds 211,364 (3,269 ) 2,120 (25 ) 213,484 (3,294 )
Foreign corporate
bonds 63,860 (697 ) 5,129 (42 ) 68,989 (739 )
Total fixed
maturities 790,381 (8,812 ) 41,401 (515 ) 831,782 (9,327 )
Common stock 36,798 (5,960 ) — — 36,798 (5,960 )
Total $ 827,179 $ (14,772 ) $ 41,401 $ (515 ) $ 868,580 $ (15,287 )
(1) Fixed maturities in a gross
unrealized loss position for twelve months or longer are primarily
comprised of non-credit losses on investment grade securities where
management does not intend to sell, and it is more likely than not
that the Company will not be forced to sell the security before
recovery. The Company has analyzed these securities and has
determined that they are not other than temporarily
impaired. The following table
contains an analysis of the Company’s securities with gross
unrealized losses, categorized by the period that the securities
were in a continuous loss position as of December 31,
2014:
Less than 12
months 12 months or longer
(1) Total
(Dollars in
thousands)
Fair Value
Gross
Fair Value
Gross
Fair Value
Gross
Fixed
maturities:
U.S. treasury and agency
obligations $ 11,728 $ (9 ) $ 3,343 $ (74 ) $ 15,071 $ (83 )
Obligations of states and
political subdivisions 28,684 (314 ) 28,061 (383 ) 56,745 (697 )
Mortgage-backed
securities 2,818 (7 ) 51,203 (757 ) 54,021 (764 )
Asset-backed
securities 92,123 (283 ) 1,683 (20 ) 93,806 (303 )
Commercial mortgage-backed
securities 92,664 (525 ) 26,280 (322 ) 118,944 (847 )
Corporate bonds 144,505 (656 ) 3,216 (53 ) 147,721 (709 )
Foreign corporate
bonds 60,518 (558 ) — — 60,518 (558 )
Total fixed
maturities 433,040 (2,352 ) 113,786 (1,609 ) 546,826 (3,961 )
Common stock 20,002 (2,808 ) 1,577 (130 ) 21,579 (2,938 )
Total $ 453,042 $ (5,160 ) $ 115,363 $ (1,739 ) $ 568,405 $ (6,899 )
(1) Fixed maturities in a gross
unrealized loss position for twelve months or longer are primarily
comprised of non-credit losses on investment grade securities where
management does not intend to sell, and it is more likely than not
that the Company will not be forced to sell the security before
recovery. The Company has analyzed these securities and has
determined that they are not other than temporarily
impaired. Subject to the risks and
uncertainties in evaluating the potential impairment of a
security’s value, the impairment evaluation conducted by the
Company as of December 31, 2015 concluded the unrealized
losses discussed above are not other than temporary impairments.
The impairment evaluation process is discussed in the
“Investment” section of Note 2 (“Summary of
Significant Accounting Policies”). The following is a
description, by asset type, of the methodology and significant
inputs that the Company used to measure the amount of credit loss
recognized in earnings, if any: U.S. treasury and agency
obligations Obligations of states
and political subdivisions Mortgage-backed
securities (“MBS”)— Asset backed securities
(“ABS”)—
Commercial
mortgage-backed securities (“CMBS”)— Corporate
bonds— Foreign
bonds Common
stock
The Company recorded the
following other than temporary impairments (“OTTI”) on
its investment portfolio for the years ended December 31,
2015, 2014, and 2013:
Years Ended
December 31,
(Dollars in thousands) 2015 2014 2013
Fixed
maturities:
OTTI losses,
gross $ (24 ) $ (31 ) $ (280 )
Portion of loss recognized
in other comprehensive income (pre-tax) — — —
Net impairment losses on
fixed maturities recognized in earnings (24 ) (31 ) (280 )
Equity
securities (7,311 ) (470 ) (959 )
Total $ (7,335 ) $ (501 ) $ (1,239 )
The following table is an
analysis of the credit losses recognized in earnings on fixed
maturities held by the Company as of December 31, 2015, 2014,
and 2013 for which a portion of the OTTI loss was recognized in
other comprehensive income.
Years Ended December 31,
(Dollars in thousands) 2015 2014 2013
Balance at beginning of
period $ 50 $ 54 $ 86
Additions where no OTTI was
previously recorded — — —
Additions where an OTTI was
previously recorded — — —
Reductions for securities
for which the company intends to sell or more likely than not will
be required to sell before recovery — — —
Reductions reflecting
increases in expected cash flows to be collected — — —
Reductions for securities
sold during the period (19 ) (4 ) (32 )
Balance at end of
period $ 31 $ 50 $ 54
Accumulated Other
Comprehensive Income, Net of Tax Accumulated other
comprehensive income, net of tax, as of December 31, 2015 and
2014 was as follows:
(Dollars in
thousands) December 31,
2015 2014
Net unrealized gains
(losses) from:
Fixed maturities $ (2,184 ) $ 10,527
Common stock 10,158 22,751
Other — 369
Deferred taxes (3,896 ) (10,263 )
Accumulated other
comprehensive income, net of tax $ 4,078 $ 23,384
The following tables
present the changes in accumulated other comprehensive income, net
of tax, by component for the years ended December 31, 2015 and
2014:
Year Ended
December 31, 2015 (Dollars in
thousands) Unrealized Gains Foreign Currency Accumulated Other
Beginning
balance $ 23,647 $ (263 ) $ 23,384
Other comprehensive income
(loss) before reclassification (17,065 ) (256 ) (17,321 )
Amounts reclassified from
accumulated other comprehensive income (loss) (2,382 ) 397 (1,985 )
Other comprehensive income
(loss) (19,447 ) 141 (19,306 )
Ending balance $ 4,200 $ (122 ) $ 4,078
Year Ended
December 31, 2014 (Dollars in
thousands) Unrealized Gains Foreign Currency Accumulated Other
Beginning
balance $ 53,950 $ 78 $ 54,028
Other comprehensive income
(loss) before reclassification 6,820 (287 ) 6,533
Amounts reclassified from
accumulated other comprehensive income (loss) (37,123 ) (54 ) (37,177 )
Other comprehensive income
(loss) (30,303 ) (341 ) (30,644 )
Ending balance $ 23,647 $ (263 ) $ 23,384
The reclassifications out
of accumulated other comprehensive income for the years ended
December 31, 2015 and 2014 were as follows:
Amounts Reclassified from Years Ended December 31,
Dollars in
thousands) Details about
Accumulated Other Comprehensive Income
Components
Affected
Line Item in the
Consolidated Statements of Operations 2015
2014
Unrealized gains and losses
on available for sale securities Other net realized investment (gains) $ (11,559 ) $ (57,114 )
Other than temporary impairment losses on
investments 7,335 501
Total before tax (4,224 ) (56,613 )
Income tax expense 1,842 19,490
Unrealized gains and losses on available for sale
securities, net of tax $ (2,382 ) $ (37,123 )
Foreign currency
items Other net realized investment (gains) losses $ 610 $ (83 )
Income tax expense (benefit) (213 ) 29
Foreign currency items, net of tax $ 397 $ (54 )
Total
reclassifications Total reclassifications, net of tax $ (1,985 ) $ (37,177 )
Net Realized
Investment Gains (Losses) The components of net
realized investment gains (losses) for the years ended
December 31, 2015, 2014, and 2013 were as follows:
Years Ended
December 31,
(Dollars in thousands) 2015 2014 2013
Fixed
maturities:
Gross realized
gains $ 3,565 $ 2,843 $ 1,857
Gross realized
losses (2,180 ) (703 ) (691 )
Net realized
gains 1,385 2,140 1,166
Common stock:
Gross realized
gains 10,379 55,907 27,302
Gross realized
losses (8,246 ) (1,351 ) (2,483 )
Net realized
gains 2,133 54,556 24,819
Preferred stock:
Gross realized
gains 96 0 0
Gross realized
losses — 0 0
Net realized
gains 96 0 0
Derivatives:
Gross realized
gains — — 1,668
Gross realized
losses (6,988 ) (20,836 ) (241 )
Net realized gains
(losses) (6,988 ) (20,836 ) 1,427
Total net realized
investment gains (losses) $ (3,374 ) $ 35,860 $ 27,412
The proceeds from sales of
available for sale securities resulting in net realized investment
gains (losses) for the years ended December 31, 2015, 2014,
and 2013 were as follows:
Years Ended
December 31,
(Dollars in thousands) 2015 2014 2013
Fixed maturities $ 647,404 $ 415,739 $ 292,200
Equity
securities 39,723 191,765 101,379
Preferred stock 1,540 — — Net Investment
Income The sources of net
investment income for the years ended December 31, 2015, 2014,
and 2013 were as follows:
Years Ended
December 31,
(Dollars in thousands) 2015 2014 2013
Fixed maturities $ 32,091 $ 26,788 $ 35,669
Equity
securities 3,125 5,484 5,452
Cash and cash
equivalents 82 61 126
Other invested
assets 2,620 87 141
Total investment
income 37,918 32,420 41,388
Investment
expense (3,309 ) (3,599 ) (4,179 )
Net investment
income $ 34,609 $ 28,821 $ 37,209
The Company’s total
investment return on a pre-tax basis for the years ended
December 31, 2015, 2014, and 2013 were as follows:
Years Ended
December 31,
(Dollars in thousands) 2015 2014 2013
Net investment
income $ 34,609 $ 28,821 $ 37,209
Net realized investment
gains(losses) (3,374 ) 35,860 27,412
Change in unrealized
holding gains and losses (25,673 ) (45,861 ) 7,301
Net realized and unrealized
investment returns (29,047 ) (10,001 ) 34,713
Total investment
return $ 5,562 $ 18,820 $ 71,922
Total investment return
% 0.3 % 1.2 % 4.6 %
Average investment
portfolio $ 1,752,785 $ 1,533,104 $ 1,549,747
Insurance Enhanced
Asset-Backed and Credit Securities As of December 31,
2015, the Company held insurance enhanced asset-backed and credit
securities with a market value of approximately $39.3 million.
Approximately $18.6 million of these securities were tax-free
municipal bonds, which represented approximately 1.2% of the
Company’s total cash and invested assets, net of payable/
receivable for securities purchased and sold. These securities had
an average rating of “A+.” Approximately $8.5 million
of these bonds are pre-refunded with U.S. treasury securities, of
which $0.5 million are backed by financial guarantors, meaning that
funds have been set aside in escrow to satisfy the future interest
and principal obligations of the bond. Of the remaining $10.1
million of insurance enhanced municipal bonds, $0.5 million would
have carried a lower credit rating had they not been insured. The
following table provides a breakdown of the ratings for these
municipal bonds with and without insurance.
(Dollars in
thousands) Rating Ratings with Insurance Ratings without Insurance
AA $ 507 $ —
BB — 507
Total $ 507 $ 507
A summary of the
Company’s insurance enhanced municipal bonds that are backed
by financial guarantors, including the pre-refunded bonds that are
escrowed in U.S. government obligations, as of December 31,
2015, is as follows:
(Dollars in
thousands) Financial
Guarantor Total Pre-refunded Government Exposure Net of Pre-refunded Securities
Ambac Financial
Group $ 1,541 $ 469 $ — $ 1,072
Assured Guaranty
Corporation 3,616 — — 3,616
Municipal Bond Insurance
Association 4,865 — — 4,865
Gov’t National
Housing Association 551 — 551 —
Total backed by financial
guarantors 10,573 469 551 9,553
Other credit enhanced
municipal bonds 7,982 7,982 — —
Total $ 18,555 $ 8,451 $ 551 $ 9,553
In addition to the tax-free
municipal bonds, the Company held $20.7 million of insurance
enhanced asset-backed and taxable municipal bonds, which
represented approximately 1.4% of the Company’s total
invested assets, net of receivable/payable for securities purchased
and sold. The financial guarantors of the Company’s $20.7
million of insurance enhanced asset-backed and taxable municipal
securities include Municipal Bond Insurance Association ($5.0
million), Ambac Financial Group ($1.3 million), Assured Guaranty
Corporation ($14.2 million), and Financial Guaranty Insurance Group
($0.2 million). The Company had no direct
investments in the entities that have provided financial guarantees
or other credit support to any security held by the Company at
December 31, 2015. Bonds Held on
Deposit Certain cash balances, cash
equivalents, equity securities, and bonds available for sale were
deposited with various governmental authorities in accordance with
statutory requirements, were held as collateral pursuant to
borrowing arrangements, or were held in trust pursuant to
intercompany reinsurance agreements. The fair values were as
follows as of December 31, 2015 and 2014:
Estimated Fair
Value
(Dollars in
thousands) December 31, December 31,
On deposit with
governmental authorities $ 38,815 $ 32,790
Intercompany trusts held
for the benefit of U.S. policyholders 643,216 495,301
Held in trust pursuant to
third party requirements 66,544 95,828
Letter of credit held for
third party requirements 5,598 9,340
Securities held as
collateral for borrowing arrangements (1) 95,647 222,809
Total $ 849,820 $ 856,068
(1) Amount required to
collateralize margin borrowing facilities.</t>
  </si>
  <si>
    <t>Derivative Instruments</t>
  </si>
  <si>
    <t>5. Derivative
Instruments Interest rate swaps are
used by the Company primarily to reduce risks from changes in
interest rates. Under the terms of the interest rate swaps, the
Company agrees with another party to exchange, at specified
intervals, the difference between fixed rate and floating rate
interest amounts as calculated by reference to an agreed notional
amount. The Company accounts for
the interest rate swaps as non-hedge instruments and recognizes the
fair value of the interest rate swaps in other assets or other
liabilities on the consolidated balance sheets with the changes in
fair value recognized as net realized investment gains in the
consolidated statement of operations. The Company is ultimately
responsible for the valuation of the interest rate swaps. To aid in
determining the estimated fair value of the interest rate swaps,
the Company relies on the forward interest rate curve and
information obtained from a third party financial
institution. The following table
summarizes information on the location and the gross amount of the
derivatives’ fair value on the consolidated balance sheets as
of December 31, 2015 and 2014:
(Dollars in
thousands) Derivatives Not
Designated as Hedging Instruments under ASC
815
Balance Sheet December 31,
2015 December 31,
2014
Notional Fair Notional Fair Value
Interest rate swap
agreements Other liabilities $ 200,000 $ (15,256 ) $ 200,000 $ (13,675 )
The following table
summarizes the net gains (losses) included in the consolidated
statement of operations for changes in the fair value of the
derivatives and the periodic net interest settlements under the
derivatives for the years ended December 31, 2015, 2014, and
2013:
(Dollars in
thousands)
Statement of Operations Line Years Ended
December 31,
2015 2014 2013
Interest rate swap
agreements Net realized investment gains
(losses) $ (6,988 ) $ (20,836 ) $ 1,427 As of December 31,
2015 and 2014, the Company is due $4.5 million and $5.4 million,
respectively, for funds it needed to post to execute the swap
transaction and $17.3 million and $15.3 million, respectively, for
margin calls made in connection with the interest rate swaps. These
amounts are included in other assets on the consolidated balance
sheets.</t>
  </si>
  <si>
    <t>Fair Value Measurements</t>
  </si>
  <si>
    <t>6. Fair Value
Measurements The accounting standards
related to fair value measurements define fair value, establish a
framework for measuring fair value, outline a fair value hierarchy
based on inputs used to measure fair value, and enhance disclosure
requirements for fair value measurements. These standards do not
change existing guidance as to whether or not an instrument is
carried at fair value. The Company has determined that its fair
value measurements are in accordance with the requirements of these
accounting standards. The Company’s
invested assets and derivative instruments are carried at their
fair value and are categorized based upon a fair value
hierarchy:
•
Level 1—inputs utilize quoted prices (unadjusted) in
active markets for identical assets that the Company has the
ability to access at the measurement date.
•
Level 2—inputs utilize other than quoted prices included
in Level 1 that are observable for similar assets, either directly
or indirectly.
•
Level 3—inputs are unobservable for the asset, and
include situations where there is little, if any, market activity
for the asset. In certain cases, the
inputs used to measure fair value may fall into different levels of
the fair value hierarchy. In such cases, the level in the fair
value hierarchy within which the fair value measurement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Effective October 1,
2015, the Company retrospectively adopted new accounting guidance
that no longer requires investments measured at fair value using
the net asset value per share practical expedient to be categorized
within the fair value hierarchy. Therefore, the Company no longer
includes its investments in limited partnerships within the fair
value hierarchy disclosed below. Prior period amounts within the
fair value hierarchy disclosures contained in this section have
been revised to conform to the current period
presentation.
The following table
presents information about the Company’s invested assets and
derivative instruments measured at fair value on a recurring basis
as of December 31, 2015 and 2014, and indicates the fair value
hierarchy of the valuation techniques utilized by the Company to
determine such fair value.
As of December 31, 2015 Fair Value
Measurements
(Dollars in thousands) Level 1 Level 2 Level 3 Total
Assets:
Fixed
maturities:
U.S. treasury and agency
obligations $ 101,264 $ 5,858 $ — $ 107,122
Obligations of states and
political subdivisions — 205,240 — 205,240
Mortgage-backed
securities — 159,123 — 159,123
Commercial mortgage-backed
securities — 140,390 — 140,390
Asset-backed
securities — 260,022 — 260,022
Corporate bonds — 332,111 — 332,111
Foreign corporate
bonds — 102,141 — 102,141
Total fixed
maturities 101,264 1,204,885 — 1,306,149
Common stock 110,315 — — 110,315
Total assets measured at
fair value (1) $ 211,579 $ 1,204,885 $ — $ 1,416,464
Liabilities:
Derivative
instruments $ — $ 15,256 $ — $ 15,256
Total liabilities measured
at fair value $ — $ 15,256 $ — $ 15,256
(1) Excluded from the table
above are limited partnerships of $32.6 million at
December 31, 2015 whose fair value is based on net asset value
as a practical expedient. Based on new accounting guidance adopted
this quarter, these investments are excluded from the hierarchy
table.
As of December 31, 2014 Fair Value
Measurements
(Dollars in thousands) Level 1 Level 2 Level 3 Total
Assets:
Fixed
maturities:
U.S. treasury and agency
obligations $ 74,765 $ 6,002 $ — $ 80,767
Obligations of states and
political subdivisions — 191,473 — 191,473
Mortgage-backed
securities — 208,759 — 208,759
Commercial mortgage-backed
securities — 133,158 — 133,158
Asset-backed
securities — 178,263 — 178,263
Corporate bonds — 383,416 — 383,416
Foreign corporate
bonds — 107,639 — 107,639
Total fixed
maturities 74,765 1,208,710 — 1,283,475
Common stock 122,048 — — 122,048
Total assets measured at
fair value $ 196,813 $ 1,208,710 $ — $ 1,405,523
Liabilities:
Derivative
instruments $ — $ 13,675 $ — $ 13,675
Total liabilities measured
at fair value $ — $ 13,675 $ — $ 13,675
(1) Excluded from the table
above are limited partnerships of $33.7 million at
December 31, 2014 whose fair value is based on net asset value
as a practical expedient. Based on new accounting guidance adopted
this quarter, these investments are excluded from the hierarchy
table.
The securities classified
as Level 1 in the above table consist of U.S. Treasuries and equity
securities actively traded on an exchange. The securities classified
as Level 2 in the above table consist primarily of fixed maturity
securities and derivative instruments. Based on the typical trading
volumes and the lack of quoted market prices for fixed maturities,
security prices are derived through recent reported trades for
identical or similar securities making adjustments through the
reporting date based upon available market observable information.
If there are no recent reported trades, matrix or model processes
are used to develop a security price where future cash flow
expectations are developed based upon collateral performance and
discounted at an estimated market rate. Included in the pricing of
asset-backed securities, collateralized mortgage obligations, and
mortgage-backed securities are estimates of the rate of future
prepayments of principal over the remaining life of the securities.
Such estimates are derived based on the characteristics of the
underlying structure and prepayment speeds previously experienced
at the interest rate levels projected for the underlying
collateral. The estimated fair value of the interest rate swaps is
obtained from a third party financial institution who utilizes
observable inputs such as the forward interest rate
curve. For the Company’s
material debt arrangements, the current fair value of the
Company’s debt at December 31, 2015 and 2014 was as
follows:
December 31,
2015 December 31,
2014
(Dollars in
thousands) Carrying Value Fair Value Carrying Value Fair Value
Margin Borrowing
Facilities $ 75,646 $ 75,646 $ 174,673 $ 174,673
7.75% Subordinated Notes
due 2045 (1) 96,388 91,748 — —
Total $ 172,034 $ 167,394 $ 174,673 $ 174,673
(1) As of December 31,
2015, the carrying value and fair value of the 7.75% Subordinated
Notes due 2045 are net of unamortized debt issuance cost of $3.6
million. The fair value of the
margin borrowing facilities approximates its carrying value due to
the facilities being due on demand. The 7.75% subordinated notes
due 2045 are publicly traded instruments and are classified as
Level 1 in the fair value hierarchy. There were no transfers
between Level 1 and Level 2 during the years ended
December 31, 2015, 2014, and 2013. Fair Value of
Alternative Investments Other invested assets
consist of limited liability partnerships whose fair value is based
on net asset value per share practical expedient. In accordance
with the accounting guidance adopted this quarter, these
investments have been excluded from the fair value hierarchy listed
above. The following table provides the fair value and future
funding commitments related to these investments at
December 31, 2015 and 2014.
December 31,
2015 December 31,
2014
(Dollars in
thousands) Fair Value Future Fair Value Future
Equity Fund, LP
(1) $ — $ — $ 3,401 $ 2,436
Real Estate Fund, LP
(2) — — — —
European Non-Performing
Loan Fund, LP (3) 32,592 20,014 30,262 20,064
Total $ 32,592 $ 20,014 $ 33,663 $ 22,500
(1) Prior to November 9,
2015, this limited partnership invested in companies, from various
business sectors, whereby the partnership had acquired control of
the operating business as a lead or organizing investor. The
Company did not have the ability to sell or transfer its limited
partnership interest without consent from the general partner. The
Company did not have the contractual option to redeem its limited
partnership interest but received distributions based on the
liquidation of the underlying assets. As of November 10, 2015,
the Company no longer holds an interest in this limited
partnership. In connection with the Company’s share
redemption, Global Indemnity Reinsurance elected to redeem its
shares. See Note 12 and 13 for further information regarding the
redemption.
(2) This limited partnership
invests in real estate assets through a combination of direct or
indirect investments in partnerships, limited liability companies,
mortgage loans, and lines of credit. The Company does not have the
contractual option to redeem its limited partnership interest but
receives distributions based on the liquidation of the underlying
assets. The Company does not have the ability to sell or transfer
its limited partnership interest without consent from the general
partner. The Company continues to hold an investment in this
limited partnership and has written the fair value down to
zero.
(3) This limited partnership
invests in distressed securities and assets through senior and
subordinated, secured and unsecured debt and equity, in both public
and private large-cap and middle-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partnership agreement,
the Company anticipates its interest in this partnership to be
redeemed in 2020. Limited Partnerships
with ownership interest exceeding 3% The Company uses the equity
method to account for an investment in a limited partnership where
its ownership interest exceeds 3%. The equity method of accounting
for an investment in a limited partnership requires that its cost
basis be updated to account for the income or loss earned on the
investment. The income or loss associated with the partnership is
reflected in the statement of operations, and the adjusted cost
basis approximates fair value. The income or loss
associated with this limited partnership, which was included in
investment income, was $2.5 million during the year end
December 31, 2015. No income or loss associated with this
limited partnership was recorded during the years ended
December 31, 2014 and 2013. Pricing The Company’s pricing
vendors provide prices for all investment categories except for
investments in limited partnerships whose fair value is based on
net asset values as a practical expedient. Two vendors provide
prices for equity and fixed maturity securities. The following is a
description of the valuation methodologies used by the
Company’s pricing vendors for investment securities carried
at fair value:
•
Common stock prices are received from all primary and secondary
exchanges.
•
Corporate and agency bonds are evaluated by utilizing a
multi-dimensional relational model. For bonds with early redemption
options, an option adjusted spread model is utilized. Both asset
classes use standard inputs and incorporate security set up,
defined sector breakdown, benchmark yields, apply base spreads,
yield to maturity, and adjust for corporate actions.
•
Data from commercial vendors is aggregated with market
information, then converted into a prepayment/spread/LIBOR curve
model used for commercial mortgage obligations (“CMO”).
CMOs are categorized with mortgage-backed securities in the tables
listed above. For asset-backed securities, data derived from market
information along with trustee and servicer reports is converted
into spreads to interpolated swap yield curve. For both asset
classes, evaluations utilize standard inputs plus new issue data,
monthly payment information, and collateral performance. The
evaluated pricing models incorporate discount rates, loan level
information, prepayment speeds, treasury benchmarks, and LIBOR and
swap curves.
•
For obligations of state and political subdivisions, a
multi-dimensional relational model is used to evaluate securities.
The pricing models incorporate security set-up, benchmark yields,
apply base spreads, yield to worst or market convention, ratings
updates, prepayment schedules and adjustments for material events
notices.
•
U.S. treasuries are evaluated by obtaining feeds from a number
of live data sources including active market makers and
inter-dealer brokers.
•
For mortgage-backed securities, a matrix model correlation to
TBA (a forward MBS trade) or benchmarking is utilized to value a
security. The Company performs
certain procedures to validate whether the pricing information
received from the pricing vendors is reasonable, to ensure that the
fair value determination is consistent with accounting guidance,
and to ensure that its assets are properly classified in the fair
value hierarchy. The Company’s procedures include, but are
not limited to:
•
Reviewing periodic reports provided by the Investment Manager
that provide information regarding rating changes and securities
placed on watch. This procedure allows the Company to understand
why a particular security’s market value may have changed or
should potentially change.
•
Understanding and periodically evaluating the various pricing
methods and procedures used by the Company’s pricing vendors
to ensure that investments are properly classified within the fair
value hierarchy.
•
On a quarterly basis, the Company corroborates investment
security prices received from its pricing vendors by obtaining
pricing from a second pricing vendor for a sample of
securities. During 2015 or 2014, the
Company has not adjusted quotes or prices obtained from the pricing
vendors.</t>
  </si>
  <si>
    <t>Goodwill and Intangible Assets</t>
  </si>
  <si>
    <t>7. Goodwill and Intangible
Assets Goodwill As a result of acquisitions
in 2015 and 2010, the Company has goodwill of $6.5 million and $4.8
million as of December 31, 2015 and 2014, respectively, which
represents the excess purchase price over the Company’s best
estimate of the fair value of the assets acquired. Impairment
testing performed in 2015 and 2014 did not result in impairment of
the goodwill acquired.
The changes in the carrying
amount of goodwill, by segment, for the years ended
December 31, 2014 and 2015 are as follows:
(Dollars in
thousands) Commercial Lines Personal Lines Total
Balance at January 1,
2014 $ 4,820 $ — $ 4,820
Acquisitions — — —
Balance at
December 31, 2014 4,820 — 4,820
Acquisition of American
Reliable — 1,701 1,701
Balance at
December 31, 2015 $ 4,820 $ 1,701 $ 6,521
Intangible
assets The following table
presents details of the Company’s intangible assets as of
December 31, 2015:
(Dollars in
thousands) Description Useful
Life Cost Accumulated Net
Trademarks Indefinite $ 4,800 $ — $ 4,800
Trade names Indefinite 4,200 — 4,200
State insurance
licenses Indefinite 10,000 — 10,000
Customer
relationships 15 years 5,300 2,017 3,283
Agent
relationships 10 years 900 90 810
Trade names 7 years 600 86 514
Value of business added
(“VOBA”) &lt; 1 year 25,500 25,500 —
$ 51,300 $ 27,693 $ 23,607
The following table
presents details of the Company’s intangible assets as of
December 31, 2014:
(Dollars in
thousands) Description Useful
Life Cost Accumulated Net
Trademarks Indefinite $ 4,800 $ — $ 4,800
Trade names Indefinite 4,200 — 4,200
State insurance
licenses Indefinite 5,000 — 5,000
Customer
relationships 15 years 5,300 1,664 3,636
Non-compete
agreements 2 years 50 50 —
$ 19,350 $ 1,714 $ 17,636
As a result of the
acquisition of American Reliable, the cost basis of intangible
assets increased from $19.4 million at December 31, 2014 to
$51.3 million at December 31, 2015. Amortization related to the
Company’s definite lived intangible assets, other than VOBA,
was $0.5 million, $0.4 million, and $0.4 million for the years
ended December 31, 2015, 2014 and 2013, respectively.
Amortization related to VOBA was $25.5 million for the year ended
December 31, 2015.
The Company expects that
amortization expense for the next five years will be as
follows:
(Dollars in thousands)
2016 $ 529
2017 529
2018 529
2019 529
2020 529 Intangible assets
with indefinite lives As of December 31,
2015 and 2014, indefinite lived intangible assets, which are
comprised of trade names, trademarks, and state insurance licenses,
were $19.0 million and $14.0 million, respectively. The Company
reviewed internal business unit results, the growth of competitors
and the overall property and casualty insurance market for
indicators of impairment of its indefinite lived intangible assets.
Impairment testing performed in 2015 and 2014 indicated that there
was no impairment of these assets. Intangible assets
with definite lives As of December 31,
2015 and 2014, definite lived intangible assets were $4.6 million
and $3.6 million, net of accumulated amortization, and were
comprised of customer relationships, agent relationships, trade
names, and non-compete agreements. VOBA of $25.5 million, which was
related to the American Reliable acquisition, was fully amortized
in 2015. The Company reviewed internal business unit results, the
growth of competitors and the overall property and casualty
insurance market for indicators of impairment of its definite lived
intangible assets. There was no impairment of these assets in 2015
or 2014.</t>
  </si>
  <si>
    <t>Reinsurance</t>
  </si>
  <si>
    <t>8. Reinsurance The Company cedes risk to
unrelated reinsurers on a pro rata (“quota share”) and
excess of loss basis in the ordinary course of business to limit
its net loss exposure on insurance contracts. Reinsurance ceded
arrangements do not discharge the Company of primary liability.
Moreover, reinsurers may fail to pay the Company due to a lack of
reinsurer liquidity, perceived improper underwriting, and losses
for risks that are excluded from reinsurance coverage and other
similar factors, all of which could adversely affect the
Company’s financial results. The Company had the
following reinsurance balances as of December 31, 2015 and
2014:
(Dollars in thousands) December 31, December 31,
Reinsurance receivables,
net $ 115,594 $ 125,718
Collateral securing
reinsurance receivables (6,445 ) (8,701 )
Reinsurance receivables,
net of collateral $ 109,149 $ 117,017
Allowance for uncollectible
reinsurance receivables $ 9,675 $ 9,350
Prepaid reinsurance
premiums 44,363 4,725 The reinsurance receivables
above are net of a purchase accounting adjustment related to
discounting acquired loss reserves to their present value and
applying a risk margin to the discounted reserves. This adjustment
was $3.0 million and $4.0 million at December 31, 2015 and
2014, respectively.
As of December 31,
2015, the Company had one aggregate unsecured reinsurance
receivable that exceeded 3% of shareholders’ equity from the
following reinsurer. Unsecured reinsurance receivables include
amounts receivable for paid and unpaid losses and loss adjustment
expenses, less amounts secured by collateral.
(Dollars in thousands) Reinsurance Receivables A.M. Best Ratings
Munich Re America
Corporation $ 53,381 A+ The effect of reinsurance
on premiums written and earned is as follows:
(Dollars in thousands) Written Earned
For the year ended
December 31, 2015:
Direct business $ 458,185 $ 452,441
Reinsurance
assumed 132,048 144,554
Reinsurance ceded
(1) (88,989 ) (92,852 )
Net premiums $ 501,244 $ 504,143
For the year ended
December 31, 2014:
Direct business $ 229,978 $ 228,652
Reinsurance
assumed 61,275 58,414
Reinsurance
ceded (18,072 ) (18,547 )
Net premiums $ 273,181 $ 268,519
For the year ended
December 31, 2013:
Direct business $ 232,373 $ 215,713
Reinsurance
assumed 58,350 52,494
Reinsurance
ceded (18,739 ) (19,485 )
Net premiums $ 271,984 $ 248,722
(1) Includes ceded written
premiums and ceded earned premiums of $55.8 million and $59.5
million, respectively, to American Bankers Insurance
Company.</t>
  </si>
  <si>
    <t>Income Taxes</t>
  </si>
  <si>
    <t>9. Income
Taxes The statutory income tax
rates of the countries where the Company does business are 35% in
the United States, 0% in Bermuda, 0% in the Cayman Islands, 0% in
Gibraltar, 29.22% in the Duchy of Luxembourg, and 25% on
non-trading income, 33% on capital gains and 12.5% on trading
income in the Republic of Ireland. The statutory income tax rate of
each country is applied against the annual taxable income of each
country to calculate the annual income tax expense.
The Company’s income
before income taxes from its non-U.S. subsidiaries and U.S.
subsidiaries, including the results of the quota share and
stop-loss agreements between Global Indemnity Reinsurance and the
Insurance Operations, for the years ended December 31, 2015,
2014, and 2013 were as follows:
Year Ended
December 31, 2015: (Dollars in
thousands) Non-U.S. Subsidiaries U.S. Subsidiaries Eliminations Total
Revenues:
Gross premiums
written $ 345,392 $ 540,500 $ (295,659 ) $ 590,233
Net premiums
written $ 345,342 $ 155,902 $ — $ 501,244
Net premiums
earned $ 283,448 $ 220,695 $ — $ 504,143
Net investment
income 44,534 18,011 (27,936 ) 34,609
Net realized investment
losses (1,039 ) (2,335 ) — (3,374 )
Other income
(loss) (93 ) 3,493 — 3,400
Total revenues 326,850 239,864 (27,936 ) 538,778
Losses and
Expenses:
Net losses and loss
adjustment expenses 141,444 133,924 — 275,368
Acquisition costs and other
underwriting expenses 122,999 78,304 — 201,303
Corporate and other
operating expenses 5,928 18,520 — 24,448
Interest expense 4,492 28,357 (27,936 ) 4,913
Income (loss) before income
taxes $ 51,987 $ (19,241 ) $ — $ 32,746
Year Ended
December 31, 2014: (Dollars in
thousands) Non-U.S. Subsidiaries U.S. Subsidiaries Eliminations Total
Revenues:
Gross premiums
written $ 173,563 $ 229,979 $ (112,289 ) $ 291,253
Net premiums
written $ 172,504 $ 100,677 $ — $ 273,181
Net premiums
earned $ 168,743 $ 99,776 $ — $ 268,519
Net investment
income 31,420 16,715 (19,314 ) 28,821
Net realized investment
gains 926 34,934 — 35,860
Other income
(loss) (65 ) 620 — 555
Total revenues 201,024 152,045 (19,314 ) 333,755
Losses and
Expenses:
Net losses and loss
adjustment expenses 62,669 74,892 — 137,561
Acquisition costs and other
underwriting expenses 70,479 39,140 — 109,619
Corporate and other
operating expenses 5,243 9,316 — 14,559
Interest expense 852 19,284 (19,314 ) 822
Income (loss) before income
taxes $ 61,781 $ 9,413 $ — $ 71,194
Year Ended
December 31, 2013: (Dollars in
thousands) Non-U.S. Subsidiaries U.S. Subsidiaries Eliminations Total
Revenues:
Gross premiums
written $ 169,618 $ 232,374 $ (111,269 ) $ 290,723
Net premiums
written $ 169,547 $ 102,437 $ — $ 271,984
Net premiums
earned $ 154,987 $ 93,735 $ — $ 248,722
Net investment
income 35,750 21,064 (19,605 ) 37,209
Net realized investment
gains 175 27,237 — 27,412
Other income
(loss) (4 ) 5,795 — 5,791
Total revenues 190,908 147,831 (19,605 ) 319,134
Losses and
Expenses:
Net losses and loss
adjustment expenses 65,337 67,654 — 132,991
Acquisition costs and other
underwriting expenses 64,822 40,829 — 105,651
Corporate and other
operating expenses 4,745 6,869 — 11,614
Interest expense 1,165 24,609 (19,605 ) 6,169
Income (loss) before income
taxes $ 54,839 $ 7,870 $ — $ 62,709
The following table
summarizes the components of income tax expense
(benefit):
Years Ended
December 31,
(Dollars in thousands) 2015 2014 2013
Current income tax expense
(benefit):
Non-resident
withholding $ — $ 6,250 $ —
Foreign 263 129 163
U.S. Federal (1,785 ) 2,787 859
Total current income tax
expense (benefit) (1,522 ) 9,166 1,022
Deferred income tax
benefit:
U.S. Federal (7,201 ) (828 ) (3 )
Total deferred income tax
benefit (7,201 ) (828 ) (3 )
Total income tax expense
(benefit) $ (8,723 ) $ 8,338 $ 1,019
The weighted average
expected tax provision has been calculated using income (loss)
before income taxes in each jurisdiction multiplied by that
jurisdiction’s applicable statutory tax rate.
The following table
summarizes the differences between the tax provision for financial
statement purposes and the expected tax provision at the weighted
average tax rate:
Years Ended
December 31,
2015 2014 2013
(Dollars in thousands) Amount % of Pre- Tax
Income Amount % of Pre- Tax
Income Amount % of Pre- Tax
Income
Expected tax provision at
weighted average $ (6,434 ) (19.6 %) $ 3,465 4.9 % $ 2,954 4.7 %
Adjustments:
Non-resident
withholding — — 6,250 8.8 — —
Tax exempt
interest (441 ) (1.3 ) (472 ) (0.7 ) (1,009 ) (1.6 )
Dividend
exclusion (784 ) (2.4 ) (1,340 ) (1.9 ) (1,135 ) (1.8 )
Other (1,064 ) (3.3 ) 435 0.6 209 0.3
Actual taxes on continuing
operations $ (8,723 ) (26.6 %) $ 8,338 11.7 % $ 1,019 1.6 %
The effective income tax
benefit rate for 2015 was 26.6%, compared with an effective income
tax rate of 11.7% for 2014 and an effective income tax rate of 1.6%
for 2013. The decrease in the effective income tax rate in 2015
compared to 2014 is primarily due to incurring acquisition expenses
related to American Reliable, a decrease in capital gains in 2015,
and a $6.3 million withholding tax paid in 2014 in connection with
the $125 million dividend from Global Indemnity Group Inc. to
U.A.I. Luxembourg S.à.r.l. The increase in the effective
income tax rate in 2014 compared with 2013 is primarily due to an
increase in capital gains in 2014 and a $6.3 million withholding
tax paid in 2014 in connection with the $125 million dividend from
Global Indemnity Group Inc. to U.A.I. Luxembourg
S.à.r.l.
The tax effects of
temporary differences that give rise to significant portions of the
net deferred tax assets at December 31, 2015 and 2014 are
presented below:
(Dollars in thousands) 2015 2014
Deferred tax
assets:
Discounted unpaid losses
and loss adjustment expenses $ 8,222 $ 7,492
Unearned
premiums 7,884 3,409
Section 163(j)
carryforward 3,135 —
Alternative minimum tax
credit carryover 10,868 10,473
Net operating loss
carryforward 1,934 —
Partnership K1 basis
differences 245 145
Capital gain on derivative
instruments 5,340 4,786
Investment
impairments 2,635 379
Stock options 2,635 2,048
Deferred acquisition
costs — 187
Stat-to-GAAP reinsurance
reserve 1,364 1,424
Intercompany
transfers 1,612 1,919
Depreciation and
amortization 36 —
Other 4,545 3,050
Total deferred tax
assets 50,455 35,312
Deferred tax
liabilities:
Purchase accounting
adjustment for American Reliable 6,095 —
Intangible
assets 3,893 3,220
Unrealized gain on
securities available-for-sale and investments in limited
partnerships included in accumulated other comprehensive
income 3,896 10,263
Investment basis
differences 1,034 692
Deferred acquisition
costs 642 —
Depreciation and
amortization — 16
Other 208 871
Total deferred tax
liabilities 15,768 15,062
Total net deferred tax
assets $ 34,687 $ 20,250
Management believes it is
more likely than not that the deferred tax assets will be
completely utilized in future years. As a result, the Company has
not recorded a valuation allowance at December 31, 2015 and
2014. The Company has an
alternative minimum tax (“AMT”) credit carryforward of
$10.9 million and $10.5 million as of December 31, 2015 and
2014, respectively, which can be carried forward indefinitely. As
of December 31, 2015, the Company has a net operating loss
(“NOL”) carryforward of $1.9 million which will expire
in 2035. The Company had no NOL carryforward as of
December 31, 2014. The Company has a Section 163(j)
(“163(j)”) carryforward of $3.1 million as of
December 31, 2015 which can be carried forward indefinitely.
The Company had no 163(j) carryforward as of December 31,
2014. The 163(j) carryforward is for disqualified interest paid or
accrued to a related entity that is not subject to U.S.
tax. The Company and some of its
subsidiaries file income tax returns in the U.S. federal
jurisdiction, and various states and foreign jurisdictions. The
Company is no longer subject to U.S. federal tax examinations by
tax authorities for tax years before 2010.
Should the Company’s
subsidiaries that are subject to income taxes imposed by the U.S.
authorities pay a dividend to their foreign affiliates, withholding
taxes would apply. The Company has not recorded deferred taxes for
potential withholding tax on undistributed earnings. The Company
believes, although there can be no assurances, that it qualifies
for treaty benefits under the Tax Convention with Luxembourg and
would be subject to a 5% withholding tax if it were to pay a
dividend. Determination of the unrecognized deferred tax liability
related to these undistributed earnings is not practicable because
of the complexities with its hypothetical calculation. In December,
2014, Global Indemnity Group, Inc. paid a dividend of $125 million
to U.A.I. (Luxembourg) S.à.r.l. and paid a 5% withholding tax
of $6.3 million. The Company did not pay any dividends from a U.S.
subsidiary to a foreign affiliate during 2015. The Company applies a
more-likely-than-not recognition threshold for all tax
uncertainties whereby it only recognizes those tax benefits that
have a greater than 50% likelihood of being sustained upon
examination by the taxing authorities. The Company had no
unrecognized tax benefits during 2015 or 2014. The Company classifies all
interest and penalties related to uncertain tax positions as income
tax expense. The Company did not incur any interest and penalties
related to uncertain tax positions during the years ended
December 31, 2015, 2014 and 2013. As of December 31,
2015, the Company did not record any liabilities for tax-related
interest and penalties on its consolidated balance
sheets.</t>
  </si>
  <si>
    <t>Liability for Unpaid Losses and Loss Adjustment Expenses</t>
  </si>
  <si>
    <t>10. Liability for Unpaid
Losses and Loss Adjustment Expenses Activity in the liability
for unpaid losses and loss adjustment expenses is summarized as
follows:
Years Ended
December 31,
(Dollars in thousands) 2015 2014 2013
Balance at beginning of
period $ 675,472 $ 779,466 $ 879,114
Less: Ceded reinsurance
receivables 123,201 192,491 240,566
Net balance at beginning of
period 552,271 586,975 638,548
Purchased reserves,
gross 89,489 — —
Less: Purchased reserves
ceded 12,800 — —
Purchase reserves,
net 76,689 — —
Incurred losses and loss
adjustment expenses related to:
Current year 310,066 153,994 140,873
Prior years (34,698 ) (16,433 ) (7,882 )
Total incurred losses and
loss adjustment expenses 275,368 137,561 132,991
Paid losses and loss
adjustment expenses related to:
Current year 164,058 55,485 50,732
Prior years 168,353 116,780 133,832
Total paid losses and loss
adjustment expenses 332,411 172,265 184,564
Net balance at end of
period 571,917 552,271 586,975
Plus: Ceded reinsurance
receivables 108,130 123,201 192,491
Balance at end of
period $ 680,047 $ 675,472 $ 779,466
When analyzing loss
reserves and prior year development, the Company considers many
factors, including the frequency and severity of claims, loss
trends, case reserve settlements that may have resulted in
significant development, and any other additional or pertinent
factors that may impact reserve estimates.
During 2015, the Company
reduced its prior accident year loss reserves by $34.7 million,
which consisted of a $25.6 million decrease related to Commercial
Lines and a $9.1 million decrease related to Reinsurance
Operations. The $25.6 million reduction
of prior accident year loss reserves related to Commercial Lines
primarily consisted of the following:
•
General Liability:
•
Professional: The $9.1 million reduction
of prior accident year loss reserves related to Reinsurance
Operations was primarily driven by $6.8 million of favorable
development in property mainly due to accident years 2011 through
2014 and $2.8 million of favorable development in the marine
product mainly due to accident years 2010 and 2011, partially
offset by adverse development of $1.0 million in workers
compensation mainly due to accident year 2010. Ultimate losses from
quota share underwriting years 2013 and prior were booked to the
amount reported from cedants and reserve releases on legacy
contracts due to better than anticipated case incurred emergence
led to the recognition of favorable development. During 2014, the Company
reduced its prior accident year loss reserves by $16.4 million,
which consisted of a $12.5 million decrease related to Commercial
Lines and a $3.9 million decrease related to Reinsurance
Operations. The $12.5 million reduction
of prior accident year loss reserves related to Commercial Lines
primarily consisted of the following:
•
Property:
•
General Liability:
•
Asbestos and Environmental:
•
Professional:
•
Umbrella:
•
Commercial Auto:
The $3.9 million reduction
of prior accident year loss reserves related to Reinsurance
Operations was primarily due to better than anticipated loss
emergence on property lines partially offset by adverse development
related to commercial auto and higher than anticipated severity on
the Company’s marine product. During 2013, the Company
reduced its prior accident year loss reserves by $7.9 million,
which consisted of a $7.6 million decrease related to Commercial
Lines and a $0.3 million decrease related to Reinsurance
Operations. The $7.6 million reduction
of prior accident year loss reserves related to Commercial Lines
primarily consisted of the following:
•
Property:
•
General Liability:
•
Asbestos and Environmental:
•
Professional:
•
Umbrella:
•
Commercial Auto:
•
Marine: The $0.3 million reduction
of prior accident year loss reserves related to Reinsurance
Operations was primarily due to better than anticipated loss
emergence on property lines partially offset by adverse development
on director and officer, general liability, automobile, and
marine. Prior to 2001, the Company
underwrote multi-peril business insuring general contractors,
developers, and sub-contractors primarily involved in residential
construction that has resulted in significant exposure to
construction defect (“CD”) claims. The Company’s
reserves for CD claims ($62.2 million and $69.8 million as of
December 31, 2015 and 2014, net of reinsurance, respectively)
are established based upon management’s best estimate in
consideration of known facts, existing case law and generally
accepted actuarial methodologies. However, due to the inherent
uncertainty concerning this type of business, the ultimate exposure
for these claims may vary significantly from the amounts currently
recorded. The Company has exposure to
asbestos and environmental (“A&amp;E”) claims. The
asbestos exposure primarily arises from the sale of product
liability insurance, and the environmental exposure arises from the
sale of general liability and commercial multi-peril insurance. In
establishing the liability for unpaid losses and loss adjustment
expenses related to A&amp;E exposures, management considers facts
currently known and the current state of the law and coverage
litigation. Liabilities are recognized for known claims (including
the cost of related litigation) when sufficient information has
been developed to indicate the involvement of a specific insurance
policy, and management can reasonably estimate its liability. In
addition, liabilities have been established to cover additional
exposures on both known and unasserted claims. Estimates of the
liabilities are reviewed and updated regularly. Case law continues
to evolve for such claims, and uncertainty exists about the outcome
of coverage litigation and whether past claim experience will be
representative of future claim experience. Included in net unpaid
losses and loss adjustment expenses as of December 31, 2015,
2014, and 2013 were IBNR reserves of $26.0 million, $26.4 million,
and $18.2 million, respectively, and case reserves of approximately
$4.5 million, $4.8 million, and $4.8 million, respectively, for
known A&amp;E-related claims. The following table shows
the Company’s gross reserves for A&amp;E losses:
Years Ended
December 31,
(Dollars in thousands) 2015 2014 2013
Gross reserve for A&amp;E
losses and loss adjustment expenses—beginning of
period $ 56,535 $ 50,155 $ 44,767
Plus: Incurred losses and
loss adjustment expenses—case reserves 2,666 4,333 2,154
Plus: Incurred losses and
loss adjustment expenses—IBNR (2,663 ) 7,340 5,961
Less: Payments 2,714 5,293 2,727
Gross reserves for A&amp;E
losses and loss adjustment expenses—end of period $ 53,824 $ 56,535 $ 50,155
The following table shows
the Company’s net reserves for A&amp;E losses:
Years Ended
December 31,
(Dollars in thousands) 2015 2014 2013
Net reserve for A&amp;E
losses and loss adjustment expenses—beginning of
period $ 31,185 $ 23,038 $ 20,134
Plus: Incurred losses and
loss adjustment expenses—case reserves 395 2,754 1,351
Plus: Incurred losses and
loss adjustment expenses—IBNR (394 ) 8,241 3,506
Less: Payments 657 2,848 1,953
Net reserves for A&amp;E
losses and loss adjustment expenses—end of period $ 30,529 $ 31,185 $ 23,038
Establishing reserves for
A&amp;E and other mass tort claims involves more judgment than
other types of claims due to, among other things, inconsistent
court decisions, an increase in bankruptcy filings as a result of
asbestos-related liabilities, and judicial interpretations that
often expand theories of recovery and broaden the scope of
coverage. The insurance industry continues to receive a substantial
number of asbestos-related bodily injury claims, with an increasing
focus being directed toward other parties, including installers of
products containing asbestos rather than against asbestos
manufacturers. This shift has resulted in significant insurance
coverage litigation implicating applicable coverage defenses or
determinations, if any, including but not limited to,
determinations as to whether or not an asbestos-related bodily
injury claim is subject to aggregate limits of liability found in
most comprehensive general liability policies. In 2009, one of the
Company’s insurance companies entered into a settlement
agreement to resolve asbestos related coverage litigation related
to approximately 3,900 existing asbestos-related bodily injury
claims and future claims. The settlement was approved by the Court
and a final order was issued in September 2014. As of
December 31, 2015, the Company has no outstanding obligations
as it relates to this settlement agreement. As of December 31,
2015, 2014, and 2013, the survival ratio on a gross basis for the
Company’s open A&amp;E claims was 15.0 years, 10.8 years, and
11.3 years, respectively. As of December 31, 2015, 2014, and
2013, the survival ratio on a net basis for the Company’s
open A&amp;E claims was 16.8 years, 8.4 years, and 6.7 years,
respectively. The survival ratio, which is the ratio of gross or
net reserves to the 3-year average of annual paid claims, is a
financial measure that indicates how long the current amount of
gross or net reserves are expected to last based on the current
rate of paid claims.</t>
  </si>
  <si>
    <t>11. Debt The Company’s
outstanding debt consisted of the following at December 31,
2015 and 2014:
December 31,
(Dollars in thousands) 2015 2014
Margin Borrowing
Facilities $ 75,646 $ 174,673
7.75% Subordinated Notes
due 2045 96,388 —
Total $ 172,034 $ 174,673
Margin Borrowing
Facilities The Company has available
two margin borrowing facilities. The borrowing rate for each
facility is tied to LIBOR and was approximately 1.3% and 1% at
December 31, 2015 and 2014, respectively. These facilities are
due on demand. The borrowings are subject to maintenance margin,
which is a minimum account balance that must be maintained. A
decline in market conditions could require an additional deposit of
collateral. As of December 31, 2015, approximately $95.6
million in securities were deposited as collateral to support
borrowings. The amount borrowed against the margin accounts may
fluctuate as routine investment transactions, such as dividends
received, investment income received, maturities and pay-downs,
impact cash balances. The margin facilities contain customary
events of default, including, without limitation, insolvency,
failure to make required payments, failure to comply with any
representations or warranties, failure to adequately assure future
performance, and failure of a guarantor to perform under its
guarantee. The amount outstanding on the Company’s margin
borrowing facilities was $75.6 million and $174.7 million as of
December 31, 2015 and 2014, respectively. The Company recorded
interest expense related to the Margin Borrowing Facilities of
approximately $1.9 million, $0.7 million, and $0.3 million for the
years ended December 31, 2015, 2014, and 2013,
respectively. 7.75% Subordinated
Notes due 2045 On August 12, 2015,
the Company issued $100.0 million in aggregate principal amount of
its 2045 Subordinated Notes through an underwritten public
offering. The notes bear interest at
an annual rate equal to 7.75%, payable quarterly in arrears on
February 15, May 15, August 15, and
November 15 of each year, commencing November 15, 2015.
The notes mature on August 15, 2045. The Company has the right
to redeem the notes in $25 increments, in whole or in part, on and
after August 15, 2020, or on any interest payment date
thereafter, at a redemption price equal to 100% of the principal
amount of the notes being redeemed plus accrued and unpaid interest
to, but not including, the date of redemption. The notes are subordinated
unsecured obligations and rank (i) senior to the
Company’s existing and future capital stock, (ii) senior
in right of payment to future junior subordinated debt,
(iii) equally in right of payment with any unsecured,
subordinated debt that the Company incurs in the future that ranks
equally with the notes, and (iv) subordinate in right of
payment to any of the Company’s existing and future senior
debt. In addition, the notes are structurally subordinated to all
existing and future indebtedness, liabilities and other obligations
of the Company’s subsidiaries. The subordinated notes do
not require the maintenance of any financial ratios or specified
levels of net worth or liquidity, and do not contain provisions
that would afford holders of the subordinated notes protection in
the event of a sudden and dramatic decline in the Company’s
credit quality resulting from any highly leveraged transaction,
reorganization, restructuring, merger or similar transaction
involving the Company that may adversely affect holders. The
subordinated notes do not restrict the Company in any way, now or
in the future, from incurring additional indebtedness, including
senior indebtedness that would rank senior in right of payment to
the subordinated notes. There is no right of acceleration of
maturity of the subordinated notes in the case of default in the
payment of principal, premium, if any, or interest on, the
subordinated notes or in the performance of any other obligation of
the Company under the notes or if the Company defaults on any other
debt securities. Holders may accelerate payment of indebtedness on
the notes only upon the Company’s bankruptcy, insolvency or
reorganization. AM Best, which provides the Company’s
industry rating, is giving the Company a 30% equity credit on the
notes due to their 30 year maturity, as opposed to treating the
notes entirely as debt. The Company incurred $3.7
million in deferred issuance costs associated with the notes, which
is being amortized over the term of the notes. Interest expense,
including amortization of deferred issuance costs, recognized on
the notes was $3.0 million for the year ended December 31,
2015. The following table
represents the amounts recorded for the 7.75% subordinated notes as
of December 31, 2015:
December 31,
2015
Outstanding Unamortized Debt Net Carrying
7.75% Subordinated Notes
due 2045 100,000 (3,612 ) 96,388</t>
  </si>
  <si>
    <t>Shareholders' Equity</t>
  </si>
  <si>
    <t>12. Shareholders’
Equity Dividends The ability of Global
Indemnity plc to pay dividends is subject to Irish regulations.
Under Irish law, dividends and distributions may only be made from
distributable reserves. As of December 31, 2015, the
Company’s distributable reserves were $931.5
million. Since the Company is a
holding company and has no direct operations, its ability to pay
dividends depends, in part, on the ability of its subsidiaries to
pay dividends. Global Indemnity Reinsurance and the U.S. insurance
subsidiaries are subject to significant regulatory restrictions
limiting their ability to declare and pay dividends. See Note 18
for additional information regarding dividend limitations imposed
on Global Indemnity Reinsurance and the U.S. insurance
subsidiaries. Repurchases and
Redemptions of the Company’s Ordinary
Shares The Company allows
employees to surrender A ordinary shares as payment for the tax
liability incurred upon the vesting of restricted stock that was
issued under the Share Incentive Plan. During 2015, 2014, and 2013,
the Company purchased an aggregate of 11,895, 5,444 and 2,370,
respectively, of surrendered A ordinary shares from its employees
for $0.3 million, $0.1 million and $0.1 million, respectively. All
shares purchased from employees by the Company are held as treasury
stock and recorded at cost. On October 29, 2015,
Global Indemnity entered into a redemption agreement with certain
affiliates of Fox Paine &amp; Company and agreed to redeem
8,260,870 of its ordinary shares for $190.0 million in the
aggregate from affiliates of Fox Paine &amp; Company. Global
Indemnity also acquired rights, expiring December 31, 2019, to
redeem an additional 3,397,031 ordinary shares for $78.1 million,
which is subject to an annual 3% increase. After giving effect to
the share redemptions and regardless of whether or not the
additional redemption rights are exercised, affiliates of Fox
Paine &amp; Company will continue to have the ability to cast
a majority of votes on matters submitted to Global Indemnity
shareholders for approval. The following table
provides information with respect to ordinary shares that were
surrendered, repurchased, or redeemed in 2015:
Period
(1) Total Number of
Shares Purchased
or Redeemed Average Price Paid Per Share Total Number of Plan or Program Approximate Dollar
A ordinary
shares:
January 1 – 31,
2015 9,009 (2) $ 28.37 — —
March 1 – 31,
2015 2,290 (2) $ 26.98 — —
May 1 – 31,
2015 596 (2) $ 27.01 — —
November 1 – 30,
2015 8,260,870 (3) $ 23.00 — —
Total 8,272,765 $ 23.01 —
(1) Based on settlement
date.
(2) Surrendered by employees as
payment of taxes withheld on the vesting of restricted
stock.
(3) Of these shares, 7,928,004
shares were converted from B ordinary shares to A ordinary shares.
Of the 7,928,004 converted shares, 4,555,061 were redeemed and
3,372,943 went into a liquidating trust. Other than the 7,928,004 B
ordinary shares that were converted to A ordinary shares as noted
above, no additional B ordinary shares were surrendered,
repurchased or redeemed in 2015. The following table
provides information with respect to the ordinary shares that were
surrendered or repurchased in 2014:
Period
(1) Total Number of
Shares Purchased Average Price Paid Per
Share Total Number of Plan or Program Approximate Dollar
A ordinary
shares:
January 1 – 31,
2014 3,644 (2) $ 25.30 — —
February 1 – 28,
2014 362 (2) $ 24.00 — —
March 1 – 31,
2014 1,438 (2) $ 26.23 — —
Total 5,444 $ 25.46 —
(1) Based on settlement
date.
(2) Surrendered by employees as
payment of taxes withheld on the vesting of restricted
stock. There were no B ordinary
shares that were surrendered, repurchased, or redeemed in
2014.</t>
  </si>
  <si>
    <t>Related Party Transactions</t>
  </si>
  <si>
    <t>13. Related Party
Transactions Fox Paine &amp;
Company As of December 31,
2015, Fox Paine &amp; Company beneficially owned shares having
approximately 84% of the Company’s total outstanding voting
power. Fox Paine &amp; Company has the right to appoint a
number of the Company’s Directors equal in aggregate to the
pro rata percentage of the voting shares of the Company
beneficially held by Fox Paine &amp; Company for so long as
Fox Paine &amp; Company holds an aggregate of 25% or more of
the voting power in the Company. Fox Paine &amp; Company
controls the election of all of the Company’s Directors due
to its controlling share ownership. The Company’s Chairman is
a member of Fox Paine &amp; Company. The Company relies on Fox
Paine &amp; Company to provide management services and other
services related to the operations of the Company. Global Indemnity
Reinsurance was a limited partner in Fox Paine Capital Fund, II,
which was managed by Fox Paine &amp; Company. This investment
was originally made by United National Insurance Company in June
2000 and pre-dates the September 5, 2003 acquisition by Fox Paine
&amp; Company of Wind River Investment Corporation, which was the
predecessor holding company for United National Insurance
Company. The Company’s investment in Fox Paine Capital
Fund, II was valued at $3.4 million at December 31, 2014. In
connection with the Company’s share redemption, Global
Indemnity Reinsurance elected to redeem its shares in Fox Paine
Capital Fund II, and as a result, the Company no longer held an
interest in Fox Paine Capital Fund II as of November 10,
2015. All of Global Indemnity Reinsurance’s allocable
Global Indemnity plc shares that were held by Fox Paine Capital
Fund, II were transferred into a new liquidating partnership.
Global Indemnity Reinsurance’s allocation of these shares
totaled 116,973 shares. Of these shares, 82,888 shares were
redeemed for $1.9 million and 34,085 shares are still being held by
the new partnership, which also holds shares on behalf of other
limited partners who elected to participate in the
redemption. See note 12 for additional information on the
share redemption. During the year ended
December 31, 2015, the Company received a distribution of $0.8
million from Fox Paine Capital Fund II. There were no distributions
received from Fox Paine Capital Fund II during 2014 and
2013. The Company relies on Fox
Paine &amp; Company to provide management services and other
services related to the operations of the Company. Starting in
2014, this fee is adjusted annually to reflect the percentage
change in the CPI-U. In addition, the payment of the annual
management fee will be deferred until a change of control or
September, 2018, whichever occurs first, and is subject to an
annual adjustment equal to the rate of return the Company earns on
its investment portfolio. Management fee expense of $1.9 million
was incurred during each of the years ended December 31, 2015,
2014, and 2013. As of December 31, 2015 and 2014, unpaid
management fees, which were included in other liabilities on the
consolidated balance sheets, were $2.6 million and $0.6 million,
respectively. In connection with the
acquisition of American Reliable, the Company agreed to pay to Fox
Paine &amp; Company an investment banking fee of 3% of the
amount paid plus the additional capital required to operate
American Reliable on a standalone basis and a $1.5 million
investment advisory fee, which in the aggregate, totaled $6.5
million. This amount is included in corporate and other operating
expenses on the Company’s Consolidated Statements of
Operations during the year ended December 31, 2015. As payment
for these fees, 267,702 A ordinary shares of Global Indemnity were
issued under the Global Indemnity plc Share Incentive Plan in May,
2015. These shares will be registered but cannot be sold until the
earlier of five years or a change of control. See Note 15 for
additional information on the Global Indemnity plc Share Incentive
Plan. During 2015, the Company
reimbursed Fox Paine &amp; Company $1.2 million for expenses
related to the redemption of the Company’s ordinary shares.
See Note 12 for additional information on the share
redemption. Cozen
O’Connor The Company incurred $0.7
million, $0.2 million, and $0.02 million for legal services
rendered by Cozen O’Connor during the years ended
December 31, 2015, 2014, and 2013, respectively. Stephen A.
Cozen, the chairman of Cozen O’Connor, was a member of the
Company’s Board of Directors until he resigned on December
31, 2015.
Crystal &amp;
Company During each of the years
ended December 31, 2015, 2014 and 2013, the Company incurred
$0.2 million in brokerage fees to Crystal &amp; Company, an
insurance broker. In January of 2016, a subsidiary of the Company
entered into an agency relationship with Crystal &amp; Company
in which Crystal &amp; Company will be paid a commission on
net premiums written and collected consistent with those paid to
other agencies in the Company’s ordinary course of business.
James W. Crystal, the chairman and chief executive officer of
Crystal &amp; Company, is a member of the Company’s
Board of Directors. Hiscox Insurance
Company (Bermuda) Ltd. Global Indemnity
Reinsurance is a participant in two reinsurance agreements with
Hiscox Insurance Company (Bermuda) Ltd. (“Hiscox
Bermuda”) while Steve Green, the President of Global
Indemnity Reinsurance, was a member of Hiscox Bermuda’s Board
of Directors. Steve Green was a member of the Hiscox
Bermuda’s Board of Directors until May, 2014. The Company
estimated that the following earned premium and incurred losses
related to these agreements have been assumed by Global Indemnity
Reinsurance from Hiscox Bermuda:
Years Ended
December 31,
(Dollars in
thousands) 2015 2014 2013
Assumed earned
premium $ 2,266 $ 6,383 $ 3,053
Assumed losses and loss
adjustment expenses 509 763 987 Net balances due to Global
Indemnity Reinsurance under this agreement are as
follows:
As of December 31.
(Dollars in
thousands) 2015 2014
Net receivable (payable)
balance $ (110 ) $ 2,897</t>
  </si>
  <si>
    <t>Commitments and Contingencies</t>
  </si>
  <si>
    <t>14. Commitments and
Contingencies Commitments In 2014, the Company
entered into a $50 million commitment to purchase an alternative
investment vehicle which is comprised of European non-performing
loans. As of December 31, 2015, the Company has funded $30.0
million of this commitment leaving $20.0 million as
unfunded. Lease
Commitments Total rental expense under
operating leases for the years ended December 31, 2015, 2014,
and 2013 was $3.5 million, $2.6 million, and $2.4 million,
respectively. Rent expense was net of sublease income of $0.07
million, $0.04 million, and $0.01 million for the years ended
December 31, 2015, 2014, 2013, respectively. At
December 31, 2015, future minimum cash payments under
non-cancelable operating leases were as follows:
(Dollars in thousands)
2016 $ 3,263
2017 3,180
2018 3,149
2019 2,122
2020 and
thereafter 114
Total (1) $ 11,828
(1) Minimum payments have not
been reduced by minimum sublease rentals of $24 due in the future
under non-cancelable subleases. Legal
Proceedings The Company is, from time
to time, involved in various legal proceedings in the ordinary
course of business. The Company maintains insurance and reinsurance
coverage for such risks in amounts that it considers adequate.
However, there can be no assurance that the insurance and
reinsurance coverage that the Company maintains is sufficient or
will be available in adequate amounts or at a reasonable cost. The
Company does not believe that the resolution of any currently
pending legal proceedings, either individually or taken as a whole,
will have a material adverse effect on its business, results of
operations, cash flows, or financial condition. There is a greater
potential for disputes with reinsurers who are in runoff. Some of
the Company’s reinsurers’ have operations that are in
runoff, and therefore, the Company closely monitors those
relationships. The Company anticipates that, similar to the rest of
the insurance and reinsurance industry, it will continue to be
subject to litigation and arbitration proceedings in the ordinary
course of business. Other
Commitments The Company is party to a
Management Agreement, as amended, with Fox Paine &amp;
Company, whereby in connection with certain management services
provided to it by Fox Paine &amp; Company, the Company agreed
to pay an annual management fee to Fox Paine &amp; Company.
See Note 13 above for additional information pertaining to this
management agreement.</t>
  </si>
  <si>
    <t>Share-Based Compensation Plans</t>
  </si>
  <si>
    <t>15. Share-Based Compensation
Plans The fair value method of
accounting recognizes share-based compensation to employees and
non-employee directors in the statements of operations using the
grant-date fair value of the stock options and other equity-based
compensation expensed over the requisite service and vesting
period. For the purpose of
determining the fair value of stock option awards, the Company uses
the Black-Scholes option-pricing model. An estimation of
forfeitures is required when recognizing compensation expense which
is then adjusted over the requisite service period should actual
forfeitures differ from such estimates. Changes in estimated
forfeitures are recognized through a cumulative adjustment to
compensation in the period of change. The prescribed accounting
guidance also requires tax benefits relating to excess stock-based
compensation deductions to be prospectively presented in the
statement of cash flows as financing cash inflows. The tax benefit
resulting from stock-based compensation deductions in excess of
amounts reported for financial reporting purposes was $0.05 million
and $0.04 million for the years ended December 31, 2015 and
2014, respectively. There was no tax benefit resulting from
stock-based compensation deductions in excess of amounts reported
for financial reporting purposes during 2013. Share Incentive
Plan On June 11, 2014, the
Company’s Shareholders approved the Global Indemnity plc
Share Incentive Plan (the “Plan”). The previous share
incentive plan, which became effective in 2003, expired per its
terms on September 5, 2013. The purpose of the Plan is to give
the Company a competitive advantage in attracting and retaining
officers, employees, consultants and non-employee directors by
offering stock options, restricted shares and other stock-based
awards. Under the Plan, the Company may grant up to
2.0 million A ordinary shares pursuant to grants under the
Plan.
Options Award activity for stock
options granted under the Plan and the weighted average exercise
price per share are summarized as follows:
Time-Based Options Performance- Based
Options Total Weighted Average Exercise Price Per
Share
Options outstanding at
January 1, 2013 464,743 — 464,743 $ 19.87
Options issued — — — —
Options
forfeited (5,000 ) — (5,000 ) $ 29.24
Options
exercised (14,292 ) — (14,292 ) $ 20.00
Options expired (32,951 ) — (32,951 ) $ 34.00
Options purchased by the
Company — — — —
Options outstanding at
December 31, 2013 412,500 — 412,500 $ 18.62
Options issued 325,000 — 325,000 $ 31.74
Options
forfeited (125,000 ) — (125,000 ) $ 19.60
Options
exercised — — — —
Options expired — — — —
Options purchased by the
Company — — — —
Options outstanding at
December 31, 2014 612,500 — 612,500 $ 25.38
Options issued — 200,000 200,000 $ 28.37
Options
forfeited — — — —
Options
exercised — — — —
Options expired (12,500 ) — (12,500 ) $ 37.70
Options purchased by the
Company — — — —
Options outstanding at
December 31, 2015 600,000 200,000 800,000 $ 25.94
Options exercisable at
December 31, 2015 360,000 — 360,000 $ 20.29
During the year ended
December 31, 2015, the Company awarded 200,000 options with a
strike price of $28.37 per share which vest one third on each of
December 31, 2015, 2016, and 2017 based on achievement of
Board approved performance targets. 66,667 of the options were due
to vest on December 31, 2015 but did not meet the performance
criteria for vesting. During the year ended December 31, 2014,
the Company granted 325,000 Time-Based Options under the Plan. Of
these options, 25,000 were forfeited during 2014. The remaining
300,000 stock options were issued to the Company’s Chief
Executive Officer. See below for vesting schedule related to this
stock award. No stock options were awarded in the year ended
December 31, 2013. The Company recorded $0.4
million, $0.3 million, and $1.2 million of compensation expense for
stock options outstanding under the Plan in each of the years ended
December 31, 2015, 2014, and 2013, respectively. The Company did not receive
any proceeds from the exercise of options during 2015 or 2014 under
the Plan. In 2013, the Company received $0.3 million from the
issuance of 14,292 A ordinary shares at a weighted average grant
date value of $20.00 per share exercised by a former employee of
the Company under the previous share incentive plan. Amortization expense
related to options outstanding is anticipated to be $0.4 million in
2016 and 2017.
Option intrinsic values,
which are the differences between the fair value of $29.02 at
December 31, 2015 and the strike price of the option, are as
follows:
Number of
Shares Weighted Average Strike Price Intrinsic
Outstanding 800,000 $ 25.94 $ 3.5 million
Exercisable 360,000 $ 20.29 (1) $ 3.3 million
Exercised
(2) — N/A N/A
(1) Includes the weighted
average strike price on 60,000 of options which are excluded from
the intrinsic value calculation of $3.3 million due to the strike
price of the options exceeding the fair value of $29.02 at
December 31, 2015.
(2) The intrinsic value of the
exercised options is the difference between the fair market value
at time of exercise and the strike price of the option. The options exercisable at
December 31, 2015 include the following:
Option
Price Number of options
$17.87 300,000
$32.38 60,000
Options exercisable at
December 31, 2015 360,000
The weighted average fair
value of options granted under the Plan was $8.69 and $7.92 in 2015
and 2014, respectively, using a Black-Scholes option-pricing model
and the following weighted average assumptions. There were no
options granted under the Plan in 2013.
2015 2014
Dividend yield 0.0 % 0.0 %
Expected
volatility 31.59 % 37.7 %
Risk-free interest
rate 1.7 % 1.7 %
Expected option
life 5.0 years 6.9 years The following tables
summarize the range of exercise prices of options outstanding at
December 31, 2015, 2014, and 2013:
Ranges of
Exercise
Prices Outstanding at December 31, 2015 Weighted Average Per Weighted Average
$17.87 –
$19.99 300,000 $ 17.87 5.7 years
$20.00 –
$29.99 200,000 $ 28.37 9.0 years
$30.00 –
$37.70 300,000 (1) $ 32.38 8.1 years
Total 800,000
(1)—
Ranges of
Exercise
Prices Outstanding at December 31, 2014 Weighted Average Per Weighted Average
$17.87 –
$19.99 300,000 $ 17.87 6.7 years
$20.00 –
$29.99 — — N/A
$30.00 –
$37.70 312,500 (1) $ 32.59 8.8 years
Total 612,500
(1)—
Ranges of
Exercise
Prices Outstanding at December 31, 2013 Weighted Average Per Weighted Average
$17.87 –
$19.99 400,000 $ 18.03 7.8 years
$30.00 –
$37.70 12,500 $ 37.70 1.8 years
Total 412,500
Restricted
Shares In addition to stock option
grants, the Plan also provides for the granting of restricted
shares to employees and non-employee Directors. The Company
recognized compensation expense for restricted stock of $3.5
million, $2.6 million and $2.1 million for 2015, 2014, and 2013,
respectively. The total unrecognized compensation expense for the
non-vested restricted stock is $6.2 million at December 31,
2015, which will be recognized over a weighted average life of 1.9
years. The following table
summarizes the restricted stock grants since the 2003 inception of
the previous share incentive plan.
Restricted Stock
Awards
Year Employees Directors Total
Inception through
2012 629,481 354,859 984,340
2013 81,587 50,421 132,008
2014 95,694 36,608 132,302
2015 138,507 36,321 174,828
945,269 478,209 1,423,478
The following table
summarizes the non-vested restricted shares activity for the years
ended December 31, 2015, 2014, and 2013:
Number of Shares Weighted Average Price Per Share
Non-vested Restricted
Shares at January 1, 2013 34,504 $ 17.87
Shares issued 132,008 $ 22.78
Shares vested (67,937 ) $ 22.17
Shares forfeited (454 ) $ 22.13
Non-vested Restricted
Shares at December 31, 2013 98,121 $ 21.48
Shares issued 132,302 $ 25.67
Shares vested (57,017 ) $ 24.29
Shares forfeited (1,131 ) $ 22.13
Non-vested Restricted
Shares at December 31, 2014 172,275 $ 23.76
Shares issued 174,828 $ 28.24
Shares vested (70,503 ) $ 25.31
Shares forfeited (16,695 ) $ 24.11
Non-vested Restricted
Shares at December 31, 2015 259,905 $ 26.33
Based on the terms of the
Restricted Share grants, all forfeited shares revert back to the
Company. During 2013, the Company
granted an aggregate of 81,587 A ordinary shares to key employees
at a weighted average grant date fair value of $22.13 per share. Of
the A ordinary shares granted in 2013, 11,296 were granted to the
Company’s Chief Executive Officer and vest 33 1/3% on each
subsequent anniversary date of the grant for a period of three
years subject to an accident year true-up of bonus year
underwriting results as of the third anniversary of the grant. The
remaining 70,291 shares were granted to key employees and will
vests as follows:
•
16.5%, 16.5%, and 17.0% of the granted stock vest on the first,
second, and third anniversary of the grant,
respectively.
•
50.0% of granted stock vests 100% on the third anniversary of
the grant subject to accident year true-up of bonus year
underwriting results and are subject to Board approval. During 2013, the Company
granted an aggregate of 50,421 A ordinary shares, at a weighted
average grant date fair value of $23.83 per share, to non-employee
directors under the previous share incentive plan. Included in the 50,421A
ordinary shares are 18,838 A ordinary shares earned by the
non-employee directors of the Company during 2013 which have a
weighted average grant date fair value of $25.38 per share. As of
December 31, 2013, these shares were not granted but were
considered issued and outstanding for purposes of the financial
statement and were subject to shareholder approval of the Plan at
the Company’s June 11, 2014 annual shareholder meeting.
The shareholders approved the plan at the June 11, 2014 annual
shareholder meeting. During 2014, the Company
granted an aggregate of 95,694 A ordinary shares to key employees
at a weighted average grant date fair value of $25.37 per share
under the Plan. Of the shares granted in 2014, 5,671 were granted
to a key employee and vest 33 1/3% on each subsequent anniversary
date of the award for a period of three years and 11,857 were
granted to the Company’s Chief Executive Officer and vest 33
1/3% on each subsequent anniversary date of the grant for a period
of three years subject to an accident year true-up of bonus year
underwriting results as of the third anniversary of the grant. The
remaining 78,166 shares were granted to key employees and will vest
as follows:
•
16.5%, 16.5%, and 17.0% of the granted stock vest on the first,
second, and third anniversary of the grant,
respectively.
•
50% of granted stock vests 100% on the third anniversary of the
grant subject to accident year true-up of bonus year underwriting
results and are subject to Board approval. During 2014, the Company
granted 36,608 A ordinary shares, at a weighted average grant date
fair value of $26.46 per share, to non-employee directors of the
Company under the Plan. As noted above, an additional 18,838 A
ordinary shares were issued to non-employee directors on
June 12, 2014. These shares were earned by non-employee
directors prior to January 1, 2014 and were conditioned on
shareholders’ approval of the Plan at the Company’s
June 11, 2014 annual shareholder meeting. The shareholders
approved the plan at the June 11, 2014 annual shareholder
meeting. During 2015, the Company
granted an aggregate of 138,507 A ordinary shares to key employees
at a weighted average grant date fair value of $28.37 per share
under the Plan. Of the shares granted in 2015, 10,574 were granted
to the Company’s Chief Executive Officer and vest 33 1/3% on
each subsequent anniversary date of the grant for a period of three
years subject to an accident year true-up of bonus year
underwriting results as of the third anniversary of the grant and
an additional 44,058 shares were granted to the Company’s
Chief Executive Officer and other key employees which vest 100% on
January 1, 2018. The remaining 83,875 shares were granted to
key employees and will vest as follows:
•
16.5%, 16.5%, and 17.0% of the granted stock vest on the first,
second, and third anniversary of the grant,
respectively.
•
50% of granted stock vests 100% on the third anniversary of the
grant subject to calendar year true-up of bonus year underwriting
results and are subject to Board approval. During 2015, the Company
granted 36,321 A ordinary shares, at a weighted average grant date
fair value of $27.73 per share, to non-employee directors of the
Company under the Plan. All of the shares granted
to non-employee directors in 2015, 2014, and 2013 were fully vested
but subject to certain restrictions. Chief Executive
Officer Effective
September 19, 2011, Cynthia Y. Valko was hired as the
Company’s Chief Executive Officer. Ms. Valko’s
terms of employment included two equity components including the
granting of 300,000 stock options with a strike price equal to the
closing price of the Company’s shares on the trading day
preceding the start date, or $17.87 per share, and an annual bonus
opportunity of which 50% shall be paid in restricted shares based
on the market value of the Company’s shares as of
December 31 of the subject bonus year. The stock options
vested 33 1/3% on December 31, 2012, 2013, and 2014 pending
Board approval at the time of vesting. The restricted shares vest
33 1/3% on each anniversary of the subject bonus year. All equity
components based on performance are subject to accident year
true-up of bonus year underwriting results and are subject to Board
approval. In 2014, Ms. Valko was
awarded an additional 300,000 stock options. The stock options vest
as follows: 20% on December 31, 2015, 30% on December 31,
2016, and the remaining 50% on December 31, 2017 and are based
on achieving underwriting income, premium volume, and underwriting
profitability targets, subject to an accident year true up on the
3rd anniversary of each such year. Vesting of the stock options is
subject to continued employment. The exercise price applicable to
the Stock Options is $25.00 subject to adjustment based on the
Company’s average year-end tangible book value per share, the
average interest rate of certain Treasury bonds and the time period
elapsed between January 1, 2014 and the date the stock options
are exercised. The stock options were granted under and are subject
to the terms of the Plan, as amended, subject to shareholder
approval of such plan to the extent required to affect such grant
under the plan.</t>
  </si>
  <si>
    <t>401(k) Plan</t>
  </si>
  <si>
    <t>16. 401(k)
Plan The Company maintains a
401(k) defined contribution plan that covers all eligible U.S.
employees. Under this plan, the Company matches 100% of the first
6% contributed by an employee. Vesting on contributions made by the
Company is immediate. Total expenses for the plan were $2.0
million, $1.2 million, and $1.2 million for the years ended
December 31, 2015, 2014, and 2013, respectively.</t>
  </si>
  <si>
    <t>Earnings Per Share</t>
  </si>
  <si>
    <t>17. Earnings Per
Share Earnings per share have
been computed using the weighted average number of ordinary shares
and ordinary share equivalents outstanding during the
period. The following table sets
forth the computation of basic and diluted earnings per
share.
Years Ended
December 31,
(Dollars in thousands, except share and per share
data) 2015 2014 2013
Net income $ 41,469 $ 62,856 $ 61,690
Basic earnings per
share:
Weighted average shares
outstanding—basic 24,253,657 25,131,811 25,072,712
Net income per
share $ 1.71 $ 2.50 $ 2.46
Diluted earnings per
share:
Weighted average shares
outstanding—diluted 24,505,851 25,331,420 25,174,015
Net income per
share $ 1.69 $ 2.48 $ 2.45
A reconciliation of
weighted average shares for basic earnings per share to weighted
average shares for diluted earnings per share is as
follows:
Years Ended
December 31,
2015 2014 2013
Weighted average shares for
basic earnings per share 24,253,657 25,131,811 25,072,712
Non-vested restricted
stock 148,669 100,546 53,876
Options 103,525 99,063 47,427
Weighted average shares for
diluted earnings per share 24,505,851 25,331,420 25,174,015
The weighted average shares
outstanding used to determine dilutive earnings per share for the
years ended December 31, 2015, 2014 and 2013 do not include
500,000, 312,500 and 12,500 options, respectively, which were
deemed to be anti-dilutive.
The following table
summarizes options which are deemed to be anti-dilutive at
December 31, 2015:
Grant
Date Expiration Date Outstanding Strike
February 9,
2014 February 10, 2024 300,000 $ 32.38
January 1,
2015 January 1, 2025 200,000 $ 28.37
500,000</t>
  </si>
  <si>
    <t>Statutory Financial Information</t>
  </si>
  <si>
    <t xml:space="preserve">18. Statutory Financial
Information GAAP differs in certain
respects from Statutory Accounting Principles (“SAP”)
as prescribed or permitted by the various U.S. state insurance
departments. The principal differences between SAP and GAAP are as
follows:
•
Under SAP, investments in debt securities are primarily carried
at amortized cost, while under GAAP the Company records its debt
securities at estimated fair value.
•
Under SAP, policy acquisition costs, such as commissions,
premium taxes, fees and other costs of underwriting policies are
charged to current operations as incurred, while under GAAP such
costs are deferred and amortized on a pro rata basis over the
period covered by the policy.
•
Under SAP, certain assets designated as “Non-admitted
assets” (such as prepaid expenses) are charged against
surplus.
•
Under SAP, net deferred income tax assets are admitted
following the application of specified criteria, with the resulting
admitted deferred tax amount being credited directly to
surplus.
•
Under SAP, certain premium receivables are non-admitted and are
charged against surplus based upon aging criteria.
•
Under SAP, the costs and related receivables for guaranty funds
and other assessments are recorded based on management’s
estimate of the ultimate liability and related receivable
settlement, while under GAAP such costs are accrued when the
liability is probable and reasonably estimable and the related
receivable amount is based on future premium collections or policy
surcharges from in-force policies.
•
Under SAP, unpaid losses and loss adjustment expenses and
unearned premiums are reported net of the effects of reinsurance
transactions, whereas under GAAP, unpaid losses and loss adjustment
expenses and unearned premiums are reported gross of
reinsurance.
•
Under SAP, a provision for reinsurance is charged to surplus
based on the authorized status of reinsurers, available collateral,
and certain aging criteria, whereas under GAAP, an allowance for
uncollectible reinsurance is established based on
management’s best estimate of the collectability of
reinsurance receivables. The National Association of
Insurance Commissioners (“NAIC”) issues model laws and
regulations, many of which have been adopted by state insurance
regulators, relating to: (a) risk-based capital
(“RBC”) standards; (b) codification of insurance
accounting principles; (c) investment restrictions; and
(d) restrictions on the ability of insurance companies to pay
dividends. The Company’s U.S.
insurance subsidiaries are required by law to maintain certain
minimum surplus on a statutory basis, and are subject to
regulations under which payment of a dividend from statutory
surplus is restricted and may require prior approval of regulatory
authorities. Applying the current regulatory restrictions as of
December 31, 2015, the maximum amount of distributions that
could be paid in 2016 by the United National insurance companies,
the Penn-America insurance companies, and American Reliable as
dividends under applicable laws and regulations without regulatory
approval is approximately $17.3 million, $8.3 million and $7.8
million, respectively. The Penn-America insurance companies
limitation includes $2.7 million that would be distributed to
United National Insurance Company or its subsidiary Penn
Independent Corporation based on the December 31, 2015
ownership percentages. For 2015, the Penn-America insurance
companies declared and paid dividends of $8.4 million, the United
National insurance companies declared dividends of $35.0 million
and American Reliable did not declare or pay any
dividends. The NAIC’s RBC model
provides a tool for insurance regulators to determine the levels of
statutory capital and surplus an insurer must maintain in relation
to its insurance and investment risks, as well as its reinsurance
exposures, to assess the potential need for regulatory attention.
The model provides four levels of regulatory attention, varying
with the ratio of an insurance company’s total adjusted
capital to its authorized control level RBC (“ACLRBC”).
If a company’s total adjusted capital is:
(a) less than or equal to 200%,
but greater than 150% of its ACLRBC (the “Company Action
Level”), the company must submit a comprehensive plan to the
regulatory authority proposing corrective actions aimed at
improving its capital position;
(b) less than or equal to 150%,
but greater than 100% of its ACLRBC (the “Regulatory Action
Level”), the regulatory authority will perform a special
examination of the company and issue an order specifying the
corrective actions that must be followed;
(c) less than or equal to 100%,
but greater than 70% of its ACLRBC (the “Authorized Control
Level”), the regulatory authority may take any action it
deems necessary, including placing the company under regulatory
control; and
(d) less than or equal to 70%
of its ACLRBC (the “Mandatory Control Level”), the
regulatory authority must place the company under its
control. Based on the standards
currently adopted, the Company reported in its 2015 statutory
filings that the capital and surplus of the U.S. insurance
companies are above the prescribed Company Action Level RBC
requirements. The following is selected
information for the Company’s U.S. insurance companies, net
of intercompany eliminations, where applicable, as determined in
accordance with SAP:
Years Ended
December 31,
(Dollars in thousands) 2015 2014 2013
Statutory capital and
surplus, as of end of period (1) $ 318,101 $ 253,362 $ 251,464
Statutory net income
(loss) 48,633 36,003 31,781
(1) Includes extraordinary
dividend declared in 2013 for an aggregate of $200
million. Global Indemnity
Reinsurance must also prepare annual statutory financial
statements. The Bermuda Insurance Act 1978 (the “Insurance
Act”) prescribes rules for the preparation and substance of
these statutory financial statements which include, in statutory
form, a balance sheet, an income statement, a statement of capital
and surplus and notes thereto. The statutory financial statements
are not prepared in accordance with GAAP or SAP and are distinct
from the financial statements prepared for presentation to Global
Indemnity Reinsurance’s shareholders and under the Bermuda
Companies Act 1981 (the “Companies Act”), which
financial statements will be prepared in accordance with
GAAP.
The principal differences
between statutory financial statements prepared under the Insurance
Act and GAAP are as follows:
•
Under the Insurance Act, policy acquisition costs, such as
commissions, premium taxes, fees and other costs of underwriting
policies are charged to current operations as incurred, while under
GAAP such costs are deferred and amortized on a pro rata basis over
the period covered by the policy.
•
Under the Insurance Act, prepaid expenses and intangible assets
are charged to current operations as incurred, while under GAAP
such costs are deferred and amortized on a pro rata
basis.
•
Under the Insurance Act, unpaid losses and loss adjustment
expenses and unearned premiums are reported net of the effects of
reinsurance transactions, whereas under GAAP, unpaid losses and
loss adjustment expenses and unearned premiums are reported gross
of reinsurance. Under the Companies Act,
Global Indemnity Reinsurance may only declare or pay a dividend if
it has no reasonable grounds for believing that it is, or would
after the payment be, unable to pay its liabilities as they become
due, or if the realizable value of its assets would not be less
than the aggregate of its liabilities and its issued share capital
and share premium accounts. Global Indemnity Reinsurance is also
prohibited, without the approval of the BMA, from reducing by 15%
or more its total statutory capital as set out in its previous
year’s statutory financial statements, and any application
for such approval must include such information as the BMA may
require. Based upon the total statutory capital plus the statutory
surplus as set out in its 2015 statutory financial statements that
will be filed in 2016, Global Indemnity Reinsurance could pay a
dividend of up to $234.8 million without requesting BMA approval.
Global Indemnity Reinsurance is dependent on receiving
distributions from its subsidiaries in order to pay the full
dividend in cash. The following is selected
information for Global Indemnity Reinsurance, net of intercompany
eliminations, where applicable, as determined in accordance with
the Bermuda Insurance Act 1978:
Years Ended
December 31,
(Dollars in thousands) 2015 2014 2013
Statutory capital and
surplus, as of end of period $ 713,842 $ 923,862 $ 913,401
Statutory net income
(loss) 864 44,593 31,697 </t>
  </si>
  <si>
    <t>Segment Information</t>
  </si>
  <si>
    <t>19. Segment
Information The acquisition of American
Reliable has impacted the way the Company manages and analyzes its
operating results. The business acquired from American Reliable is
considered to be a separate segment, Personal Lines. The Company
now manages its business through three reportable business
segments: Commercial Lines, managed in Bala Cynwyd, PA, offers
specialty property and casualty products designed for product lines
such as Small Business Binding Authority, Property Brokerage, and
Programs; Personal Lines, managed in Scottsdale, AZ, offers
specialty personal lines and agricultural coverage; and Reinsurance
Operations, managed in Bermuda, provides reinsurance solutions
through brokers and primary writers including insurance and
reinsurance companies. All three segments follow
the same accounting policies used for the Company’s
consolidated financial statements. For further disclosure regarding
the Company’s accounting policies, please see Note
2. Prior to 2015, the
Commercial Lines segment was known as Insurance Operations segment.
With the acquisition of American Reliable, the Insurance Operations
segment was renamed to Commercial Lines segment. The newly acquired
American Reliable became the Company’s Personal Lines
segment. For segment reporting, the values for 2013 and 2014 did
not change for Commercial Lines and Reinsurance
Operations.
The following are
tabulations of business segment information for the years ended
December 31, 2015, 2014, and 2013. Corporate information is
included to reconcile segment data to the consolidated financial
statements.
2015:
(Dollars in
thousands) Commercial Personal Reinsurance Operations (2) Total
Revenues:
Gross premiums
written $ 214,218 $ 326,282 $ 49,733 $ 590,233
Net premiums
written $ 197,526 $ 254,035 $ 49,683 $ 501,244
Net premiums
earned $ 199,304 $ 253,048 $ 51,791 $ 504,143
Other income
(loss) 621 2,872 (93 ) 3,400
Total revenues 199,925 255,920 51,698 507,543
Losses and
Expenses:
Net losses and loss
adjustment expenses 97,530 163,986 13,852 275,368
Acquisition costs and other
underwriting expenses 83,170 (3) 99,140 (4) 18,993 201,303
Income (loss) from
segments $ 19,225 $ (7,206 ) $ 18,853 $ 30,872
Unallocated
Items:
Net investment
income 34,609
Net realized investment
losses (3,374 )
Corporate and other
operating expenses (24,448 )
Interest expense (4,913 )
Income before income
taxes 32,746
Income tax
benefit 8,723
Net income 41,469
Total assets $ 729,097 $ 510,503 $ 717,694 (5) $ 1,957,294
(1) Includes business ceded to
the Company’s Reinsurance Operations.
(2) External business only,
excluding business assumed from affiliates.
(3) Includes federal excise tax
of $1,051 relating to cessions from Commercial Lines to Reinsurance
Operations.
(4) Includes federal excise tax
of $1,265 relating to cessions from Personal Lines to Reinsurance
Operations.
(5) Comprised of Global
Indemnity Reinsurance’s total assets less its investment in
subsidiaries
2014: (Dollars in
thousands) Commercial Reinsurance Operations (2) Total
Revenues:
Gross premiums
written $ 229,978 $ 61,275 $ 291,253
Net premiums
written $ 212,965 $ 60,216 $ 273,181
Net premiums
earned $ 211,165 $ 57,354 $ 268,519
Other income
(loss) 620 (65 ) 555
Total revenue 211,785 57,289 269,074
Losses and
Expenses:
Net losses and loss
adjustment expenses 117,586 19,975 137,561
Acquisition costs and other
underwriting expenses 88,983 (3) 20,636 109,619
Income from
segments $ 5,216 $ 16,678 $ 21,894
Unallocated
items:
Net investment
income 28,821
Net realized investment
gains 35,860
Corporate and other
operating expenses (14,559 )
Interest expense (822 )
Income before income
taxes 71,194
Income tax
expense (8,338 )
Net income $ 62,856
Total assets $ 1,288,763 $ 641,270 (4) $ 1,930,033
(1) Includes business ceded to
the Company’s Reinsurance Operations.
(2) External business only,
excluding business assumed from affiliates.
(3) Includes excise tax of
$1,114 related to cessions from Commercial Lines to Reinsurance
Operations.
(4) Comprised of Global
Indemnity Reinsurance’s total assets less its investment in
subsidiaries.
2013: (Dollars in
thousands) Commercial Reinsurance Operations (2) Total
Revenues:
Gross premiums
written $ 232,373 $ 58,350 $ 290,723
Net premiums
written $ 213,705 $ 58,279 $ 271,984
Net premiums
earned $ 196,302 $ 52,420 $ 248,722
Other income
(loss) 5,795 (4 ) 5,791
Total revenue 202,097 52,416 254,513
Losses and
Expenses:
Net losses and loss
adjustment expenses 116,837 16,154 132,991
Acquisition costs and other
underwriting expenses 87,360 (3) 18,291 105,651
Income (loss) from
segments $ (2,100 ) $ 17,971 $ 15,871
Unallocated
items:
Net investment
income 37,209
Net realized investment
gains 27,412
Corporate and other
operating expenses (11,614 )
Interest expense (6,169 )
Income before income
taxes 62,709
Income tax
expense (1,019 )
Net income $ 61,690
Total assets $ 1,264,306 $ 647,473 (4) $ 1,911,779
(1) Includes business ceded to
the Company’s Reinsurance Operations.
(2) External business only,
excluding business assumed from affiliates.
(3) Includes excise tax of
$1,026 related to cessions from Commercial Lines to Reinsurance
Operations.
(4) Comprised of Global
Indemnity Reinsurance’s total assets less its investment in
subsidiaries.</t>
  </si>
  <si>
    <t>Supplemental Cash Flow Information</t>
  </si>
  <si>
    <t xml:space="preserve">20. Supplemental Cash Flow
Information Taxes and Interest
Paid The Company paid the
following net federal income taxes and interest for 2015, 2014, and
2013:
Years Ended
December 31,
(Dollars in
thousands) 2015 2014 2013
Federal income taxes
paid $ 104 $ 13,997 $ 162
Federal income taxes
recovered 2 136 7,613
Interest paid 3,926 804 7,678
Non-Cash
Activities On January 1, 2015,
Global Indemnity Group, Inc. acquired 100% of the voting equity
interest of American Reliable. In conjunction with the acquisition,
fair value of assets acquired and liabilities assumed by the
Company were as follows:
(Dollars in thousands)
Fair value of assets
acquired (including goodwill) $ 383,668
Liabilities
assumed 283,871 </t>
  </si>
  <si>
    <t>New Accounting Pronouncements</t>
  </si>
  <si>
    <t>21. New Accounting
Pronouncements In September, 2015, the
Financial Accounting Standards Board (“FASB”) issued
new accounting guidance surrounding business combinations. The new
guidance requires an acquirer to recognize adjustments to
provisional amounts that are identified during the measurement
period in the reporting period in which the adjustment is
determined. It also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is guidance is effective for public entities
for fiscal years beginning after December 15, 2015, including
interim periods within those fiscal years. This guidance should be
applied prospectively to adjustments to provisional amounts that
occur after the effective date of this guidance with earlier
application permitted for financial statements that have not been
issued. This guidance will be applicable to the Company if there is
any material adjustments to amounts previously recorded during the
measurement period related to the American Reliable acquisition.
This guidance may also be applicable to future acquisitions. The
Company plans to adopt this guidance in the first quarter of
2016. In May, 2015, the FASB
issued new accounting guidance surrounding investments in certain
entities that calculate net asset value per share. The new guidance
removes the requirement to categorize within the fair value
hierarchy all investments for which fair value is measured using
the net asset value per share practical expedient. It also removes
the requirement to make certain disclosures for all investments
that are eligible to be measured at fair value using the net asset
value per share practical expedient. This guidance is effective for
public business entities for fiscal years beginning after
December 15, 2015, and interim periods within those fiscal
years. Early adoption is permitted. The Company adopted this
guidance in the fourth quarter of 2015 which resulted in the
Company’s other invested assets, that are measured utilizing
net asset value, being removed from the fair value hierarchy. The
adoption of this guidance only impacted the Company’s fair
value disclosures and had no impact on the Company’s
financial condition, results of operations, or cash
flows. In May, 2015, the FASB
issued new accounting guidance regarding short-duration contracts.
The new guidance requires additional disclosure regarding the
liability for unpaid claims and claim adjustment expenses. This
guidance is effective for public business entities for annual
periods beginning after December 15, 2015 and interim periods
within annual periods beginning after December 15, 2016. Early
adoption is permitted. The Company plans to include these
disclosures in its year ended December 31, 2016 financial
statements. In April 2015, the FASB
issued new accounting guidance which requires that debt issuance
costs be presented in the balance sheet as a direct reduction from
the carrying amount of the recognized debt liability, consistent
with the treatment of debt discounts or premiums. Amortization of
debt issuance costs is to be reported as interest expense. The
recognition and measurement guidance for debt issuance costs are
not affected by this new guidance. For public entities, the
guidance is effective for financial statements issued for fiscal
years beginning after December 15, 2015 and interim periods
within those fiscal years. Early adoption is permitted. The Company
adopted this guidance in the third quarter, 2015.
In May, 2014, the FASB
issued new accounting guidance regarding the recognition of revenue
from customers arising from the transfer of goods and services. New
and enhanced disclosures will also be required. Long and short
duration insurance contracts, which comprise the majority of the
Company’s revenues, are excluded from this accounting
guidance. This guidance is effective for public entities for annual
reporting periods beginning after December 15, 2016, including
interim periods within that reporting period. Early application is
not permitted. Although the Company is still evaluating the impact
of this new guidance, the Company does not anticipate it will have
a material impact on its financial condition, results of
operations, and cash flows. In February, 2013, the FASB
issued new accounting guidance regarding other comprehensive
income. The new guidance requires additional disclosure regarding
amounts reclassified out of accumulated other comprehensive by
component. This guidance was effective for reporting periods
beginning after December 15, 2012. The Company adopted this
guidance effective January 1, 2013. The Company does not expect
any of these new accounting pronouncements to have a material
impact on the Company’s consolidated statements of financial
position or results of operations.</t>
  </si>
  <si>
    <t>Summary of Quarterly Financial Information (Unaudited)</t>
  </si>
  <si>
    <t xml:space="preserve">22. Summary of Quarterly
Financial Information (Unaudited) An unaudited summary of the
Company’s 2015 and 2014 quarterly performance is as
follows:
Year Ended
December 31, 2015
(Dollars in thousands,
except per share data) First Quarter Second Quarter Third Quarter Fourth Quarter
Net premiums
earned $ 127,337 $ 128,877 $ 124,707 $ 123,222
Net investment
income 8,241 9,141 8,852 8,375
Net realized investment
gains (losses) (2,970 ) 6,532 (10,778 ) 3,842
Net losses and loss
adjustment expenses 69,619 79,560 77,691 48,498
Acquisition costs and other
underwriting expenses 48,258 50,926 50,934 51,185
Income before income
taxes 3,238 9,772 (9,727 ) 29,463
Net income 6,794 11,117 (3,746 ) 27,304
Per share
data—Diluted:
Net income $ 0.26 $ 0.43 $ (0.15 ) $ 1.30
Year Ended
December 31, 2014
(Dollars in thousands,
except per share data) First Quarter Second Quarter Third Quarter Fourth Quarter
Net premiums
earned $ 67,544 $ 66,017 $ 68,028 $ 66,930
Net investment
income 8,284 7,677 6,527 6,333
Net realized investment
gains (losses) (813 ) 39,881 1,158 (4,366 )
Net losses and loss
adjustment expenses 38,572 38,270 36,654 24,065
Acquisition costs and other
underwriting expenses 26,485 27,171 27,458 28,505
Income before income
taxes 6,974 44,798 8,128 11,294
Net income 8,823 33,208 9,761 11,064
Per share
data—Diluted:
Net income $ 0.35 $ 1.31 $ 0.39 $ 0.44 </t>
  </si>
  <si>
    <t>Summary of Investments - Other Than Investments in Related Parties</t>
  </si>
  <si>
    <t>SCHEDULE
I—SUMMARY OF INVESTMENTS—OTHER THAN
INVESTMENTS
IN RELATED
PARTIES
(In
thousands)
As of December 31,
2015
Cost * Value Amount Included
in
Type of
Investment:
Fixed
maturities:
United States government
and government agencies and authorities $ 106,303 $ 107,122 $ 107,122
States, municipalities, and
political subdivisions 203,121 205,240 205,240
Mortgage-backed and
asset-backed securities 561,503 559,535 559,535
Public utilities 23,990 23,796 23,796
All other corporate
bonds 413,416 410,456 410,456
Total fixed
maturities 1,308,333 1,306,149 1,306,149
Equity
securities:
Common stocks:
Public utilities 6,147 6,373 6,373
Industrial and
miscellaneous 94,010 103,942 103,942
Total equity
securities 100,157 110,315 110,315
Other long-term
investments 32,592 32,592 32,592
Total
investments $ 1,441,082 $ 1,449,056 $ 1,449,056
* Original cost of equity
securities; original cost of fixed maturities adjusted for
amortization of premiums and accretion of discounts; original cost
for other long-term investments adjusted for income or loss earned
on investments in accordance with equity method of accounting. All
amounts are shown net of impairment losses.</t>
  </si>
  <si>
    <t>Condensed Financial Information of Registrant (Parent Only)</t>
  </si>
  <si>
    <t>GLOBAL
INDEMNITY PLC
SCHEDULE
II—Condensed Financial Information of
Registrant
(Parent
Only)
Balance
Sheets
(Dollars in
thousands, except share data)
Years Ended
December 31,
2015 2014
ASSETS
Cash and cash
equivalents $ 2,185 $ 46
Equity in unconsolidated
subsidiaries (1) 951,760 1,017,710
Due from affiliates
(1) 3,645 —
Other assets — 705
Total assets $ 957,590 $ 1,018,461
LIABILITIES AND
SHAREHOLDERS’ EQUITY
Liabilities:
Debt $ 96,388 $ —
Intercompany notes payable
(1) 108,000 108,000
Due to affiliates
(1) — 938
Other
liabilities 3,221 1,178
Total
liabilities 207,609 110,116
Commitments and
contingencies — —
Shareholders’
equity:
Ordinary shares, $0.0001
par value, 900,000,000 ordinary shares authorized; A ordinary
shares issued: 16,424,546 and 16,331,577, respectively; A ordinary
shares outstanding:13,313,751 and 13,266,762 respectively; B
ordinary shares issued and outstanding: 4,133,366 and 12,061,370,
respectively 3 3
Deferred shares, €1
par value, 40,000 ordinary shares authorized, issued and
outstanding (1) 55 55
Preferred shares, $0.0001
par value, 100,000,000 shares authorized, none issued and
outstanding — —
Additional paid-in
capital 529,872 519,590
Accumulated other
comprehensive income, net of tax 4,078 23,384
Retained
earnings 318,416 466,717
A ordinary shares in
treasury, at cost: 3,110,795 and 3,064,815 shares,
respectively (102,443 ) (101,404 )
Total shareholders’
equity 749,981 908,345
Total liabilities and
shareholders’ equity $ 957,590 $ 1,018,461
(1) This item has been
eliminated in the Company’s Consolidated Financial
Statements.
See Notes to
Consolidated Financial Statements included in
Item 8.
GLOBAL
INDEMNITY PLC
SCHEDULE
II—Condensed Financial Information of Registrant
(continued)
(Parent
Only)
Statement of
Operations and Comprehensive Income
(Dollars in
thousands)
Years Ended
December 31,
2015 2014 2013
Revenues:
Total revenues $ — $ — $ —
Expenses:
Intercompany interest
expense (1) 1,296 1,296 1,296
Other expenses 8,203 4,484 3,848
Loss before equity in
earnings of unconsolidated subsidiaries (9,499 ) (5,780 ) (5,144 )
Equity in earnings of
unconsolidated subsidiaries (1) 50,968 68,636 66,834
Net income 41,469 62,856 61,690
Other comprehensive income,
net of tax:
Equity in other
comprehensive income (loss) of unconsolidated subsidiaries
(1) (19,306 ) (30,644 ) 678
Other comprehensive income
(loss), net of tax (19,306 ) (30,644 ) 678
Comprehensive income, net
of tax $ 22,163 $ 32,212 $ 62,368
(1) This item has been
eliminated in the Company’s Consolidated Financial
Statements.
See Notes to
Consolidated Financial Statements included in
Item 8.
GLOBAL
INDEMNITY PLC
SCHEDULE
II—Condensed Financial Information of
Registrant—(continued)
(Parent
Only)
Statement of
Cash Flows
(Dollars in
thousands)
Years Ended
December 31,
2015 2014 2013
Net cash provided by (used
for) operating activities $ 95,891 $ (1,598 ) $ 57
Cash flows from financing
activities:
Proceeds from issuance of
subordinated notes 100,000 — —
Debt issuance
cost (3,659 ) — —
Purchases of A ordinary
shares (333 ) (139 ) (55 )
Tax benefit on share-based
compensation expense 10 37 —
Redemption of ordinary
shares (189,770 ) — —
Net cash used for financing
activities (93,752 ) (102 ) (55 )
Net change in cash and
equivalents 2,139 (1,700 ) 2
Cash and cash equivalents
at beginning of period 46 1,746 1,744
Cash and cash equivalents
at end of period $ 2,185 $ 46 $ 1,746
Supplemental Non-Cash
Disclosure: During the years ended
December 31, 2014 and 2013, the Company received a non-cash
dividend of $2.7 million and $19.1 million, respectively, from one
of its subsidiaries which was used to repay intercompany balances
due. The Company did not receive any non-cash dividends during the
years ended December 31, 2015.</t>
  </si>
  <si>
    <t>Supplementary Insurance Information</t>
  </si>
  <si>
    <t xml:space="preserve">GLOBAL
INDEMNITY PLC
SCHEDULE
III—SUPPLEMENTARY INSURANCE INFORMATION
(Dollars in
thousands)
Segment Deferred
Policy Acquisition Costs Future Policy
Benefits, Unearned Other Policy and
At December 31,
2015:
Commercial Lines $ 20,784 $ 524,607 $ 100,027 $ —
Personal Lines 31,900 94,359 169,669 —
Reinsurance
Operations 3,833 61,081 16,589 —
At December 31,
2014:
Commercial Lines $ 21,249 $ 579,621 $ 102,118 $ —
Reinsurance
Operations 3,989 95,851 18,697 —
At December 31,
2013:
Commercial Lines $ 19,036 $ 678,381 $ 100,791 $ —
Reinsurance
Operations 3,141 101,085 15,838 —
Segment Premium Revenue Benefits, Claims, Amortization of Deferred
Policy Acquisition Costs Net Written
For the year ended
December 31, 2015:
Commercial Lines $ 199,304 $ 97,530 $ 43,821 $ 197,526
Personal Lines 253,048 163,986 31,291 254,035
Reinsurance
Operations 51,791 13,852 11,058 49,683
Total $ 504,143 $ 275,368 $ 86,170 $ 501,244
For the year ended
December 31, 2014:
Commercial Lines $ 211,165 $ 117,586 $ 45,015 $ 212,965
Reinsurance
Operations 57,354 19,975 12,036 60,216
Total $ 268,519 $ 137,561 $ 57,051 $ 273,181
For the year ended
December 31, 2013:
Commercial Lines $ 196,302 $ 116,837 $ 44,115 $ 213,705
Reinsurance
Operations 52,420 16,154 9,672 58,279
Total $ 248,722 $ 132,991 $ 53,787 $ 271,984
Unallocated
Corporate Items Net Investment Income Corporate and
Other Expenses
For the year ended
December 31, 2015 $ 34,609 $ 24,448
For the year ended
December 31, 2014 $ 28,821 $ 14,559
For the year ended
December 31, 2013 $ 37,209 $ 11,614 </t>
  </si>
  <si>
    <t>Reinsurance Earned Premiums</t>
  </si>
  <si>
    <t xml:space="preserve">GLOBAL
INDEMNITY PLC
SCHEDULE
IV—REINSURANCE
EARNED
PREMIUMS
(Dollars in
thousands)
Direct Amount Ceded to Other Assumed from Other
Companies Net Amount Percentage of
Amount Assumed to Net
For the year ended
December 31, 2015:
Property &amp;
Liability Insurance $ 452,441 $ 92,852 $ 144,554 $ 504,143 28.7 %
For the year ended
December 31, 2014:
Property &amp;
Liability Insurance $ 228,652 $ 18,547 $ 58,414 $ 268,519 21.8 %
For the year ended
December 31, 2013:
Property &amp;
Liability Insurance $ 215,713 $ 19,485 $ 52,494 $ 248,722 21.1 % </t>
  </si>
  <si>
    <t>Valuation and Qualifying Accounts and Reserves</t>
  </si>
  <si>
    <t xml:space="preserve">GLOBAL
INDEMNITY PLC
SCHEDULE
V—VALUATION AND QUALIFYING ACCOUNTS AND
RESERVES
(Dollars in
thousands)
Description Balance at Period Charged (Credited) to Costs Charged (Credited) Other Deductions Balance at End of
Period
For the year ended
December 31, 2015:
Investment asset
valuation reserves:
Mortgage loans $ — $ — $ — $ — $ —
Real estate — — — — —
Allowance for doubtful
accounts:
Premiums, accounts and
notes receivable $ 1,518 $ 128 $ — $ — $ 1,646
Deferred tax asset
valuation allowance — — — — —
Reinsurance
receivables 9,350 325 — — 9,675
For the year ended
December 31, 2014:
Investment asset
valuation reserves:
Mortgage loans $ — $ — $ — $ — $ —
Real estate — — — — —
Allowance for doubtful
accounts:
Premiums, accounts and
notes receivable $ 1,782 $ (264 ) $ — $ — $ 1,518
Deferred tax asset
valuation allowance — — — — —
Reinsurance
receivables 9,010 340 — — 9,350
For the year ended
December 31, 2013:
Investment asset
valuation reserves:
Mortgage loans $ — $ — $ — $ — $ —
Real estate — — — — —
Allowance for doubtful
accounts:
Premiums, accounts and
notes receivable $ 1,338 $ 444 $ — $ — $ 1,782
Deferred tax asset
valuation allowance — — — — —
Reinsurance
receivables 9,010 — — — 9,010 </t>
  </si>
  <si>
    <t>Supplementary Information For Property Casualty Underwriters</t>
  </si>
  <si>
    <t xml:space="preserve">GLOBAL
INDEMNITY PLC
SCHEDULE VI
— SUPPLEMENTARY INFORMATION FOR PROPERTY CASUALTY
UNDERWRITERS
(Dollars in
thousands)
Deferred Policy Acquisition Costs Reserves for Discount If Any
Deducted Unearned
Consolidated
Property &amp; Casualty Entities:
As of December 31,
2015 $ 56,517 $ 680,047 $ 3,000 $ 286,285
As of December 31,
2014 25,238 675,472 4,000 120,815
As of December 31,
2013 22,177 779,466 6,000 116,629
Earned Net Claims and Claim Adjustment Amortization
Of Deferred
Policy Acquisition Costs Paid Claims and
Claim Premiums
Current Year Prior Year
Consolidated
Property &amp; Casualty Entities:
For the year ended
December 31, 2015 $ 504,143 $ 34,609 $ 310,066 $ (34,698 ) $ 86,170 $ 332,417 $ 501,244
For the year ended
December 31, 2014 268,519 28,821 153,994 (16,433 ) 57,051 172,265 273,181
For the year ended
December 31, 2013 248,722 37,209 140,873 (7,882 ) 53,787 184,564 271,984 </t>
  </si>
  <si>
    <t>Principles of Consolidation and Basis of Presentation (Policies)</t>
  </si>
  <si>
    <t>Business Segments</t>
  </si>
  <si>
    <t>Starting in the
1 st quarter of
2015, the Company manages its business through three reportable
business segments: Commercial Lines, Personal Lines, and
Reinsurance Operations. The Company’s Commercial Lines,
managed in Bala Cynwyd, PA, offers specialty property and casualty
insurance products in the excess and surplus lines marketplace. The
Company manages its Commercial Lines by differentiating them into
three product classifications: Penn-America, which markets property
and general liability products to small commercial businesses
through a select network of wholesale general agents with specific
binding authority; United National, which markets insurance
products for targeted insured segments, including specialty
products, such as property, general liability, and professional
lines through program administrators with specific binding
authority; and Diamond State, which markets property, casualty, and
professional lines products, which are developed by the
Company’s underwriting department by individuals with
expertise in those lines of business, through wholesale brokers and
also markets through program administrators having specific binding
authority. These product classifications comprise the
Company’s Commercial Lines business segment and are not
considered individual business segments because each product has
similar economic characteristics, distribution, and coverage. The
Company’s Personal Lines segment, via the American Reliable
product classification, offers specialty personal lines and
agricultural coverage through general and specialty agents with
specific binding authority on an admitted basis and is managed in
Scottsdale, AZ. Collectively, the Company’s U.S. insurance
subsidiaries are licensed in all 50 states and the District of
Columbia. The Company’s Reinsurance Operations consist solely
of the operations of its Bermuda-based wholly-owned subsidiary,
Global Indemnity Reinsurance. Global Indemnity Reinsurance is a
treaty reinsurer of specialty property and casualty insurance and
reinsurance companies. The Company’s Reinsurance Operations
segment provides reinsurance solutions through brokers and primary
writers including insurance and reinsurance companies.</t>
  </si>
  <si>
    <t>Intercompany Balances and Transactions</t>
  </si>
  <si>
    <t>The consolidated financial
statements include the accounts of Global Indemnity and its wholly
owned subsidiaries. All intercompany balances and transactions have
been eliminated in consolidation. The Consolidated Statement
of Cash Flows for the year ended December 31, 2013 that was
included in the Form 10-K for the annual period ended
December 31, 2013 classified $3.0 million as “Other
assets and liabilities, net” within the “Cash flows
from operating activities” section. These amounts were
properly reclassified to the line item “Amortization and
depreciation” in the Consolidated Statement of Cash Flows for
the year ended December 31, 2013 as included in this Form 10-K
for the annual period ended December 31, 2015 (“the
December 31, 2015 10K”). These reclassifications do not
impact “Net cash flows used for operating activities”
nor does it impact any other financial metric or disclosure within
the December 31, 2015 10K. The Company does not believe that
these adjustments are material to the current or to any prior
years’ consolidated financial statements. Certain other prior period
amounts have been reclassified to conform to the current period
presentation.</t>
  </si>
  <si>
    <t>Restricted Cash</t>
  </si>
  <si>
    <t>Restricted
Cash At December 31, 2014,
the Company had $113.7 million of cash in escrow to fund the
acquisition of American Reliable on January 1, 2015. The funds
were released from escrow when the transaction settled on
January 1, 2015. See note 3 for further information on the
acquisition of American Reliable.</t>
  </si>
  <si>
    <t>Investments The Company’s
investments in fixed maturities and equity securities are
classified as available for sale and are carried at their fair
value. Fair value is defined as the price that would be received to
sell an asset or paid to transfer a liability in an orderly
transaction between market participants at the measurement date.
The fair values of the Company’s available for sale
portfolio, excluding limited partnership interests, are determined
on the basis of quoted market prices where available. If quoted
market prices are not available, the Company uses third party
pricing services to assist in determining fair value. In many
instances, these services examine the pricing of similar
instruments to estimate fair value. The Company purchases bonds
with the expectation of holding them to their maturity; however,
changes to the portfolio are sometimes required to assure it is
appropriately matched to liabilities. In addition, changes in
financial market conditions and tax considerations may cause the
Company to sell an investment before it matures. The difference
between amortized cost and fair value of the Company’s
available for sale investments, net of the effect of deferred
income taxes, is reflected in accumulated other comprehensive
income in shareholders’ equity and, accordingly, has no
effect on net income other than for the credit loss component of
impairments deemed to be other than temporary. For investments in limited
liability partnerships where the ownership interest is less than
3%, the Company carries these investments at fair value, and the
change in the difference between cost and the fair value of the
partnership interests, net of the effect of deferred income taxes,
is reflected in accumulated other comprehensive income in
shareholders’ equity and, accordingly, has no effect on net
income other than for impairments deemed to be other than
temporary. The Company uses the equity method to account for an
investment in a limited partnership where its ownership interest
exceeds 3%. The equity method of accounting for an investment in a
limited partnership requires that its cost basis be updated to
account for the income or loss earned on the investment. The income
or loss associated with the partnerships is reflected in the
Statement of Operations and the adjusted cost basis approximates
fair value. The Company’s
investments in other invested assets were valued at $32.6 million
and $33.7 million as of December 31, 2015 and 2014,
respectively. Both of these amounts relate to investments in
limited partnerships. The Company does not have access to daily
valuations, therefore; the estimated fair value of the limited
partnerships are based on net asset value as a practical expedient
for the limited partnerships. Net realized gains and
losses on investments are determined based on the first-in,
first-out method. The Company regularly
performs various analytical valuation procedures with respect to
its investments, including reviewing each fixed maturity security
in an unrealized loss position to assess whether the security has a
credit loss. Specifically, the Company considers credit rating,
market price, and issuer specific financial information, among
other factors, to assess the likelihood of collection of all
principal and interest as contractually due. Securities for which
the Company determines that a credit loss is likely are subjected
to further analysis through discounted cash flow testing to
estimate the credit loss to be recognized in earnings, if any. The
specific methodologies and significant assumptions used by asset
class are discussed below. Upon identification of such securities
and periodically thereafter, a detailed review is performed to
determine whether the decline is considered other than temporary.
This review includes an analysis of several factors, including but
not limited to, the credit ratings and cash flows of the securities
and the magnitude and length of time that the fair value of such
securities is below cost. For fixed maturities, the
factors considered in reaching the conclusion that a decline below
cost is other than temporary include, among others,
whether:
(1) the issuer is in financial
distress;
(2) the investment is
secured;
(3) a significant credit rating
action occurred;
(4) scheduled interest payments
were delayed or missed;
(5) changes in laws or
regulations have affected an issuer or industry;
(6) the investment has an
unrealized loss and was identified by the Company’s
investment manager as an investment to be sold before recovery or
maturity; and
(7) the investment failed cash
flow projection testing to determine if anticipated principal and
interest payments will be realized. According to accounting
guidance for debt securities in an unrealized loss position, the
Company is required to assess whether it has the intent to sell the
debt security or more likely than not will be required to sell the
debt security before the anticipated recovery. If either of these
conditions is met the Company must recognize an other than
temporary impairment with the entire unrealized loss being recorded
through earnings. For debt securities in an unrealized loss
position not meeting these conditions, the Company assesses whether
the impairment of a security is other than temporary. If the
impairment is deemed to be other than temporary, the Company must
separate the other than temporary impairment into two components:
the amount representing the credit loss and the amount related to
all other factors, such as changes in interest rates. The credit
loss represents the portion of the amortized book value in excess
of the net present value of the projected future cash flows
discounted at the effective interest rate implicit in the debt
security prior to impairment. The credit loss component of the
other than temporary impairment is recorded through earnings,
whereas the amount relating to factors other than credit losses is
recorded in other comprehensive income, net of taxes. For equity securities,
management carefully reviews all securities with unrealized losses
to determine if a security should be impaired and further focuses
on securities that have either:
(1) persisted with unrealized
losses for more than twelve consecutive months or
(2) the value of the investment
has been 20% or more below cost for six continuous months or
more. The amount of any
write-down, including those that are deemed to be other than
temporary, is included in earnings as a realized loss in the period
in which the impairment arose. For an analysis of other
than temporary losses that were recorded for the years ended
December 31, 2015, 2014, and 2013, please see Note 4
below.</t>
  </si>
  <si>
    <t>Variable Interest Entities</t>
  </si>
  <si>
    <t>Variable Interest
Entities The Company has variable
interest in a Variable Interest Entity (‘VIE”) for
which it is not the primary beneficiary and accounts for this VIE
under the equity method since its ownership interest exceeds 3%.
This partnership is deemed to be a VIE because the equity holders
invest as passive limited partners and as a group lack power to
direct the activities that most significantly impact the respective
entity’s economic performance. The VIE generates variability
from investment portfolio performance and that variability is
passed to the equity holders. For this VIE, the Company absorbs a
portion, but not the majority of this variability, based on its
proportional equity interest. The fair value of the
non-consolidated VIE, in which the Company has a significant
variable interest, was $32.6 million and $30.3 million as of
December 31, 2015 and 2014, respectively. The Company’s
maximum exposure to loss was $52.6 million and $50.3 million as of
December 31, 2015 and 2014, respectively. Maximum exposure to
loss includes the fair value of the Company’s investment in
this VIE and its unfunded commitment to the VIE. The
Company’s investment in this VIE is included in other
invested assets on the consolidated balance sheet with changes in
fair value recorded in the statement of operations.</t>
  </si>
  <si>
    <t>Cash and Cash Equivalents</t>
  </si>
  <si>
    <t>Cash and Cash
Equivalents For the purpose of the
statements of cash flows, the Company considers all liquid
instruments with an original maturity of three months or less to be
cash equivalents. The Company has a cash management program that
provides for the investment of excess cash balances primarily in
short-term money market instruments. Generally, bank balances
exceed federally insured limits. The carrying amount of cash and
cash equivalents approximates fair value. At December 31, 2015,
the Company had approximately $61.8 million of cash and cash
equivalents that was invested in a diversified portfolio of high
quality short-term debt securities.</t>
  </si>
  <si>
    <t>Valuation of Premium Receivable</t>
  </si>
  <si>
    <t>Valuation of Premium
Receivable The Company evaluates the
collectability of premium receivable based on a combination of
factors. In instances in which the Company is aware of a specific
circumstance where a party may be unable to meet its financial
obligations to the Company, a specific allowance for bad debts
against amounts due is recorded to reduce the net receivable to the
amount reasonably believed by management to be collectible. For all
remaining balances, allowances are recognized for bad debts based
on the length of time the receivables are past due. The allowance
for bad debts was $1.6 million and $1.5 million as of
December 31, 2015 and 2014, respectively.</t>
  </si>
  <si>
    <t>Goodwill and
Intangible Assets The Company tests for
impairment of goodwill at least annually and more frequently as
circumstances warrant in accordance with applicable accounting
guidance. Accounting guidance allows for the testing of goodwill
for impairment using both qualitative and quantitative factors.
Impairment of goodwill is recognized only if the carrying amount of
the reporting unit, including goodwill, exceeds the fair value of
the reporting unit. The amount of the impairment loss would be
equal to the excess carrying value of the goodwill over the implied
fair value of the reporting unit goodwill. Based on the qualitative
assessment performed, there was no impairment of goodwill as of
December 31, 2015. Impairment of intangible
assets with an indefinite useful life is tested at least annually
and more frequently as circumstances warrant in accordance with
applicable accounting guidance. Accounting guidance allows for the
testing of indefinite lived intangible assets for impairment using
both qualitative and quantitative factors. Impairment of indefinite
lived intangible assets is recognized only if the carrying amount
of the intangible assets exceeds the fair value of said assets. The
amount of the impairment loss would be equal to the excess carrying
value of the assets over the fair value of said assets. Based on
the qualitative assessment performed, there were no impairments of
indefinite lived intangible assets as of December 31,
2015. Intangible assets that are
not deemed to have an indefinite useful life are amortized over
their estimated useful lives. The carrying amounts of definite
lived intangible assets are regularly reviewed for indicators of
impairment in accordance with applicable accounting guidance.
Impairment is recognized only if the carrying amount of the
intangible asset is in excess of its undiscounted projected cash
flows. The impairment is measured as the difference between the
carrying amount and the estimated fair value of the asset. As of
December 31, 2015, there were no triggering events that
occurred during the year that would result in an impairment of
definite lived intangible assets. See note 7 for additional
information on goodwill and intangible assets.</t>
  </si>
  <si>
    <t>Reinsurance In the normal course of
business, the Company seeks to reduce the loss that may arise from
events that cause unfavorable underwriting results by reinsuring
certain levels of risk from various areas of exposure with
reinsurers. Amounts receivable from reinsurers are estimated in a
manner consistent with the reinsured policy and the reinsurance
contract. The Company regularly
reviews the collectability of reinsurance receivables. An allowance
for uncollectible reinsurance receivable is recognized based on the
financial strength of the reinsurers and the length of time any
balances are past due. Any changes in the allowance resulting from
this review are included in net losses and loss adjustment expenses
on the statement of operations during the period in which the
determination is made. The allowance for uncollectible reinsurance
was $9.7 million and $9.4 million as of December 31, 2015 and
2014, respectively. The applicable accounting
guidance requires that the reinsurer must assume significant
insurance risk under the reinsured portions of the underlying
insurance contracts and that there must be a reasonably possible
chance that the reinsurer may realize a significant loss from the
transaction. The Company has evaluated its reinsurance contracts
and concluded that each contract qualifies for reinsurance
accounting treatment pursuant to this guidance.</t>
  </si>
  <si>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portion of the
deferred tax assets will not be realized. The deferred tax asset
balance is analyzed regularly by management. This assessment
requires significant judgment and considers, among other matters,
the nature, frequency and severity of current and cumulative
losses, forecasts of future profitability, the duration of
carryforward periods, and tax planning strategies and/or actions.
Management believes that it is more likely than not that the
results of future operations will generate sufficient taxable
income to realize the remaining deferred income tax assets, and
accordingly, the Company has not established any valuation
allowances.</t>
  </si>
  <si>
    <t>Deferred Acquisition Costs</t>
  </si>
  <si>
    <t>Deferred Acquisition
Costs The costs of acquiring new
and renewal insurance and reinsurance contracts include
commissions, premium taxes and certain other costs that are
directly related to the successful acquisition of new and renewal
insurance and reinsurance contracts. The excess of the
Company’s costs of acquiring new and renewal insurance and
reinsurance contracts over the related ceding commissions earned
from reinsurers is capitalized as deferred acquisition costs and
amortized over the period in which the related premiums are
earned. The amortization of
deferred acquisition costs for the years ended December 31,
2015, 2014, and 2013 was $86.2 million, $57.1 million, and $53.8
million, respectively.</t>
  </si>
  <si>
    <t>Premium Deficiency</t>
  </si>
  <si>
    <t>Premium
Deficiency A premium deficiency is
recognized if the sum of expected loss and loss adjustment expenses
and unamortized acquisition costs exceeds related unearned premium
after consideration of investment income. This evaluation is done
at a product line level in Insurance Operations and at a treaty
level in Reinsurance Operations. Any future expected loss on the
related unearned premium is recorded first by impairing the
unamortized acquisition costs on the related unearned premium
followed by an increase to loss and loss adjustment expense
reserves on additional expected loss in excess of unamortized
acquisition costs. For the years ended
December 31, 2015, 2014, and 2013, the total premium
deficiency charges were $0.2 million, $0.4 million, and $1.7
million, respectively, comprised solely of reductions to
unamortized deferred acquisition costs within the commercial
automobile lines in the Commercial Lines Segment. Based on the
Company’s analysis, the Company expensed acquisition cost as
incurred for the remainder of 2013, 2014 and 2015 for the
commercial automobile lines in the Commercial Lines Segment. As the
charges were a reduction of unamortized deferred acquisition costs
in each respective period, no premium deficiency reserve existed as
of December 31, 2015 or 2014.</t>
  </si>
  <si>
    <t>Derivative
Instruments The Company uses derivative
instruments to manage its exposure to cash flow variability from
interest rate risk. The derivative instruments are carried on the
balance sheet at fair value and included in other assets or other
liabilities. Changes in the fair value of the derivative
instruments and the periodic net interest settlements under the
derivatives instruments are recognized as net realized investment
gains on the consolidated statement of operations.</t>
  </si>
  <si>
    <t>Margin Borrowing Facilities</t>
  </si>
  <si>
    <t>Margin Borrowing
Facilities The carrying amounts
reported in the balance sheet represent the outstanding borrowings.
The outstanding borrowings are due on demand; therefore, the cash
receipts and cash payments related to the margin borrowing
facilities are shown net in the consolidated statement of cash
flows.</t>
  </si>
  <si>
    <t>Subordinated Notes</t>
  </si>
  <si>
    <t>Subordinated
Notes The carrying amounts
reported in the balance sheet represent the outstanding balances,
net of deferred issuance cost. See note 11 for details.</t>
  </si>
  <si>
    <t>Notes and Debentures Payable</t>
  </si>
  <si>
    <t>Notes and Debentures
Payable
In 2013, the
Company repaid the entire outstanding principal due on the junior
subordinated debentures. The Company’s business trust
subsidiaries were cancelled in the 4 th quarter of
2013.</t>
  </si>
  <si>
    <t>Unpaid Losses and Loss Adjustment Expenses</t>
  </si>
  <si>
    <t>Unpaid Losses and
Loss Adjustment Expenses The liability for unpaid
losses and loss adjustment expenses represents the Company’s
best estimate of future amounts needed to pay losses and related
settlement expenses with respect to events insured by the Company.
This liability is based upon the accumulation of individual case
estimates for losses reported prior to the close of the accounting
period with respect to direct business, estimates received from
ceding companies with respect to assumed reinsurance, and estimates
of unreported losses. The process of establishing
the liability for unpaid losses and loss adjustment is complex,
requiring the use of informed actuarially based estimates and
management’s judgment. In some cases, significant periods of
time, up to several years or more, may elapse between the
occurrence of an insured loss and the reporting of that loss to the
Company. To establish this liability, the Company regularly reviews
and updates the methods of making such estimates and establishing
the resulting liabilities. Any resulting adjustments are recorded
in statement of operations during the period in which the
determination is made.</t>
  </si>
  <si>
    <t>Premiums</t>
  </si>
  <si>
    <t>Premiums Premiums are recognized as
revenue ratably over the term of the respective policies and
treaties. Unearned premiums are computed on a pro rata basis to the
day of expiration.</t>
  </si>
  <si>
    <t>Contingent Commissions</t>
  </si>
  <si>
    <t>Contingent
Commissions Certain professional
general agencies of the Insurance Operations are paid special
incentives, referred to as contingent commissions, when results of
business produced by these agencies are more favorable than
predetermined thresholds. Similarly, in some circumstances,
companies that cede business to the Reinsurance Operations are paid
profit commissions based on the profitability of the ceded
portfolio. These commissions are charged to other underwriting
expenses when incurred.</t>
  </si>
  <si>
    <t>Share-Based Compensation</t>
  </si>
  <si>
    <t>Share-Based
Compensation The Company accounts for
stock options and other equity based compensation using the
modified prospective application of the fair value-based method
permitted by the appropriate accounting guidance. See Note 15 for
details.</t>
  </si>
  <si>
    <t>Earnings per Share</t>
  </si>
  <si>
    <t>Earnings per
Share Basic earnings per share
have been calculated by dividing net income available to common
shareholders by the weighted-average ordinary shares outstanding.
Diluted earnings per share has been calculated by dividing net
income available to common shareholders by the sum of the
weighted-average ordinary shares outstanding and the
weighted-average common share equivalents outstanding, which
include options and other equity awards. See Note 17 for
details.</t>
  </si>
  <si>
    <t>Foreign Currency</t>
  </si>
  <si>
    <t>Foreign
Currency The Company maintains
investments and cash accounts in foreign currencies related to the
operations of its business. At period-end, the Company re-measures
non-U.S. currency financial assets to their current U.S. dollar
equivalent. The resulting gain or loss for foreign denominated
investments is reflected in accumulated other comprehensive income
in shareholders’ equity; whereas, the gain or loss on foreign
denominated cash accounts is reflected in income during the period.
Financial liabilities, if any, are generally adjusted within the
reserving process. However, for known losses on claims to be paid
in foreign currencies, the Company re-measures the liabilities to
their current U.S. dollar equivalent each period end with the
resulting gain or loss reflected in income during the period. Net
transaction gains, primarily comprised of re-measurement of known
losses on claims to be paid in foreign currencies, were $0.4
million, $0.5 million and $0.3 million for the years ended
December 31, 2015, 2014, and 2013, respectively.</t>
  </si>
  <si>
    <t>Other
income On December 31, 2013,
Diamond State Insurance Company sold all the outstanding shares of
capital stock of one of its wholly owned subsidiaries, United
National Casualty Insurance Company to an unrelated party. Diamond
State Insurance Company received a one-time payment of $26.6
million and recognized a pretax gain of $5.2 million which is
reflected in other income in 2013. Management deemed this
transaction to be an asset sale with the assets primarily comprised
of investments and insurance licenses. This transaction did not
have a significant impact on the ongoing business operations of the
Company. In addition, other income
is comprised of fee income on policies issued, commission income,
accrued interest on the anticipated indemnification of unpaid loss
and loss adjustment expense reserve, and foreign exchange gains and
losses.</t>
  </si>
  <si>
    <t>Fair Value Measurement Policy</t>
  </si>
  <si>
    <t>The Company’s
invested assets and derivative instruments are carried at their
fair value and are categorized based upon a fair value
hierarchy:
•
Level 1—inputs utilize quoted prices (unadjusted) in
active markets for identical assets that the Company has the
ability to access at the measurement date.
•
Level 2—inputs utilize other than quoted prices included
in Level 1 that are observable for similar assets, either directly
or indirectly.
•
Level 3—inputs are unobservable for the asset, and
include situations where there is little, if any, market activity
for the asset. In certain cases, the
inputs used to measure fair value may fall into different levels of
the fair value hierarchy. In such cases, the level in the fair
value hierarchy within which the fair value measurement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The Company’s pricing
vendors provide prices for all investment categories except for
investments in limited partnerships which are measured utilizing
net asset values as a practical expedient. Two vendors provide
prices for equity and fixed maturity securities. The following is a
description of the valuation methodologies used by the
Company’s pricing vendors for investment securities carried
at fair value:
•
Common stock prices are received from all primary and secondary
exchanges.
•
Corporate and agency bonds are evaluated by utilizing a
multi-dimensional relational model. For bonds with early redemption
options, an option adjusted spread model is utilized. Both asset
classes use standard inputs and incorporate security set up,
defined sector breakdown, benchmark yields, apply base spreads,
yield to maturity, and adjust for corporate actions.
•
Data from commercial vendors is aggregated with market
information, then converted into a prepayment/spread/LIBOR curve
model used for commercial mortgage obligations (“CMO”).
CMOs are categorized with mortgage-backed securities in the tables
listed above. For asset-backed securities, data derived from market
information along with trustee and servicer reports is converted
into spreads to interpolated swap yield curve. For both asset
classes, evaluations utilize standard inputs plus new issue data,
monthly payment information, and collateral performance. The
evaluated pricing models incorporate discount rates, loan level
information, prepayment speeds, treasury benchmarks, and LIBOR and
swap curves.
•
For obligations of state and political subdivisions, a
multi-dimensional relational model is used to evaluate securities.
The pricing models incorporate security set-up, benchmark yields,
apply base spreads, yield to worst or market convention, ratings
updates, prepayment schedules and adjustments for material events
notices.
•
U.S. treasuries are evaluated by obtaining feeds from a number
of live data sources including active market makers and
inter-dealer brokers.
•
For mortgage-backed securities, a matrix model correlation to
TBA (a forward MBS trade) or benchmarking is utilized to value a
security.</t>
  </si>
  <si>
    <t>Statutory Income Tax Rates</t>
  </si>
  <si>
    <t>statutory income tax rate of
each country is applied against the annual taxable income of each
country to calculate the annual income tax expense.</t>
  </si>
  <si>
    <t>Tax Uncertainties</t>
  </si>
  <si>
    <t>The Company applies a
more-likely-than-not recognition threshold for all tax
uncertainties whereby it only recognizes those tax benefits that
have a greater than 50% likelihood of being sustained upon
examination by the taxing authorities.</t>
  </si>
  <si>
    <t>Loss Reserves and Prior Year Development</t>
  </si>
  <si>
    <t>When analyzing loss reserves
and prior year development, the Company considers many factors,
including the frequency and severity of claims, loss trends, case
reserve settlements that may have resulted in significant
development, and any other additional or pertinent factors that may
impact reserve estimates.</t>
  </si>
  <si>
    <t>The fair value method of
accounting recognizes share-based compensation to employees and
non-employee directors in the statements of operations using the
grant-date fair value of the stock options and other equity-based
compensation expensed over the requisite service and vesting
period. For the purpose of
determining the fair value of stock option awards, the Company uses
the Black-Scholes option-pricing model. An estimation of
forfeitures is required when recognizing compensation expense which
is then adjusted over the requisite service period should actual
forfeitures differ from such estimates. Changes in estimated
forfeitures are recognized through a cumulative adjustment to
compensation in the period of change. The prescribed accounting
guidance also requires tax benefits relating to excess stock-based
compensation deductions to be prospectively presented in the
statement of cash flows as financing cash inflows.</t>
  </si>
  <si>
    <t>Financial Information</t>
  </si>
  <si>
    <t>Global Indemnity
Reinsurance must also prepare annual statutory financial
statements. The Bermuda Insurance Act 1978 (the “Insurance
Act”) prescribes rules for the preparation and substance of
these statutory financial statements which include, in statutory
form, a balance sheet, an income statement, a statement of capital
and surplus and notes thereto. The statutory financial statements
are not prepared in accordance with GAAP or SAP and are distinct
from the financial statements prepared for presentation to Global
Indemnity Reinsurance’s shareholders and under the Bermuda
Companies Act 1981 (the “Companies Act”), which
financial statements will be prepared in accordance with
GAAP.
The principal differences
between statutory financial statements prepared under the Insurance
Act and GAAP are as follows:
•
Under the Insurance Act, policy acquisition costs, such as
commissions, premium taxes, fees and other costs of underwriting
policies are charged to current operations as incurred, while under
GAAP such costs are deferred and amortized on a pro rata basis over
the period covered by the policy.
•
Under the Insurance Act, prepaid expenses and intangible assets
are charged to current operations as incurred, while under GAAP
such costs are deferred and amortized on a pro rata
basis.
•
Under the Insurance Act, unpaid losses and loss adjustment
expenses and unearned premiums are reported net of the effects of
reinsurance transactions, whereas under GAAP, unpaid losses and
loss adjustment expenses and unearned premiums are reported gross
of reinsurance.</t>
  </si>
  <si>
    <t>Global Indemnity Reinsurance</t>
  </si>
  <si>
    <t>GAAP differs in certain
respects from Statutory Accounting Principles (“SAP”)
as prescribed or permitted by the various U.S. state insurance
departments. The principal differences between SAP and GAAP are as
follows:
•
Under SAP, investments in debt securities are primarily carried
at amortized cost, while under GAAP the Company records its debt
securities at estimated fair value.
•
Under SAP, policy acquisition costs, such as commissions,
premium taxes, fees and other costs of underwriting policies are
charged to current operations as incurred, while under GAAP such
costs are deferred and amortized on a pro rata basis over the
period covered by the policy.
•
Under SAP, certain assets designated as “Non-admitted
assets” (such as prepaid expenses) are charged against
surplus.
•
Under SAP, net deferred income tax assets are admitted
following the application of specified criteria, with the resulting
admitted deferred tax amount being credited directly to
surplus.
•
Under SAP, certain premium receivables are non-admitted and are
charged against surplus based upon aging criteria.
•
Under SAP, the costs and related receivables for guaranty funds
and other assessments are recorded based on management’s
estimate of the ultimate liability and related receivable
settlement, while under GAAP such costs are accrued when the
liability is probable and reasonably estimable and the related
receivable amount is based on future premium collections or policy
surcharges from in-force policies.
•
Under SAP, unpaid losses and loss adjustment expenses and
unearned premiums are reported net of the effects of reinsurance
transactions, whereas under GAAP, unpaid losses and loss adjustment
expenses and unearned premiums are reported gross of
reinsurance.
•
Under SAP, a provision for reinsurance is charged to surplus
based on the authorized status of reinsurers, available collateral,
and certain aging criteria, whereas under GAAP, an allowance for
uncollectible reinsurance is established based on
management’s best estimate of the collectability of
reinsurance receivables.</t>
  </si>
  <si>
    <t>Acquisition (Tables)</t>
  </si>
  <si>
    <t>Schedule of Unaudited Pro Forma Consolidated Results of Operations</t>
  </si>
  <si>
    <t xml:space="preserve">The following table
presents the Company’s unaudited pro forma consolidated
results of operations for the years December 31, 2015 and 2014
as if the acquisition had occurred on January 1, 2014 instead
of January 1, 2015.
Pro
Forma
Years Ended December 31,
(Dollars in thousands except per share
data) 2015 2014
Total Revenue $ 538,778 $ 597,583
Net Income
(Loss) $ 46,864 $ 63,053
Net Income (Loss) per share
(diluted) $ 1.91 $ 2.46 </t>
  </si>
  <si>
    <t>An identification and
valuation of intangible assets was performed that resulted in the
recognition of intangible assets of $32.0 million with values
assigned as follows:
(Dollars in
thousands) Description
Useful Life
Amount
State insurance
licenses Indefinite $ 5,000
Value of business
acquired &lt; 1 year 25,500
Agent
relationships 10 years 900
Trade name 7 years 600
$ 32,000</t>
  </si>
  <si>
    <t>Expected Amortization Expense</t>
  </si>
  <si>
    <t xml:space="preserve">The Company expects that
amortization expense for the next five years will be as
follows:
(Dollars in thousands)
2016 $ 529
2017 529
2018 529
2019 529
2020 529 </t>
  </si>
  <si>
    <t>American Reliable Insurance Company</t>
  </si>
  <si>
    <t>Estimated Fair Value of Assets Acquired and Liabilities Assumed</t>
  </si>
  <si>
    <t>The following table
summarizes the estimated fair value of the assets acquired and
liabilities assumed at the date of the acquisition as of
December 31, 2015 compared to September 30, 2015 along
with changes in estimates made during the quarter.
As of
(Dollars in thousands) December 31, 2015 September 30, 2015 Change
ASSETS:
Investments $ 226,458 $ 226,458 $ —
Cash and cash
equivalents 21,360 21,360 —
Premiums receivables,
net 26,102 25,941 161
Accounts
receivable 11,311 11,311 —
Reinsurance
receivables 13,842 13,842 —
Prepaid reinsurance
premiums 43,506 43,506 —
Intangible
assets 32,000 32,000 —
Deferred federal income
taxes 915 1,139 (224 )
Other assets 6,473 6,550 (77 )
Total assets 381,967 382,107 (140 )
LIABILITIES:
Unearned
premiums 172,234 172,234 —
Unpaid losses and loss
adjustment expenses 89,489 89,489 —
Reinsurance balances
payable 13,219 13,219 —
Contingent
commissions 3,903 3,876 27
Other
liabilities 5,026 5,608 (582 )
Total
liabilities 283,871 284,426 (555 )
Estimated fair value of net
assets acquired 98,096 97,681 415
Purchase price 99,797 99,797 —
Goodwill $ 1,701 $ 2,116 $ (415 )</t>
  </si>
  <si>
    <t>The following table
presents details of the Company’s intangible assets arising
from the American Reliable acquisition as of December 31,
2015:
(Dollars in
thousands) Description Useful
Life Cost Accumulated Net
State insurance
licenses Indefinite $ 5,000 $ — $ 5,000
Value of business
acquired &lt; 1 year 25,500 25,500 0
Agent
relationships 10 years 900 90 810
Trade name 7 years 600 86 514
$ 32,000 $ 25,676 $ 6,324</t>
  </si>
  <si>
    <t xml:space="preserve">The Company expects that
amortization expense for the next five years related to the
American Reliable acquisition will be as follows:
(Dollars in thousands)
2016 $ 176
2017 176
2018 176
2019 176
2020 176 </t>
  </si>
  <si>
    <t>Fair Value, Gross Contractual Amounts Due, and Contractual Cash Flows Not Expected to be Collected of Acquired Receivables</t>
  </si>
  <si>
    <t xml:space="preserve">The fair value, gross
contractual amounts due, and contractual cash flows not expected to
be collected of acquired receivables are as follows:
(Dollars in
thousands)
Fair Value
Gross
Contractual
Premium
receivables $ 26,102 $ 26,896 $ 794
Accounts
receivable 11,311 11,311 —
Reinsurance
receivables 13,842 13,842 — </t>
  </si>
  <si>
    <t>Investments (Tables)</t>
  </si>
  <si>
    <t>Schedule of Amortized Cost and Estimated Fair Value of Investments</t>
  </si>
  <si>
    <t>The amortized cost and
estimated fair value of investments were as follows as of
December 31, 2015 and 2014:
(Dollars in
thousands)
Amortized Cost
Gross
Gross
Estimated
Other than
As of December 31,
2015
Fixed
maturities:
U.S. treasury and agency
obligations $ 106,303 $ 1,140 $ (321 ) $ 107,122 $ —
Obligations of states and
political subdivisions 203,121 2,576 (457 ) 205,240 —
Mortgage-backed
securities 157,753 2,113 (743 ) 159,123 —
Asset-backed
securities 261,008 435 (1,421 ) 260,022 (9 )
Commercial mortgage-backed
securities 142,742 — (2,352 ) 140,390 —
Corporate bonds 334,720 685 (3,294 ) 332,111 —
Foreign corporate
bonds 102,686 194 (739 ) 102,141 —
Total fixed
maturities 1,308,333 7,143 (9,327 ) 1,306,149 (9 )
Common stock 100,157 16,118 (5,960 ) 110,315 —
Other invested
assets 32,592 — — 32,592 —
Total $ 1,441,082 $ 23,261 $ (15,287 ) $ 1,449,056 $ (9 )
(1) Represents the total amount
of other than temporary impairment losses relating to factors other
than credit losses recognized in accumulated other comprehensive
income (“AOCI”).
(Dollars in
thousands) Amortized Cost Gross Gross Estimated Other than
As of December 31,
2014
Fixed
maturities:
U.S. treasury and agency
obligations $ 78,569 $ 2,281 $ (83 ) $ 80,767 $ —
Obligations of states and
political subdivisions 188,452 3,718 (697 ) 191,473 —
Mortgage-backed
securities 205,814 3,709 (764 ) 208,759 (4 )
Asset-backed
securities 177,853 713 (303 ) 178,263 (13 )
Commercial mortgage-backed
securities 133,984 21 (847 ) 133,158 —
Corporate bonds 380,704 3,421 (709 ) 383,416 —
Foreign corporate
bonds 107,572 625 (558 ) 107,639 —
Total fixed
maturities 1,272,948 14,488 (3,961 ) 1,283,475 (17 )
Common stock 99,297 25,689 (2,938 ) 122,048 —
Other invested
assets 33,174 489 — 33,663 —
Total $ 1,405,419 $ 40,666 $ (6,899 ) $ 1,439,186 $ (17 )
(1) Represents the total amount
of other than temporary impairment losses relating to factors other
than credit losses recognized in accumulated other comprehensive
income (“AOCI”).</t>
  </si>
  <si>
    <t>Summary of Amortized Cost and Estimated Fair Value Through Fixed Maturities</t>
  </si>
  <si>
    <t>The amortized cost and
estimated fair value of the Company’s fixed maturities
portfolio classified as available for sale at December 31,
2015, by contractual maturity, are shown below. Actual maturities
may differ from contractual maturities because borrowers may have
the right to call or prepay obligations with or without call or
prepayment penalties.
(Dollars in
thousands)
Amortized Cost
Estimated
Due in one year or
less $ 107,010 $ 107,582
Due in one year through
five years 595,977 594,859
Due in five years through
ten years 38,048 38,016
Due in ten years through
fifteen years 1,738 2,137
Due after fifteen
years 4,057 4,020
Mortgage-backed
securities 157,753 159,123
Asset-backed
securities 261,008 260,022
Commercial mortgage-backed
securities 142,742 140,390
Total $ 1,308,333 $ 1,306,149</t>
  </si>
  <si>
    <t>Summary of Securities With Gross Unrealized Losses</t>
  </si>
  <si>
    <t>The following table
contains an analysis of the Company’s securities with gross
unrealized losses, categorized by the period that the securities
were in a continuous loss position as of December 31,
2015:
Less than 12
months 12 months or longer (1) Total
(Dollars in
thousands)
Fair Value
Gross
Fair Value
Gross
Fair Value
Gross
Fixed
maturities:
U.S. treasury and agency
obligations $ 79,496 $ (321 ) $ — $ — $ 79,496 $ (321 )
Obligations of states and
political subdivisions 49,708 (373 ) 7,732 (84 ) 57,440 (457 )
Mortgage-backed
securities 63,759 (743 ) — — 63,759 (743 )
Asset-backed
securities 203,381 (1,404 ) 4,843 (17 ) 208,224 (1,421 )
Commercial mortgage-backed
securities 118,813 (2,005 ) 21,577 (347 ) 140,390 (2,352 )
Corporate bonds 211,364 (3,269 ) 2,120 (25 ) 213,484 (3,294 )
Foreign corporate
bonds 63,860 (697 ) 5,129 (42 ) 68,989 (739 )
Total fixed
maturities 790,381 (8,812 ) 41,401 (515 ) 831,782 (9,327 )
Common stock 36,798 (5,960 ) — — 36,798 (5,960 )
Total $ 827,179 $ (14,772 ) $ 41,401 $ (515 ) $ 868,580 $ (15,287 )
(1) Fixed maturities in a gross
unrealized loss position for twelve months or longer are primarily
comprised of non-credit losses on investment grade securities where
management does not intend to sell, and it is more likely than not
that the Company will not be forced to sell the security before
recovery. The Company has analyzed these securities and has
determined that they are not other than temporarily
impaired. The following table
contains an analysis of the Company’s securities with gross
unrealized losses, categorized by the period that the securities
were in a continuous loss position as of December 31,
2014:
Less than 12
months 12 months or longer
(1) Total
(Dollars in
thousands)
Fair Value
Gross
Fair Value
Gross
Fair Value
Gross
Fixed
maturities:
U.S. treasury and agency
obligations $ 11,728 $ (9 ) $ 3,343 $ (74 ) $ 15,071 $ (83 )
Obligations of states and
political subdivisions 28,684 (314 ) 28,061 (383 ) 56,745 (697 )
Mortgage-backed
securities 2,818 (7 ) 51,203 (757 ) 54,021 (764 )
Asset-backed
securities 92,123 (283 ) 1,683 (20 ) 93,806 (303 )
Commercial mortgage-backed
securities 92,664 (525 ) 26,280 (322 ) 118,944 (847 )
Corporate bonds 144,505 (656 ) 3,216 (53 ) 147,721 (709 )
Foreign corporate
bonds 60,518 (558 ) — — 60,518 (558 )
Total fixed
maturities 433,040 (2,352 ) 113,786 (1,609 ) 546,826 (3,961 )
Common stock 20,002 (2,808 ) 1,577 (130 ) 21,579 (2,938 )
Total $ 453,042 $ (5,160 ) $ 115,363 $ (1,739 ) $ 568,405 $ (6,899 )
(1) Fixed maturities in a gross
unrealized loss position for twelve months or longer are primarily
comprised of non-credit losses on investment grade securities where
management does not intend to sell, and it is more likely than not
that the Company will not be forced to sell the security before
recovery. The Company has analyzed these securities and has
determined that they are not other than temporarily
impaired.</t>
  </si>
  <si>
    <t>Schedule of Other Than Temporary Impairments on Investments</t>
  </si>
  <si>
    <t>The Company recorded the
following other than temporary impairments (“OTTI”) on
its investment portfolio for the years ended December 31,
2015, 2014, and 2013:
Years Ended
December 31,
(Dollars in thousands) 2015 2014 2013
Fixed
maturities:
OTTI losses,
gross $ (24 ) $ (31 ) $ (280 )
Portion of loss recognized
in other comprehensive income (pre-tax) — — —
Net impairment losses on
fixed maturities recognized in earnings (24 ) (31 ) (280 )
Equity
securities (7,311 ) (470 ) (959 )
Total $ (7,335 ) $ (501 ) $ (1,239 )</t>
  </si>
  <si>
    <t>Schedule of Credit Losses Recognized in Earnings</t>
  </si>
  <si>
    <t>The following table is an
analysis of the credit losses recognized in earnings on fixed
maturities held by the Company as of December 31, 2015, 2014,
and 2013 for which a portion of the OTTI loss was recognized in
other comprehensive income.
Years Ended December 31,
(Dollars in thousands) 2015 2014 2013
Balance at beginning of
period $ 50 $ 54 $ 86
Additions where no OTTI was
previously recorded — — —
Additions where an OTTI was
previously recorded — — —
Reductions for securities
for which the company intends to sell or more likely than not will
be required to sell before recovery — — —
Reductions reflecting
increases in expected cash flows to be collected — — —
Reductions for securities
sold during the period (19 ) (4 ) (32 )
Balance at end of
period $ 31 $ 50 $ 54</t>
  </si>
  <si>
    <t>Schedule of Accumulated Other Comprehensive Income, Net of Tax</t>
  </si>
  <si>
    <t>Accumulated Other
Comprehensive Income, Net of Tax Accumulated other
comprehensive income, net of tax, as of December 31, 2015 and
2014 was as follows:
(Dollars in
thousands) December 31,
2015 2014
Net unrealized gains
(losses) from:
Fixed maturities $ (2,184 ) $ 10,527
Common stock 10,158 22,751
Other — 369
Deferred taxes (3,896 ) (10,263 )
Accumulated other
comprehensive income, net of tax $ 4,078 $ 23,384</t>
  </si>
  <si>
    <t>Changes in Accumulated Other Comprehensive Income</t>
  </si>
  <si>
    <t>The following tables
present the changes in accumulated other comprehensive income, net
of tax, by component for the years ended December 31, 2015 and
2014:
Year Ended
December 31, 2015 (Dollars in
thousands) Unrealized Gains Foreign Currency Accumulated Other
Beginning
balance $ 23,647 $ (263 ) $ 23,384
Other comprehensive income
(loss) before reclassification (17,065 ) (256 ) (17,321 )
Amounts reclassified from
accumulated other comprehensive income (loss) (2,382 ) 397 (1,985 )
Other comprehensive income
(loss) (19,447 ) 141 (19,306 )
Ending balance $ 4,200 $ (122 ) $ 4,078
Year Ended
December 31, 2014 (Dollars in
thousands) Unrealized Gains Foreign Currency Accumulated Other
Beginning
balance $ 53,950 $ 78 $ 54,028
Other comprehensive income
(loss) before reclassification 6,820 (287 ) 6,533
Amounts reclassified from
accumulated other comprehensive income (loss) (37,123 ) (54 ) (37,177 )
Other comprehensive income
(loss) (30,303 ) (341 ) (30,644 )
Ending balance $ 23,647 $ (263 ) $ 23,384</t>
  </si>
  <si>
    <t>Reclassifications Out of Accumulated Other Comprehensive Income</t>
  </si>
  <si>
    <t>The reclassifications out
of accumulated other comprehensive income for the years ended
December 31, 2015 and 2014 were as follows:
Amounts Reclassified from Years Ended December 31,
Dollars in
thousands) Details about
Accumulated Other Comprehensive Income
Components
Affected
Line Item in the
Consolidated Statements of Operations 2015
2014
Unrealized gains and losses
on available for sale securities Other net realized investment (gains) $ (11,559 ) $ (57,114 )
Other than temporary impairment losses on
investments 7,335 501
Total before tax (4,224 ) (56,613 )
Income tax expense 1,842 19,490
Unrealized gains and losses on available for sale
securities, net of tax $ (2,382 ) $ (37,123 )
Foreign currency
items Other net realized investment (gains) losses $ 610 $ (83 )
Income tax expense (benefit) (213 ) 29
Foreign currency items, net of tax $ 397 $ (54 )
Total
reclassifications Total reclassifications, net of tax $ (1,985 ) $ (37,177 )</t>
  </si>
  <si>
    <t>Components of Net Realized Investment Gains (Losses)</t>
  </si>
  <si>
    <t>The components of net
realized investment gains (losses) for the years ended
December 31, 2015, 2014, and 2013 were as follows:
Years Ended
December 31,
(Dollars in thousands) 2015 2014 2013
Fixed
maturities:
Gross realized
gains $ 3,565 $ 2,843 $ 1,857
Gross realized
losses (2,180 ) (703 ) (691 )
Net realized
gains 1,385 2,140 1,166
Common stock:
Gross realized
gains 10,379 55,907 27,302
Gross realized
losses (8,246 ) (1,351 ) (2,483 )
Net realized
gains 2,133 54,556 24,819
Preferred stock:
Gross realized
gains 96 0 0
Gross realized
losses — 0 0
Net realized
gains 96 0 0
Derivatives:
Gross realized
gains — — 1,668
Gross realized
losses (6,988 ) (20,836 ) (241 )
Net realized gains
(losses) (6,988 ) (20,836 ) 1,427
Total net realized
investment gains (losses) $ (3,374 ) $ 35,860 $ 27,412</t>
  </si>
  <si>
    <t>Proceeds from Sales of Available-for-Sale Securities</t>
  </si>
  <si>
    <t xml:space="preserve">The proceeds from sales of
available for sale securities resulting in net realized investment
gains (losses) for the years ended December 31, 2015, 2014,
and 2013 were as follows:
Years Ended
December 31,
(Dollars in thousands) 2015 2014 2013
Fixed maturities $ 647,404 $ 415,739 $ 292,200
Equity
securities 39,723 191,765 101,379
Preferred stock 1,540 — — </t>
  </si>
  <si>
    <t>Schedule of Investment Income</t>
  </si>
  <si>
    <t>The sources of net
investment income for the years ended December 31, 2015, 2014,
and 2013 were as follows:
Years Ended
December 31,
(Dollars in thousands) 2015 2014 2013
Fixed maturities $ 32,091 $ 26,788 $ 35,669
Equity
securities 3,125 5,484 5,452
Cash and cash
equivalents 82 61 126
Other invested
assets 2,620 87 141
Total investment
income 37,918 32,420 41,388
Investment
expense (3,309 ) (3,599 ) (4,179 )
Net investment
income $ 34,609 $ 28,821 $ 37,209</t>
  </si>
  <si>
    <t>Schedule of Total Investment Return</t>
  </si>
  <si>
    <t>The Company’s total
investment return on a pre-tax basis for the years ended
December 31, 2015, 2014, and 2013 were as follows:
Years Ended
December 31,
(Dollars in thousands) 2015 2014 2013
Net investment
income $ 34,609 $ 28,821 $ 37,209
Net realized investment
gains(losses) (3,374 ) 35,860 27,412
Change in unrealized
holding gains and losses (25,673 ) (45,861 ) 7,301
Net realized and unrealized
investment returns (29,047 ) (10,001 ) 34,713
Total investment
return $ 5,562 $ 18,820 $ 71,922
Total investment return
% 0.3 % 1.2 % 4.6 %
Average investment
portfolio $ 1,752,785 $ 1,533,104 $ 1,549,747</t>
  </si>
  <si>
    <t>Municipal Bonds with and without Insurance</t>
  </si>
  <si>
    <t>The following table
provides a breakdown of the ratings for these municipal bonds with
and without insurance.
(Dollars in
thousands) Rating Ratings with Insurance Ratings without Insurance
AA $ 507 $ —
BB — 507
Total $ 507 $ 507</t>
  </si>
  <si>
    <t>Summary of Insurance Enhanced Municipal Bonds Backed by Financial Guarantors</t>
  </si>
  <si>
    <t>A summary of the
Company’s insurance enhanced municipal bonds that are backed
by financial guarantors, including the pre-refunded bonds that are
escrowed in U.S. government obligations, as of December 31,
2015, is as follows:
(Dollars in
thousands) Financial
Guarantor Total Pre-refunded Government Exposure Net of Pre-refunded Securities
Ambac Financial
Group $ 1,541 $ 469 $ — $ 1,072
Assured Guaranty
Corporation 3,616 — — 3,616
Municipal Bond Insurance
Association 4,865 — — 4,865
Gov’t National
Housing Association 551 — 551 —
Total backed by financial
guarantors 10,573 469 551 9,553
Other credit enhanced
municipal bonds 7,982 7,982 — —
Total $ 18,555 $ 8,451 $ 551 $ 9,553</t>
  </si>
  <si>
    <t>Summary of Estimated Fair Values of Bonds Held on Deposit</t>
  </si>
  <si>
    <t>The fair values were as
follows as of December 31, 2015 and 2014:
Estimated Fair
Value
(Dollars in
thousands) December 31, December 31,
On deposit with
governmental authorities $ 38,815 $ 32,790
Intercompany trusts held
for the benefit of U.S. policyholders 643,216 495,301
Held in trust pursuant to
third party requirements 66,544 95,828
Letter of credit held for
third party requirements 5,598 9,340
Securities held as
collateral for borrowing arrangements (1) 95,647 222,809
Total $ 849,820 $ 856,068
(1) Amount required to
collateralize margin borrowing facilities.</t>
  </si>
  <si>
    <t>Derivative Instruments (Tables)</t>
  </si>
  <si>
    <t>Summarized Information of Location and Gross Amount of Derivatives' Fair Value in Consolidated Balance Sheets</t>
  </si>
  <si>
    <t xml:space="preserve">The following table
summarizes information on the location and the gross amount of the
derivatives’ fair value on the consolidated balance sheets as
of December 31, 2015 and 2014:
(Dollars in
thousands) Derivatives Not
Designated as Hedging Instruments under ASC
815
Balance Sheet December 31,
2015 December 31,
2014
Notional Fair Notional Fair Value
Interest rate swap
agreements Other liabilities $ 200,000 $ (15,256 ) $ 200,000 $ (13,675 ) </t>
  </si>
  <si>
    <t>Summary of Net Losses Included in Consolidated Statement of Operations for Changes in Fair Value of Derivatives and Periodic net Interest Settlements Under Derivatives</t>
  </si>
  <si>
    <t xml:space="preserve">The following table
summarizes the net gains (losses) included in the consolidated
statement of operations for changes in the fair value of the
derivatives and the periodic net interest settlements under the
derivatives for the years ended December 31, 2015, 2014, and
2013:
(Dollars in
thousands)
Statement of Operations Line Years Ended
December 31,
2015 2014 2013
Interest rate swap
agreements Net realized investment gains
(losses) $ (6,988 ) $ (20,836 ) $ 1,427 </t>
  </si>
  <si>
    <t>Fair Value Measurements (Tables)</t>
  </si>
  <si>
    <t>Company's Invested Assets and Derivative Instruments Measured at Fair Value on Recurring Basis</t>
  </si>
  <si>
    <t>The following table
presents information about the Company’s invested assets and
derivative instruments measured at fair value on a recurring basis
as of December 31, 2015 and 2014, and indicates the fair value
hierarchy of the valuation techniques utilized by the Company to
determine such fair value.
As of December 31, 2015 Fair Value
Measurements
(Dollars in thousands) Level 1 Level 2 Level 3 Total
Assets:
Fixed
maturities:
U.S. treasury and agency
obligations $ 101,264 $ 5,858 $ — $ 107,122
Obligations of states and
political subdivisions — 205,240 — 205,240
Mortgage-backed
securities — 159,123 — 159,123
Commercial mortgage-backed
securities — 140,390 — 140,390
Asset-backed
securities — 260,022 — 260,022
Corporate bonds — 332,111 — 332,111
Foreign corporate
bonds — 102,141 — 102,141
Total fixed
maturities 101,264 1,204,885 — 1,306,149
Common stock 110,315 — — 110,315
Total assets measured at
fair value (1) $ 211,579 $ 1,204,885 $ — $ 1,416,464
Liabilities:
Derivative
instruments $ — $ 15,256 $ — $ 15,256
Total liabilities measured
at fair value $ — $ 15,256 $ — $ 15,256
(1) Excluded from the table
above are limited partnerships of $32.6 million at
December 31, 2015 whose fair value is based on net asset value
as a practical expedient. Based on new accounting guidance adopted
this quarter, these investments are excluded from the hierarchy
table.
As of December 31, 2014 Fair Value
Measurements
(Dollars in thousands) Level 1 Level 2 Level 3 Total
Assets:
Fixed
maturities:
U.S. treasury and agency
obligations $ 74,765 $ 6,002 $ — $ 80,767
Obligations of states and
political subdivisions — 191,473 — 191,473
Mortgage-backed
securities — 208,759 — 208,759
Commercial mortgage-backed
securities — 133,158 — 133,158
Asset-backed
securities — 178,263 — 178,263
Corporate bonds — 383,416 — 383,416
Foreign corporate
bonds — 107,639 — 107,639
Total fixed
maturities 74,765 1,208,710 — 1,283,475
Common stock 122,048 — — 122,048
Total assets measured at
fair value $ 196,813 $ 1,208,710 $ — $ 1,405,523
Liabilities:
Derivative
instruments $ — $ 13,675 $ — $ 13,675
Total liabilities measured
at fair value $ — $ 13,675 $ — $ 13,675
(1) Excluded from the table
above are limited partnerships of $33.7 million at
December 31, 2014 whose fair value is based on net asset value
as a practical expedient. Based on new accounting guidance adopted
this quarter, these investments are excluded from the hierarchy
table.</t>
  </si>
  <si>
    <t>Current Fair Value of Debt</t>
  </si>
  <si>
    <t>For the Company’s
material debt arrangements, the current fair value of the
Company’s debt at December 31, 2015 and 2014 was as
follows:
December 31,
2015 December 31,
2014
(Dollars in
thousands) Carrying Value Fair Value Carrying Value Fair Value
Margin Borrowing
Facilities $ 75,646 $ 75,646 $ 174,673 $ 174,673
7.75% Subordinated Notes
due 2045 (1) 96,388 91,748 — —
Total $ 172,034 $ 167,394 $ 174,673 $ 174,673
(1) As of December 31,
2015, the carrying value and fair value of the 7.75% Subordinated
Notes due 2045 are net of unamortized debt issuance cost of $3.6
million.</t>
  </si>
  <si>
    <t>Fair Value and Future Funding Commitments Related to These Investments</t>
  </si>
  <si>
    <t>The following table
provides the fair value and future funding commitments related to
these investments at December 31, 2015 and 2014.
December 31,
2015 December 31,
2014
(Dollars in
thousands) Fair Value Future Fair Value Future
Equity Fund, LP
(1) $ — $ — $ 3,401 $ 2,436
Real Estate Fund, LP
(2) — — — —
European Non-Performing
Loan Fund, LP (3) 32,592 20,014 30,262 20,064
Total $ 32,592 $ 20,014 $ 33,663 $ 22,500
(1) Prior to November 9,
2015, this limited partnership invested in companies, from various
business sectors, whereby the partnership had acquired control of
the operating business as a lead or organizing investor. The
Company did not have the ability to sell or transfer its limited
partnership interest without consent from the general partner. The
Company did not have the contractual option to redeem its limited
partnership interest but received distributions based on the
liquidation of the underlying assets. As of November 10, 2015,
the Company no longer holds an interest in this limited
partnership. In connection with the Company’s share
redemption, Global Indemnity Reinsurance elected to redeem its
shares. See Note 12 and 13 for further information regarding the
redemption.
(2) This limited partnership
invests in real estate assets through a combination of direct or
indirect investments in partnerships, limited liability companies,
mortgage loans, and lines of credit. The Company does not have the
contractual option to redeem its limited partnership interest but
receives distributions based on the liquidation of the underlying
assets. The Company does not have the ability to sell or transfer
its limited partnership interest without consent from the general
partner. The Company continues to hold an investment in this
limited partnership and has written the fair value down to
zero.
(3) This limited partnership
invests in distressed securities and assets through senior and
subordinated, secured and unsecured debt and equity, in both public
and private large-cap and middle-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partnership agreement,
the Company anticipates its interest in this partnership to be
redeemed in 2020.</t>
  </si>
  <si>
    <t>Goodwill and Intangible Assets (Tables)</t>
  </si>
  <si>
    <t>Changes in the Carrying Amount of Goodwill</t>
  </si>
  <si>
    <t>The changes in the carrying
amount of goodwill, by segment, for the years ended
December 31, 2014 and 2015 are as follows:
(Dollars in
thousands) Commercial Lines Personal Lines Total
Balance at January 1,
2014 $ 4,820 $ — $ 4,820
Acquisitions — — —
Balance at
December 31, 2014 4,820 — 4,820
Acquisition of American
Reliable — 1,701 1,701
Balance at
December 31, 2015 $ 4,820 $ 1,701 $ 6,521</t>
  </si>
  <si>
    <t>The following table
presents details of the Company’s intangible assets as of
December 31, 2015:
(Dollars in
thousands) Description Useful
Life Cost Accumulated Net
Trademarks Indefinite $ 4,800 $ — $ 4,800
Trade names Indefinite 4,200 — 4,200
State insurance
licenses Indefinite 10,000 — 10,000
Customer
relationships 15 years 5,300 2,017 3,283
Agent
relationships 10 years 900 90 810
Trade names 7 years 600 86 514
Value of business added
(“VOBA”) &lt; 1 year 25,500 25,500 —
$ 51,300 $ 27,693 $ 23,607
The following table
presents details of the Company’s intangible assets as of
December 31, 2014:
(Dollars in
thousands) Description Useful
Life Cost Accumulated Net
Trademarks Indefinite $ 4,800 $ — $ 4,800
Trade names Indefinite 4,200 — 4,200
State insurance
licenses Indefinite 5,000 — 5,000
Customer
relationships 15 years 5,300 1,664 3,636
Non-compete
agreements 2 years 50 50 —
$ 19,350 $ 1,714 $ 17,636</t>
  </si>
  <si>
    <t>Reinsurance (Tables)</t>
  </si>
  <si>
    <t>Components of Reinsurance Balances</t>
  </si>
  <si>
    <t xml:space="preserve">The Company had the
following reinsurance balances as of December 31, 2015 and
2014:
(Dollars in thousands) December 31, December 31,
Reinsurance receivables,
net $ 115,594 $ 125,718
Collateral securing
reinsurance receivables (6,445 ) (8,701 )
Reinsurance receivables,
net of collateral $ 109,149 $ 117,017
Allowance for uncollectible
reinsurance receivables $ 9,675 $ 9,350
Prepaid reinsurance
premiums 44,363 4,725 </t>
  </si>
  <si>
    <t>Unsecured Reinsurance Receivable that Exceeded Three Percent of Shareholders' Equity</t>
  </si>
  <si>
    <t xml:space="preserve">Unsecured reinsurance
receivables include amounts receivable for paid and unpaid losses
and loss adjustment expenses, less amounts secured by
collateral.
(Dollars in thousands) Reinsurance Receivables A.M. Best Ratings
Munich Re America
Corporation $ 53,381 A+ </t>
  </si>
  <si>
    <t>Effect of Reinsurance on Premiums Written and Earned</t>
  </si>
  <si>
    <t>The effect of reinsurance
on premiums written and earned is as follows:
(Dollars in thousands) Written Earned
For the year ended
December 31, 2015:
Direct business $ 458,185 $ 452,441
Reinsurance
assumed 132,048 144,554
Reinsurance ceded
(1) (88,989 ) (92,852 )
Net premiums $ 501,244 $ 504,143
For the year ended
December 31, 2014:
Direct business $ 229,978 $ 228,652
Reinsurance
assumed 61,275 58,414
Reinsurance
ceded (18,072 ) (18,547 )
Net premiums $ 273,181 $ 268,519
For the year ended
December 31, 2013:
Direct business $ 232,373 $ 215,713
Reinsurance
assumed 58,350 52,494
Reinsurance
ceded (18,739 ) (19,485 )
Net premiums $ 271,984 $ 248,722
(1) Includes ceded written
premiums and ceded earned premiums of $55.8 million and $59.5
million, respectively, to American Bankers Insurance
Company.</t>
  </si>
  <si>
    <t>Income Taxes (Tables)</t>
  </si>
  <si>
    <t>Income before Income Taxes from its Non-U.S. Subsidiaries and U.S. Subsidiaries</t>
  </si>
  <si>
    <t>The Company’s income
before income taxes from its non-U.S. subsidiaries and U.S.
subsidiaries, including the results of the quota share and
stop-loss agreements between Global Indemnity Reinsurance and the
Insurance Operations, for the years ended December 31, 2015,
2014, and 2013 were as follows:
Year Ended
December 31, 2015: (Dollars in
thousands) Non-U.S. Subsidiaries U.S. Subsidiaries Eliminations Total
Revenues:
Gross premiums
written $ 345,392 $ 540,500 $ (295,659 ) $ 590,233
Net premiums
written $ 345,342 $ 155,902 $ — $ 501,244
Net premiums
earned $ 283,448 $ 220,695 $ — $ 504,143
Net investment
income 44,534 18,011 (27,936 ) 34,609
Net realized investment
losses (1,039 ) (2,335 ) — (3,374 )
Other income
(loss) (93 ) 3,493 — 3,400
Total revenues 326,850 239,864 (27,936 ) 538,778
Losses and
Expenses:
Net losses and loss
adjustment expenses 141,444 133,924 — 275,368
Acquisition costs and other
underwriting expenses 122,999 78,304 — 201,303
Corporate and other
operating expenses 5,928 18,520 — 24,448
Interest expense 4,492 28,357 (27,936 ) 4,913
Income (loss) before income
taxes $ 51,987 $ (19,241 ) $ — $ 32,746
Year Ended
December 31, 2014: (Dollars in
thousands) Non-U.S. Subsidiaries U.S. Subsidiaries Eliminations Total
Revenues:
Gross premiums
written $ 173,563 $ 229,979 $ (112,289 ) $ 291,253
Net premiums
written $ 172,504 $ 100,677 $ — $ 273,181
Net premiums
earned $ 168,743 $ 99,776 $ — $ 268,519
Net investment
income 31,420 16,715 (19,314 ) 28,821
Net realized investment
gains 926 34,934 — 35,860
Other income
(loss) (65 ) 620 — 555
Total revenues 201,024 152,045 (19,314 ) 333,755
Losses and
Expenses:
Net losses and loss
adjustment expenses 62,669 74,892 — 137,561
Acquisition costs and other
underwriting expenses 70,479 39,140 — 109,619
Corporate and other
operating expenses 5,243 9,316 — 14,559
Interest expense 852 19,284 (19,314 ) 822
Income (loss) before income
taxes $ 61,781 $ 9,413 $ — $ 71,194
Year Ended
December 31, 2013: (Dollars in
thousands) Non-U.S. Subsidiaries U.S. Subsidiaries Eliminations Total
Revenues:
Gross premiums
written $ 169,618 $ 232,374 $ (111,269 ) $ 290,723
Net premiums
written $ 169,547 $ 102,437 $ — $ 271,984
Net premiums
earned $ 154,987 $ 93,735 $ — $ 248,722
Net investment
income 35,750 21,064 (19,605 ) 37,209
Net realized investment
gains 175 27,237 — 27,412
Other income
(loss) (4 ) 5,795 — 5,791
Total revenues 190,908 147,831 (19,605 ) 319,134
Losses and
Expenses:
Net losses and loss
adjustment expenses 65,337 67,654 — 132,991
Acquisition costs and other
underwriting expenses 64,822 40,829 — 105,651
Corporate and other
operating expenses 4,745 6,869 — 11,614
Interest expense 1,165 24,609 (19,605 ) 6,169
Income (loss) before income
taxes $ 54,839 $ 7,870 $ — $ 62,709</t>
  </si>
  <si>
    <t>Components of Income Tax Expense (Benefit)</t>
  </si>
  <si>
    <t>The following table
summarizes the components of income tax expense
(benefit):
Years Ended
December 31,
(Dollars in thousands) 2015 2014 2013
Current income tax expense
(benefit):
Non-resident
withholding $ — $ 6,250 $ —
Foreign 263 129 163
U.S. Federal (1,785 ) 2,787 859
Total current income tax
expense (benefit) (1,522 ) 9,166 1,022
Deferred income tax
benefit:
U.S. Federal (7,201 ) (828 ) (3 )
Total deferred income tax
benefit (7,201 ) (828 ) (3 )
Total income tax expense
(benefit) $ (8,723 ) $ 8,338 $ 1,019</t>
  </si>
  <si>
    <t>Differences in Tax and Estimated Tax Provisions at Weighted Average Tax Rate</t>
  </si>
  <si>
    <t>The following table
summarizes the differences between the tax provision for financial
statement purposes and the expected tax provision at the weighted
average tax rate:
Years Ended
December 31,
2015 2014 2013
(Dollars in thousands) Amount % of Pre- Tax
Income Amount % of Pre- Tax
Income Amount % of Pre- Tax
Income
Expected tax provision at
weighted average $ (6,434 ) (19.6 %) $ 3,465 4.9 % $ 2,954 4.7 %
Adjustments:
Non-resident
withholding — — 6,250 8.8 — —
Tax exempt
interest (441 ) (1.3 ) (472 ) (0.7 ) (1,009 ) (1.6 )
Dividend
exclusion (784 ) (2.4 ) (1,340 ) (1.9 ) (1,135 ) (1.8 )
Other (1,064 ) (3.3 ) 435 0.6 209 0.3
Actual taxes on continuing
operations $ (8,723 ) (26.6 %) $ 8,338 11.7 % $ 1,019 1.6 %</t>
  </si>
  <si>
    <t>Tax Effects of Temporary Differences That Give Rise to Significant Portions of Net Deferred Tax Assets</t>
  </si>
  <si>
    <t>The tax effects of
temporary differences that give rise to significant portions of the
net deferred tax assets at December 31, 2015 and 2014 are
presented below:
(Dollars in thousands) 2015 2014
Deferred tax
assets:
Discounted unpaid losses
and loss adjustment expenses $ 8,222 $ 7,492
Unearned
premiums 7,884 3,409
Section 163(j)
carryforward 3,135 —
Alternative minimum tax
credit carryover 10,868 10,473
Net operating loss
carryforward 1,934 —
Partnership K1 basis
differences 245 145
Capital gain on derivative
instruments 5,340 4,786
Investment
impairments 2,635 379
Stock options 2,635 2,048
Deferred acquisition
costs — 187
Stat-to-GAAP reinsurance
reserve 1,364 1,424
Intercompany
transfers 1,612 1,919
Depreciation and
amortization 36 —
Other 4,545 3,050
Total deferred tax
assets 50,455 35,312
Deferred tax
liabilities:
Purchase accounting
adjustment for American Reliable 6,095 —
Intangible
assets 3,893 3,220
Unrealized gain on
securities available-for-sale and investments in limited
partnerships included in accumulated other comprehensive
income 3,896 10,263
Investment basis
differences 1,034 692
Deferred acquisition
costs 642 —
Depreciation and
amortization — 16
Other 208 871
Total deferred tax
liabilities 15,768 15,062
Total net deferred tax
assets $ 34,687 $ 20,250</t>
  </si>
  <si>
    <t>Liability for Unpaid Losses and Loss Adjustment Expenses (Tables)</t>
  </si>
  <si>
    <t>Summarized Activity in Liability for Unpaid Losses and Loss Adjustment Expenses</t>
  </si>
  <si>
    <t>Activity in the liability
for unpaid losses and loss adjustment expenses is summarized as
follows:
Years Ended
December 31,
(Dollars in thousands) 2015 2014 2013
Balance at beginning of
period $ 675,472 $ 779,466 $ 879,114
Less: Ceded reinsurance
receivables 123,201 192,491 240,566
Net balance at beginning of
period 552,271 586,975 638,548
Purchased reserves,
gross 89,489 — —
Less: Purchased reserves
ceded 12,800 — —
Purchase reserves,
net 76,689 — —
Incurred losses and loss
adjustment expenses related to:
Current year 310,066 153,994 140,873
Prior years (34,698 ) (16,433 ) (7,882 )
Total incurred losses and
loss adjustment expenses 275,368 137,561 132,991
Paid losses and loss
adjustment expenses related to:
Current year 164,058 55,485 50,732
Prior years 168,353 116,780 133,832
Total paid losses and loss
adjustment expenses 332,411 172,265 184,564
Net balance at end of
period 571,917 552,271 586,975
Plus: Ceded reinsurance
receivables 108,130 123,201 192,491
Balance at end of
period $ 680,047 $ 675,472 $ 779,466</t>
  </si>
  <si>
    <t>Gross Reserves for Asbestos and Environmental Losses</t>
  </si>
  <si>
    <t>The following table shows
the Company’s gross reserves for A&amp;E losses:
Years Ended
December 31,
(Dollars in thousands) 2015 2014 2013
Gross reserve for A&amp;E
losses and loss adjustment expenses—beginning of
period $ 56,535 $ 50,155 $ 44,767
Plus: Incurred losses and
loss adjustment expenses—case reserves 2,666 4,333 2,154
Plus: Incurred losses and
loss adjustment expenses—IBNR (2,663 ) 7,340 5,961
Less: Payments 2,714 5,293 2,727
Gross reserves for A&amp;E
losses and loss adjustment expenses—end of period $ 53,824 $ 56,535 $ 50,155</t>
  </si>
  <si>
    <t>Net Reserves for Asbestos and Environmental Losses</t>
  </si>
  <si>
    <t>The following table shows
the Company’s net reserves for A&amp;E losses:
Years Ended
December 31,
(Dollars in thousands) 2015 2014 2013
Net reserve for A&amp;E
losses and loss adjustment expenses—beginning of
period $ 31,185 $ 23,038 $ 20,134
Plus: Incurred losses and
loss adjustment expenses—case reserves 395 2,754 1,351
Plus: Incurred losses and
loss adjustment expenses—IBNR (394 ) 8,241 3,506
Less: Payments 657 2,848 1,953
Net reserves for A&amp;E
losses and loss adjustment expenses—end of period $ 30,529 $ 31,185 $ 23,038</t>
  </si>
  <si>
    <t>Debt (Tables)</t>
  </si>
  <si>
    <t>Outstanding Debt</t>
  </si>
  <si>
    <t>The Company’s
outstanding debt consisted of the following at December 31,
2015 and 2014:
December 31,
(Dollars in thousands) 2015 2014
Margin Borrowing
Facilities $ 75,646 $ 174,673
7.75% Subordinated Notes
due 2045 96,388 —
Total $ 172,034 $ 174,673</t>
  </si>
  <si>
    <t>Amounts Recorded for the 7.75% Subordinated Notes</t>
  </si>
  <si>
    <t xml:space="preserve">The following table
represents the amounts recorded for the 7.75% subordinated notes as
of December 31, 2015:
December 31,
2015
Outstanding Unamortized Debt Net Carrying
7.75% Subordinated Notes
due 2045 100,000 (3,612 ) 96,388 </t>
  </si>
  <si>
    <t>Shareholders' Equity (Tables)</t>
  </si>
  <si>
    <t>Information with Respect to Ordinary Shares that were Surrendered, Repurchased or Redeemed</t>
  </si>
  <si>
    <t>The following table
provides information with respect to ordinary shares that were
surrendered, repurchased, or redeemed in 2015:
Period
(1) Total Number of
Shares Purchased
or Redeemed Average Price Paid Per Share Total Number of Plan or Program Approximate Dollar
A ordinary
shares:
January 1 – 31,
2015 9,009 (2) $ 28.37 — —
March 1 – 31,
2015 2,290 (2) $ 26.98 — —
May 1 – 31,
2015 596 (2) $ 27.01 — —
November 1 – 30,
2015 8,260,870 (3) $ 23.00 — —
Total 8,272,765 $ 23.01 —
(1) Based on settlement
date.
(2) Surrendered by employees as
payment of taxes withheld on the vesting of restricted
stock.
(3) Of these shares, 7,928,004
shares were converted from B ordinary shares to A ordinary shares.
Of the 7,928,004 converted shares, 4,555,061 were redeemed and
3,372,943 went into a liquidating trust. The following table
provides information with respect to the ordinary shares that were
surrendered or repurchased in 2014:
Period
(1) Total Number of
Shares Purchased Average Price Paid Per
Share Total Number of Plan or Program Approximate Dollar
A ordinary
shares:
January 1 – 31,
2014 3,644 (2) $ 25.30 — —
February 1 – 28,
2014 362 (2) $ 24.00 — —
March 1 – 31,
2014 1,438 (2) $ 26.23 — —
Total 5,444 $ 25.46 —
(1) Based on settlement
date.
(2) Surrendered by employees as
payment of taxes withheld on the vesting of restricted
stock.</t>
  </si>
  <si>
    <t>Related Party Transactions (Tables)</t>
  </si>
  <si>
    <t>Premium and Losses</t>
  </si>
  <si>
    <t>Estimated Earned Premium and Incurred Losses, and Net Balances Due</t>
  </si>
  <si>
    <t xml:space="preserve">The Company estimated that
the following earned premium and incurred losses related to these
agreements have been assumed by Global Indemnity Reinsurance from
Hiscox Bermuda:
Years Ended
December 31,
(Dollars in
thousands) 2015 2014 2013
Assumed earned
premium $ 2,266 $ 6,383 $ 3,053
Assumed losses and loss
adjustment expenses 509 763 987 </t>
  </si>
  <si>
    <t>Receivables</t>
  </si>
  <si>
    <t xml:space="preserve">Net balances due to Global
Indemnity Reinsurance under this agreement are as
follows:
As of December 31.
(Dollars in
thousands) 2015 2014
Net receivable (payable)
balance $ (110 ) $ 2,897 </t>
  </si>
  <si>
    <t>Commitments and Contingencies (Tables)</t>
  </si>
  <si>
    <t>Future Minimum Cash Payments Under Non-cancelable Operating Leases</t>
  </si>
  <si>
    <t>At December 31, 2015,
future minimum cash payments under non-cancelable operating leases
were as follows:
(Dollars in thousands)
2016 $ 3,263
2017 3,180
2018 3,149
2019 2,122
2020 and
thereafter 114
Total (1) $ 11,828
(1) Minimum payments have not
been reduced by minimum sublease rentals of $24 due in the future
under non-cancelable subleases.</t>
  </si>
  <si>
    <t>Share-Based Compensation Plans (Tables)</t>
  </si>
  <si>
    <t>Summary of Award Activity for Stock Options Granted and Weighted Average Exercise Price Per Share</t>
  </si>
  <si>
    <t>Award activity for stock
options granted under the Plan and the weighted average exercise
price per share are summarized as follows:
Time-Based Options Performance- Based
Options Total Weighted Average Exercise Price Per
Share
Options outstanding at
January 1, 2013 464,743 — 464,743 $ 19.87
Options issued — — — —
Options
forfeited (5,000 ) — (5,000 ) $ 29.24
Options
exercised (14,292 ) — (14,292 ) $ 20.00
Options expired (32,951 ) — (32,951 ) $ 34.00
Options purchased by the
Company — — — —
Options outstanding at
December 31, 2013 412,500 — 412,500 $ 18.62
Options issued 325,000 — 325,000 $ 31.74
Options
forfeited (125,000 ) — (125,000 ) $ 19.60
Options
exercised — — — —
Options expired — — — —
Options purchased by the
Company — — — —
Options outstanding at
December 31, 2014 612,500 — 612,500 $ 25.38
Options issued — 200,000 200,000 $ 28.37
Options
forfeited — — — —
Options
exercised — — — —
Options expired (12,500 ) — (12,500 ) $ 37.70
Options purchased by the
Company — — — —
Options outstanding at
December 31, 2015 600,000 200,000 800,000 $ 25.94
Options exercisable at
December 31, 2015 360,000 — 360,000 $ 20.29</t>
  </si>
  <si>
    <t>Option Intrinsic values</t>
  </si>
  <si>
    <t>Option intrinsic values,
which are the differences between the fair value of $29.02 at
December 31, 2015 and the strike price of the option, are as
follows:
Number of
Shares Weighted Average Strike Price Intrinsic
Outstanding 800,000 $ 25.94 $ 3.5 million
Exercisable 360,000 $ 20.29 (1) $ 3.3 million
Exercised
(2) — N/A N/A
(1) Includes the weighted
average strike price on 60,000 of options which are excluded from
the intrinsic value calculation of $3.3 million due to the strike
price of the options exceeding the fair value of $29.02 at
December 31, 2015.
(2) The intrinsic value of the
exercised options is the difference between the fair market value
at time of exercise and the strike price of the option.</t>
  </si>
  <si>
    <t>Options Exercisable</t>
  </si>
  <si>
    <t>The options exercisable at
December 31, 2015 include the following:
Option
Price Number of options
$17.87 300,000
$32.38 60,000
Options exercisable at
December 31, 2015 360,000</t>
  </si>
  <si>
    <t>Significant Assumptions Used to Estimate Fair Value of Stock Options Granted Using Black Scholes Option Pricing Model</t>
  </si>
  <si>
    <t xml:space="preserve">The weighted average fair
value of options granted under the Plan was $8.69 and $7.92 in 2015
and 2014, respectively, using a Black-Scholes option-pricing model
and the following weighted average assumptions. There were no
options granted under the Plan in 2013.
2015 2014
Dividend yield 0.0 % 0.0 %
Expected
volatility 31.59 % 37.7 %
Risk-free interest
rate 1.7 % 1.7 %
Expected option
life 5.0 years 6.9 years </t>
  </si>
  <si>
    <t>Summary of Range of Exercise Prices of Options Outstanding</t>
  </si>
  <si>
    <t>The following tables
summarize the range of exercise prices of options outstanding at
December 31, 2015, 2014, and 2013:
Ranges of
Exercise
Prices Outstanding at December 31, 2015 Weighted Average Per Weighted Average
$17.87 –
$19.99 300,000 $ 17.87 5.7 years
$20.00 –
$29.99 200,000 $ 28.37 9.0 years
$30.00 –
$37.70 300,000 (1) $ 32.38 8.1 years
Total 800,000
(1)—
Ranges of
Exercise
Prices Outstanding at December 31, 2014 Weighted Average Per Weighted Average
$17.87 –
$19.99 300,000 $ 17.87 6.7 years
$20.00 –
$29.99 — — N/A
$30.00 –
$37.70 312,500 (1) $ 32.59 8.8 years
Total 612,500
(1)—
Ranges of
Exercise
Prices Outstanding at December 31, 2013 Weighted Average Per Weighted Average
$17.87 –
$19.99 400,000 $ 18.03 7.8 years
$30.00 –
$37.70 12,500 $ 37.70 1.8 years
Total 412,500</t>
  </si>
  <si>
    <t>Summary of Restricted Stock Awards Since Inception</t>
  </si>
  <si>
    <t>The following table
summarizes the restricted stock grants since the 2003 inception of
the previous share incentive plan.
Restricted Stock
Awards
Year Employees Directors Total
Inception through
2012 629,481 354,859 984,340
2013 81,587 50,421 132,008
2014 95,694 36,608 132,302
2015 138,507 36,321 174,828
945,269 478,209 1,423,478</t>
  </si>
  <si>
    <t>Summary of Non-Vested Restricted Shares Activity</t>
  </si>
  <si>
    <t>The following table
summarizes the non-vested restricted shares activity for the years
ended December 31, 2015, 2014, and 2013:
Number of Shares Weighted Average Price Per Share
Non-vested Restricted
Shares at January 1, 2013 34,504 $ 17.87
Shares issued 132,008 $ 22.78
Shares vested (67,937 ) $ 22.17
Shares forfeited (454 ) $ 22.13
Non-vested Restricted
Shares at December 31, 2013 98,121 $ 21.48
Shares issued 132,302 $ 25.67
Shares vested (57,017 ) $ 24.29
Shares forfeited (1,131 ) $ 22.13
Non-vested Restricted
Shares at December 31, 2014 172,275 $ 23.76
Shares issued 174,828 $ 28.24
Shares vested (70,503 ) $ 25.31
Shares forfeited (16,695 ) $ 24.11
Non-vested Restricted
Shares at December 31, 2015 259,905 $ 26.33</t>
  </si>
  <si>
    <t>Earnings Per Share (Tables)</t>
  </si>
  <si>
    <t>Computation of Basic and Diluted Earnings Per Share</t>
  </si>
  <si>
    <t>The following table sets
forth the computation of basic and diluted earnings per
share.
Years Ended
December 31,
(Dollars in thousands, except share and per share
data) 2015 2014 2013
Net income $ 41,469 $ 62,856 $ 61,690
Basic earnings per
share:
Weighted average shares
outstanding—basic 24,253,657 25,131,811 25,072,712
Net income per
share $ 1.71 $ 2.50 $ 2.46
Diluted earnings per
share:
Weighted average shares
outstanding—diluted 24,505,851 25,331,420 25,174,015
Net income per
share $ 1.69 $ 2.48 $ 2.45</t>
  </si>
  <si>
    <t>Reconciliation of Weighted Average Shares for Basic and Diluted Earnings Per Share</t>
  </si>
  <si>
    <t>A reconciliation of
weighted average shares for basic earnings per share to weighted
average shares for diluted earnings per share is as
follows:
Years Ended
December 31,
2015 2014 2013
Weighted average shares for
basic earnings per share 24,253,657 25,131,811 25,072,712
Non-vested restricted
stock 148,669 100,546 53,876
Options 103,525 99,063 47,427
Weighted average shares for
diluted earnings per share 24,505,851 25,331,420 25,174,015</t>
  </si>
  <si>
    <t>Summarizes Options which Deemed to be Anti-dilutive</t>
  </si>
  <si>
    <t>The following table
summarizes options which are deemed to be anti-dilutive at
December 31, 2015:
Grant
Date Expiration Date Outstanding Strike
February 9,
2014 February 10, 2024 300,000 $ 32.38
January 1,
2015 January 1, 2025 200,000 $ 28.37
500,000</t>
  </si>
  <si>
    <t>Statutory Financial Information (Tables)</t>
  </si>
  <si>
    <t>United National Insurance Companies</t>
  </si>
  <si>
    <t>Information for United States Insurance Companies &amp; Global Indemnity Reinsurance, Net of Intercompany Eliminations, as Determined in Accordance With SAP and Bermuda</t>
  </si>
  <si>
    <t>The following is selected
information for the Company’s U.S. insurance companies, net
of intercompany eliminations, where applicable, as determined in
accordance with SAP:
Years Ended
December 31,
(Dollars in thousands) 2015 2014 2013
Statutory capital and
surplus, as of end of period (1) $ 318,101 $ 253,362 $ 251,464
Statutory net income
(loss) 48,633 36,003 31,781
(1) Includes extraordinary
dividend declared in 2013 for an aggregate of $200
million.</t>
  </si>
  <si>
    <t xml:space="preserve">The following is selected
information for Global Indemnity Reinsurance, net of intercompany
eliminations, where applicable, as determined in accordance with
the Bermuda Insurance Act 1978:
Years Ended
December 31,
(Dollars in thousands) 2015 2014 2013
Statutory capital and
surplus, as of end of period $ 713,842 $ 923,862 $ 913,401
Statutory net income
(loss) 864 44,593 31,697 </t>
  </si>
  <si>
    <t>Segment Information (Tables)</t>
  </si>
  <si>
    <t>Summary of Business Segment Information</t>
  </si>
  <si>
    <t>The following are
tabulations of business segment information for the years ended
December 31, 2015, 2014, and 2013. Corporate information is
included to reconcile segment data to the consolidated financial
statements.
2015:
(Dollars in
thousands) Commercial Personal Reinsurance Operations (2) Total
Revenues:
Gross premiums
written $ 214,218 $ 326,282 $ 49,733 $ 590,233
Net premiums
written $ 197,526 $ 254,035 $ 49,683 $ 501,244
Net premiums
earned $ 199,304 $ 253,048 $ 51,791 $ 504,143
Other income
(loss) 621 2,872 (93 ) 3,400
Total revenues 199,925 255,920 51,698 507,543
Losses and
Expenses:
Net losses and loss
adjustment expenses 97,530 163,986 13,852 275,368
Acquisition costs and other
underwriting expenses 83,170 (3) 99,140 (4) 18,993 201,303
Income (loss) from
segments $ 19,225 $ (7,206 ) $ 18,853 $ 30,872
Unallocated
Items:
Net investment
income 34,609
Net realized investment
losses (3,374 )
Corporate and other
operating expenses (24,448 )
Interest expense (4,913 )
Income before income
taxes 32,746
Income tax
benefit 8,723
Net income 41,469
Total assets $ 729,097 $ 510,503 $ 717,694 (5) $ 1,957,294
(1) Includes business ceded to
the Company’s Reinsurance Operations.
(2) External business only,
excluding business assumed from affiliates.
(3) Includes federal excise tax
of $1,051 relating to cessions from Commercial Lines to Reinsurance
Operations.
(4) Includes federal excise tax
of $1,265 relating to cessions from Personal Lines to Reinsurance
Operations.
(5) Comprised of Global
Indemnity Reinsurance’s total assets less its investment in
subsidiaries
2014: (Dollars in
thousands) Commercial Reinsurance Operations (2) Total
Revenues:
Gross premiums
written $ 229,978 $ 61,275 $ 291,253
Net premiums
written $ 212,965 $ 60,216 $ 273,181
Net premiums
earned $ 211,165 $ 57,354 $ 268,519
Other income
(loss) 620 (65 ) 555
Total revenue 211,785 57,289 269,074
Losses and
Expenses:
Net losses and loss
adjustment expenses 117,586 19,975 137,561
Acquisition costs and other
underwriting expenses 88,983 (3) 20,636 109,619
Income from
segments $ 5,216 $ 16,678 $ 21,894
Unallocated
items:
Net investment
income 28,821
Net realized investment
gains 35,860
Corporate and other
operating expenses (14,559 )
Interest expense (822 )
Income before income
taxes 71,194
Income tax
expense (8,338 )
Net income $ 62,856
Total assets $ 1,288,763 $ 641,270 (4) $ 1,930,033
(1) Includes business ceded to
the Company’s Reinsurance Operations.
(2) External business only,
excluding business assumed from affiliates.
(3) Includes excise tax of
$1,114 related to cessions from Commercial Lines to Reinsurance
Operations.
(4) Comprised of Global
Indemnity Reinsurance’s total assets less its investment in
subsidiaries.
2013: (Dollars in
thousands) Commercial Reinsurance Operations (2) Total
Revenues:
Gross premiums
written $ 232,373 $ 58,350 $ 290,723
Net premiums
written $ 213,705 $ 58,279 $ 271,984
Net premiums
earned $ 196,302 $ 52,420 $ 248,722
Other income
(loss) 5,795 (4 ) 5,791
Total revenue 202,097 52,416 254,513
Losses and
Expenses:
Net losses and loss
adjustment expenses 116,837 16,154 132,991
Acquisition costs and other
underwriting expenses 87,360 (3) 18,291 105,651
Income (loss) from
segments $ (2,100 ) $ 17,971 $ 15,871
Unallocated
items:
Net investment
income 37,209
Net realized investment
gains 27,412
Corporate and other
operating expenses (11,614 )
Interest expense (6,169 )
Income before income
taxes 62,709
Income tax
expense (1,019 )
Net income $ 61,690
Total assets $ 1,264,306 $ 647,473 (4) $ 1,911,779
(1) Includes business ceded to
the Company’s Reinsurance Operations.
(2) External business only,
excluding business assumed from affiliates.
(3) Includes excise tax of
$1,026 related to cessions from Commercial Lines to Reinsurance
Operations.
(4) Comprised of Global
Indemnity Reinsurance’s total assets less its investment in
subsidiaries.</t>
  </si>
  <si>
    <t>Supplemental Cash Flow Information (Tables)</t>
  </si>
  <si>
    <t>Net Federal Income Taxes and Cash Interest Paid</t>
  </si>
  <si>
    <t xml:space="preserve">The Company paid the
following net federal income taxes and interest for 2015, 2014, and
2013:
Years Ended
December 31,
(Dollars in
thousands) 2015 2014 2013
Federal income taxes
paid $ 104 $ 13,997 $ 162
Federal income taxes
recovered 2 136 7,613
Interest paid 3,926 804 7,678 </t>
  </si>
  <si>
    <t>Liabilities Assumed on Acquisition</t>
  </si>
  <si>
    <t xml:space="preserve">On January 1, 2015,
Global Indemnity Group, Inc. acquired 100% of the voting equity
interest of American Reliable. In conjunction with the acquisition,
fair value of assets acquired and liabilities assumed by the
Company were as follows:
(Dollars in thousands)
Fair value of assets
acquired (including goodwill) $ 383,668
Liabilities
assumed 283,871 </t>
  </si>
  <si>
    <t>Summary of Quarterly Financial Information (Unaudited) (Tables)</t>
  </si>
  <si>
    <t>Summary of Quarterly Performance</t>
  </si>
  <si>
    <t xml:space="preserve">An unaudited summary of the
Company’s 2015 and 2014 quarterly performance is as
follows:
Year Ended
December 31, 2015
(Dollars in thousands,
except per share data) First Quarter Second Quarter Third Quarter Fourth Quarter
Net premiums
earned $ 127,337 $ 128,877 $ 124,707 $ 123,222
Net investment
income 8,241 9,141 8,852 8,375
Net realized investment
gains (losses) (2,970 ) 6,532 (10,778 ) 3,842
Net losses and loss
adjustment expenses 69,619 79,560 77,691 48,498
Acquisition costs and other
underwriting expenses 48,258 50,926 50,934 51,185
Income before income
taxes 3,238 9,772 (9,727 ) 29,463
Net income 6,794 11,117 (3,746 ) 27,304
Per share
data—Diluted:
Net income $ 0.26 $ 0.43 $ (0.15 ) $ 1.30
Year Ended
December 31, 2014
(Dollars in thousands,
except per share data) First Quarter Second Quarter Third Quarter Fourth Quarter
Net premiums
earned $ 67,544 $ 66,017 $ 68,028 $ 66,930
Net investment
income 8,284 7,677 6,527 6,333
Net realized investment
gains (losses) (813 ) 39,881 1,158 (4,366 )
Net losses and loss
adjustment expenses 38,572 38,270 36,654 24,065
Acquisition costs and other
underwriting expenses 26,485 27,171 27,458 28,505
Income before income
taxes 6,974 44,798 8,128 11,294
Net income 8,823 33,208 9,761 11,064
Per share
data—Diluted:
Net income $ 0.35 $ 1.31 $ 0.39 $ 0.44 </t>
  </si>
  <si>
    <t>Principles of Consolidation and Basis of Presentation - Additional Information (Detail) $ in Thousands</t>
  </si>
  <si>
    <t>Dec. 31, 2015USD ($)SegmentProduct</t>
  </si>
  <si>
    <t>Dec. 31, 2014USD ($)</t>
  </si>
  <si>
    <t>Organization And Basis Of Presentation [Line Items]</t>
  </si>
  <si>
    <t>Date of incorporation</t>
  </si>
  <si>
    <t>Mar. 9,
		2010</t>
  </si>
  <si>
    <t>State of incorporation</t>
  </si>
  <si>
    <t>Ireland</t>
  </si>
  <si>
    <t>Kind of listing</t>
  </si>
  <si>
    <t>A ordinary shares</t>
  </si>
  <si>
    <t>Number of business segments | Segment</t>
  </si>
  <si>
    <t>Commercial Lines</t>
  </si>
  <si>
    <t>Number of product classifications | Product</t>
  </si>
  <si>
    <t>Restatement Adjustment</t>
  </si>
  <si>
    <t>Summary of Significant Accounting Policies - Additional Information (Detail) - USD ($)</t>
  </si>
  <si>
    <t>Dec. 31, 2012</t>
  </si>
  <si>
    <t>Significant Accounting Policies [Line Items]</t>
  </si>
  <si>
    <t>Restricted cash</t>
  </si>
  <si>
    <t>Limited liability partnerships, percentage of ownership interest</t>
  </si>
  <si>
    <t>3.00%</t>
  </si>
  <si>
    <t>Investments in other invested assets</t>
  </si>
  <si>
    <t>Significant variable interest in fair value of the non-consolidated VIE</t>
  </si>
  <si>
    <t>Variable interest entities, maximum exposure to loss</t>
  </si>
  <si>
    <t>Allowance for bad debts</t>
  </si>
  <si>
    <t>Impairment of goodwill</t>
  </si>
  <si>
    <t>Impairments of indefinite lived intangible assets</t>
  </si>
  <si>
    <t>Impairment of definite lived intangible assets</t>
  </si>
  <si>
    <t>Amortization of deferred acquisition costs</t>
  </si>
  <si>
    <t>Premium deficiency charges</t>
  </si>
  <si>
    <t>Premium deficiency reserve</t>
  </si>
  <si>
    <t>Net foreign currency transaction gains (losses)</t>
  </si>
  <si>
    <t>Proceeds from sale of capital stock</t>
  </si>
  <si>
    <t>Pretax gain on sale of capital stock</t>
  </si>
  <si>
    <t>Allowance for Reinsurance Recoverable</t>
  </si>
  <si>
    <t>Allowance for uncollectible reinsurance receivables</t>
  </si>
  <si>
    <t>Money Market Funds</t>
  </si>
  <si>
    <t>Acquisition - Additional Information (Detail) - USD ($) $ in Thousands</t>
  </si>
  <si>
    <t>Jan. 01, 2015</t>
  </si>
  <si>
    <t>Business Acquisition [Line Items]</t>
  </si>
  <si>
    <t>Revenue</t>
  </si>
  <si>
    <t>Pre-tax (loss)</t>
  </si>
  <si>
    <t>Amortization of definite lived intangible assets</t>
  </si>
  <si>
    <t>Business combination, employee related compensation cost paid, which were included in the fair value of net assets acquired</t>
  </si>
  <si>
    <t>Intangible assets arising from acquisition deductible for income tax, period</t>
  </si>
  <si>
    <t>15 years</t>
  </si>
  <si>
    <t>American Bankers Insurance Company</t>
  </si>
  <si>
    <t>Interest rate on dispute resolution agreement</t>
  </si>
  <si>
    <t>5.00%</t>
  </si>
  <si>
    <t>Global Indemnity Group Inc | American Reliable Insurance Company</t>
  </si>
  <si>
    <t>Aggregate purchase price</t>
  </si>
  <si>
    <t>Business acquisition date</t>
  </si>
  <si>
    <t>Jan. 1,
		2015</t>
  </si>
  <si>
    <t>Acquired voting equity interest</t>
  </si>
  <si>
    <t>100.00%</t>
  </si>
  <si>
    <t>Customary insurance liabilities, obligations, and mandates</t>
  </si>
  <si>
    <t>Estimated purchase price</t>
  </si>
  <si>
    <t>Global Indemnity Group Inc | American Reliable Insurance Company | Fox Paine and Company</t>
  </si>
  <si>
    <t>Investment bank fee as a percentage of the amount paid plus required capital to operate American Reliable on a standalone basis</t>
  </si>
  <si>
    <t>Investment advisory fee</t>
  </si>
  <si>
    <t>Aggregate investment advisory fee</t>
  </si>
  <si>
    <t>Ordinary shares of Global Indemnity issued to pay fees</t>
  </si>
  <si>
    <t>Global Indemnity Group Inc | Business Acquisition Cost</t>
  </si>
  <si>
    <t>Business combination, additional costs</t>
  </si>
  <si>
    <t>Schedule of Unaudited Pro Forma Consolidated Results of Operations (Detail) - USD ($) $ / shares in Units, $ in Thousands</t>
  </si>
  <si>
    <t>Total Revenue</t>
  </si>
  <si>
    <t>Net Income (Loss)</t>
  </si>
  <si>
    <t>Net Income (Loss) per share (diluted)</t>
  </si>
  <si>
    <t>Estimated Fair Value of Assets Acquired and Liabilities Assumed (Detail) - USD ($) $ in Thousands</t>
  </si>
  <si>
    <t>9 Months Ended</t>
  </si>
  <si>
    <t>ASSETS:</t>
  </si>
  <si>
    <t>LIABILITIES:</t>
  </si>
  <si>
    <t>Premiums receivables, net</t>
  </si>
  <si>
    <t>Accounts receivable</t>
  </si>
  <si>
    <t>Reinsurance receivables</t>
  </si>
  <si>
    <t>Reinsurance balances payable</t>
  </si>
  <si>
    <t>Estimated fair value of net assets acquired</t>
  </si>
  <si>
    <t>Purchase price</t>
  </si>
  <si>
    <t>Change</t>
  </si>
  <si>
    <t>Investments, Fair Value Adjustment</t>
  </si>
  <si>
    <t>Cash and cash equivalents, Fair Value Adjustment</t>
  </si>
  <si>
    <t>Premiums receivables, net, Fair Value Adjustment</t>
  </si>
  <si>
    <t>Accounts receivable, Fair Value Adjustment</t>
  </si>
  <si>
    <t>Reinsurance receivables, net, Fair Value Adjustment</t>
  </si>
  <si>
    <t>Prepaid reinsurance premiums, Fair Value Adjustment</t>
  </si>
  <si>
    <t>Intangible assets, Fair Value Adjustment</t>
  </si>
  <si>
    <t>Deferred federal income taxes, Fair Value Adjustment</t>
  </si>
  <si>
    <t>Other assets, Fair Value Adjustment</t>
  </si>
  <si>
    <t>Total assets, Fair Value Adjustment</t>
  </si>
  <si>
    <t>Unearned premiums, Fair Value Adjustment</t>
  </si>
  <si>
    <t>Unpaid losses and loss adjustment expenses, Fair Value Adjustment</t>
  </si>
  <si>
    <t>Reinsurance balances payable, Fair Value Adjustment</t>
  </si>
  <si>
    <t>Contingent commissions, Fair Value Adjustment</t>
  </si>
  <si>
    <t>Other liabilities, Fair Value Adjustment</t>
  </si>
  <si>
    <t>Total Liabilities, Fair Value Adjustment</t>
  </si>
  <si>
    <t>Estimated fair value of net assets acquired, Fair Value Adjustment</t>
  </si>
  <si>
    <t>Purchase price, Fair Value Adjustment</t>
  </si>
  <si>
    <t>Goodwill, Fair Value Adjustment</t>
  </si>
  <si>
    <t>Valuation of Intangible Assets (Detail) - USD ($) $ in Thousands</t>
  </si>
  <si>
    <t>Acquired Intangible Assets [Line Items]</t>
  </si>
  <si>
    <t>Amount</t>
  </si>
  <si>
    <t>State insurance licenses</t>
  </si>
  <si>
    <t>Useful Life</t>
  </si>
  <si>
    <t>Indefinite</t>
  </si>
  <si>
    <t>Value of business acquired</t>
  </si>
  <si>
    <t>Value of business acquired | Maximum</t>
  </si>
  <si>
    <t>1 year</t>
  </si>
  <si>
    <t>Agent Relationships</t>
  </si>
  <si>
    <t>10 years</t>
  </si>
  <si>
    <t>Trade names</t>
  </si>
  <si>
    <t>7 years</t>
  </si>
  <si>
    <t>Intangible Assets Arising from Acquisitions (Detail) - USD ($) $ in Thousands</t>
  </si>
  <si>
    <t>Acquired Intangible Assets Amortization [Line Items]</t>
  </si>
  <si>
    <t>Cost and Net Value</t>
  </si>
  <si>
    <t>Accumulated Amortization</t>
  </si>
  <si>
    <t>Net Value</t>
  </si>
  <si>
    <t>Value of Business Acquired</t>
  </si>
  <si>
    <t>Cost</t>
  </si>
  <si>
    <t>Maximum | Value of Business Acquired</t>
  </si>
  <si>
    <t>American Reliable Insurance Company | Value of Business Acquired</t>
  </si>
  <si>
    <t>American Reliable Insurance Company | Agent Relationships</t>
  </si>
  <si>
    <t>American Reliable Insurance Company | Trade names</t>
  </si>
  <si>
    <t>American Reliable Insurance Company | Maximum | Value of Business Acquired</t>
  </si>
  <si>
    <t>American Reliable Insurance Company | State insurance licenses</t>
  </si>
  <si>
    <t>Expected Amortization Expense Related to American Reliable (Detail) $ in Thousands</t>
  </si>
  <si>
    <t>Dec. 31, 2015USD ($)</t>
  </si>
  <si>
    <t>Finite-Lived Intangible Assets [Line Items]</t>
  </si>
  <si>
    <t>Fair Value, Gross Contractual Amounts Due, and Contractual Cash Flows Not Expected to be Collected of Acquired Receivables (Detail) $ in Thousands</t>
  </si>
  <si>
    <t>Premium Receivables</t>
  </si>
  <si>
    <t>Acquired receivables, Fair Value</t>
  </si>
  <si>
    <t>Acquired receivables, Gross Contractual Amounts Due</t>
  </si>
  <si>
    <t>Acquired receivables, Contractual cash flows not expected to be collected</t>
  </si>
  <si>
    <t>Accounts Receivable</t>
  </si>
  <si>
    <t>Reinsurance Receivables</t>
  </si>
  <si>
    <t>Schedule of Amortized Cost and Estimated Fair Value of Investments (Detail) - USD ($) $ in Thousands</t>
  </si>
  <si>
    <t>Schedule of Available-for-sale Securities [Line Items]</t>
  </si>
  <si>
    <t>Amortized Cost</t>
  </si>
  <si>
    <t>Gross Unrealized Gains</t>
  </si>
  <si>
    <t>Gross Unrealized Losses</t>
  </si>
  <si>
    <t>Estimated Fair Value</t>
  </si>
  <si>
    <t>Other than temporary impairments recognized in AOCI</t>
  </si>
  <si>
    <t>[1]</t>
  </si>
  <si>
    <t>Common Shares</t>
  </si>
  <si>
    <t>Other Invested Assets</t>
  </si>
  <si>
    <t>Fixed Maturities</t>
  </si>
  <si>
    <t>Fixed Maturities | U.S. Treasury and Agency Obligations</t>
  </si>
  <si>
    <t>Fixed Maturities | Obligations of States and Political Subdivisions</t>
  </si>
  <si>
    <t>Fixed Maturities | Mortgage Backed Securities</t>
  </si>
  <si>
    <t>Fixed Maturities | Asset-backed Securities</t>
  </si>
  <si>
    <t>Fixed Maturities | Commercial Mortgage-Backed Securities</t>
  </si>
  <si>
    <t>Fixed Maturities | Corporate bonds</t>
  </si>
  <si>
    <t>Fixed Maturities | Foreign Corporate Bonds</t>
  </si>
  <si>
    <t>Represents the total amount of other than temporary impairment losses relating to factors other than credit losses recognized in accumulated other comprehensive income ("AOCI").</t>
  </si>
  <si>
    <t>Investments - Additional Information (Detail) - USD ($) $ in Thousands</t>
  </si>
  <si>
    <t>Gross unrealized losses less than 12 months</t>
  </si>
  <si>
    <t>Gross unrealized losses</t>
  </si>
  <si>
    <t>Gross unrealized losses for 12 months or greater</t>
  </si>
  <si>
    <t>Investments in insurance enhanced asset backed and credit securities</t>
  </si>
  <si>
    <t>Investments in insurance enhanced municipal bonds</t>
  </si>
  <si>
    <t>Ratings without insurance</t>
  </si>
  <si>
    <t>Investments in asset backed and taxable municipal bonds</t>
  </si>
  <si>
    <t>Asset backed and taxable municipal bonds as a percentage of total cash and invested assets</t>
  </si>
  <si>
    <t>1.40%</t>
  </si>
  <si>
    <t>Municipal Bond Insurance Association</t>
  </si>
  <si>
    <t>Ambac Financial Group</t>
  </si>
  <si>
    <t>Assured Guaranty Corporation</t>
  </si>
  <si>
    <t>Financial Guaranty Insurance Group</t>
  </si>
  <si>
    <t>Financial Guarantors</t>
  </si>
  <si>
    <t>Maximum</t>
  </si>
  <si>
    <t>Investments in a single issuer as a percentage of shareholders' equity</t>
  </si>
  <si>
    <t>4.00%</t>
  </si>
  <si>
    <t>Pre-Refunded Securities</t>
  </si>
  <si>
    <t>Pre-Refunded Securities | Financial Guarantors</t>
  </si>
  <si>
    <t>A+ Rating</t>
  </si>
  <si>
    <t>Insurance enhanced municipal bonds as a percentage of total cash and invested assets</t>
  </si>
  <si>
    <t>1.20%</t>
  </si>
  <si>
    <t>Insurance enhanced municipal bonds</t>
  </si>
  <si>
    <t>Commercial Mortgage-Backed Securities</t>
  </si>
  <si>
    <t>Weighted average credit enhancement</t>
  </si>
  <si>
    <t>35.60%</t>
  </si>
  <si>
    <t>Commercial Mortgage-Backed Securities | AA Rating</t>
  </si>
  <si>
    <t>U.S. Treasury and Agency Obligations | AA+ Rating</t>
  </si>
  <si>
    <t>Obligations of States and Political Subdivisions</t>
  </si>
  <si>
    <t>Obligations of States and Political Subdivisions | A Rating</t>
  </si>
  <si>
    <t>Mortgage Backed Securities</t>
  </si>
  <si>
    <t>Asset-backed Securities</t>
  </si>
  <si>
    <t>23.40%</t>
  </si>
  <si>
    <t>Asset-backed Securities | AAA Rating</t>
  </si>
  <si>
    <t>Corporate bonds</t>
  </si>
  <si>
    <t>Corporate bonds | BBB Rating</t>
  </si>
  <si>
    <t>Foreign Corporate Bonds</t>
  </si>
  <si>
    <t>Foreign Corporate Bonds | A Rating</t>
  </si>
  <si>
    <t>Fixed maturities in a gross unrealized loss position for twelve months or longer are primarily comprised of non-credit losses on investment grade securities where management does not intend to sell, and it is more likely than not that the Company will not be forced to sell the security before recovery. The Company has analyzed these securities and has determined that they are not other than temporarily impaired.</t>
  </si>
  <si>
    <t>Summary of Amortized Cost and Estimated Fair Value Through Fixed Maturities (Detail) - USD ($) $ in Thousands</t>
  </si>
  <si>
    <t>Due in one year or less, Amortized Cost</t>
  </si>
  <si>
    <t>Due in one year through five years, Amortized Cost</t>
  </si>
  <si>
    <t>Due in five years through ten years, Amortized Cost</t>
  </si>
  <si>
    <t>Due in ten years through fifteen years, Amortized Cost</t>
  </si>
  <si>
    <t>Due after fifteen years, Amortized Cost</t>
  </si>
  <si>
    <t>Fixed maturities, amortized cost</t>
  </si>
  <si>
    <t>Due in one year or less, Estimated Fair value</t>
  </si>
  <si>
    <t>Due in one year through five years, Estimated Fair value</t>
  </si>
  <si>
    <t>Due in five years through ten years, Estimated Fair value</t>
  </si>
  <si>
    <t>Due in ten years through fifteen years, Estimated Fair value</t>
  </si>
  <si>
    <t>Due after fifteen years, Estimated Fair value</t>
  </si>
  <si>
    <t>Fixed Maturities, estimated fair value</t>
  </si>
  <si>
    <t>Estimated Fair value</t>
  </si>
  <si>
    <t>Summary of Securities with Gross Unrealized Losses (Detail) - USD ($) $ in Thousands</t>
  </si>
  <si>
    <t>Less than 12 months, Fair Value</t>
  </si>
  <si>
    <t>Less than 12 months, Gross Unrealized Losses</t>
  </si>
  <si>
    <t>12 months or longer, Fair Value</t>
  </si>
  <si>
    <t>12 months or longer, Gross Unrealized Losses</t>
  </si>
  <si>
    <t>Total, Fair Value</t>
  </si>
  <si>
    <t>Total, Gross Unrealized Losses</t>
  </si>
  <si>
    <t>Schedule of Other Than Temporary Impairments on Investments (Detail) - USD ($) $ in Thousands</t>
  </si>
  <si>
    <t>OTTI losses, gross</t>
  </si>
  <si>
    <t>Portion of loss recognized in other comprehensive income (pre-tax)</t>
  </si>
  <si>
    <t>Net impairment losses on fixed maturities recognized in earnings</t>
  </si>
  <si>
    <t>Equity securities</t>
  </si>
  <si>
    <t>Schedule of Credit Losses Recognized in Earnings (Detail) - USD ($) $ in Thousands</t>
  </si>
  <si>
    <t>Balance at beginning of period</t>
  </si>
  <si>
    <t>Additions where no OTTI was previously recorded</t>
  </si>
  <si>
    <t>Additions where an OTTI was previously recorded</t>
  </si>
  <si>
    <t>Reductions for securities for which the company intends to sell or more likely than not will be required to sell before recovery</t>
  </si>
  <si>
    <t>Reductions reflecting increases in expected cash flows to be collected</t>
  </si>
  <si>
    <t>Reductions for securities sold during the period</t>
  </si>
  <si>
    <t>Balance at end of period</t>
  </si>
  <si>
    <t>Schedule of Accumulated Other Comprehensive Income, Net of Tax (Detail) - USD ($) $ in Thousands</t>
  </si>
  <si>
    <t>Deferred taxes</t>
  </si>
  <si>
    <t>Accumulated other comprehensive income, net of tax</t>
  </si>
  <si>
    <t>Net unrealized gains (losses)</t>
  </si>
  <si>
    <t>Other</t>
  </si>
  <si>
    <t>Changes in Accumulated Other Comprehensive Income (Detail) - USD ($) $ in Thousands</t>
  </si>
  <si>
    <t>Accumulated Other Comprehensive Income (Loss) [Line Items]</t>
  </si>
  <si>
    <t>Beginning balance</t>
  </si>
  <si>
    <t>Other comprehensive income (loss) before reclassification</t>
  </si>
  <si>
    <t>Amounts reclassified from accumulated other comprehensive income (loss)</t>
  </si>
  <si>
    <t>Ending balance</t>
  </si>
  <si>
    <t>Unrealized Gains and Losses on Available for Sale Securities</t>
  </si>
  <si>
    <t>Foreign Currency Items</t>
  </si>
  <si>
    <t>Reclassifications Out of Accumulated Other Comprehensive Income (Detail) - USD ($) $ in Thousands</t>
  </si>
  <si>
    <t>Reclassification Adjustment out of Accumulated Other Comprehensive Income [Line Items]</t>
  </si>
  <si>
    <t>Total before tax</t>
  </si>
  <si>
    <t>Net income (loss)</t>
  </si>
  <si>
    <t>Reclassification out of Accumulated Other Comprehensive Income</t>
  </si>
  <si>
    <t>Reclassification out of Accumulated Other Comprehensive Income | Unrealized Gains and Losses on Available for Sale Securities</t>
  </si>
  <si>
    <t>Reclassification out of Accumulated Other Comprehensive Income | Foreign Currency Items</t>
  </si>
  <si>
    <t>Components of Net Realized Investment Gains (Losses) (Detail) - USD ($) $ in Thousands</t>
  </si>
  <si>
    <t>Not Designated as Hedging Instrument | Interest Rate Swap</t>
  </si>
  <si>
    <t>Gross realized gains</t>
  </si>
  <si>
    <t>Gross realized losses</t>
  </si>
  <si>
    <t>Preferred Stock</t>
  </si>
  <si>
    <t>Schedule of Proceeds From Sales of Available for Sale Securities (Detail) - USD ($) $ in Thousands</t>
  </si>
  <si>
    <t>Fixed maturities</t>
  </si>
  <si>
    <t>Preferred stock</t>
  </si>
  <si>
    <t>Schedule of Investment Income (Detail) - USD ($) $ in Thousands</t>
  </si>
  <si>
    <t>Investment income</t>
  </si>
  <si>
    <t>Investment expense</t>
  </si>
  <si>
    <t>Equity Securities</t>
  </si>
  <si>
    <t>Schedule of Total Investment Return (Detail) - USD ($) $ in Thousands</t>
  </si>
  <si>
    <t>Net Investment Income [Line Items]</t>
  </si>
  <si>
    <t>Net realized investment gains(losses)</t>
  </si>
  <si>
    <t>Change in unrealized holding gains and losses</t>
  </si>
  <si>
    <t>Net realized and unrealized investment returns</t>
  </si>
  <si>
    <t>Total investment return</t>
  </si>
  <si>
    <t>Total investment return %</t>
  </si>
  <si>
    <t>0.30%</t>
  </si>
  <si>
    <t>4.60%</t>
  </si>
  <si>
    <t>Average investment portfolio</t>
  </si>
  <si>
    <t>Municipal Bonds with and without Insurance (Detail) $ in Thousands</t>
  </si>
  <si>
    <t>Financial Statement Details [Line Items]</t>
  </si>
  <si>
    <t>Ratings with insurance</t>
  </si>
  <si>
    <t>AA Rating</t>
  </si>
  <si>
    <t>BB Rating</t>
  </si>
  <si>
    <t>Summary of Insurance Enhanced Municipal Bonds Backed by Financial Guarantors (Detail) $ in Thousands</t>
  </si>
  <si>
    <t>Gov't National Housing Association</t>
  </si>
  <si>
    <t>Other Credit Enhanced Municipal Bonds</t>
  </si>
  <si>
    <t>Pre-Refunded Securities | Ambac Financial Group</t>
  </si>
  <si>
    <t>Pre-Refunded Securities | Other Credit Enhanced Municipal Bonds</t>
  </si>
  <si>
    <t>Government Guaranteed Securities</t>
  </si>
  <si>
    <t>Government Guaranteed Securities | Gov't National Housing Association</t>
  </si>
  <si>
    <t>Government Guaranteed Securities | Financial Guarantors</t>
  </si>
  <si>
    <t>Exposure Net Of Pre-refunded &amp; Government Guaranteed Securities</t>
  </si>
  <si>
    <t>Exposure Net Of Pre-refunded &amp; Government Guaranteed Securities | Ambac Financial Group</t>
  </si>
  <si>
    <t>Exposure Net Of Pre-refunded &amp; Government Guaranteed Securities | Assured Guaranty Corporation</t>
  </si>
  <si>
    <t>Exposure Net Of Pre-refunded &amp; Government Guaranteed Securities | Municipal Bond Insurance Association</t>
  </si>
  <si>
    <t>Exposure Net Of Pre-refunded &amp; Government Guaranteed Securities | Financial Guarantors</t>
  </si>
  <si>
    <t>Summary of Estimated Fair Values of Bonds Held on Deposit (Detail) - USD ($) $ in Thousands</t>
  </si>
  <si>
    <t>On Deposit With Governmental Authorities</t>
  </si>
  <si>
    <t>Intercompany Trusts Held For Benefit Of U.S. Policyholders</t>
  </si>
  <si>
    <t>Held In Trust Pursuant To Third Party Requirements</t>
  </si>
  <si>
    <t>Letter Of Credit Held For Third Party Requirements</t>
  </si>
  <si>
    <t>Securities held as collateral for borrowing arrangements</t>
  </si>
  <si>
    <t>Amount required to collateralize margin borrowing facilities.</t>
  </si>
  <si>
    <t>Summarized Information of Location and Gross Amount of Derivatives' Fair Value in Consolidated Balance Sheets (Detail) - Not Designated as Hedging Instrument - Interest Rate Swap - Other Liabilities - USD ($) $ in Thousands</t>
  </si>
  <si>
    <t>Derivatives, Fair Value [Line Items]</t>
  </si>
  <si>
    <t>Notional Amount</t>
  </si>
  <si>
    <t>Fair Value</t>
  </si>
  <si>
    <t>Summary of Net Losses Included in Consolidated Statement of Operations for Changes in Fair Value of Derivatives and Periodic net Interest Settlements Under Derivatives (Detail) - USD ($) $ in Thousands</t>
  </si>
  <si>
    <t>Interest Rate Swap | Net Realized Investment Gains (Losses)</t>
  </si>
  <si>
    <t>Derivative Instruments, Gain (Loss) [Line Items]</t>
  </si>
  <si>
    <t>Net gain (loss) for changes in fair value and net settlements of derivatives</t>
  </si>
  <si>
    <t>Derivative Instruments - Additional Information (Detail) - Other Assets - USD ($) $ in Millions</t>
  </si>
  <si>
    <t>Derivative Instruments and Hedging Activities Disclosures [Line Items]</t>
  </si>
  <si>
    <t>Funds needed to post execute swap transaction</t>
  </si>
  <si>
    <t>Interest Rate Swap</t>
  </si>
  <si>
    <t>Margin calls made in connection with interest rate swaps</t>
  </si>
  <si>
    <t>Company's Invested Assets and Derivative Instruments Measured at Fair Value on Recurring Basis (Detail) - USD ($) $ in Thousands</t>
  </si>
  <si>
    <t>Fair Value, Assets and Liabilities Measured on Recurring and Nonrecurring Basis [Line Items]</t>
  </si>
  <si>
    <t>Total invested assets</t>
  </si>
  <si>
    <t>Fair Value, Measurements, Recurring</t>
  </si>
  <si>
    <t>Total invested liabilities</t>
  </si>
  <si>
    <t>Fair Value, Measurements, Recurring | Derivative instruments</t>
  </si>
  <si>
    <t>Fair Value, Measurements, Recurring | Common Shares</t>
  </si>
  <si>
    <t>Fair Value, Measurements, Recurring | Fixed Maturities</t>
  </si>
  <si>
    <t>Fair Value, Measurements, Recurring | Fixed Maturities | U.S. Treasury and Agency Obligations</t>
  </si>
  <si>
    <t>Fair Value, Measurements, Recurring | Fixed Maturities | Obligations of States and Political Subdivisions</t>
  </si>
  <si>
    <t>Fair Value, Measurements, Recurring | Fixed Maturities | Mortgage Backed Securities</t>
  </si>
  <si>
    <t>Fair Value, Measurements, Recurring | Fixed Maturities | Commercial Mortgage-Backed Securities</t>
  </si>
  <si>
    <t>Fair Value, Measurements, Recurring | Fixed Maturities | Asset-backed Securities</t>
  </si>
  <si>
    <t>Fair Value, Measurements, Recurring | Fixed Maturities | Corporate bonds</t>
  </si>
  <si>
    <t>Fair Value, Measurements, Recurring | Fixed Maturities | Foreign Corporate Bonds</t>
  </si>
  <si>
    <t>Fair Value, Measurements, Recurring | Fair Value, Inputs, Level 1</t>
  </si>
  <si>
    <t>Fair Value, Measurements, Recurring | Fair Value, Inputs, Level 1 | Common Shares</t>
  </si>
  <si>
    <t>Fair Value, Measurements, Recurring | Fair Value, Inputs, Level 1 | Fixed Maturities</t>
  </si>
  <si>
    <t>Fair Value, Measurements, Recurring | Fair Value, Inputs, Level 1 | Fixed Maturities | U.S. Treasury and Agency Obligations</t>
  </si>
  <si>
    <t>Fair Value, Measurements, Recurring | Fair Value, Inputs, Level 2</t>
  </si>
  <si>
    <t>Fair Value, Measurements, Recurring | Fair Value, Inputs, Level 2 | Derivative instruments</t>
  </si>
  <si>
    <t>Fair Value, Measurements, Recurring | Fair Value, Inputs, Level 2 | Fixed Maturities</t>
  </si>
  <si>
    <t>Fair Value, Measurements, Recurring | Fair Value, Inputs, Level 2 | Fixed Maturities | U.S. Treasury and Agency Obligations</t>
  </si>
  <si>
    <t>Fair Value, Measurements, Recurring | Fair Value, Inputs, Level 2 | Fixed Maturities | Obligations of States and Political Subdivisions</t>
  </si>
  <si>
    <t>Fair Value, Measurements, Recurring | Fair Value, Inputs, Level 2 | Fixed Maturities | Mortgage Backed Securities</t>
  </si>
  <si>
    <t>Fair Value, Measurements, Recurring | Fair Value, Inputs, Level 2 | Fixed Maturities | Commercial Mortgage-Backed Securities</t>
  </si>
  <si>
    <t>Fair Value, Measurements, Recurring | Fair Value, Inputs, Level 2 | Fixed Maturities | Asset-backed Securities</t>
  </si>
  <si>
    <t>Fair Value, Measurements, Recurring | Fair Value, Inputs, Level 2 | Fixed Maturities | Corporate bonds</t>
  </si>
  <si>
    <t>Fair Value, Measurements, Recurring | Fair Value, Inputs, Level 2 | Fixed Maturities | Foreign Corporate Bonds</t>
  </si>
  <si>
    <t>Excluded from the table above are limited partnerships of $32.6 million at December 31, 2015 whose fair value is based on net asset value as a practical expedient. Based on new accounting guidance adopted this quarter, these investments are excluded from the hierarchy table.</t>
  </si>
  <si>
    <t>Company's Invested Assets and Derivative Instruments Measured at Fair Value on Recurring Basis (Parenthetical) (Detail) - USD ($) $ in Thousands</t>
  </si>
  <si>
    <t>Other investment in limited partnership</t>
  </si>
  <si>
    <t>Current Fair Value of Debt (Detail) - USD ($) $ in Thousands</t>
  </si>
  <si>
    <t>Debt, fair value</t>
  </si>
  <si>
    <t>Margin borrowing facilities</t>
  </si>
  <si>
    <t>7.75% Subordinated Notes due 2045</t>
  </si>
  <si>
    <t>As of December 31, 2015, the carrying value and fair value of the 7.75% Subordinated Notes due 2045 are net of unamortized debt issuance cost of $3.6 million.</t>
  </si>
  <si>
    <t>Current Fair Value of Debt (Parenthetical) (Detail) - 7.75% Subordinated Notes due 2045 $ in Thousands</t>
  </si>
  <si>
    <t>Subordinated Notes percentage</t>
  </si>
  <si>
    <t>7.75%</t>
  </si>
  <si>
    <t>Subordinated Notes due date</t>
  </si>
  <si>
    <t>Unamortized Debt Issuance Costs</t>
  </si>
  <si>
    <t>Fair Value Measurements - Additional Information (Detail) - USD ($) $ in Thousands</t>
  </si>
  <si>
    <t>Fair Value, Inputs, Level 1 | 7.75% Subordinated Notes due 2045</t>
  </si>
  <si>
    <t>Fair Value and Future Funding Commitments Related to These Investments (Detail) - USD ($) $ in Thousands</t>
  </si>
  <si>
    <t>Future Funding Commitments</t>
  </si>
  <si>
    <t>Equity Fund, LP</t>
  </si>
  <si>
    <t>European Non-Performing Loan Fund, LP</t>
  </si>
  <si>
    <t>[2]</t>
  </si>
  <si>
    <t>Prior to November 9, 2015, this limited partnership invested in companies, from various business sectors, whereby the partnership had acquired control of the operating business as a lead or organizing investor. The Company did not have the ability to sell or transfer its limited partnership interest without consent from the general partner. The Company did not have the contractual option to redeem its limited partnership interest but received distributions based on the liquidation of the underlying assets. As of November 10, 2015, the Company no longer holds an interest in this limited partnership. In connection with the Company's share redemption, Global Indemnity Reinsurance elected to redeem its shares. See Note 12 and 13 for further information regarding the redemption.</t>
  </si>
  <si>
    <t>This limited partnership invests in distressed securities and assets through senior and subordinated, secured and unsecured debt and equity, in both public and private large-cap and middle-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partnership agreement, the Company anticipates its interest in this partnership to be redeemed in 2020.</t>
  </si>
  <si>
    <t>Fair Value and Future Funding Commitments Related to These Investments (Parenthetical) (Detail)</t>
  </si>
  <si>
    <t>Fair value written down</t>
  </si>
  <si>
    <t>Goodwill and Intangible Assets - Additional Information (Detail) - USD ($)</t>
  </si>
  <si>
    <t>Intangible Assets And Goodwill [Line Items]</t>
  </si>
  <si>
    <t>Cost basis of intangible assets</t>
  </si>
  <si>
    <t>Indefinite lived intangible assets</t>
  </si>
  <si>
    <t>Impairment of indefinite lived intangible assets</t>
  </si>
  <si>
    <t>Definite lived intangible assets</t>
  </si>
  <si>
    <t>VOBA</t>
  </si>
  <si>
    <t>Summary of Changes In Carrying Amount of Goodwill By Segment (Detail) - USD ($) $ in Thousands</t>
  </si>
  <si>
    <t>Acquisitions</t>
  </si>
  <si>
    <t>Personal Lines</t>
  </si>
  <si>
    <t>Intangible Assets (Detail) - USD ($) $ in Thousands</t>
  </si>
  <si>
    <t>Trademarks</t>
  </si>
  <si>
    <t>Customer relationships</t>
  </si>
  <si>
    <t>Non-compete agreements</t>
  </si>
  <si>
    <t>2 years</t>
  </si>
  <si>
    <t>Value of Business Acquired | Maximum</t>
  </si>
  <si>
    <t>Expected Amortization Expense (Detail) $ in Thousands</t>
  </si>
  <si>
    <t>Reinsurance Balances (Detail) - USD ($) $ in Thousands</t>
  </si>
  <si>
    <t>Effects of Reinsurance [Line Items]</t>
  </si>
  <si>
    <t>Collateral securing reinsurance receivables</t>
  </si>
  <si>
    <t>Reinsurance receivables, net of collateral</t>
  </si>
  <si>
    <t>Reinsurance - Additional Information (Detail) - USD ($) $ in Millions</t>
  </si>
  <si>
    <t>Purchase accounting adjustments</t>
  </si>
  <si>
    <t>Minimum</t>
  </si>
  <si>
    <t>Unsecured reinsurance receivable percentage of shareholders' equity</t>
  </si>
  <si>
    <t>Unsecured Reinsurance Receivable (Detail) - USD ($) $ in Thousands</t>
  </si>
  <si>
    <t>Financing Receivable, Recorded Investment [Line Items]</t>
  </si>
  <si>
    <t>Munich Re America Corporation | A.M, Best A+ Rating</t>
  </si>
  <si>
    <t>Effect of Reinsurance on Premiums Written and Earned (Detail) - USD ($) $ in Thousands</t>
  </si>
  <si>
    <t>Reinsurance Premiums for Insurance Companies, by Product Segment [Line Items]</t>
  </si>
  <si>
    <t>Direct business</t>
  </si>
  <si>
    <t>Reinsurance assumed</t>
  </si>
  <si>
    <t>Reinsurance ceded</t>
  </si>
  <si>
    <t>Net premiums</t>
  </si>
  <si>
    <t>Includes ceded written premiums and ceded earned premiums of $55.8 million and $59.5 million, respectively, to American Bankers Insurance Company.</t>
  </si>
  <si>
    <t>Effect of Reinsurance on Premiums Written and Earned (Parenthetical) (Detail) - USD ($) $ in Thousands</t>
  </si>
  <si>
    <t>Ceded written premiums</t>
  </si>
  <si>
    <t>Ceded earned premiums</t>
  </si>
  <si>
    <t>Income Taxes - Additional Information (Detail) - USD ($)</t>
  </si>
  <si>
    <t>Income Tax [Line Items]</t>
  </si>
  <si>
    <t>Effective income tax benefit rate</t>
  </si>
  <si>
    <t>(26.60%)</t>
  </si>
  <si>
    <t>11.70%</t>
  </si>
  <si>
    <t>1.60%</t>
  </si>
  <si>
    <t>Deferred tax assets, valuation allowance</t>
  </si>
  <si>
    <t>Alternative minimum tax credit carry forward</t>
  </si>
  <si>
    <t>Net operating loss carryforwards</t>
  </si>
  <si>
    <t>Section 163(j) carryforward</t>
  </si>
  <si>
    <t>Unrecognized tax benefits</t>
  </si>
  <si>
    <t>Interest and penalties for uncertain tax positions</t>
  </si>
  <si>
    <t>Liabilities for tax-related interest and penalties</t>
  </si>
  <si>
    <t>Global Indemnity Group Inc</t>
  </si>
  <si>
    <t>Withholding tax paid in connection with the dividend payment</t>
  </si>
  <si>
    <t>Dividends paid</t>
  </si>
  <si>
    <t>Withholding Tax</t>
  </si>
  <si>
    <t>UNITED STATES</t>
  </si>
  <si>
    <t>Statutory income tax rates</t>
  </si>
  <si>
    <t>0.35%</t>
  </si>
  <si>
    <t>BERMUDA</t>
  </si>
  <si>
    <t>0.00%</t>
  </si>
  <si>
    <t>CAYMAN ISLANDS</t>
  </si>
  <si>
    <t>GIBRALTAR</t>
  </si>
  <si>
    <t>LUXEMBOURG</t>
  </si>
  <si>
    <t>29.22%</t>
  </si>
  <si>
    <t>IRELAND | Non Trading Income</t>
  </si>
  <si>
    <t>25.00%</t>
  </si>
  <si>
    <t>IRELAND | Capital Gain</t>
  </si>
  <si>
    <t>33.00%</t>
  </si>
  <si>
    <t>IRELAND | Trading Income</t>
  </si>
  <si>
    <t>12.50%</t>
  </si>
  <si>
    <t>Income Before Income Taxes from its Non-U.S. Subsidiaries and U.S. Subsidiaries (Detail) - USD ($) $ in Thousands</t>
  </si>
  <si>
    <t>Net realized investment gains</t>
  </si>
  <si>
    <t>Other income (loss)</t>
  </si>
  <si>
    <t>Income (loss) before income taxes</t>
  </si>
  <si>
    <t>Non-U.S. Subsidiaries</t>
  </si>
  <si>
    <t>U.S. Subsidiaries</t>
  </si>
  <si>
    <t>Eliminations</t>
  </si>
  <si>
    <t>Components of Income Tax Expense (Benefit) (Detail) - USD ($) $ in Thousands</t>
  </si>
  <si>
    <t>Current income tax expense (benefit):</t>
  </si>
  <si>
    <t>Non-resident withholding</t>
  </si>
  <si>
    <t>Foreign</t>
  </si>
  <si>
    <t>U.S. Federal</t>
  </si>
  <si>
    <t>Total current income tax expense (benefit)</t>
  </si>
  <si>
    <t>Deferred income tax benefit:</t>
  </si>
  <si>
    <t>Total deferred income tax benefit</t>
  </si>
  <si>
    <t>Actual taxes on continuing operations</t>
  </si>
  <si>
    <t>Differences in Tax Provision for Financial Statement Purposes and Expected Tax Provision at Weighted Average Tax Rate (Detail) - USD ($) $ in Thousands</t>
  </si>
  <si>
    <t>Expected tax provision at weighted average, Amount</t>
  </si>
  <si>
    <t>Adjustments:</t>
  </si>
  <si>
    <t>Tax exempt interest</t>
  </si>
  <si>
    <t>Dividend exclusion</t>
  </si>
  <si>
    <t>Expected tax provision at weighted average, % of Pre-Tax Income</t>
  </si>
  <si>
    <t>(19.60%)</t>
  </si>
  <si>
    <t>4.90%</t>
  </si>
  <si>
    <t>4.70%</t>
  </si>
  <si>
    <t>8.80%</t>
  </si>
  <si>
    <t>Tax exempt interest, % of Pre-Tax Income</t>
  </si>
  <si>
    <t>(1.30%)</t>
  </si>
  <si>
    <t>(0.70%)</t>
  </si>
  <si>
    <t>(1.60%)</t>
  </si>
  <si>
    <t>Dividend exclusion, % of Pre-Tax Income</t>
  </si>
  <si>
    <t>(2.40%)</t>
  </si>
  <si>
    <t>(1.90%)</t>
  </si>
  <si>
    <t>(1.80%)</t>
  </si>
  <si>
    <t>Other, % of Pre-Tax Income</t>
  </si>
  <si>
    <t>(3.30%)</t>
  </si>
  <si>
    <t>0.60%</t>
  </si>
  <si>
    <t>Actual taxes on continuing operations, % of Pre-Tax Income</t>
  </si>
  <si>
    <t>Tax Effects of Temporary Differences That Give Rise to Significant Portions of Net Deferred Tax Assets (Detail) - USD ($) $ in Thousands</t>
  </si>
  <si>
    <t>Deferred tax assets:</t>
  </si>
  <si>
    <t>Discounted unpaid losses and loss adjustment expenses</t>
  </si>
  <si>
    <t>Alternative minimum tax credit carryover</t>
  </si>
  <si>
    <t>Net operating loss carryforward</t>
  </si>
  <si>
    <t>Partnership K1 basis differences</t>
  </si>
  <si>
    <t>Capital gain on derivative instruments</t>
  </si>
  <si>
    <t>Investment impairments</t>
  </si>
  <si>
    <t>Stock options</t>
  </si>
  <si>
    <t>Stat-to-GAAP reinsurance reserve</t>
  </si>
  <si>
    <t>Intercompany transfers</t>
  </si>
  <si>
    <t>Depreciation and amortization</t>
  </si>
  <si>
    <t>Total deferred tax assets</t>
  </si>
  <si>
    <t>Deferred tax liabilities:</t>
  </si>
  <si>
    <t>Purchase accounting adjustment for American Reliable</t>
  </si>
  <si>
    <t>Unrealized gain on securities available-for-sale and investments in limited partnerships included in accumulated other comprehensive income</t>
  </si>
  <si>
    <t>Investment basis differences</t>
  </si>
  <si>
    <t>Total deferred tax liabilities</t>
  </si>
  <si>
    <t>Total net deferred tax assets</t>
  </si>
  <si>
    <t>Summarized Activity in Liability for Unpaid Losses and Loss Adjustment Expenses (Detail) - USD ($) $ in Thousands</t>
  </si>
  <si>
    <t>Liability for Claims and Claims Adjustment Expense [Line Items]</t>
  </si>
  <si>
    <t>Less:Ceded reinsurance receivables</t>
  </si>
  <si>
    <t>Net balance at beginning of period</t>
  </si>
  <si>
    <t>Purchased reserves, gross</t>
  </si>
  <si>
    <t>Less: Purchased reserves ceded</t>
  </si>
  <si>
    <t>Purchase reserves, net</t>
  </si>
  <si>
    <t>Incurred losses and loss adjustment expenses related to:</t>
  </si>
  <si>
    <t>Current year</t>
  </si>
  <si>
    <t>Prior years</t>
  </si>
  <si>
    <t>Total incurred losses and loss adjustment expenses</t>
  </si>
  <si>
    <t>Paid losses and loss adjustment expenses related to:</t>
  </si>
  <si>
    <t>Total paid losses and loss adjustment expenses</t>
  </si>
  <si>
    <t>Net balance at end of period</t>
  </si>
  <si>
    <t>Plus:Ceded reinsurance receivables</t>
  </si>
  <si>
    <t>Liability for Unpaid Losses and Loss Adjustment Expenses - Additional Information (Detail) $ in Thousands</t>
  </si>
  <si>
    <t>Dec. 31, 2009Claim</t>
  </si>
  <si>
    <t>Dec. 31, 2012USD ($)</t>
  </si>
  <si>
    <t>Causes of Increase (Decrease) in Liability for Unpaid Claims and Claims Adjustment Expense [Line Items]</t>
  </si>
  <si>
    <t>Changes in prior year reserve</t>
  </si>
  <si>
    <t>Unpaid losses and loss adjustment expense reserves</t>
  </si>
  <si>
    <t>Unpaid losses and loss adjustment expenses reserves</t>
  </si>
  <si>
    <t>Survival ratio on a gross basis for open A&amp;E claims, periods</t>
  </si>
  <si>
    <t>10 years 9 months 18 days</t>
  </si>
  <si>
    <t>11 years 3 months 18 days</t>
  </si>
  <si>
    <t>Survival ratio on net basis for open A&amp;E claims, periods</t>
  </si>
  <si>
    <t>16 years 9 months 18 days</t>
  </si>
  <si>
    <t>8 years 4 months 24 days</t>
  </si>
  <si>
    <t>6 years 8 months 12 days</t>
  </si>
  <si>
    <t>Asbestos</t>
  </si>
  <si>
    <t>Number of asbestos related bodily injury claims and future claims | Claim</t>
  </si>
  <si>
    <t>IBNR Reserves</t>
  </si>
  <si>
    <t>Case Reserves</t>
  </si>
  <si>
    <t>Construction Defect</t>
  </si>
  <si>
    <t>Commercial Lines Segment</t>
  </si>
  <si>
    <t>Commercial Lines Segment | Property Lines | Accident Years 2007, 2012 and 2013</t>
  </si>
  <si>
    <t>Commercial Lines Segment | Property Lines | Accident Years 2010, 2011, and 2012</t>
  </si>
  <si>
    <t>Commercial Lines Segment | General Liability</t>
  </si>
  <si>
    <t>Commercial Lines Segment | General Liability | Accident Years 2001, 2007 through 2010, and 2013</t>
  </si>
  <si>
    <t>Commercial Lines Segment | General Liability | Accident Years between 2003 through 2011, Accident Years 1998 through 2002 and Accident Year 2012</t>
  </si>
  <si>
    <t>Commercial Lines Segment | Asbestos and Environmental | Accident Years Prior to 1990</t>
  </si>
  <si>
    <t>Commercial Lines Segment | Professional</t>
  </si>
  <si>
    <t>Commercial Lines Segment | Professional | Accident Years 2007 through 2011</t>
  </si>
  <si>
    <t>Commercial Lines Segment | Professional | Accident Years 2006 to 2008 and 2010</t>
  </si>
  <si>
    <t>Commercial Lines Segment | Professional | Accident Years 1998 and 2011</t>
  </si>
  <si>
    <t>Commercial Lines Segment | Professional | Accident years 2006 through 2011</t>
  </si>
  <si>
    <t>Commercial Lines Segment | Umbrella Lines | Accident Years 2002 through 2007</t>
  </si>
  <si>
    <t>Commercial Lines Segment | Umbrella Lines | Accident Years 2002 to 2010 and Accident Years 2011 And 2012</t>
  </si>
  <si>
    <t>Commercial Lines Segment | Commercial Auto Segment | Accident years 2011 through 2013</t>
  </si>
  <si>
    <t>Commercial Lines Segment | Commercial Auto Segment | Accident Year 2011</t>
  </si>
  <si>
    <t>Commercial Lines Segment | Marine | Accident Years 2011 and 2012</t>
  </si>
  <si>
    <t>Commercial Lines Segment | Construction Defect | General Liability | Accident years 2008 through 2014</t>
  </si>
  <si>
    <t>Commercial Lines Segment | Other General Liability | General Liability | Accident years 2004 through 2014</t>
  </si>
  <si>
    <t>Reinsurance Operations</t>
  </si>
  <si>
    <t>Reinsurance Operations | Property Lines | Accident years 2011 through 2014</t>
  </si>
  <si>
    <t>Reinsurance Operations | Marine | Accident years 2010 and 2011</t>
  </si>
  <si>
    <t>Reinsurance Operations | Workers Compensation | Accident years 2010</t>
  </si>
  <si>
    <t>Gross Reserves for Asbestos and Environmental Losses (Detail) - USD ($) $ in Thousands</t>
  </si>
  <si>
    <t>Statutory Reserve [Line Items]</t>
  </si>
  <si>
    <t>Gross reserve for A&amp;E losses and loss adjustment expenses-beginning of period</t>
  </si>
  <si>
    <t>Less: Payments</t>
  </si>
  <si>
    <t>Gross reserves for A&amp;E losses and loss adjustment expenses-end of period</t>
  </si>
  <si>
    <t>Plus: Incurred losses and loss adjustment expenses</t>
  </si>
  <si>
    <t>Net Reserves for Asbestos and Environmental Losses (Detail) - USD ($) $ in Thousands</t>
  </si>
  <si>
    <t>Net reserve for A&amp;E losses and loss adjustment expenses-beginning of period</t>
  </si>
  <si>
    <t>Net reserves for A&amp;E losses and loss adjustment expenses-end of period</t>
  </si>
  <si>
    <t>Outstanding Debt Consisted (Detail) - USD ($) $ in Thousands</t>
  </si>
  <si>
    <t>Debt Instrument [Line Items]</t>
  </si>
  <si>
    <t>Outstanding Debt Consisted (Parenthetical) (Detail) - 7.75% Subordinated Notes due 2045</t>
  </si>
  <si>
    <t>Debt - Additional Information (Detail) - USD ($) $ in Thousands</t>
  </si>
  <si>
    <t>Aug. 12, 2015</t>
  </si>
  <si>
    <t>Stated interest rate</t>
  </si>
  <si>
    <t>1.30%</t>
  </si>
  <si>
    <t>1.00%</t>
  </si>
  <si>
    <t>Collateral deposited to support borrowing</t>
  </si>
  <si>
    <t>Debt instrument, face amount</t>
  </si>
  <si>
    <t>Debt instrument, interest rate terms</t>
  </si>
  <si>
    <t>Payable quarterly in  arrears on February 15, May 15, August 15, and November 15 of each year</t>
  </si>
  <si>
    <t>Debt instrument, maturity date</t>
  </si>
  <si>
    <t>Aug. 15,
		2045</t>
  </si>
  <si>
    <t>Debt instrument, redemption description</t>
  </si>
  <si>
    <t>The Company  has the right to redeem the notes in $25 increments, in whole or in part, on and  after August 15, 2020, or on any interest payment date thereafter, at a  redemption price equal to 100% of the principal amount of the notes being  redeemed plus accrued and unpaid interest to, but not including, the date of  redemption.</t>
  </si>
  <si>
    <t>Debt instrument, redemption price, percentage of principal amount redeemed</t>
  </si>
  <si>
    <t>Notes maturity period</t>
  </si>
  <si>
    <t>30 years</t>
  </si>
  <si>
    <t>Deferred issuance costs</t>
  </si>
  <si>
    <t>Amounts Recorded for Margin Borrowing Facilities and 7.75% Subordinated Notes (Detail) - USD ($) $ in Thousands</t>
  </si>
  <si>
    <t>Net Carrying Amount</t>
  </si>
  <si>
    <t>Outstanding Principal</t>
  </si>
  <si>
    <t>Shareholders' Equity - Additional Information (Detail) - USD ($)</t>
  </si>
  <si>
    <t>Oct. 29, 2015</t>
  </si>
  <si>
    <t>Redemption Agreement | Fox Paine and Company</t>
  </si>
  <si>
    <t>Shareholders Equity [Line Items]</t>
  </si>
  <si>
    <t>Ordinary shares agreed to redeem, shares</t>
  </si>
  <si>
    <t>Ordinary shares agreed to redeem</t>
  </si>
  <si>
    <t>Additional Redemption Agreement | Fox Paine and Company</t>
  </si>
  <si>
    <t>Redemption agreement expiration date</t>
  </si>
  <si>
    <t>Dec. 31,
		2019</t>
  </si>
  <si>
    <t>Ordinary shares agreed to redeem, percentage of annual increase</t>
  </si>
  <si>
    <t>Ordinary Shares A | Treasury Shares</t>
  </si>
  <si>
    <t>Stock repurchase program, number of shares purchased</t>
  </si>
  <si>
    <t>Stock repurchase program, value of shares purchased</t>
  </si>
  <si>
    <t>Distributable reserves</t>
  </si>
  <si>
    <t>Information with Respect to Ordinary Shares that were Surrendered, Repurchased or Redeemed (Detail) - Ordinary Shares A - USD ($)</t>
  </si>
  <si>
    <t>Equity, Class of Treasury Stock [Line Items]</t>
  </si>
  <si>
    <t>Total Number of Shares Purchased or Redeemed</t>
  </si>
  <si>
    <t>Average Price Paid Per Share</t>
  </si>
  <si>
    <t>Total Number of Shares Purchased as Part of Publicly Announced Plan or Program</t>
  </si>
  <si>
    <t>Approximate Dollar Value of Shares that May Yet Be Purchased Under the Plans or Programs</t>
  </si>
  <si>
    <t>January 1-31, 2014</t>
  </si>
  <si>
    <t>[1],[2]</t>
  </si>
  <si>
    <t>February 1-28, 2014</t>
  </si>
  <si>
    <t>March 1-31, 2014</t>
  </si>
  <si>
    <t>January 1-31, 2015</t>
  </si>
  <si>
    <t>March 1-31, 2015</t>
  </si>
  <si>
    <t>May 1-31, 2015</t>
  </si>
  <si>
    <t>November 1-30, 2015</t>
  </si>
  <si>
    <t>[1],[3]</t>
  </si>
  <si>
    <t>Based on settlement date.</t>
  </si>
  <si>
    <t>Surrendered by employees as payment of taxes withheld on the vesting of restricted stock.</t>
  </si>
  <si>
    <t>[3]</t>
  </si>
  <si>
    <t>Of these shares, 7,928,004 shares were converted from B ordinary shares to A ordinary shares. Of the 7,928,004 converted shares, 4,555,061 were redeemed and 3,372,943 went into a liquidating trust.</t>
  </si>
  <si>
    <t>Information with Respect to Ordinary Shares that were Surrendered, Repurchased or Redeemed (Parenthetical) (Detail)</t>
  </si>
  <si>
    <t>Dec. 31, 2015shares</t>
  </si>
  <si>
    <t>Redeemed number of shares</t>
  </si>
  <si>
    <t>Number of shares went in to liquidating trust</t>
  </si>
  <si>
    <t>Related Party Transactions - Additional Information (Detail) - USD ($)</t>
  </si>
  <si>
    <t>Related Party Transaction [Line Items]</t>
  </si>
  <si>
    <t>Ordinary shares redeemed, shares</t>
  </si>
  <si>
    <t>Distribution received from the limited partnership</t>
  </si>
  <si>
    <t>Fox Paine and Company</t>
  </si>
  <si>
    <t>Company's total outstanding voting power</t>
  </si>
  <si>
    <t>84.00%</t>
  </si>
  <si>
    <t>Minimum voting power required to nominate Directors</t>
  </si>
  <si>
    <t>Management fees</t>
  </si>
  <si>
    <t>Unpaid management fees</t>
  </si>
  <si>
    <t>Reimbursement expense related to redemption of ordinary shares</t>
  </si>
  <si>
    <t>Fox Paine and Company | Global Indemnity Group Inc | American Reliable Insurance Company</t>
  </si>
  <si>
    <t>Fox Paine Capital Fund II Limited Partner | Global Indemnity Reinsurance</t>
  </si>
  <si>
    <t>Company's investment in limited partnership</t>
  </si>
  <si>
    <t>Number of transferred shares</t>
  </si>
  <si>
    <t>Cozen O'Connor</t>
  </si>
  <si>
    <t>Cost incurred for legal services rendered</t>
  </si>
  <si>
    <t>Crystal &amp; Company</t>
  </si>
  <si>
    <t>Brokerage fee incurred</t>
  </si>
  <si>
    <t>Estimated Earned Premium and Incurred Losses (Detail) - USD ($) $ in Thousands</t>
  </si>
  <si>
    <t>Assumed earned premium</t>
  </si>
  <si>
    <t>Hiscox Bermuda</t>
  </si>
  <si>
    <t>Assumed losses and loss adjustment expenses</t>
  </si>
  <si>
    <t>Net Balances due to Global Indemnity Reinsurance (Detail) - USD ($) $ in Thousands</t>
  </si>
  <si>
    <t>Net receivable (payable) balance</t>
  </si>
  <si>
    <t>Commitments And Contingencies - Additional Information (Detail) - USD ($)</t>
  </si>
  <si>
    <t>Commitments and Contingencies [Line Items]</t>
  </si>
  <si>
    <t>Commitment to purchase alternative investment</t>
  </si>
  <si>
    <t>Funded commitment amount</t>
  </si>
  <si>
    <t>Rental expense under operating leases, net of sub-lease income</t>
  </si>
  <si>
    <t>Rental expense under operating leases, sub-lease income</t>
  </si>
  <si>
    <t>Unfunded Commitments | European Non-Performing Loan Fund, LP</t>
  </si>
  <si>
    <t>Future Minimum Cash Payments Under Non-cancelable Operating Leases (Detail) $ in Thousands</t>
  </si>
  <si>
    <t>Future Minimum Payments Under Non-Cancelable Operating Leases With Initial Terms Of One-Year Or More [Line Items]</t>
  </si>
  <si>
    <t>2020 and thereafter</t>
  </si>
  <si>
    <t>Minimum payments have not been reduced by minimum sublease rentals of $24 due in the future under non-cancelable subleases.</t>
  </si>
  <si>
    <t>Future Minimum Cash Payments Under Non-cancelable Operating Leases (Parenthetical) (Detail) $ in Thousands</t>
  </si>
  <si>
    <t>Future minimum sublease rental</t>
  </si>
  <si>
    <t>Share-Based Compensation Plans - Additional Information (Detail) - USD ($)</t>
  </si>
  <si>
    <t>Jun. 12, 2014</t>
  </si>
  <si>
    <t>Jun. 11, 2014</t>
  </si>
  <si>
    <t>Share-based Compensation Arrangement by Share-based Payment Award [Line Items]</t>
  </si>
  <si>
    <t>Tax expense resulting from stock-based compensation deductions in excess of amounts reported for financial reporting purposes</t>
  </si>
  <si>
    <t>Stock options awarded</t>
  </si>
  <si>
    <t>Strike price per share</t>
  </si>
  <si>
    <t>Stock options forfeited</t>
  </si>
  <si>
    <t>Number of options expected to vest</t>
  </si>
  <si>
    <t>Compensation expense, options</t>
  </si>
  <si>
    <t>Weighted average fair value of options granted</t>
  </si>
  <si>
    <t>Fair value of company's shares</t>
  </si>
  <si>
    <t>Compensation expense, restricted stock</t>
  </si>
  <si>
    <t>Exercise price applicable</t>
  </si>
  <si>
    <t>Restricted Stock</t>
  </si>
  <si>
    <t>Unrecognized compensation expense for non-vested restricted stock</t>
  </si>
  <si>
    <t>Weighted average life of non-vested restricted stock</t>
  </si>
  <si>
    <t>1 year 10 months 24 days</t>
  </si>
  <si>
    <t>Number of shares issued</t>
  </si>
  <si>
    <t>Weighted average fair value per share</t>
  </si>
  <si>
    <t>Restricted Stock | Key Employees</t>
  </si>
  <si>
    <t>Restricted Stock | Key Employees | Time Based Vesting</t>
  </si>
  <si>
    <t>Restricted Stock | Key Employees | Stock vest first anniversary of the grant</t>
  </si>
  <si>
    <t>Percentage of shares vested on each anniversary of the grant date</t>
  </si>
  <si>
    <t>16.50%</t>
  </si>
  <si>
    <t>Vesting period</t>
  </si>
  <si>
    <t>Restricted Stock | Key Employees | Stock vest second anniversary of the grant</t>
  </si>
  <si>
    <t>Restricted Stock | Key Employees | Stock vest third anniversary of the grant</t>
  </si>
  <si>
    <t>17.00%</t>
  </si>
  <si>
    <t>3 years</t>
  </si>
  <si>
    <t>Restricted Stock | Key Employees | Vesting Schedule Two</t>
  </si>
  <si>
    <t>Percentage of stock award subject to vesting</t>
  </si>
  <si>
    <t>50.00%</t>
  </si>
  <si>
    <t>Restricted Stock | Key Employees | First Vesting</t>
  </si>
  <si>
    <t>33.33%</t>
  </si>
  <si>
    <t>Restricted Stock | Chief Executive Officer</t>
  </si>
  <si>
    <t>Percentage of annual bonus eligible to be paid in shares</t>
  </si>
  <si>
    <t>Restricted Stock | Non Employee Director</t>
  </si>
  <si>
    <t>Number of shares earned not granted until shareholders' approval of share incentive plan on June 11, 2014</t>
  </si>
  <si>
    <t>Weighted average grant date value of shares earned not granted</t>
  </si>
  <si>
    <t>Restricted Stock | Non Employee Director | Revised Compensation Plan</t>
  </si>
  <si>
    <t>Restricted Stock | Chief Executive Officer And Other Key Employee</t>
  </si>
  <si>
    <t>Vesting date</t>
  </si>
  <si>
    <t>Jan. 1,
		2018</t>
  </si>
  <si>
    <t>Time Based Option Award</t>
  </si>
  <si>
    <t>Time Based Option Award | Chief Executive Officer</t>
  </si>
  <si>
    <t>Stock options granted (net)</t>
  </si>
  <si>
    <t>Stock Options</t>
  </si>
  <si>
    <t>Amortization expense related to options in 2016</t>
  </si>
  <si>
    <t>Amortization expense related to options in 2017</t>
  </si>
  <si>
    <t>Stock Options | Chief Executive Officer</t>
  </si>
  <si>
    <t>Stock Options | Chief Executive Officer | December 31, 2015</t>
  </si>
  <si>
    <t>20.00%</t>
  </si>
  <si>
    <t>Stock Options | Chief Executive Officer | December 31, 2016</t>
  </si>
  <si>
    <t>30.00%</t>
  </si>
  <si>
    <t>Stock Options | Chief Executive Officer | December 31, 2017</t>
  </si>
  <si>
    <t>Performance Based Stock Options</t>
  </si>
  <si>
    <t>Ordinary Shares A | Share Incentive Plan</t>
  </si>
  <si>
    <t>Shares available for grant</t>
  </si>
  <si>
    <t>Ordinary Shares A | A Former Employee</t>
  </si>
  <si>
    <t>Proceed from exercise of options</t>
  </si>
  <si>
    <t>Summary of Award Activity for Stock Options Granted and Weighted Average Exercise Price Per Share (Detail) - $ / shares</t>
  </si>
  <si>
    <t>Options</t>
  </si>
  <si>
    <t>Options outstanding, beginning balance</t>
  </si>
  <si>
    <t>Options issued</t>
  </si>
  <si>
    <t>Options forfeited</t>
  </si>
  <si>
    <t>Options exercised</t>
  </si>
  <si>
    <t>Options retired</t>
  </si>
  <si>
    <t>Options purchased by the Company</t>
  </si>
  <si>
    <t>Options outstanding, ending balance</t>
  </si>
  <si>
    <t>Options exercisable at December 31, 2015</t>
  </si>
  <si>
    <t>Weighted Average Exercise Price Per Share</t>
  </si>
  <si>
    <t>Weighted average exercise price per share, beginning balance</t>
  </si>
  <si>
    <t>Options expired</t>
  </si>
  <si>
    <t>Weighted average exercise price per share, ending balance</t>
  </si>
  <si>
    <t>The intrinsic value of the exercised options is the difference between the fair market value at time of exercise and the strike price of the option.</t>
  </si>
  <si>
    <t>Includes the weighted average strike price on 60,000 of options which are excluded from the intrinsic value calculation of $3.3 million due to the strike price of the options exceeding the fair value of $29.02 at December 31, 2015.</t>
  </si>
  <si>
    <t>Option Intrinsic Values (Detail) - USD ($) $ / shares in Units, $ in Millions</t>
  </si>
  <si>
    <t>Outstanding</t>
  </si>
  <si>
    <t>Exercisable</t>
  </si>
  <si>
    <t>Exercised</t>
  </si>
  <si>
    <t>Option Intrinsic Values (Parenthetical) (Detail) $ / shares in Units, $ in Millions</t>
  </si>
  <si>
    <t>Dec. 31, 2015USD ($)$ / sharesshares</t>
  </si>
  <si>
    <t>Fair value of company's shares | $ / shares</t>
  </si>
  <si>
    <t>Number of shares excluded from intrinsic value calculation | shares</t>
  </si>
  <si>
    <t>Intrinsic value | $</t>
  </si>
  <si>
    <t>Options Exercisable (Detail)</t>
  </si>
  <si>
    <t>Dec. 31, 2015$ / sharesshares</t>
  </si>
  <si>
    <t>Option Price | $ / shares</t>
  </si>
  <si>
    <t>Number of options exercisable | shares</t>
  </si>
  <si>
    <t>Exercise Price 1</t>
  </si>
  <si>
    <t>Exercise Price 2</t>
  </si>
  <si>
    <t>Significant Assumptions Used To Estimate Fair Value of Stock Options Granted Using Black Scholes Option Pricing Model (Detail)</t>
  </si>
  <si>
    <t>Dividend yield</t>
  </si>
  <si>
    <t>Expected volatility</t>
  </si>
  <si>
    <t>31.59%</t>
  </si>
  <si>
    <t>37.70%</t>
  </si>
  <si>
    <t>Risk-free interest rate</t>
  </si>
  <si>
    <t>1.70%</t>
  </si>
  <si>
    <t>Expected option life</t>
  </si>
  <si>
    <t>5 years</t>
  </si>
  <si>
    <t>6 years 10 months 24 days</t>
  </si>
  <si>
    <t>Summary of Range of Exercise Prices of Options Outstanding (Detail) - $ / shares</t>
  </si>
  <si>
    <t>Share-based Compensation, Shares Authorized under Stock Option Plans, Exercise Price Range [Line Items]</t>
  </si>
  <si>
    <t>Options outstanding</t>
  </si>
  <si>
    <t>Exercise Price Range One</t>
  </si>
  <si>
    <t>Ranges of Exercise Prices, minimum</t>
  </si>
  <si>
    <t>Ranges of Exercise Prices, maximum</t>
  </si>
  <si>
    <t>Weighted Average Per Share Exercise Price</t>
  </si>
  <si>
    <t>Weighted Average Remaining Life</t>
  </si>
  <si>
    <t>5 years 8 months 12 days</t>
  </si>
  <si>
    <t>7 years 9 months 18 days</t>
  </si>
  <si>
    <t>Exercise Price Range Two</t>
  </si>
  <si>
    <t>9 years</t>
  </si>
  <si>
    <t>1 year 9 months 18 days</t>
  </si>
  <si>
    <t>Exercise Price Range Three</t>
  </si>
  <si>
    <t>8 years 1 month 6 days</t>
  </si>
  <si>
    <t>8 years 9 months 18 days</t>
  </si>
  <si>
    <t>the weighted average per share exercise price on these shares outstanding is variable. See note below under Chief Executive Officer for additional information.</t>
  </si>
  <si>
    <t>the weighted average per share exercise price on 300,000 of these shares outstanding is variable. See note below under Chief Executive Officer for additional information.</t>
  </si>
  <si>
    <t>Summary of Range of Exercise Prices of Options Outstanding (Parenthetical) (Detail) - shares</t>
  </si>
  <si>
    <t>Chief Executive Officer</t>
  </si>
  <si>
    <t>Summary of Restricted Stock Grants Since Inception (Detail) - Restricted Stock - shares</t>
  </si>
  <si>
    <t>112 Months Ended</t>
  </si>
  <si>
    <t>148 Months Ended</t>
  </si>
  <si>
    <t>Restricted Stock Awards</t>
  </si>
  <si>
    <t>Key Employees</t>
  </si>
  <si>
    <t>Directors</t>
  </si>
  <si>
    <t>Summary of Non-Vested Restricted Shares Activity (Detail) - Restricted Stock - $ / shares</t>
  </si>
  <si>
    <t>Non-vested restricted shares, beginning balance</t>
  </si>
  <si>
    <t>Shares issued</t>
  </si>
  <si>
    <t>Shares vested</t>
  </si>
  <si>
    <t>Shares forfeited</t>
  </si>
  <si>
    <t>Non-vested restricted shares, ending balance</t>
  </si>
  <si>
    <t>Weighted Average Price Per Share</t>
  </si>
  <si>
    <t>Weighted average price per share, beginning balance</t>
  </si>
  <si>
    <t>Weighted average price per share, ending balance</t>
  </si>
  <si>
    <t>401(k) Plan - Additional Information (Detail) - USD ($) $ in Millions</t>
  </si>
  <si>
    <t>Defined Benefit Plan Disclosure [Line Items]</t>
  </si>
  <si>
    <t>Employer's matching contribution percentage on first 6% contributed by employee to a defined contribution plan</t>
  </si>
  <si>
    <t>Maximum percentage of employee's earnings that the company may contribute to the defined contribution plan</t>
  </si>
  <si>
    <t>6.00%</t>
  </si>
  <si>
    <t>Defined benefit plan expense</t>
  </si>
  <si>
    <t>Computation of Basic and Diluted Earnings Per Share (Detail) - USD ($) $ / shares in Units, $ in Thousands</t>
  </si>
  <si>
    <t>Schedule Of Earnings Per Share Basic And Diluted [Line Items]</t>
  </si>
  <si>
    <t>Weighted average shares outstanding-basic</t>
  </si>
  <si>
    <t>Net income per share</t>
  </si>
  <si>
    <t>Weighted average shares outstanding-diluted</t>
  </si>
  <si>
    <t>Reconciliation of Weighted Average Shares for Basic and Diluted Earnings Per Share (Detail) - shares</t>
  </si>
  <si>
    <t>Reconciliation Of Basic Weighted Average Shares To Diluted Weighted Average Shares [Line Items]</t>
  </si>
  <si>
    <t>Weighted average shares for basic earnings per share</t>
  </si>
  <si>
    <t>Weighted average shares for diluted earnings per share</t>
  </si>
  <si>
    <t>Non-vested restricted stock and options</t>
  </si>
  <si>
    <t>Earnings Per Share - Additional Information (Detail) - shares</t>
  </si>
  <si>
    <t>Earnings Per Share [Line Items]</t>
  </si>
  <si>
    <t>Shares excluded from calculation of diluted earnings per share</t>
  </si>
  <si>
    <t>Summarizes Options which Deemed to be Anti-dilutive (Detail) - $ / shares</t>
  </si>
  <si>
    <t>Potentially Dilutive Securities Outstanding [Line Items]</t>
  </si>
  <si>
    <t>February 9, 2014</t>
  </si>
  <si>
    <t>Expiration Date</t>
  </si>
  <si>
    <t>Feb. 10,
		2024</t>
  </si>
  <si>
    <t>January 1, 2015</t>
  </si>
  <si>
    <t>Jan. 1,
		2025</t>
  </si>
  <si>
    <t>Statutory Financial Information - Additional Information (Detail)</t>
  </si>
  <si>
    <t>Statutory Accounting Practices [Line Items]</t>
  </si>
  <si>
    <t>Maximum amount of dividends that could be paid in 2016 under applicable laws and regulations without regulatory approval</t>
  </si>
  <si>
    <t>Dividend declared but not paid</t>
  </si>
  <si>
    <t>Dividends,declared and paid</t>
  </si>
  <si>
    <t>Penn- America Insurance Companies</t>
  </si>
  <si>
    <t>Maximum amount of dividends payable under applicable laws and regulations without regulatory approval which would be distributed to wholly owned parent company</t>
  </si>
  <si>
    <t>Maximum reduction in statutory capital allowed without regulatory approval</t>
  </si>
  <si>
    <t>15.00%</t>
  </si>
  <si>
    <t>Information for Company's United States Insurance Companies, Net of Intercompany Eliminations as Determined in Accordance With Sap (Detail) - U.S. Insurance Companies - USD ($) $ in Thousands</t>
  </si>
  <si>
    <t>Statutory capital and surplus, as of end of period</t>
  </si>
  <si>
    <t>Statutory net income (loss)</t>
  </si>
  <si>
    <t>Includes extraordinary dividend declared in 2013 for an aggregate of $200 million.</t>
  </si>
  <si>
    <t>Information for Company's United States Insurance Companies, Net of Intercompany Eliminations as Determined in Accordance With Sap (Parenthetical) (Detail) $ in Millions</t>
  </si>
  <si>
    <t>Aggregate extraordinary dividend declared</t>
  </si>
  <si>
    <t>Information for United States Insurance Companies &amp; Global Indemnity Reinsurance, Net of Intercompany Eliminations, as Determined in Accordance With SAP and Bermuda (Detail) - Global Indemnity Reinsurance - USD ($) $ in Thousands</t>
  </si>
  <si>
    <t>Segment Information - Additional Information (Detail)</t>
  </si>
  <si>
    <t>Dec. 31, 2015Segment</t>
  </si>
  <si>
    <t>Segment Reporting Information [Line Items]</t>
  </si>
  <si>
    <t>Number of reportable business segments managed</t>
  </si>
  <si>
    <t>Summary of Business Segment Information (Detail) - USD ($) $ in Thousands</t>
  </si>
  <si>
    <t>Total revenue</t>
  </si>
  <si>
    <t>Income (loss) from segments</t>
  </si>
  <si>
    <t>Unallocated Items:</t>
  </si>
  <si>
    <t>Income tax benefit</t>
  </si>
  <si>
    <t>[4]</t>
  </si>
  <si>
    <t>[1],[5]</t>
  </si>
  <si>
    <t>[6]</t>
  </si>
  <si>
    <t>[7]</t>
  </si>
  <si>
    <t>[8]</t>
  </si>
  <si>
    <t>Includes business ceded to the Company's Reinsurance Operations.</t>
  </si>
  <si>
    <t>Includes federal excise tax of $1,051 relating to cessions from Commercial Lines to Reinsurance Operations.</t>
  </si>
  <si>
    <t>Includes excise tax of $1,114 related to cessions from Commercial Lines to Reinsurance Operations.</t>
  </si>
  <si>
    <t>Includes excise tax of $1,026 related to cessions from Commercial Lines to Reinsurance Operations.</t>
  </si>
  <si>
    <t>[5]</t>
  </si>
  <si>
    <t>Includes federal excise tax of $1,265 relating to cessions from Personal Lines to Reinsurance Operations.</t>
  </si>
  <si>
    <t>External business only, excluding business assumed from affiliates.</t>
  </si>
  <si>
    <t>Comprised of Global Indemnity Reinsurance's total assets less its investment in subsidiaries</t>
  </si>
  <si>
    <t>Comprised of Global Indemnity Reinsurance's total assets less its investment in subsidiaries.</t>
  </si>
  <si>
    <t>Summary of Business Segment Information (Parenthetical) (Detail) - USD ($) $ in Thousands</t>
  </si>
  <si>
    <t>Federal excise tax relating to cessions from Insurance Operations to Reinsurance Operations</t>
  </si>
  <si>
    <t>Net Federal Income Taxes and Cash Interest Paid (Detail) - USD ($) $ in Thousands</t>
  </si>
  <si>
    <t>Cash Flow Supplemental Disclosures [Line Items]</t>
  </si>
  <si>
    <t>Federal income taxes paid</t>
  </si>
  <si>
    <t>Federal income taxes recovered</t>
  </si>
  <si>
    <t>Interest paid</t>
  </si>
  <si>
    <t>supplemental Cashflow Information - Additional Information (Detail)</t>
  </si>
  <si>
    <t>Liabilities Assumed on Acquisition (Detail) - Global Indemnity Group Inc - American Reliable Insurance Company $ in Thousands</t>
  </si>
  <si>
    <t>Jan. 01, 2015USD ($)</t>
  </si>
  <si>
    <t>Fair value of assets acquired (including goodwill)</t>
  </si>
  <si>
    <t>Liabilities assumed</t>
  </si>
  <si>
    <t>Summary of Quarterly Performance (Detail) - USD ($) $ / shares in Units, $ in Thousands</t>
  </si>
  <si>
    <t>Quarterly Financial Information [Line Items]</t>
  </si>
  <si>
    <t>Net realized investment gains (losses)</t>
  </si>
  <si>
    <t>Per share data-Diluted:</t>
  </si>
  <si>
    <t>Summary Of Investments Other Than Investments In Related Parties (Detail) $ in Thousands</t>
  </si>
  <si>
    <t>Summary of Investments, Other than Investments in Related Parties, Reportable Data [Line Items]</t>
  </si>
  <si>
    <t>Value</t>
  </si>
  <si>
    <t>Amount Included in the Balance Sheet</t>
  </si>
  <si>
    <t>Fixed Maturities | Mortgage Backed And Asset Backed Securities</t>
  </si>
  <si>
    <t>Fixed Maturities | Public Utility, Bonds</t>
  </si>
  <si>
    <t>Fixed Maturities | All Other Corporate Bonds</t>
  </si>
  <si>
    <t>Equity securities | Public Utility, Equities</t>
  </si>
  <si>
    <t>Equity securities | Industrial, Miscellaneous, and All Others</t>
  </si>
  <si>
    <t>Other long-term investments | Other Invested Assets</t>
  </si>
  <si>
    <t>Original cost of equity securities; original cost of fixed maturities adjusted for amortization of premiums and accretion of discounts; original cost for other long-term investments adjusted for income or loss earned on investments in accordance with equity method of accounting. All amounts are shown net of impairment losses.</t>
  </si>
  <si>
    <t>Condensed Financial Information of Registrant (Parent Only) Balance Sheets (Detail) - USD ($) $ in Thousands</t>
  </si>
  <si>
    <t>ASSETS</t>
  </si>
  <si>
    <t>Commitments and contingencies</t>
  </si>
  <si>
    <t>Ordinary shares, $0.0001 par value, 900,000,000 ordinary shares authorized; A ordinary shares issued: 16,424,546 and 16,331,577, respectively; A ordinary shares outstanding:13,313,751 and 13,266,762 respectively; B ordinary shares issued and outstanding: 4,133,366 and 12,061,370, respectively</t>
  </si>
  <si>
    <t>Parent Company</t>
  </si>
  <si>
    <t>Equity in unconsolidated subsidiaries</t>
  </si>
  <si>
    <t>Due from affiliates</t>
  </si>
  <si>
    <t>Intercompany notes payable</t>
  </si>
  <si>
    <t>Due to affiliates</t>
  </si>
  <si>
    <t>Deferred shares, €1 par value, 40,000 ordinary shares authorized, issued and outstanding</t>
  </si>
  <si>
    <t>Preferred shares, $0.0001 par value, 100,000,000 shares authorized, none issued and outstanding</t>
  </si>
  <si>
    <t>Parent Company | Ordinary Shares A</t>
  </si>
  <si>
    <t>This item has been eliminated in the Company's Consolidated Financial Statements.</t>
  </si>
  <si>
    <t>Condensed Financial Information of Registrant (Parent Only) Balance Sheets (Parenthetical) (Detail)</t>
  </si>
  <si>
    <t>Dec. 31, 2015€ / sharesshares</t>
  </si>
  <si>
    <t>Dec. 31, 2014$ / sharesshares</t>
  </si>
  <si>
    <t>Dec. 31, 2014€ / sharesshares</t>
  </si>
  <si>
    <t>Condensed Financial Statements, Captions [Line Items]</t>
  </si>
  <si>
    <t>Ordinary shares, par value | $ / shares</t>
  </si>
  <si>
    <t>Deferred shares, par value | € / shares</t>
  </si>
  <si>
    <t>Deferred shares, shares authorized</t>
  </si>
  <si>
    <t>Deferred shares, shares issued</t>
  </si>
  <si>
    <t>Deferred shares, shares outstanding</t>
  </si>
  <si>
    <t>Preferred shares, par value | $ / shares</t>
  </si>
  <si>
    <t>Preferred shares, shares authorized</t>
  </si>
  <si>
    <t>Preferred shares, shares issued</t>
  </si>
  <si>
    <t>Preferred shares, shares outstanding</t>
  </si>
  <si>
    <t>Ordinary Shares A | Parent Company</t>
  </si>
  <si>
    <t>Ordinary Shares B | Parent Company</t>
  </si>
  <si>
    <t>Condensed Financial Information of Registrant (Parent Only) Statement of Operations and Comprehensive Income (Detail) - USD ($) $ in Thousands</t>
  </si>
  <si>
    <t>Expenses:</t>
  </si>
  <si>
    <t>Equity in earnings of unconsolidated subsidiaries</t>
  </si>
  <si>
    <t>Other comprehensive income, net of tax:</t>
  </si>
  <si>
    <t>Intercompany interest expense</t>
  </si>
  <si>
    <t>Other expenses</t>
  </si>
  <si>
    <t>Equity in other comprehensive income (loss) of unconsolidated subsidiaries</t>
  </si>
  <si>
    <t>Condensed Financial Information of Registrant (Parent Only) Statement of Cash Flows (Detail) - USD ($) $ in Thousands</t>
  </si>
  <si>
    <t>Condensed Financial Information of Registrant (Parent Only) - Additional Information (Detail) - USD ($)</t>
  </si>
  <si>
    <t>Parent Company | Non-Cash Dividend</t>
  </si>
  <si>
    <t>Non-cash dividends received from subsidiaries</t>
  </si>
  <si>
    <t>Supplementary Insurance Information (Detail) - USD ($) $ in Thousands</t>
  </si>
  <si>
    <t>Supplementary Insurance Information, by Segment [Line Items]</t>
  </si>
  <si>
    <t>Premium Revenue</t>
  </si>
  <si>
    <t>Benefits, Claims, Losses And Settlement Expenses</t>
  </si>
  <si>
    <t>Amortization of Deferred Policy Acquisition Costs</t>
  </si>
  <si>
    <t>Net Written Premium</t>
  </si>
  <si>
    <t>Deferred Policy Acquisition Costs</t>
  </si>
  <si>
    <t>Future Policy Benefits, Losses, Claims And Loss Expenses</t>
  </si>
  <si>
    <t>Unearned Premiums</t>
  </si>
  <si>
    <t>Other Policy and Benefits Payable</t>
  </si>
  <si>
    <t>Supplementary Insurance Information Unallocated Corporate Items (Detail) - USD ($) $ in Thousands</t>
  </si>
  <si>
    <t>Unallocated Corporate Items [Line Items]</t>
  </si>
  <si>
    <t>Net Investment Income</t>
  </si>
  <si>
    <t>Corporate and Other Operating Expenses</t>
  </si>
  <si>
    <t>Reinsurance Earned Premiums (Detail) - USD ($) $ in Thousands</t>
  </si>
  <si>
    <t>Direct Amount</t>
  </si>
  <si>
    <t>Ceded to Other Companies</t>
  </si>
  <si>
    <t>Assumed from Other Companies</t>
  </si>
  <si>
    <t>Net Amount</t>
  </si>
  <si>
    <t>Property &amp; Liability Insurance</t>
  </si>
  <si>
    <t>Percentage of Assumed to Net</t>
  </si>
  <si>
    <t>28.70%</t>
  </si>
  <si>
    <t>21.80%</t>
  </si>
  <si>
    <t>21.10%</t>
  </si>
  <si>
    <t>Valuation and Qualifying Accounts and Reserves (Detail) - USD ($) $ in Thousands</t>
  </si>
  <si>
    <t>Allowance for Loans and Leases Receivable</t>
  </si>
  <si>
    <t>Valuation and Qualifying Accounts Disclosure [Line Items]</t>
  </si>
  <si>
    <t>Charged (Credited) to Other Accounts</t>
  </si>
  <si>
    <t>Other Deductions</t>
  </si>
  <si>
    <t>Allowance for Loan and Lease Losses, Real Estate</t>
  </si>
  <si>
    <t>Allowance for Doubtful Accounts</t>
  </si>
  <si>
    <t>Balance at Beginning of Period</t>
  </si>
  <si>
    <t>Charged (Credited) to Costs and Expenses</t>
  </si>
  <si>
    <t>Balance at End of Period</t>
  </si>
  <si>
    <t>Valuation Allowance of Deferred Tax Assets</t>
  </si>
  <si>
    <t>Supplementary Information for Property Casualty Underwriters (Detail) - USD ($) $ in Thousands</t>
  </si>
  <si>
    <t>Supplemental Information for Property, Casualty Insurance Underwriters [Line Items]</t>
  </si>
  <si>
    <t>Reserves for Unpaid Claims and Claim Adjustment Expenses</t>
  </si>
  <si>
    <t>Discount If Any Deducted</t>
  </si>
  <si>
    <t>Earned Premiums</t>
  </si>
  <si>
    <t>Claims and Claim Adjustment Expense Incurred Related To Current Year</t>
  </si>
  <si>
    <t>Claims and Claim Adjustment Expense Incurred Related To Prior Year</t>
  </si>
  <si>
    <t>Amortization Of Deferred Policy Acquisition Costs</t>
  </si>
  <si>
    <t>Paid Claims and Claim Adjustment Expenses</t>
  </si>
  <si>
    <t>Premiums Written</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sharedStrings.xml" Type="http://schemas.openxmlformats.org/officeDocument/2006/relationships/sharedStrings"/><ns0:Relationship Id="rId160" Target="styles.xml" Type="http://schemas.openxmlformats.org/officeDocument/2006/relationships/styles"/><ns0:Relationship Id="rId1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3"/>
    <col customWidth="1" max="2" min="2" width="21"/>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494904</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D17" s="7">
        <v>232260659</v>
      </c>
    </row>
    <row r="18" spans="1:4">
      <c t="s" r="A18" s="4">
        <v>30</v>
      </c>
    </row>
    <row r="19" spans="1:4">
      <c t="s" r="A19" s="3">
        <v>5</v>
      </c>
    </row>
    <row r="20" spans="1:4">
      <c t="s" r="A20" s="4">
        <v>31</v>
      </c>
      <c t="n" r="C20" s="6">
        <v>13404386</v>
      </c>
    </row>
    <row r="21" spans="1:4">
      <c t="s" r="A21" s="4">
        <v>32</v>
      </c>
    </row>
    <row r="22" spans="1:4">
      <c t="s" r="A22" s="3">
        <v>5</v>
      </c>
    </row>
    <row r="23" spans="1:4">
      <c t="s" r="A23" s="4">
        <v>31</v>
      </c>
      <c t="n" r="C23" s="6">
        <v>41333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t="s" r="A1" s="1">
        <v>196</v>
      </c>
      <c t="s" r="B1" s="2">
        <v>1</v>
      </c>
    </row>
    <row r="2" spans="1:2">
      <c t="s" r="B2" s="2">
        <v>2</v>
      </c>
    </row>
    <row r="3" spans="1:2">
      <c t="s" r="A3" s="4">
        <v>196</v>
      </c>
      <c t="s" r="B3" s="4">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t="s" r="A1" s="1">
        <v>838</v>
      </c>
      <c t="s" r="B1" s="2">
        <v>1</v>
      </c>
    </row>
    <row r="2" spans="1:4">
      <c t="s" r="B2" s="2">
        <v>2</v>
      </c>
      <c t="s" r="C2" s="2">
        <v>34</v>
      </c>
      <c t="s" r="D2" s="2">
        <v>88</v>
      </c>
    </row>
    <row r="3" spans="1:4">
      <c t="s" r="A3" s="3">
        <v>839</v>
      </c>
    </row>
    <row r="4" spans="1:4">
      <c t="s" r="A4" s="4">
        <v>840</v>
      </c>
      <c t="s" r="B4" s="4">
        <v>841</v>
      </c>
      <c t="s" r="C4" s="4">
        <v>842</v>
      </c>
      <c t="s" r="D4" s="4">
        <v>843</v>
      </c>
    </row>
    <row r="5" spans="1:4">
      <c t="s" r="A5" s="4">
        <v>844</v>
      </c>
      <c t="n" r="B5" s="7">
        <v>0</v>
      </c>
      <c t="n" r="C5" s="7">
        <v>0</v>
      </c>
    </row>
    <row r="6" spans="1:4">
      <c t="s" r="A6" s="4">
        <v>845</v>
      </c>
      <c t="n" r="B6" s="6">
        <v>10868000</v>
      </c>
      <c t="n" r="C6" s="6">
        <v>10473000</v>
      </c>
    </row>
    <row r="7" spans="1:4">
      <c t="s" r="A7" s="4">
        <v>846</v>
      </c>
      <c t="n" r="B7" s="6">
        <v>1934000</v>
      </c>
      <c t="n" r="C7" s="6">
        <v>0</v>
      </c>
    </row>
    <row r="8" spans="1:4">
      <c t="s" r="A8" s="4">
        <v>847</v>
      </c>
      <c t="n" r="B8" s="6">
        <v>3135000</v>
      </c>
      <c t="n" r="C8" s="6">
        <v>0</v>
      </c>
    </row>
    <row r="9" spans="1:4">
      <c t="s" r="A9" s="4">
        <v>848</v>
      </c>
      <c t="n" r="B9" s="6">
        <v>0</v>
      </c>
      <c t="n" r="C9" s="6">
        <v>0</v>
      </c>
    </row>
    <row r="10" spans="1:4">
      <c t="s" r="A10" s="4">
        <v>849</v>
      </c>
      <c t="n" r="B10" s="6">
        <v>0</v>
      </c>
      <c t="n" r="C10" s="6">
        <v>0</v>
      </c>
      <c t="n" r="D10" s="7">
        <v>0</v>
      </c>
    </row>
    <row r="11" spans="1:4">
      <c t="s" r="A11" s="4">
        <v>850</v>
      </c>
      <c t="n" r="B11" s="7">
        <v>0</v>
      </c>
    </row>
    <row r="12" spans="1:4">
      <c t="s" r="A12" s="4">
        <v>851</v>
      </c>
    </row>
    <row r="13" spans="1:4">
      <c t="s" r="A13" s="3">
        <v>839</v>
      </c>
    </row>
    <row r="14" spans="1:4">
      <c t="s" r="A14" s="4">
        <v>852</v>
      </c>
      <c t="n" r="C14" s="6">
        <v>6300000</v>
      </c>
    </row>
    <row r="15" spans="1:4">
      <c t="s" r="A15" s="4">
        <v>853</v>
      </c>
      <c t="n" r="C15" s="7">
        <v>125000000</v>
      </c>
    </row>
    <row r="16" spans="1:4">
      <c t="s" r="A16" s="4">
        <v>854</v>
      </c>
      <c t="s" r="C16" s="4">
        <v>488</v>
      </c>
    </row>
    <row r="17" spans="1:4">
      <c t="s" r="A17" s="4">
        <v>855</v>
      </c>
    </row>
    <row r="18" spans="1:4">
      <c t="s" r="A18" s="3">
        <v>839</v>
      </c>
    </row>
    <row r="19" spans="1:4">
      <c t="s" r="A19" s="4">
        <v>856</v>
      </c>
      <c t="s" r="B19" s="4">
        <v>857</v>
      </c>
    </row>
    <row r="20" spans="1:4">
      <c t="s" r="A20" s="4">
        <v>858</v>
      </c>
    </row>
    <row r="21" spans="1:4">
      <c t="s" r="A21" s="3">
        <v>839</v>
      </c>
    </row>
    <row r="22" spans="1:4">
      <c t="s" r="A22" s="4">
        <v>856</v>
      </c>
      <c t="s" r="B22" s="4">
        <v>859</v>
      </c>
    </row>
    <row r="23" spans="1:4">
      <c t="s" r="A23" s="4">
        <v>860</v>
      </c>
    </row>
    <row r="24" spans="1:4">
      <c t="s" r="A24" s="3">
        <v>839</v>
      </c>
    </row>
    <row r="25" spans="1:4">
      <c t="s" r="A25" s="4">
        <v>856</v>
      </c>
      <c t="s" r="B25" s="4">
        <v>859</v>
      </c>
    </row>
    <row r="26" spans="1:4">
      <c t="s" r="A26" s="4">
        <v>861</v>
      </c>
    </row>
    <row r="27" spans="1:4">
      <c t="s" r="A27" s="3">
        <v>839</v>
      </c>
    </row>
    <row r="28" spans="1:4">
      <c t="s" r="A28" s="4">
        <v>856</v>
      </c>
      <c t="s" r="B28" s="4">
        <v>859</v>
      </c>
    </row>
    <row r="29" spans="1:4">
      <c t="s" r="A29" s="4">
        <v>862</v>
      </c>
    </row>
    <row r="30" spans="1:4">
      <c t="s" r="A30" s="3">
        <v>839</v>
      </c>
    </row>
    <row r="31" spans="1:4">
      <c t="s" r="A31" s="4">
        <v>856</v>
      </c>
      <c t="s" r="B31" s="4">
        <v>863</v>
      </c>
    </row>
    <row r="32" spans="1:4">
      <c t="s" r="A32" s="4">
        <v>864</v>
      </c>
    </row>
    <row r="33" spans="1:4">
      <c t="s" r="A33" s="3">
        <v>839</v>
      </c>
    </row>
    <row r="34" spans="1:4">
      <c t="s" r="A34" s="4">
        <v>856</v>
      </c>
      <c t="s" r="B34" s="4">
        <v>865</v>
      </c>
    </row>
    <row r="35" spans="1:4">
      <c t="s" r="A35" s="4">
        <v>866</v>
      </c>
    </row>
    <row r="36" spans="1:4">
      <c t="s" r="A36" s="3">
        <v>839</v>
      </c>
    </row>
    <row r="37" spans="1:4">
      <c t="s" r="A37" s="4">
        <v>856</v>
      </c>
      <c t="s" r="B37" s="4">
        <v>867</v>
      </c>
    </row>
    <row r="38" spans="1:4">
      <c t="s" r="A38" s="4">
        <v>868</v>
      </c>
    </row>
    <row r="39" spans="1:4">
      <c t="s" r="A39" s="3">
        <v>839</v>
      </c>
    </row>
    <row r="40" spans="1:4">
      <c t="s" r="A40" s="4">
        <v>856</v>
      </c>
      <c t="s" r="B40" s="4">
        <v>86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70</v>
      </c>
      <c t="s" r="B1" s="2">
        <v>82</v>
      </c>
      <c t="s" r="J1" s="2">
        <v>1</v>
      </c>
    </row>
    <row r="2" spans="1:12">
      <c t="s" r="B2" s="2">
        <v>2</v>
      </c>
      <c t="s" r="C2" s="2">
        <v>83</v>
      </c>
      <c t="s" r="D2" s="2">
        <v>4</v>
      </c>
      <c t="s" r="E2" s="2">
        <v>84</v>
      </c>
      <c t="s" r="F2" s="2">
        <v>34</v>
      </c>
      <c t="s" r="G2" s="2">
        <v>85</v>
      </c>
      <c t="s" r="H2" s="2">
        <v>86</v>
      </c>
      <c t="s" r="I2" s="2">
        <v>87</v>
      </c>
      <c t="s" r="J2" s="2">
        <v>2</v>
      </c>
      <c t="s" r="K2" s="2">
        <v>34</v>
      </c>
      <c t="s" r="L2" s="2">
        <v>88</v>
      </c>
    </row>
    <row r="3" spans="1:12">
      <c t="s" r="A3" s="3">
        <v>89</v>
      </c>
    </row>
    <row r="4" spans="1:12">
      <c t="s" r="A4" s="4">
        <v>90</v>
      </c>
      <c t="n" r="J4" s="7">
        <v>590233</v>
      </c>
      <c t="n" r="K4" s="7">
        <v>291253</v>
      </c>
      <c t="n" r="L4" s="7">
        <v>290723</v>
      </c>
    </row>
    <row r="5" spans="1:12">
      <c t="s" r="A5" s="4">
        <v>91</v>
      </c>
      <c t="n" r="J5" s="6">
        <v>501244</v>
      </c>
      <c t="n" r="K5" s="6">
        <v>273181</v>
      </c>
      <c t="n" r="L5" s="6">
        <v>271984</v>
      </c>
    </row>
    <row r="6" spans="1:12">
      <c t="s" r="A6" s="4">
        <v>92</v>
      </c>
      <c t="n" r="B6" s="7">
        <v>123222</v>
      </c>
      <c t="n" r="C6" s="7">
        <v>124707</v>
      </c>
      <c t="n" r="D6" s="7">
        <v>128877</v>
      </c>
      <c t="n" r="E6" s="7">
        <v>127337</v>
      </c>
      <c t="n" r="F6" s="7">
        <v>66930</v>
      </c>
      <c t="n" r="G6" s="7">
        <v>68028</v>
      </c>
      <c t="n" r="H6" s="7">
        <v>66017</v>
      </c>
      <c t="n" r="I6" s="7">
        <v>67544</v>
      </c>
      <c t="n" r="J6" s="6">
        <v>504143</v>
      </c>
      <c t="n" r="K6" s="6">
        <v>268519</v>
      </c>
      <c t="n" r="L6" s="6">
        <v>248722</v>
      </c>
    </row>
    <row r="7" spans="1:12">
      <c t="s" r="A7" s="4">
        <v>93</v>
      </c>
      <c t="n" r="B7" s="6">
        <v>8375</v>
      </c>
      <c t="n" r="C7" s="6">
        <v>8852</v>
      </c>
      <c t="n" r="D7" s="6">
        <v>9141</v>
      </c>
      <c t="n" r="E7" s="6">
        <v>8241</v>
      </c>
      <c t="n" r="F7" s="6">
        <v>6333</v>
      </c>
      <c t="n" r="G7" s="6">
        <v>6527</v>
      </c>
      <c t="n" r="H7" s="6">
        <v>7677</v>
      </c>
      <c t="n" r="I7" s="6">
        <v>8284</v>
      </c>
      <c t="n" r="J7" s="6">
        <v>34609</v>
      </c>
      <c t="n" r="K7" s="6">
        <v>28821</v>
      </c>
      <c t="n" r="L7" s="6">
        <v>37209</v>
      </c>
    </row>
    <row r="8" spans="1:12">
      <c t="s" r="A8" s="4">
        <v>871</v>
      </c>
      <c t="n" r="B8" s="6">
        <v>3842</v>
      </c>
      <c t="n" r="C8" s="6">
        <v>-10778</v>
      </c>
      <c t="n" r="D8" s="6">
        <v>6532</v>
      </c>
      <c t="n" r="E8" s="6">
        <v>-2970</v>
      </c>
      <c t="n" r="F8" s="6">
        <v>-4366</v>
      </c>
      <c t="n" r="G8" s="6">
        <v>1158</v>
      </c>
      <c t="n" r="H8" s="6">
        <v>39881</v>
      </c>
      <c t="n" r="I8" s="6">
        <v>-813</v>
      </c>
      <c t="n" r="J8" s="6">
        <v>-3374</v>
      </c>
      <c t="n" r="K8" s="6">
        <v>35860</v>
      </c>
      <c t="n" r="L8" s="6">
        <v>27412</v>
      </c>
    </row>
    <row r="9" spans="1:12">
      <c t="s" r="A9" s="4">
        <v>872</v>
      </c>
      <c t="n" r="J9" s="6">
        <v>3400</v>
      </c>
      <c t="n" r="K9" s="6">
        <v>555</v>
      </c>
      <c t="n" r="L9" s="6">
        <v>5791</v>
      </c>
    </row>
    <row r="10" spans="1:12">
      <c t="s" r="A10" s="4">
        <v>99</v>
      </c>
      <c t="n" r="J10" s="6">
        <v>538778</v>
      </c>
      <c t="n" r="K10" s="6">
        <v>333755</v>
      </c>
      <c t="n" r="L10" s="6">
        <v>319134</v>
      </c>
    </row>
    <row r="11" spans="1:12">
      <c t="s" r="A11" s="3">
        <v>100</v>
      </c>
    </row>
    <row r="12" spans="1:12">
      <c t="s" r="A12" s="4">
        <v>101</v>
      </c>
      <c t="n" r="B12" s="6">
        <v>48498</v>
      </c>
      <c t="n" r="C12" s="6">
        <v>77691</v>
      </c>
      <c t="n" r="D12" s="6">
        <v>79560</v>
      </c>
      <c t="n" r="E12" s="6">
        <v>69619</v>
      </c>
      <c t="n" r="F12" s="6">
        <v>24065</v>
      </c>
      <c t="n" r="G12" s="6">
        <v>36654</v>
      </c>
      <c t="n" r="H12" s="6">
        <v>38270</v>
      </c>
      <c t="n" r="I12" s="6">
        <v>38572</v>
      </c>
      <c t="n" r="J12" s="6">
        <v>275368</v>
      </c>
      <c t="n" r="K12" s="6">
        <v>137561</v>
      </c>
      <c t="n" r="L12" s="6">
        <v>132991</v>
      </c>
    </row>
    <row r="13" spans="1:12">
      <c t="s" r="A13" s="4">
        <v>102</v>
      </c>
      <c t="n" r="B13" s="6">
        <v>51185</v>
      </c>
      <c t="n" r="C13" s="6">
        <v>50934</v>
      </c>
      <c t="n" r="D13" s="6">
        <v>50926</v>
      </c>
      <c t="n" r="E13" s="6">
        <v>48258</v>
      </c>
      <c t="n" r="F13" s="6">
        <v>28505</v>
      </c>
      <c t="n" r="G13" s="6">
        <v>27458</v>
      </c>
      <c t="n" r="H13" s="6">
        <v>27171</v>
      </c>
      <c t="n" r="I13" s="6">
        <v>26485</v>
      </c>
      <c t="n" r="J13" s="6">
        <v>201303</v>
      </c>
      <c t="n" r="K13" s="6">
        <v>109619</v>
      </c>
      <c t="n" r="L13" s="6">
        <v>105651</v>
      </c>
    </row>
    <row r="14" spans="1:12">
      <c t="s" r="A14" s="4">
        <v>103</v>
      </c>
      <c t="n" r="J14" s="6">
        <v>24448</v>
      </c>
      <c t="n" r="K14" s="6">
        <v>14559</v>
      </c>
      <c t="n" r="L14" s="6">
        <v>11614</v>
      </c>
    </row>
    <row r="15" spans="1:12">
      <c t="s" r="A15" s="4">
        <v>104</v>
      </c>
      <c t="n" r="J15" s="6">
        <v>4913</v>
      </c>
      <c t="n" r="K15" s="6">
        <v>822</v>
      </c>
      <c t="n" r="L15" s="6">
        <v>6169</v>
      </c>
    </row>
    <row r="16" spans="1:12">
      <c t="s" r="A16" s="4">
        <v>873</v>
      </c>
      <c t="n" r="B16" s="7">
        <v>29463</v>
      </c>
      <c t="n" r="C16" s="7">
        <v>-9727</v>
      </c>
      <c t="n" r="D16" s="7">
        <v>9772</v>
      </c>
      <c t="n" r="E16" s="7">
        <v>3238</v>
      </c>
      <c t="n" r="F16" s="7">
        <v>11294</v>
      </c>
      <c t="n" r="G16" s="7">
        <v>8128</v>
      </c>
      <c t="n" r="H16" s="7">
        <v>44798</v>
      </c>
      <c t="n" r="I16" s="7">
        <v>6974</v>
      </c>
      <c t="n" r="J16" s="6">
        <v>32746</v>
      </c>
      <c t="n" r="K16" s="6">
        <v>71194</v>
      </c>
      <c t="n" r="L16" s="6">
        <v>62709</v>
      </c>
    </row>
    <row r="17" spans="1:12">
      <c t="s" r="A17" s="4">
        <v>874</v>
      </c>
    </row>
    <row r="18" spans="1:12">
      <c t="s" r="A18" s="3">
        <v>89</v>
      </c>
    </row>
    <row r="19" spans="1:12">
      <c t="s" r="A19" s="4">
        <v>90</v>
      </c>
      <c t="n" r="J19" s="6">
        <v>345392</v>
      </c>
      <c t="n" r="K19" s="6">
        <v>173563</v>
      </c>
      <c t="n" r="L19" s="6">
        <v>169618</v>
      </c>
    </row>
    <row r="20" spans="1:12">
      <c t="s" r="A20" s="4">
        <v>91</v>
      </c>
      <c t="n" r="J20" s="6">
        <v>345342</v>
      </c>
      <c t="n" r="K20" s="6">
        <v>172504</v>
      </c>
      <c t="n" r="L20" s="6">
        <v>169547</v>
      </c>
    </row>
    <row r="21" spans="1:12">
      <c t="s" r="A21" s="4">
        <v>92</v>
      </c>
      <c t="n" r="J21" s="6">
        <v>283448</v>
      </c>
      <c t="n" r="K21" s="6">
        <v>168743</v>
      </c>
      <c t="n" r="L21" s="6">
        <v>154987</v>
      </c>
    </row>
    <row r="22" spans="1:12">
      <c t="s" r="A22" s="4">
        <v>93</v>
      </c>
      <c t="n" r="J22" s="6">
        <v>44534</v>
      </c>
      <c t="n" r="K22" s="6">
        <v>31420</v>
      </c>
      <c t="n" r="L22" s="6">
        <v>35750</v>
      </c>
    </row>
    <row r="23" spans="1:12">
      <c t="s" r="A23" s="4">
        <v>871</v>
      </c>
      <c t="n" r="J23" s="6">
        <v>-1039</v>
      </c>
      <c t="n" r="K23" s="6">
        <v>926</v>
      </c>
      <c t="n" r="L23" s="6">
        <v>175</v>
      </c>
    </row>
    <row r="24" spans="1:12">
      <c t="s" r="A24" s="4">
        <v>872</v>
      </c>
      <c t="n" r="J24" s="6">
        <v>-93</v>
      </c>
      <c t="n" r="K24" s="6">
        <v>-65</v>
      </c>
      <c t="n" r="L24" s="6">
        <v>-4</v>
      </c>
    </row>
    <row r="25" spans="1:12">
      <c t="s" r="A25" s="4">
        <v>99</v>
      </c>
      <c t="n" r="J25" s="6">
        <v>326850</v>
      </c>
      <c t="n" r="K25" s="6">
        <v>201024</v>
      </c>
      <c t="n" r="L25" s="6">
        <v>190908</v>
      </c>
    </row>
    <row r="26" spans="1:12">
      <c t="s" r="A26" s="3">
        <v>100</v>
      </c>
    </row>
    <row r="27" spans="1:12">
      <c t="s" r="A27" s="4">
        <v>101</v>
      </c>
      <c t="n" r="J27" s="6">
        <v>141444</v>
      </c>
      <c t="n" r="K27" s="6">
        <v>62669</v>
      </c>
      <c t="n" r="L27" s="6">
        <v>65337</v>
      </c>
    </row>
    <row r="28" spans="1:12">
      <c t="s" r="A28" s="4">
        <v>102</v>
      </c>
      <c t="n" r="J28" s="6">
        <v>122999</v>
      </c>
      <c t="n" r="K28" s="6">
        <v>70479</v>
      </c>
      <c t="n" r="L28" s="6">
        <v>64822</v>
      </c>
    </row>
    <row r="29" spans="1:12">
      <c t="s" r="A29" s="4">
        <v>103</v>
      </c>
      <c t="n" r="J29" s="6">
        <v>5928</v>
      </c>
      <c t="n" r="K29" s="6">
        <v>5243</v>
      </c>
      <c t="n" r="L29" s="6">
        <v>4745</v>
      </c>
    </row>
    <row r="30" spans="1:12">
      <c t="s" r="A30" s="4">
        <v>104</v>
      </c>
      <c t="n" r="J30" s="6">
        <v>4492</v>
      </c>
      <c t="n" r="K30" s="6">
        <v>852</v>
      </c>
      <c t="n" r="L30" s="6">
        <v>1165</v>
      </c>
    </row>
    <row r="31" spans="1:12">
      <c t="s" r="A31" s="4">
        <v>873</v>
      </c>
      <c t="n" r="J31" s="6">
        <v>51987</v>
      </c>
      <c t="n" r="K31" s="6">
        <v>61781</v>
      </c>
      <c t="n" r="L31" s="6">
        <v>54839</v>
      </c>
    </row>
    <row r="32" spans="1:12">
      <c t="s" r="A32" s="4">
        <v>875</v>
      </c>
    </row>
    <row r="33" spans="1:12">
      <c t="s" r="A33" s="3">
        <v>89</v>
      </c>
    </row>
    <row r="34" spans="1:12">
      <c t="s" r="A34" s="4">
        <v>90</v>
      </c>
      <c t="n" r="J34" s="6">
        <v>540500</v>
      </c>
      <c t="n" r="K34" s="6">
        <v>229979</v>
      </c>
      <c t="n" r="L34" s="6">
        <v>232374</v>
      </c>
    </row>
    <row r="35" spans="1:12">
      <c t="s" r="A35" s="4">
        <v>91</v>
      </c>
      <c t="n" r="J35" s="6">
        <v>155902</v>
      </c>
      <c t="n" r="K35" s="6">
        <v>100677</v>
      </c>
      <c t="n" r="L35" s="6">
        <v>102437</v>
      </c>
    </row>
    <row r="36" spans="1:12">
      <c t="s" r="A36" s="4">
        <v>92</v>
      </c>
      <c t="n" r="J36" s="6">
        <v>220695</v>
      </c>
      <c t="n" r="K36" s="6">
        <v>99776</v>
      </c>
      <c t="n" r="L36" s="6">
        <v>93735</v>
      </c>
    </row>
    <row r="37" spans="1:12">
      <c t="s" r="A37" s="4">
        <v>93</v>
      </c>
      <c t="n" r="J37" s="6">
        <v>18011</v>
      </c>
      <c t="n" r="K37" s="6">
        <v>16715</v>
      </c>
      <c t="n" r="L37" s="6">
        <v>21064</v>
      </c>
    </row>
    <row r="38" spans="1:12">
      <c t="s" r="A38" s="4">
        <v>871</v>
      </c>
      <c t="n" r="J38" s="6">
        <v>-2335</v>
      </c>
      <c t="n" r="K38" s="6">
        <v>34934</v>
      </c>
      <c t="n" r="L38" s="6">
        <v>27237</v>
      </c>
    </row>
    <row r="39" spans="1:12">
      <c t="s" r="A39" s="4">
        <v>872</v>
      </c>
      <c t="n" r="J39" s="6">
        <v>3493</v>
      </c>
      <c t="n" r="K39" s="6">
        <v>620</v>
      </c>
      <c t="n" r="L39" s="6">
        <v>5795</v>
      </c>
    </row>
    <row r="40" spans="1:12">
      <c t="s" r="A40" s="4">
        <v>99</v>
      </c>
      <c t="n" r="J40" s="6">
        <v>239864</v>
      </c>
      <c t="n" r="K40" s="6">
        <v>152045</v>
      </c>
      <c t="n" r="L40" s="6">
        <v>147831</v>
      </c>
    </row>
    <row r="41" spans="1:12">
      <c t="s" r="A41" s="3">
        <v>100</v>
      </c>
    </row>
    <row r="42" spans="1:12">
      <c t="s" r="A42" s="4">
        <v>101</v>
      </c>
      <c t="n" r="J42" s="6">
        <v>133924</v>
      </c>
      <c t="n" r="K42" s="6">
        <v>74892</v>
      </c>
      <c t="n" r="L42" s="6">
        <v>67654</v>
      </c>
    </row>
    <row r="43" spans="1:12">
      <c t="s" r="A43" s="4">
        <v>102</v>
      </c>
      <c t="n" r="J43" s="6">
        <v>78304</v>
      </c>
      <c t="n" r="K43" s="6">
        <v>39140</v>
      </c>
      <c t="n" r="L43" s="6">
        <v>40829</v>
      </c>
    </row>
    <row r="44" spans="1:12">
      <c t="s" r="A44" s="4">
        <v>103</v>
      </c>
      <c t="n" r="J44" s="6">
        <v>18520</v>
      </c>
      <c t="n" r="K44" s="6">
        <v>9316</v>
      </c>
      <c t="n" r="L44" s="6">
        <v>6869</v>
      </c>
    </row>
    <row r="45" spans="1:12">
      <c t="s" r="A45" s="4">
        <v>104</v>
      </c>
      <c t="n" r="J45" s="6">
        <v>28357</v>
      </c>
      <c t="n" r="K45" s="6">
        <v>19284</v>
      </c>
      <c t="n" r="L45" s="6">
        <v>24609</v>
      </c>
    </row>
    <row r="46" spans="1:12">
      <c t="s" r="A46" s="4">
        <v>873</v>
      </c>
      <c t="n" r="J46" s="6">
        <v>-19241</v>
      </c>
      <c t="n" r="K46" s="6">
        <v>9413</v>
      </c>
      <c t="n" r="L46" s="6">
        <v>7870</v>
      </c>
    </row>
    <row r="47" spans="1:12">
      <c t="s" r="A47" s="4">
        <v>876</v>
      </c>
    </row>
    <row r="48" spans="1:12">
      <c t="s" r="A48" s="3">
        <v>89</v>
      </c>
    </row>
    <row r="49" spans="1:12">
      <c t="s" r="A49" s="4">
        <v>90</v>
      </c>
      <c t="n" r="J49" s="6">
        <v>-295659</v>
      </c>
      <c t="n" r="K49" s="6">
        <v>-112289</v>
      </c>
      <c t="n" r="L49" s="6">
        <v>-111269</v>
      </c>
    </row>
    <row r="50" spans="1:12">
      <c t="s" r="A50" s="4">
        <v>93</v>
      </c>
      <c t="n" r="J50" s="6">
        <v>-27936</v>
      </c>
      <c t="n" r="K50" s="6">
        <v>-19314</v>
      </c>
      <c t="n" r="L50" s="6">
        <v>-19605</v>
      </c>
    </row>
    <row r="51" spans="1:12">
      <c t="s" r="A51" s="4">
        <v>99</v>
      </c>
      <c t="n" r="J51" s="6">
        <v>-27936</v>
      </c>
      <c t="n" r="K51" s="6">
        <v>-19314</v>
      </c>
      <c t="n" r="L51" s="6">
        <v>-19605</v>
      </c>
    </row>
    <row r="52" spans="1:12">
      <c t="s" r="A52" s="3">
        <v>100</v>
      </c>
    </row>
    <row r="53" spans="1:12">
      <c t="s" r="A53" s="4">
        <v>104</v>
      </c>
      <c t="n" r="J53" s="7">
        <v>-27936</v>
      </c>
      <c t="n" r="K53" s="7">
        <v>-19314</v>
      </c>
      <c t="n" r="L53" s="7">
        <v>-19605</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877</v>
      </c>
      <c t="s" r="B1" s="2">
        <v>1</v>
      </c>
    </row>
    <row r="2" spans="1:4">
      <c t="s" r="B2" s="2">
        <v>2</v>
      </c>
      <c t="s" r="C2" s="2">
        <v>34</v>
      </c>
      <c t="s" r="D2" s="2">
        <v>88</v>
      </c>
    </row>
    <row r="3" spans="1:4">
      <c t="s" r="A3" s="3">
        <v>878</v>
      </c>
    </row>
    <row r="4" spans="1:4">
      <c t="s" r="A4" s="4">
        <v>879</v>
      </c>
      <c t="n" r="C4" s="7">
        <v>6250</v>
      </c>
    </row>
    <row r="5" spans="1:4">
      <c t="s" r="A5" s="4">
        <v>880</v>
      </c>
      <c t="n" r="B5" s="7">
        <v>263</v>
      </c>
      <c t="n" r="C5" s="6">
        <v>129</v>
      </c>
      <c t="n" r="D5" s="7">
        <v>163</v>
      </c>
    </row>
    <row r="6" spans="1:4">
      <c t="s" r="A6" s="4">
        <v>881</v>
      </c>
      <c t="n" r="B6" s="6">
        <v>-1785</v>
      </c>
      <c t="n" r="C6" s="6">
        <v>2787</v>
      </c>
      <c t="n" r="D6" s="6">
        <v>859</v>
      </c>
    </row>
    <row r="7" spans="1:4">
      <c t="s" r="A7" s="4">
        <v>882</v>
      </c>
      <c t="n" r="B7" s="6">
        <v>-1522</v>
      </c>
      <c t="n" r="C7" s="6">
        <v>9166</v>
      </c>
      <c t="n" r="D7" s="6">
        <v>1022</v>
      </c>
    </row>
    <row r="8" spans="1:4">
      <c t="s" r="A8" s="3">
        <v>883</v>
      </c>
    </row>
    <row r="9" spans="1:4">
      <c t="s" r="A9" s="4">
        <v>881</v>
      </c>
      <c t="n" r="B9" s="6">
        <v>-7201</v>
      </c>
      <c t="n" r="C9" s="6">
        <v>-828</v>
      </c>
      <c t="n" r="D9" s="6">
        <v>-3</v>
      </c>
    </row>
    <row r="10" spans="1:4">
      <c t="s" r="A10" s="4">
        <v>884</v>
      </c>
      <c t="n" r="B10" s="6">
        <v>-7201</v>
      </c>
      <c t="n" r="C10" s="6">
        <v>-828</v>
      </c>
      <c t="n" r="D10" s="6">
        <v>-3</v>
      </c>
    </row>
    <row r="11" spans="1:4">
      <c t="s" r="A11" s="4">
        <v>885</v>
      </c>
      <c t="n" r="B11" s="7">
        <v>-8723</v>
      </c>
      <c t="n" r="C11" s="7">
        <v>8338</v>
      </c>
      <c t="n" r="D11" s="7">
        <v>101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86</v>
      </c>
      <c t="s" r="B1" s="2">
        <v>1</v>
      </c>
    </row>
    <row r="2" spans="1:4">
      <c t="s" r="B2" s="2">
        <v>2</v>
      </c>
      <c t="s" r="C2" s="2">
        <v>34</v>
      </c>
      <c t="s" r="D2" s="2">
        <v>88</v>
      </c>
    </row>
    <row r="3" spans="1:4">
      <c t="s" r="A3" s="3">
        <v>839</v>
      </c>
    </row>
    <row r="4" spans="1:4">
      <c t="s" r="A4" s="4">
        <v>887</v>
      </c>
      <c t="n" r="B4" s="7">
        <v>-6434</v>
      </c>
      <c t="n" r="C4" s="7">
        <v>3465</v>
      </c>
      <c t="n" r="D4" s="7">
        <v>2954</v>
      </c>
    </row>
    <row r="5" spans="1:4">
      <c t="s" r="A5" s="3">
        <v>888</v>
      </c>
    </row>
    <row r="6" spans="1:4">
      <c t="s" r="A6" s="4">
        <v>879</v>
      </c>
      <c t="n" r="C6" s="6">
        <v>6250</v>
      </c>
    </row>
    <row r="7" spans="1:4">
      <c t="s" r="A7" s="4">
        <v>889</v>
      </c>
      <c t="n" r="B7" s="6">
        <v>-441</v>
      </c>
      <c t="n" r="C7" s="6">
        <v>-472</v>
      </c>
      <c t="n" r="D7" s="6">
        <v>-1009</v>
      </c>
    </row>
    <row r="8" spans="1:4">
      <c t="s" r="A8" s="4">
        <v>890</v>
      </c>
      <c t="n" r="B8" s="6">
        <v>-784</v>
      </c>
      <c t="n" r="C8" s="6">
        <v>-1340</v>
      </c>
      <c t="n" r="D8" s="6">
        <v>-1135</v>
      </c>
    </row>
    <row r="9" spans="1:4">
      <c t="s" r="A9" s="4">
        <v>671</v>
      </c>
      <c t="n" r="B9" s="6">
        <v>-1064</v>
      </c>
      <c t="n" r="C9" s="6">
        <v>435</v>
      </c>
      <c t="n" r="D9" s="6">
        <v>209</v>
      </c>
    </row>
    <row r="10" spans="1:4">
      <c t="s" r="A10" s="4">
        <v>885</v>
      </c>
      <c t="n" r="B10" s="7">
        <v>-8723</v>
      </c>
      <c t="n" r="C10" s="7">
        <v>8338</v>
      </c>
      <c t="n" r="D10" s="7">
        <v>1019</v>
      </c>
    </row>
    <row r="11" spans="1:4">
      <c t="s" r="A11" s="4">
        <v>891</v>
      </c>
      <c t="s" r="B11" s="4">
        <v>892</v>
      </c>
      <c t="s" r="C11" s="4">
        <v>893</v>
      </c>
      <c t="s" r="D11" s="4">
        <v>894</v>
      </c>
    </row>
    <row r="12" spans="1:4">
      <c t="s" r="A12" s="3">
        <v>888</v>
      </c>
    </row>
    <row r="13" spans="1:4">
      <c t="s" r="A13" s="4">
        <v>879</v>
      </c>
      <c t="s" r="C13" s="4">
        <v>895</v>
      </c>
    </row>
    <row r="14" spans="1:4">
      <c t="s" r="A14" s="4">
        <v>896</v>
      </c>
      <c t="s" r="B14" s="4">
        <v>897</v>
      </c>
      <c t="s" r="C14" s="4">
        <v>898</v>
      </c>
      <c t="s" r="D14" s="4">
        <v>899</v>
      </c>
    </row>
    <row r="15" spans="1:4">
      <c t="s" r="A15" s="4">
        <v>900</v>
      </c>
      <c t="s" r="B15" s="4">
        <v>901</v>
      </c>
      <c t="s" r="C15" s="4">
        <v>902</v>
      </c>
      <c t="s" r="D15" s="4">
        <v>903</v>
      </c>
    </row>
    <row r="16" spans="1:4">
      <c t="s" r="A16" s="4">
        <v>904</v>
      </c>
      <c t="s" r="B16" s="4">
        <v>905</v>
      </c>
      <c t="s" r="C16" s="4">
        <v>906</v>
      </c>
      <c t="s" r="D16" s="4">
        <v>706</v>
      </c>
    </row>
    <row r="17" spans="1:4">
      <c t="s" r="A17" s="4">
        <v>907</v>
      </c>
      <c t="s" r="B17" s="4">
        <v>841</v>
      </c>
      <c t="s" r="C17" s="4">
        <v>842</v>
      </c>
      <c t="s" r="D17" s="4">
        <v>84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08</v>
      </c>
      <c t="s" r="B1" s="2">
        <v>2</v>
      </c>
      <c t="s" r="C1" s="2">
        <v>34</v>
      </c>
    </row>
    <row r="2" spans="1:3">
      <c t="s" r="A2" s="3">
        <v>909</v>
      </c>
    </row>
    <row r="3" spans="1:3">
      <c t="s" r="A3" s="4">
        <v>910</v>
      </c>
      <c t="n" r="B3" s="7">
        <v>8222</v>
      </c>
      <c t="n" r="C3" s="7">
        <v>7492</v>
      </c>
    </row>
    <row r="4" spans="1:3">
      <c t="s" r="A4" s="4">
        <v>57</v>
      </c>
      <c t="n" r="B4" s="6">
        <v>7884</v>
      </c>
      <c t="n" r="C4" s="6">
        <v>3409</v>
      </c>
    </row>
    <row r="5" spans="1:3">
      <c t="s" r="A5" s="4">
        <v>847</v>
      </c>
      <c t="n" r="B5" s="6">
        <v>3135</v>
      </c>
      <c t="n" r="C5" s="6">
        <v>0</v>
      </c>
    </row>
    <row r="6" spans="1:3">
      <c t="s" r="A6" s="4">
        <v>911</v>
      </c>
      <c t="n" r="B6" s="6">
        <v>10868</v>
      </c>
      <c t="n" r="C6" s="6">
        <v>10473</v>
      </c>
    </row>
    <row r="7" spans="1:3">
      <c t="s" r="A7" s="4">
        <v>912</v>
      </c>
      <c t="n" r="B7" s="6">
        <v>1934</v>
      </c>
      <c t="n" r="C7" s="6">
        <v>0</v>
      </c>
    </row>
    <row r="8" spans="1:3">
      <c t="s" r="A8" s="4">
        <v>913</v>
      </c>
      <c t="n" r="B8" s="6">
        <v>245</v>
      </c>
      <c t="n" r="C8" s="6">
        <v>145</v>
      </c>
    </row>
    <row r="9" spans="1:3">
      <c t="s" r="A9" s="4">
        <v>914</v>
      </c>
      <c t="n" r="B9" s="6">
        <v>5340</v>
      </c>
      <c t="n" r="C9" s="6">
        <v>4786</v>
      </c>
    </row>
    <row r="10" spans="1:3">
      <c t="s" r="A10" s="4">
        <v>915</v>
      </c>
      <c t="n" r="B10" s="6">
        <v>2635</v>
      </c>
      <c t="n" r="C10" s="6">
        <v>379</v>
      </c>
    </row>
    <row r="11" spans="1:3">
      <c t="s" r="A11" s="4">
        <v>916</v>
      </c>
      <c t="n" r="B11" s="6">
        <v>2635</v>
      </c>
      <c t="n" r="C11" s="6">
        <v>2048</v>
      </c>
    </row>
    <row r="12" spans="1:3">
      <c t="s" r="A12" s="4">
        <v>48</v>
      </c>
      <c t="n" r="C12" s="6">
        <v>187</v>
      </c>
    </row>
    <row r="13" spans="1:3">
      <c t="s" r="A13" s="4">
        <v>917</v>
      </c>
      <c t="n" r="B13" s="6">
        <v>1364</v>
      </c>
      <c t="n" r="C13" s="6">
        <v>1424</v>
      </c>
    </row>
    <row r="14" spans="1:3">
      <c t="s" r="A14" s="4">
        <v>918</v>
      </c>
      <c t="n" r="B14" s="6">
        <v>1612</v>
      </c>
      <c t="n" r="C14" s="6">
        <v>1919</v>
      </c>
    </row>
    <row r="15" spans="1:3">
      <c t="s" r="A15" s="4">
        <v>919</v>
      </c>
      <c t="n" r="B15" s="6">
        <v>36</v>
      </c>
    </row>
    <row r="16" spans="1:3">
      <c t="s" r="A16" s="4">
        <v>671</v>
      </c>
      <c t="n" r="B16" s="6">
        <v>4545</v>
      </c>
      <c t="n" r="C16" s="6">
        <v>3050</v>
      </c>
    </row>
    <row r="17" spans="1:3">
      <c t="s" r="A17" s="4">
        <v>920</v>
      </c>
      <c t="n" r="B17" s="6">
        <v>50455</v>
      </c>
      <c t="n" r="C17" s="6">
        <v>35312</v>
      </c>
    </row>
    <row r="18" spans="1:3">
      <c t="s" r="A18" s="3">
        <v>921</v>
      </c>
    </row>
    <row r="19" spans="1:3">
      <c t="s" r="A19" s="4">
        <v>922</v>
      </c>
      <c t="n" r="B19" s="6">
        <v>6095</v>
      </c>
    </row>
    <row r="20" spans="1:3">
      <c t="s" r="A20" s="4">
        <v>49</v>
      </c>
      <c t="n" r="B20" s="6">
        <v>3893</v>
      </c>
      <c t="n" r="C20" s="6">
        <v>3220</v>
      </c>
    </row>
    <row r="21" spans="1:3">
      <c t="s" r="A21" s="4">
        <v>923</v>
      </c>
      <c t="n" r="B21" s="6">
        <v>3896</v>
      </c>
      <c t="n" r="C21" s="6">
        <v>10263</v>
      </c>
    </row>
    <row r="22" spans="1:3">
      <c t="s" r="A22" s="4">
        <v>924</v>
      </c>
      <c t="n" r="B22" s="6">
        <v>1034</v>
      </c>
      <c t="n" r="C22" s="6">
        <v>692</v>
      </c>
    </row>
    <row r="23" spans="1:3">
      <c t="s" r="A23" s="4">
        <v>48</v>
      </c>
      <c t="n" r="B23" s="6">
        <v>642</v>
      </c>
    </row>
    <row r="24" spans="1:3">
      <c t="s" r="A24" s="4">
        <v>919</v>
      </c>
      <c t="n" r="C24" s="6">
        <v>16</v>
      </c>
    </row>
    <row r="25" spans="1:3">
      <c t="s" r="A25" s="4">
        <v>671</v>
      </c>
      <c t="n" r="B25" s="6">
        <v>208</v>
      </c>
      <c t="n" r="C25" s="6">
        <v>871</v>
      </c>
    </row>
    <row r="26" spans="1:3">
      <c t="s" r="A26" s="4">
        <v>925</v>
      </c>
      <c t="n" r="B26" s="6">
        <v>15768</v>
      </c>
      <c t="n" r="C26" s="6">
        <v>15062</v>
      </c>
    </row>
    <row r="27" spans="1:3">
      <c t="s" r="A27" s="4">
        <v>926</v>
      </c>
      <c t="n" r="B27" s="7">
        <v>34687</v>
      </c>
      <c t="n" r="C27" s="7">
        <v>2025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27</v>
      </c>
      <c t="s" r="B1" s="2">
        <v>1</v>
      </c>
    </row>
    <row r="2" spans="1:4">
      <c t="s" r="B2" s="2">
        <v>2</v>
      </c>
      <c t="s" r="C2" s="2">
        <v>34</v>
      </c>
      <c t="s" r="D2" s="2">
        <v>88</v>
      </c>
    </row>
    <row r="3" spans="1:4">
      <c t="s" r="A3" s="3">
        <v>928</v>
      </c>
    </row>
    <row r="4" spans="1:4">
      <c t="s" r="A4" s="4">
        <v>660</v>
      </c>
      <c t="n" r="B4" s="7">
        <v>675472</v>
      </c>
      <c t="n" r="C4" s="7">
        <v>779466</v>
      </c>
      <c t="n" r="D4" s="7">
        <v>879114</v>
      </c>
    </row>
    <row r="5" spans="1:4">
      <c t="s" r="A5" s="4">
        <v>929</v>
      </c>
      <c t="n" r="B5" s="6">
        <v>123201</v>
      </c>
      <c t="n" r="C5" s="6">
        <v>192491</v>
      </c>
      <c t="n" r="D5" s="6">
        <v>240566</v>
      </c>
    </row>
    <row r="6" spans="1:4">
      <c t="s" r="A6" s="4">
        <v>930</v>
      </c>
      <c t="n" r="B6" s="6">
        <v>552271</v>
      </c>
      <c t="n" r="C6" s="6">
        <v>586975</v>
      </c>
      <c t="n" r="D6" s="6">
        <v>638548</v>
      </c>
    </row>
    <row r="7" spans="1:4">
      <c t="s" r="A7" s="4">
        <v>931</v>
      </c>
      <c t="n" r="B7" s="6">
        <v>89489</v>
      </c>
    </row>
    <row r="8" spans="1:4">
      <c t="s" r="A8" s="4">
        <v>932</v>
      </c>
      <c t="n" r="B8" s="6">
        <v>12800</v>
      </c>
    </row>
    <row r="9" spans="1:4">
      <c t="s" r="A9" s="4">
        <v>933</v>
      </c>
      <c t="n" r="B9" s="6">
        <v>76689</v>
      </c>
    </row>
    <row r="10" spans="1:4">
      <c t="s" r="A10" s="3">
        <v>934</v>
      </c>
    </row>
    <row r="11" spans="1:4">
      <c t="s" r="A11" s="4">
        <v>935</v>
      </c>
      <c t="n" r="B11" s="6">
        <v>310066</v>
      </c>
      <c t="n" r="C11" s="6">
        <v>153994</v>
      </c>
      <c t="n" r="D11" s="6">
        <v>140873</v>
      </c>
    </row>
    <row r="12" spans="1:4">
      <c t="s" r="A12" s="4">
        <v>936</v>
      </c>
      <c t="n" r="B12" s="6">
        <v>-34698</v>
      </c>
      <c t="n" r="C12" s="6">
        <v>-16433</v>
      </c>
      <c t="n" r="D12" s="6">
        <v>-7882</v>
      </c>
    </row>
    <row r="13" spans="1:4">
      <c t="s" r="A13" s="4">
        <v>937</v>
      </c>
      <c t="n" r="B13" s="6">
        <v>275368</v>
      </c>
      <c t="n" r="C13" s="6">
        <v>137561</v>
      </c>
      <c t="n" r="D13" s="6">
        <v>132991</v>
      </c>
    </row>
    <row r="14" spans="1:4">
      <c t="s" r="A14" s="3">
        <v>938</v>
      </c>
    </row>
    <row r="15" spans="1:4">
      <c t="s" r="A15" s="4">
        <v>935</v>
      </c>
      <c t="n" r="B15" s="6">
        <v>164058</v>
      </c>
      <c t="n" r="C15" s="6">
        <v>55485</v>
      </c>
      <c t="n" r="D15" s="6">
        <v>50732</v>
      </c>
    </row>
    <row r="16" spans="1:4">
      <c t="s" r="A16" s="4">
        <v>936</v>
      </c>
      <c t="n" r="B16" s="6">
        <v>168353</v>
      </c>
      <c t="n" r="C16" s="6">
        <v>116780</v>
      </c>
      <c t="n" r="D16" s="6">
        <v>133832</v>
      </c>
    </row>
    <row r="17" spans="1:4">
      <c t="s" r="A17" s="4">
        <v>939</v>
      </c>
      <c t="n" r="B17" s="6">
        <v>332411</v>
      </c>
      <c t="n" r="C17" s="6">
        <v>172265</v>
      </c>
      <c t="n" r="D17" s="6">
        <v>184564</v>
      </c>
    </row>
    <row r="18" spans="1:4">
      <c t="s" r="A18" s="4">
        <v>940</v>
      </c>
      <c t="n" r="B18" s="6">
        <v>571917</v>
      </c>
      <c t="n" r="C18" s="6">
        <v>552271</v>
      </c>
      <c t="n" r="D18" s="6">
        <v>586975</v>
      </c>
    </row>
    <row r="19" spans="1:4">
      <c t="s" r="A19" s="4">
        <v>941</v>
      </c>
      <c t="n" r="B19" s="6">
        <v>108130</v>
      </c>
      <c t="n" r="C19" s="6">
        <v>123201</v>
      </c>
      <c t="n" r="D19" s="6">
        <v>192491</v>
      </c>
    </row>
    <row r="20" spans="1:4">
      <c t="s" r="A20" s="4">
        <v>666</v>
      </c>
      <c t="n" r="B20" s="7">
        <v>680047</v>
      </c>
      <c t="n" r="C20" s="7">
        <v>675472</v>
      </c>
      <c t="n" r="D20" s="7">
        <v>77946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F89"/>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19"/>
    <col customWidth="1" max="6" min="6" width="21"/>
  </cols>
  <sheetData>
    <row r="1" spans="1:6">
      <c t="s" r="A1" s="1">
        <v>942</v>
      </c>
      <c t="s" r="B1" s="2">
        <v>1</v>
      </c>
    </row>
    <row r="2" spans="1:6">
      <c t="s" r="B2" s="2">
        <v>565</v>
      </c>
      <c t="s" r="C2" s="2">
        <v>443</v>
      </c>
      <c t="s" r="D2" s="2">
        <v>192</v>
      </c>
      <c t="s" r="E2" s="2">
        <v>943</v>
      </c>
      <c t="s" r="F2" s="2">
        <v>944</v>
      </c>
    </row>
    <row r="3" spans="1:6">
      <c t="s" r="A3" s="3">
        <v>945</v>
      </c>
    </row>
    <row r="4" spans="1:6">
      <c t="s" r="A4" s="4">
        <v>946</v>
      </c>
      <c t="n" r="B4" s="7">
        <v>-34698</v>
      </c>
      <c t="n" r="C4" s="7">
        <v>-16433</v>
      </c>
      <c t="n" r="D4" s="7">
        <v>-7882</v>
      </c>
    </row>
    <row r="5" spans="1:6">
      <c t="s" r="A5" s="4">
        <v>947</v>
      </c>
      <c t="n" r="B5" s="6">
        <v>571917</v>
      </c>
      <c t="n" r="C5" s="6">
        <v>552271</v>
      </c>
      <c t="n" r="D5" s="6">
        <v>586975</v>
      </c>
      <c t="n" r="F5" s="7">
        <v>638548</v>
      </c>
    </row>
    <row r="6" spans="1:6">
      <c t="s" r="A6" s="4">
        <v>948</v>
      </c>
      <c t="n" r="B6" s="7">
        <v>30529</v>
      </c>
      <c t="n" r="C6" s="7">
        <v>31185</v>
      </c>
      <c t="n" r="D6" s="7">
        <v>23038</v>
      </c>
      <c t="n" r="F6" s="7">
        <v>20134</v>
      </c>
    </row>
    <row r="7" spans="1:6">
      <c t="s" r="A7" s="4">
        <v>949</v>
      </c>
      <c t="s" r="B7" s="4">
        <v>485</v>
      </c>
      <c t="s" r="C7" s="4">
        <v>950</v>
      </c>
      <c t="s" r="D7" s="4">
        <v>951</v>
      </c>
    </row>
    <row r="8" spans="1:6">
      <c t="s" r="A8" s="4">
        <v>952</v>
      </c>
      <c t="s" r="B8" s="4">
        <v>953</v>
      </c>
      <c t="s" r="C8" s="4">
        <v>954</v>
      </c>
      <c t="s" r="D8" s="4">
        <v>955</v>
      </c>
    </row>
    <row r="9" spans="1:6">
      <c t="s" r="A9" s="4">
        <v>956</v>
      </c>
    </row>
    <row r="10" spans="1:6">
      <c t="s" r="A10" s="3">
        <v>945</v>
      </c>
    </row>
    <row r="11" spans="1:6">
      <c t="s" r="A11" s="4">
        <v>957</v>
      </c>
      <c t="n" r="E11" s="6">
        <v>3900</v>
      </c>
    </row>
    <row r="12" spans="1:6">
      <c t="s" r="A12" s="4">
        <v>958</v>
      </c>
    </row>
    <row r="13" spans="1:6">
      <c t="s" r="A13" s="3">
        <v>945</v>
      </c>
    </row>
    <row r="14" spans="1:6">
      <c t="s" r="A14" s="4">
        <v>948</v>
      </c>
      <c t="n" r="B14" s="7">
        <v>26000</v>
      </c>
      <c t="n" r="C14" s="7">
        <v>26400</v>
      </c>
      <c t="n" r="D14" s="7">
        <v>18200</v>
      </c>
    </row>
    <row r="15" spans="1:6">
      <c t="s" r="A15" s="4">
        <v>959</v>
      </c>
    </row>
    <row r="16" spans="1:6">
      <c t="s" r="A16" s="3">
        <v>945</v>
      </c>
    </row>
    <row r="17" spans="1:6">
      <c t="s" r="A17" s="4">
        <v>948</v>
      </c>
      <c t="n" r="B17" s="6">
        <v>4500</v>
      </c>
      <c t="n" r="C17" s="6">
        <v>4800</v>
      </c>
      <c t="n" r="D17" s="6">
        <v>4800</v>
      </c>
    </row>
    <row r="18" spans="1:6">
      <c t="s" r="A18" s="4">
        <v>960</v>
      </c>
    </row>
    <row r="19" spans="1:6">
      <c t="s" r="A19" s="3">
        <v>945</v>
      </c>
    </row>
    <row r="20" spans="1:6">
      <c t="s" r="A20" s="4">
        <v>947</v>
      </c>
      <c t="n" r="B20" s="6">
        <v>62200</v>
      </c>
      <c t="n" r="C20" s="6">
        <v>69800</v>
      </c>
    </row>
    <row r="21" spans="1:6">
      <c t="s" r="A21" s="4">
        <v>961</v>
      </c>
    </row>
    <row r="22" spans="1:6">
      <c t="s" r="A22" s="3">
        <v>945</v>
      </c>
    </row>
    <row r="23" spans="1:6">
      <c t="s" r="A23" s="4">
        <v>946</v>
      </c>
      <c t="n" r="B23" s="6">
        <v>-25600</v>
      </c>
      <c t="n" r="C23" s="6">
        <v>-12500</v>
      </c>
      <c t="n" r="D23" s="6">
        <v>-7600</v>
      </c>
    </row>
    <row r="24" spans="1:6">
      <c t="s" r="A24" s="4">
        <v>962</v>
      </c>
    </row>
    <row r="25" spans="1:6">
      <c t="s" r="A25" s="3">
        <v>945</v>
      </c>
    </row>
    <row r="26" spans="1:6">
      <c t="s" r="A26" s="4">
        <v>946</v>
      </c>
      <c t="n" r="C26" s="6">
        <v>2100</v>
      </c>
    </row>
    <row r="27" spans="1:6">
      <c t="s" r="A27" s="4">
        <v>963</v>
      </c>
    </row>
    <row r="28" spans="1:6">
      <c t="s" r="A28" s="3">
        <v>945</v>
      </c>
    </row>
    <row r="29" spans="1:6">
      <c t="s" r="A29" s="4">
        <v>946</v>
      </c>
      <c t="n" r="D29" s="6">
        <v>-9200</v>
      </c>
    </row>
    <row r="30" spans="1:6">
      <c t="s" r="A30" s="4">
        <v>964</v>
      </c>
    </row>
    <row r="31" spans="1:6">
      <c t="s" r="A31" s="3">
        <v>945</v>
      </c>
    </row>
    <row r="32" spans="1:6">
      <c t="s" r="A32" s="4">
        <v>946</v>
      </c>
      <c t="n" r="B32" s="6">
        <v>-20400</v>
      </c>
    </row>
    <row r="33" spans="1:6">
      <c t="s" r="A33" s="4">
        <v>965</v>
      </c>
    </row>
    <row r="34" spans="1:6">
      <c t="s" r="A34" s="3">
        <v>945</v>
      </c>
    </row>
    <row r="35" spans="1:6">
      <c t="s" r="A35" s="4">
        <v>946</v>
      </c>
      <c t="n" r="C35" s="6">
        <v>-3100</v>
      </c>
    </row>
    <row r="36" spans="1:6">
      <c t="s" r="A36" s="4">
        <v>966</v>
      </c>
    </row>
    <row r="37" spans="1:6">
      <c t="s" r="A37" s="3">
        <v>945</v>
      </c>
    </row>
    <row r="38" spans="1:6">
      <c t="s" r="A38" s="4">
        <v>946</v>
      </c>
      <c t="n" r="D38" s="6">
        <v>-6700</v>
      </c>
    </row>
    <row r="39" spans="1:6">
      <c t="s" r="A39" s="4">
        <v>967</v>
      </c>
    </row>
    <row r="40" spans="1:6">
      <c t="s" r="A40" s="3">
        <v>945</v>
      </c>
    </row>
    <row r="41" spans="1:6">
      <c t="s" r="A41" s="4">
        <v>946</v>
      </c>
      <c t="n" r="C41" s="6">
        <v>7100</v>
      </c>
      <c t="n" r="D41" s="6">
        <v>6800</v>
      </c>
    </row>
    <row r="42" spans="1:6">
      <c t="s" r="A42" s="4">
        <v>968</v>
      </c>
    </row>
    <row r="43" spans="1:6">
      <c t="s" r="A43" s="3">
        <v>945</v>
      </c>
    </row>
    <row r="44" spans="1:6">
      <c t="s" r="A44" s="4">
        <v>946</v>
      </c>
      <c t="n" r="D44" s="6">
        <v>700</v>
      </c>
    </row>
    <row r="45" spans="1:6">
      <c t="s" r="A45" s="4">
        <v>969</v>
      </c>
    </row>
    <row r="46" spans="1:6">
      <c t="s" r="A46" s="3">
        <v>945</v>
      </c>
    </row>
    <row r="47" spans="1:6">
      <c t="s" r="A47" s="4">
        <v>946</v>
      </c>
      <c t="n" r="C47" s="6">
        <v>-19400</v>
      </c>
    </row>
    <row r="48" spans="1:6">
      <c t="s" r="A48" s="4">
        <v>970</v>
      </c>
    </row>
    <row r="49" spans="1:6">
      <c t="s" r="A49" s="3">
        <v>945</v>
      </c>
    </row>
    <row r="50" spans="1:6">
      <c t="s" r="A50" s="4">
        <v>946</v>
      </c>
      <c t="n" r="D50" s="6">
        <v>2200</v>
      </c>
    </row>
    <row r="51" spans="1:6">
      <c t="s" r="A51" s="4">
        <v>971</v>
      </c>
    </row>
    <row r="52" spans="1:6">
      <c t="s" r="A52" s="3">
        <v>945</v>
      </c>
    </row>
    <row r="53" spans="1:6">
      <c t="s" r="A53" s="4">
        <v>946</v>
      </c>
      <c t="n" r="D53" s="6">
        <v>-1500</v>
      </c>
    </row>
    <row r="54" spans="1:6">
      <c t="s" r="A54" s="4">
        <v>972</v>
      </c>
    </row>
    <row r="55" spans="1:6">
      <c t="s" r="A55" s="3">
        <v>945</v>
      </c>
    </row>
    <row r="56" spans="1:6">
      <c t="s" r="A56" s="4">
        <v>946</v>
      </c>
      <c t="n" r="B56" s="6">
        <v>-6200</v>
      </c>
    </row>
    <row r="57" spans="1:6">
      <c t="s" r="A57" s="4">
        <v>973</v>
      </c>
    </row>
    <row r="58" spans="1:6">
      <c t="s" r="A58" s="3">
        <v>945</v>
      </c>
    </row>
    <row r="59" spans="1:6">
      <c t="s" r="A59" s="4">
        <v>946</v>
      </c>
      <c t="n" r="C59" s="6">
        <v>-2700</v>
      </c>
    </row>
    <row r="60" spans="1:6">
      <c t="s" r="A60" s="4">
        <v>974</v>
      </c>
    </row>
    <row r="61" spans="1:6">
      <c t="s" r="A61" s="3">
        <v>945</v>
      </c>
    </row>
    <row r="62" spans="1:6">
      <c t="s" r="A62" s="4">
        <v>946</v>
      </c>
      <c t="n" r="D62" s="6">
        <v>-1100</v>
      </c>
    </row>
    <row r="63" spans="1:6">
      <c t="s" r="A63" s="4">
        <v>975</v>
      </c>
    </row>
    <row r="64" spans="1:6">
      <c t="s" r="A64" s="3">
        <v>945</v>
      </c>
    </row>
    <row r="65" spans="1:6">
      <c t="s" r="A65" s="4">
        <v>946</v>
      </c>
      <c t="n" r="C65" s="6">
        <v>3600</v>
      </c>
    </row>
    <row r="66" spans="1:6">
      <c t="s" r="A66" s="4">
        <v>976</v>
      </c>
    </row>
    <row r="67" spans="1:6">
      <c t="s" r="A67" s="3">
        <v>945</v>
      </c>
    </row>
    <row r="68" spans="1:6">
      <c t="s" r="A68" s="4">
        <v>946</v>
      </c>
      <c t="n" r="D68" s="6">
        <v>900</v>
      </c>
    </row>
    <row r="69" spans="1:6">
      <c t="s" r="A69" s="4">
        <v>977</v>
      </c>
    </row>
    <row r="70" spans="1:6">
      <c t="s" r="A70" s="3">
        <v>945</v>
      </c>
    </row>
    <row r="71" spans="1:6">
      <c t="s" r="A71" s="4">
        <v>946</v>
      </c>
      <c t="n" r="D71" s="6">
        <v>900</v>
      </c>
    </row>
    <row r="72" spans="1:6">
      <c t="s" r="A72" s="4">
        <v>978</v>
      </c>
    </row>
    <row r="73" spans="1:6">
      <c t="s" r="A73" s="3">
        <v>945</v>
      </c>
    </row>
    <row r="74" spans="1:6">
      <c t="s" r="A74" s="4">
        <v>946</v>
      </c>
      <c t="n" r="B74" s="6">
        <v>-5900</v>
      </c>
    </row>
    <row r="75" spans="1:6">
      <c t="s" r="A75" s="4">
        <v>979</v>
      </c>
    </row>
    <row r="76" spans="1:6">
      <c t="s" r="A76" s="3">
        <v>945</v>
      </c>
    </row>
    <row r="77" spans="1:6">
      <c t="s" r="A77" s="4">
        <v>946</v>
      </c>
      <c t="n" r="B77" s="6">
        <v>-14500</v>
      </c>
    </row>
    <row r="78" spans="1:6">
      <c t="s" r="A78" s="4">
        <v>980</v>
      </c>
    </row>
    <row r="79" spans="1:6">
      <c t="s" r="A79" s="3">
        <v>945</v>
      </c>
    </row>
    <row r="80" spans="1:6">
      <c t="s" r="A80" s="4">
        <v>946</v>
      </c>
      <c t="n" r="B80" s="6">
        <v>-9100</v>
      </c>
      <c t="n" r="C80" s="7">
        <v>-3900</v>
      </c>
      <c t="n" r="D80" s="7">
        <v>-300</v>
      </c>
    </row>
    <row r="81" spans="1:6">
      <c t="s" r="A81" s="4">
        <v>981</v>
      </c>
    </row>
    <row r="82" spans="1:6">
      <c t="s" r="A82" s="3">
        <v>945</v>
      </c>
    </row>
    <row r="83" spans="1:6">
      <c t="s" r="A83" s="4">
        <v>946</v>
      </c>
      <c t="n" r="B83" s="6">
        <v>-6800</v>
      </c>
    </row>
    <row r="84" spans="1:6">
      <c t="s" r="A84" s="4">
        <v>982</v>
      </c>
    </row>
    <row r="85" spans="1:6">
      <c t="s" r="A85" s="3">
        <v>945</v>
      </c>
    </row>
    <row r="86" spans="1:6">
      <c t="s" r="A86" s="4">
        <v>946</v>
      </c>
      <c t="n" r="B86" s="6">
        <v>-2800</v>
      </c>
    </row>
    <row r="87" spans="1:6">
      <c t="s" r="A87" s="4">
        <v>983</v>
      </c>
    </row>
    <row r="88" spans="1:6">
      <c t="s" r="A88" s="3">
        <v>945</v>
      </c>
    </row>
    <row r="89" spans="1:6">
      <c t="s" r="A89" s="4">
        <v>946</v>
      </c>
      <c t="n" r="B89" s="7">
        <v>1000</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84</v>
      </c>
      <c t="s" r="B1" s="2">
        <v>1</v>
      </c>
    </row>
    <row r="2" spans="1:4">
      <c t="s" r="B2" s="2">
        <v>2</v>
      </c>
      <c t="s" r="C2" s="2">
        <v>34</v>
      </c>
      <c t="s" r="D2" s="2">
        <v>88</v>
      </c>
    </row>
    <row r="3" spans="1:4">
      <c t="s" r="A3" s="3">
        <v>985</v>
      </c>
    </row>
    <row r="4" spans="1:4">
      <c t="s" r="A4" s="4">
        <v>986</v>
      </c>
      <c t="n" r="B4" s="7">
        <v>56535</v>
      </c>
      <c t="n" r="C4" s="7">
        <v>50155</v>
      </c>
      <c t="n" r="D4" s="7">
        <v>44767</v>
      </c>
    </row>
    <row r="5" spans="1:4">
      <c t="s" r="A5" s="4">
        <v>987</v>
      </c>
      <c t="n" r="B5" s="6">
        <v>2714</v>
      </c>
      <c t="n" r="C5" s="6">
        <v>5293</v>
      </c>
      <c t="n" r="D5" s="6">
        <v>2727</v>
      </c>
    </row>
    <row r="6" spans="1:4">
      <c t="s" r="A6" s="4">
        <v>988</v>
      </c>
      <c t="n" r="B6" s="6">
        <v>53824</v>
      </c>
      <c t="n" r="C6" s="6">
        <v>56535</v>
      </c>
      <c t="n" r="D6" s="6">
        <v>50155</v>
      </c>
    </row>
    <row r="7" spans="1:4">
      <c t="s" r="A7" s="4">
        <v>959</v>
      </c>
    </row>
    <row r="8" spans="1:4">
      <c t="s" r="A8" s="3">
        <v>985</v>
      </c>
    </row>
    <row r="9" spans="1:4">
      <c t="s" r="A9" s="4">
        <v>989</v>
      </c>
      <c t="n" r="B9" s="6">
        <v>2666</v>
      </c>
      <c t="n" r="C9" s="6">
        <v>4333</v>
      </c>
      <c t="n" r="D9" s="6">
        <v>2154</v>
      </c>
    </row>
    <row r="10" spans="1:4">
      <c t="s" r="A10" s="4">
        <v>958</v>
      </c>
    </row>
    <row r="11" spans="1:4">
      <c t="s" r="A11" s="3">
        <v>985</v>
      </c>
    </row>
    <row r="12" spans="1:4">
      <c t="s" r="A12" s="4">
        <v>989</v>
      </c>
      <c t="n" r="B12" s="7">
        <v>-2663</v>
      </c>
      <c t="n" r="C12" s="7">
        <v>7340</v>
      </c>
      <c t="n" r="D12" s="7">
        <v>596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90</v>
      </c>
      <c t="s" r="B1" s="2">
        <v>1</v>
      </c>
    </row>
    <row r="2" spans="1:4">
      <c t="s" r="B2" s="2">
        <v>2</v>
      </c>
      <c t="s" r="C2" s="2">
        <v>34</v>
      </c>
      <c t="s" r="D2" s="2">
        <v>88</v>
      </c>
    </row>
    <row r="3" spans="1:4">
      <c t="s" r="A3" s="3">
        <v>985</v>
      </c>
    </row>
    <row r="4" spans="1:4">
      <c t="s" r="A4" s="4">
        <v>991</v>
      </c>
      <c t="n" r="B4" s="7">
        <v>31185</v>
      </c>
      <c t="n" r="C4" s="7">
        <v>23038</v>
      </c>
      <c t="n" r="D4" s="7">
        <v>20134</v>
      </c>
    </row>
    <row r="5" spans="1:4">
      <c t="s" r="A5" s="4">
        <v>987</v>
      </c>
      <c t="n" r="B5" s="6">
        <v>657</v>
      </c>
      <c t="n" r="C5" s="6">
        <v>2848</v>
      </c>
      <c t="n" r="D5" s="6">
        <v>1953</v>
      </c>
    </row>
    <row r="6" spans="1:4">
      <c t="s" r="A6" s="4">
        <v>992</v>
      </c>
      <c t="n" r="B6" s="6">
        <v>30529</v>
      </c>
      <c t="n" r="C6" s="6">
        <v>31185</v>
      </c>
      <c t="n" r="D6" s="6">
        <v>23038</v>
      </c>
    </row>
    <row r="7" spans="1:4">
      <c t="s" r="A7" s="4">
        <v>959</v>
      </c>
    </row>
    <row r="8" spans="1:4">
      <c t="s" r="A8" s="3">
        <v>985</v>
      </c>
    </row>
    <row r="9" spans="1:4">
      <c t="s" r="A9" s="4">
        <v>991</v>
      </c>
      <c t="n" r="B9" s="6">
        <v>4800</v>
      </c>
      <c t="n" r="C9" s="6">
        <v>4800</v>
      </c>
    </row>
    <row r="10" spans="1:4">
      <c t="s" r="A10" s="4">
        <v>989</v>
      </c>
      <c t="n" r="B10" s="6">
        <v>395</v>
      </c>
      <c t="n" r="C10" s="6">
        <v>2754</v>
      </c>
      <c t="n" r="D10" s="6">
        <v>1351</v>
      </c>
    </row>
    <row r="11" spans="1:4">
      <c t="s" r="A11" s="4">
        <v>992</v>
      </c>
      <c t="n" r="B11" s="6">
        <v>4500</v>
      </c>
      <c t="n" r="C11" s="6">
        <v>4800</v>
      </c>
      <c t="n" r="D11" s="6">
        <v>4800</v>
      </c>
    </row>
    <row r="12" spans="1:4">
      <c t="s" r="A12" s="4">
        <v>958</v>
      </c>
    </row>
    <row r="13" spans="1:4">
      <c t="s" r="A13" s="3">
        <v>985</v>
      </c>
    </row>
    <row r="14" spans="1:4">
      <c t="s" r="A14" s="4">
        <v>991</v>
      </c>
      <c t="n" r="B14" s="6">
        <v>26400</v>
      </c>
      <c t="n" r="C14" s="6">
        <v>18200</v>
      </c>
    </row>
    <row r="15" spans="1:4">
      <c t="s" r="A15" s="4">
        <v>989</v>
      </c>
      <c t="n" r="B15" s="6">
        <v>-394</v>
      </c>
      <c t="n" r="C15" s="6">
        <v>8241</v>
      </c>
      <c t="n" r="D15" s="6">
        <v>3506</v>
      </c>
    </row>
    <row r="16" spans="1:4">
      <c t="s" r="A16" s="4">
        <v>992</v>
      </c>
      <c t="n" r="B16" s="7">
        <v>26000</v>
      </c>
      <c t="n" r="C16" s="7">
        <v>26400</v>
      </c>
      <c t="n" r="D16" s="7">
        <v>182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r="1" spans="1:4">
      <c t="s" r="A1" s="1">
        <v>993</v>
      </c>
      <c t="s" r="C1" s="2">
        <v>2</v>
      </c>
      <c t="s" r="D1" s="2">
        <v>34</v>
      </c>
    </row>
    <row r="2" spans="1:4">
      <c t="s" r="A2" s="3">
        <v>994</v>
      </c>
    </row>
    <row r="3" spans="1:4">
      <c t="s" r="A3" s="4">
        <v>60</v>
      </c>
      <c t="n" r="C3" s="7">
        <v>172034</v>
      </c>
      <c t="n" r="D3" s="7">
        <v>174673</v>
      </c>
    </row>
    <row r="4" spans="1:4">
      <c t="s" r="A4" s="4">
        <v>781</v>
      </c>
    </row>
    <row r="5" spans="1:4">
      <c t="s" r="A5" s="3">
        <v>994</v>
      </c>
    </row>
    <row r="6" spans="1:4">
      <c t="s" r="A6" s="4">
        <v>60</v>
      </c>
      <c t="n" r="C6" s="6">
        <v>75646</v>
      </c>
      <c t="n" r="D6" s="7">
        <v>174673</v>
      </c>
    </row>
    <row r="7" spans="1:4">
      <c t="s" r="A7" s="4">
        <v>782</v>
      </c>
    </row>
    <row r="8" spans="1:4">
      <c t="s" r="A8" s="3">
        <v>994</v>
      </c>
    </row>
    <row r="9" spans="1:4">
      <c t="s" r="A9" s="4">
        <v>60</v>
      </c>
      <c t="s" r="B9" s="4">
        <v>581</v>
      </c>
      <c t="n" r="C9" s="7">
        <v>96388</v>
      </c>
    </row>
    <row r="10" spans="1:4">
      <c t="n" r="A10"/>
    </row>
    <row r="11" spans="1:4">
      <c t="s" r="A11" s="4">
        <v>581</v>
      </c>
      <c t="s" r="B11" s="4">
        <v>783</v>
      </c>
    </row>
  </sheetData>
  <mergeCells count="3">
    <mergeCell ref="A1:B1"/>
    <mergeCell ref="A10:C10"/>
    <mergeCell ref="B11:C1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t="s" r="A1" s="1">
        <v>198</v>
      </c>
      <c t="s" r="B1" s="2">
        <v>1</v>
      </c>
    </row>
    <row r="2" spans="1:2">
      <c t="s" r="B2" s="2">
        <v>2</v>
      </c>
    </row>
    <row r="3" spans="1:2">
      <c t="s" r="A3" s="4">
        <v>198</v>
      </c>
      <c t="s" r="B3" s="4">
        <v>1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t="s" r="A1" s="1">
        <v>995</v>
      </c>
      <c t="s" r="B1" s="2">
        <v>1</v>
      </c>
    </row>
    <row r="2" spans="1:2">
      <c t="s" r="B2" s="2">
        <v>2</v>
      </c>
    </row>
    <row r="3" spans="1:2">
      <c t="s" r="A3" s="3">
        <v>994</v>
      </c>
    </row>
    <row r="4" spans="1:2">
      <c t="s" r="A4" s="4">
        <v>785</v>
      </c>
      <c t="s" r="B4" s="4">
        <v>786</v>
      </c>
    </row>
    <row r="5" spans="1:2">
      <c t="s" r="A5" s="4">
        <v>787</v>
      </c>
      <c t="n" r="B5" s="6">
        <v>2045</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80"/>
    <col customWidth="1" max="5" min="5" width="14"/>
    <col customWidth="1" max="6" min="6" width="14"/>
  </cols>
  <sheetData>
    <row r="1" spans="1:6">
      <c t="s" r="A1" s="1">
        <v>996</v>
      </c>
      <c t="s" r="C1" s="2">
        <v>997</v>
      </c>
      <c t="s" r="D1" s="2">
        <v>2</v>
      </c>
      <c t="s" r="E1" s="2">
        <v>34</v>
      </c>
      <c t="s" r="F1" s="2">
        <v>88</v>
      </c>
    </row>
    <row r="2" spans="1:6">
      <c t="s" r="A2" s="3">
        <v>994</v>
      </c>
    </row>
    <row r="3" spans="1:6">
      <c t="s" r="A3" s="4">
        <v>60</v>
      </c>
      <c t="n" r="D3" s="7">
        <v>172034</v>
      </c>
      <c t="n" r="E3" s="7">
        <v>174673</v>
      </c>
    </row>
    <row r="4" spans="1:6">
      <c t="s" r="A4" s="4">
        <v>104</v>
      </c>
      <c t="n" r="D4" s="6">
        <v>4913</v>
      </c>
      <c t="n" r="E4" s="6">
        <v>822</v>
      </c>
      <c t="n" r="F4" s="7">
        <v>6169</v>
      </c>
    </row>
    <row r="5" spans="1:6">
      <c t="s" r="A5" s="4">
        <v>781</v>
      </c>
    </row>
    <row r="6" spans="1:6">
      <c t="s" r="A6" s="3">
        <v>994</v>
      </c>
    </row>
    <row r="7" spans="1:6">
      <c t="s" r="A7" s="4">
        <v>60</v>
      </c>
      <c t="n" r="D7" s="7">
        <v>75646</v>
      </c>
      <c t="n" r="E7" s="7">
        <v>174673</v>
      </c>
    </row>
    <row r="8" spans="1:6">
      <c t="s" r="A8" s="4">
        <v>998</v>
      </c>
      <c t="s" r="D8" s="4">
        <v>999</v>
      </c>
      <c t="s" r="E8" s="4">
        <v>1000</v>
      </c>
    </row>
    <row r="9" spans="1:6">
      <c t="s" r="A9" s="4">
        <v>1001</v>
      </c>
      <c t="n" r="D9" s="7">
        <v>95600</v>
      </c>
    </row>
    <row r="10" spans="1:6">
      <c t="s" r="A10" s="4">
        <v>104</v>
      </c>
      <c t="n" r="D10" s="6">
        <v>1900</v>
      </c>
      <c t="n" r="E10" s="7">
        <v>700</v>
      </c>
      <c t="n" r="F10" s="7">
        <v>300</v>
      </c>
    </row>
    <row r="11" spans="1:6">
      <c t="s" r="A11" s="4">
        <v>782</v>
      </c>
    </row>
    <row r="12" spans="1:6">
      <c t="s" r="A12" s="3">
        <v>994</v>
      </c>
    </row>
    <row r="13" spans="1:6">
      <c t="s" r="A13" s="4">
        <v>60</v>
      </c>
      <c t="s" r="B13" s="4">
        <v>581</v>
      </c>
      <c t="n" r="D13" s="7">
        <v>96388</v>
      </c>
    </row>
    <row r="14" spans="1:6">
      <c t="s" r="A14" s="4">
        <v>998</v>
      </c>
      <c t="s" r="D14" s="4">
        <v>786</v>
      </c>
    </row>
    <row r="15" spans="1:6">
      <c t="s" r="A15" s="4">
        <v>104</v>
      </c>
      <c t="n" r="D15" s="7">
        <v>3000</v>
      </c>
    </row>
    <row r="16" spans="1:6">
      <c t="s" r="A16" s="4">
        <v>1002</v>
      </c>
      <c t="n" r="C16" s="7">
        <v>100000</v>
      </c>
    </row>
    <row r="17" spans="1:6">
      <c t="s" r="A17" s="4">
        <v>1003</v>
      </c>
      <c t="s" r="D17" s="4">
        <v>1004</v>
      </c>
    </row>
    <row r="18" spans="1:6">
      <c t="s" r="A18" s="4">
        <v>1005</v>
      </c>
      <c t="s" r="D18" s="4">
        <v>1006</v>
      </c>
    </row>
    <row r="19" spans="1:6">
      <c t="s" r="A19" s="4">
        <v>1007</v>
      </c>
      <c t="s" r="D19" s="4">
        <v>1008</v>
      </c>
    </row>
    <row r="20" spans="1:6">
      <c t="s" r="A20" s="4">
        <v>1009</v>
      </c>
      <c t="s" r="D20" s="4">
        <v>494</v>
      </c>
    </row>
    <row r="21" spans="1:6">
      <c t="s" r="A21" s="4">
        <v>1010</v>
      </c>
      <c t="s" r="C21" s="4">
        <v>1011</v>
      </c>
    </row>
    <row r="22" spans="1:6">
      <c t="s" r="A22" s="4">
        <v>1012</v>
      </c>
      <c t="n" r="D22" s="7">
        <v>3700</v>
      </c>
    </row>
    <row r="23" spans="1:6">
      <c t="n" r="A23"/>
    </row>
    <row r="24" spans="1:6">
      <c t="s" r="A24" s="4">
        <v>581</v>
      </c>
      <c t="s" r="B24" s="4">
        <v>783</v>
      </c>
    </row>
  </sheetData>
  <mergeCells count="3">
    <mergeCell ref="A1:B1"/>
    <mergeCell ref="A23:E23"/>
    <mergeCell ref="B24:E24"/>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013</v>
      </c>
      <c t="s" r="C1" s="2">
        <v>2</v>
      </c>
      <c t="s" r="D1" s="2">
        <v>34</v>
      </c>
    </row>
    <row r="2" spans="1:4">
      <c t="s" r="A2" s="3">
        <v>994</v>
      </c>
    </row>
    <row r="3" spans="1:4">
      <c t="s" r="A3" s="4">
        <v>1014</v>
      </c>
      <c t="n" r="C3" s="7">
        <v>172034</v>
      </c>
      <c t="n" r="D3" s="7">
        <v>174673</v>
      </c>
    </row>
    <row r="4" spans="1:4">
      <c t="s" r="A4" s="4">
        <v>782</v>
      </c>
    </row>
    <row r="5" spans="1:4">
      <c t="s" r="A5" s="3">
        <v>994</v>
      </c>
    </row>
    <row r="6" spans="1:4">
      <c t="s" r="A6" s="4">
        <v>1015</v>
      </c>
      <c t="n" r="C6" s="6">
        <v>100000</v>
      </c>
    </row>
    <row r="7" spans="1:4">
      <c t="s" r="A7" s="4">
        <v>788</v>
      </c>
      <c t="n" r="C7" s="6">
        <v>-3612</v>
      </c>
    </row>
    <row r="8" spans="1:4">
      <c t="s" r="A8" s="4">
        <v>1014</v>
      </c>
      <c t="s" r="B8" s="4">
        <v>581</v>
      </c>
      <c t="n" r="C8" s="7">
        <v>96388</v>
      </c>
    </row>
    <row r="9" spans="1:4">
      <c t="n" r="A9"/>
    </row>
    <row r="10" spans="1:4">
      <c t="s" r="A10" s="4">
        <v>581</v>
      </c>
      <c t="s" r="B10" s="4">
        <v>783</v>
      </c>
    </row>
  </sheetData>
  <mergeCells count="3">
    <mergeCell ref="A1:B1"/>
    <mergeCell ref="A9:C9"/>
    <mergeCell ref="B10:C10"/>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s>
  <sheetData>
    <row r="1" spans="1:5">
      <c t="s" r="A1" s="1">
        <v>1016</v>
      </c>
      <c t="s" r="B1" s="2">
        <v>1017</v>
      </c>
      <c t="s" r="C1" s="2">
        <v>2</v>
      </c>
      <c t="s" r="D1" s="2">
        <v>34</v>
      </c>
      <c t="s" r="E1" s="2">
        <v>88</v>
      </c>
    </row>
    <row r="2" spans="1:5">
      <c t="s" r="A2" s="4">
        <v>1018</v>
      </c>
    </row>
    <row r="3" spans="1:5">
      <c t="s" r="A3" s="3">
        <v>1019</v>
      </c>
    </row>
    <row r="4" spans="1:5">
      <c t="s" r="A4" s="4">
        <v>1020</v>
      </c>
      <c t="n" r="B4" s="6">
        <v>8260870</v>
      </c>
    </row>
    <row r="5" spans="1:5">
      <c t="s" r="A5" s="4">
        <v>1021</v>
      </c>
      <c t="n" r="B5" s="7">
        <v>190000000</v>
      </c>
    </row>
    <row r="6" spans="1:5">
      <c t="s" r="A6" s="4">
        <v>1022</v>
      </c>
    </row>
    <row r="7" spans="1:5">
      <c t="s" r="A7" s="3">
        <v>1019</v>
      </c>
    </row>
    <row r="8" spans="1:5">
      <c t="s" r="A8" s="4">
        <v>1020</v>
      </c>
      <c t="n" r="B8" s="6">
        <v>3397031</v>
      </c>
    </row>
    <row r="9" spans="1:5">
      <c t="s" r="A9" s="4">
        <v>1021</v>
      </c>
      <c t="n" r="B9" s="7">
        <v>78100000</v>
      </c>
    </row>
    <row r="10" spans="1:5">
      <c t="s" r="A10" s="4">
        <v>1023</v>
      </c>
      <c t="s" r="B10" s="4">
        <v>1024</v>
      </c>
    </row>
    <row r="11" spans="1:5">
      <c t="s" r="A11" s="4">
        <v>1025</v>
      </c>
      <c t="s" r="B11" s="4">
        <v>460</v>
      </c>
    </row>
    <row r="12" spans="1:5">
      <c t="s" r="A12" s="4">
        <v>30</v>
      </c>
    </row>
    <row r="13" spans="1:5">
      <c t="s" r="A13" s="3">
        <v>1019</v>
      </c>
    </row>
    <row r="14" spans="1:5">
      <c t="s" r="A14" s="4">
        <v>141</v>
      </c>
      <c t="n" r="C14" s="6">
        <v>7928004</v>
      </c>
    </row>
    <row r="15" spans="1:5">
      <c t="s" r="A15" s="4">
        <v>1026</v>
      </c>
    </row>
    <row r="16" spans="1:5">
      <c t="s" r="A16" s="3">
        <v>1019</v>
      </c>
    </row>
    <row r="17" spans="1:5">
      <c t="s" r="A17" s="4">
        <v>1027</v>
      </c>
      <c t="n" r="C17" s="6">
        <v>11895</v>
      </c>
      <c t="n" r="D17" s="6">
        <v>5444</v>
      </c>
      <c t="n" r="E17" s="6">
        <v>2370</v>
      </c>
    </row>
    <row r="18" spans="1:5">
      <c t="s" r="A18" s="4">
        <v>1028</v>
      </c>
      <c t="n" r="C18" s="7">
        <v>333000</v>
      </c>
      <c t="n" r="D18" s="7">
        <v>139000</v>
      </c>
      <c t="n" r="E18" s="7">
        <v>55000</v>
      </c>
    </row>
    <row r="19" spans="1:5">
      <c t="s" r="A19" s="4">
        <v>32</v>
      </c>
    </row>
    <row r="20" spans="1:5">
      <c t="s" r="A20" s="3">
        <v>1019</v>
      </c>
    </row>
    <row r="21" spans="1:5">
      <c t="s" r="A21" s="4">
        <v>1020</v>
      </c>
      <c t="n" r="D21" s="6">
        <v>0</v>
      </c>
    </row>
    <row r="22" spans="1:5">
      <c t="s" r="A22" s="4">
        <v>141</v>
      </c>
      <c t="n" r="C22" s="6">
        <v>7928004</v>
      </c>
    </row>
    <row r="23" spans="1:5">
      <c t="s" r="A23" s="4">
        <v>851</v>
      </c>
    </row>
    <row r="24" spans="1:5">
      <c t="s" r="A24" s="3">
        <v>1019</v>
      </c>
    </row>
    <row r="25" spans="1:5">
      <c t="s" r="A25" s="4">
        <v>1029</v>
      </c>
      <c t="n" r="C25" s="7">
        <v>93150000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1030</v>
      </c>
      <c t="s" r="C1" s="2">
        <v>1</v>
      </c>
    </row>
    <row r="2" spans="1:4">
      <c t="s" r="C2" s="2">
        <v>2</v>
      </c>
      <c t="s" r="D2" s="2">
        <v>34</v>
      </c>
    </row>
    <row r="3" spans="1:4">
      <c t="s" r="A3" s="3">
        <v>1031</v>
      </c>
    </row>
    <row r="4" spans="1:4">
      <c t="s" r="A4" s="4">
        <v>1032</v>
      </c>
      <c t="n" r="C4" s="6">
        <v>8272765</v>
      </c>
      <c t="n" r="D4" s="6">
        <v>5444</v>
      </c>
    </row>
    <row r="5" spans="1:4">
      <c t="s" r="A5" s="4">
        <v>1033</v>
      </c>
      <c t="n" r="C5" s="9">
        <v>23.01</v>
      </c>
      <c t="n" r="D5" s="9">
        <v>25.46</v>
      </c>
    </row>
    <row r="6" spans="1:4">
      <c t="s" r="A6" s="4">
        <v>1034</v>
      </c>
      <c t="n" r="C6" s="6">
        <v>0</v>
      </c>
      <c t="n" r="D6" s="6">
        <v>0</v>
      </c>
    </row>
    <row r="7" spans="1:4">
      <c t="s" r="A7" s="4">
        <v>1035</v>
      </c>
      <c t="n" r="C7" s="7">
        <v>0</v>
      </c>
      <c t="n" r="D7" s="7">
        <v>0</v>
      </c>
    </row>
    <row r="8" spans="1:4">
      <c t="s" r="A8" s="4">
        <v>1036</v>
      </c>
    </row>
    <row r="9" spans="1:4">
      <c t="s" r="A9" s="3">
        <v>1031</v>
      </c>
    </row>
    <row r="10" spans="1:4">
      <c t="s" r="A10" s="4">
        <v>1032</v>
      </c>
      <c t="s" r="B10" s="4">
        <v>1037</v>
      </c>
      <c t="n" r="D10" s="6">
        <v>3644</v>
      </c>
    </row>
    <row r="11" spans="1:4">
      <c t="s" r="A11" s="4">
        <v>1033</v>
      </c>
      <c t="s" r="B11" s="4">
        <v>581</v>
      </c>
      <c t="n" r="D11" s="9">
        <v>25.3</v>
      </c>
    </row>
    <row r="12" spans="1:4">
      <c t="s" r="A12" s="4">
        <v>1034</v>
      </c>
      <c t="n" r="D12" s="6">
        <v>0</v>
      </c>
    </row>
    <row r="13" spans="1:4">
      <c t="s" r="A13" s="4">
        <v>1035</v>
      </c>
      <c t="n" r="D13" s="7">
        <v>0</v>
      </c>
    </row>
    <row r="14" spans="1:4">
      <c t="s" r="A14" s="4">
        <v>1038</v>
      </c>
    </row>
    <row r="15" spans="1:4">
      <c t="s" r="A15" s="3">
        <v>1031</v>
      </c>
    </row>
    <row r="16" spans="1:4">
      <c t="s" r="A16" s="4">
        <v>1032</v>
      </c>
      <c t="s" r="B16" s="4">
        <v>1037</v>
      </c>
      <c t="n" r="D16" s="6">
        <v>362</v>
      </c>
    </row>
    <row r="17" spans="1:4">
      <c t="s" r="A17" s="4">
        <v>1033</v>
      </c>
      <c t="s" r="B17" s="4">
        <v>581</v>
      </c>
      <c t="n" r="D17" s="7">
        <v>24</v>
      </c>
    </row>
    <row r="18" spans="1:4">
      <c t="s" r="A18" s="4">
        <v>1034</v>
      </c>
      <c t="n" r="D18" s="6">
        <v>0</v>
      </c>
    </row>
    <row r="19" spans="1:4">
      <c t="s" r="A19" s="4">
        <v>1035</v>
      </c>
      <c t="n" r="D19" s="7">
        <v>0</v>
      </c>
    </row>
    <row r="20" spans="1:4">
      <c t="s" r="A20" s="4">
        <v>1039</v>
      </c>
    </row>
    <row r="21" spans="1:4">
      <c t="s" r="A21" s="3">
        <v>1031</v>
      </c>
    </row>
    <row r="22" spans="1:4">
      <c t="s" r="A22" s="4">
        <v>1032</v>
      </c>
      <c t="s" r="B22" s="4">
        <v>1037</v>
      </c>
      <c t="n" r="D22" s="6">
        <v>1438</v>
      </c>
    </row>
    <row r="23" spans="1:4">
      <c t="s" r="A23" s="4">
        <v>1033</v>
      </c>
      <c t="s" r="B23" s="4">
        <v>581</v>
      </c>
      <c t="n" r="D23" s="9">
        <v>26.23</v>
      </c>
    </row>
    <row r="24" spans="1:4">
      <c t="s" r="A24" s="4">
        <v>1034</v>
      </c>
      <c t="n" r="D24" s="6">
        <v>0</v>
      </c>
    </row>
    <row r="25" spans="1:4">
      <c t="s" r="A25" s="4">
        <v>1035</v>
      </c>
      <c t="n" r="D25" s="7">
        <v>0</v>
      </c>
    </row>
    <row r="26" spans="1:4">
      <c t="s" r="A26" s="4">
        <v>1040</v>
      </c>
    </row>
    <row r="27" spans="1:4">
      <c t="s" r="A27" s="3">
        <v>1031</v>
      </c>
    </row>
    <row r="28" spans="1:4">
      <c t="s" r="A28" s="4">
        <v>1032</v>
      </c>
      <c t="s" r="B28" s="4">
        <v>1037</v>
      </c>
      <c t="n" r="C28" s="6">
        <v>9009</v>
      </c>
    </row>
    <row r="29" spans="1:4">
      <c t="s" r="A29" s="4">
        <v>1033</v>
      </c>
      <c t="s" r="B29" s="4">
        <v>581</v>
      </c>
      <c t="n" r="C29" s="9">
        <v>28.37</v>
      </c>
    </row>
    <row r="30" spans="1:4">
      <c t="s" r="A30" s="4">
        <v>1034</v>
      </c>
      <c t="n" r="C30" s="6">
        <v>0</v>
      </c>
    </row>
    <row r="31" spans="1:4">
      <c t="s" r="A31" s="4">
        <v>1035</v>
      </c>
      <c t="n" r="C31" s="7">
        <v>0</v>
      </c>
    </row>
    <row r="32" spans="1:4">
      <c t="s" r="A32" s="4">
        <v>1041</v>
      </c>
    </row>
    <row r="33" spans="1:4">
      <c t="s" r="A33" s="3">
        <v>1031</v>
      </c>
    </row>
    <row r="34" spans="1:4">
      <c t="s" r="A34" s="4">
        <v>1032</v>
      </c>
      <c t="s" r="B34" s="4">
        <v>1037</v>
      </c>
      <c t="n" r="C34" s="6">
        <v>2290</v>
      </c>
    </row>
    <row r="35" spans="1:4">
      <c t="s" r="A35" s="4">
        <v>1033</v>
      </c>
      <c t="s" r="B35" s="4">
        <v>581</v>
      </c>
      <c t="n" r="C35" s="9">
        <v>26.98</v>
      </c>
    </row>
    <row r="36" spans="1:4">
      <c t="s" r="A36" s="4">
        <v>1034</v>
      </c>
      <c t="n" r="C36" s="6">
        <v>0</v>
      </c>
    </row>
    <row r="37" spans="1:4">
      <c t="s" r="A37" s="4">
        <v>1035</v>
      </c>
      <c t="n" r="C37" s="7">
        <v>0</v>
      </c>
    </row>
    <row r="38" spans="1:4">
      <c t="s" r="A38" s="4">
        <v>1042</v>
      </c>
    </row>
    <row r="39" spans="1:4">
      <c t="s" r="A39" s="3">
        <v>1031</v>
      </c>
    </row>
    <row r="40" spans="1:4">
      <c t="s" r="A40" s="4">
        <v>1032</v>
      </c>
      <c t="s" r="B40" s="4">
        <v>1037</v>
      </c>
      <c t="n" r="C40" s="6">
        <v>596</v>
      </c>
    </row>
    <row r="41" spans="1:4">
      <c t="s" r="A41" s="4">
        <v>1033</v>
      </c>
      <c t="s" r="B41" s="4">
        <v>581</v>
      </c>
      <c t="n" r="C41" s="9">
        <v>27.01</v>
      </c>
    </row>
    <row r="42" spans="1:4">
      <c t="s" r="A42" s="4">
        <v>1034</v>
      </c>
      <c t="n" r="C42" s="6">
        <v>0</v>
      </c>
    </row>
    <row r="43" spans="1:4">
      <c t="s" r="A43" s="4">
        <v>1035</v>
      </c>
      <c t="n" r="C43" s="7">
        <v>0</v>
      </c>
    </row>
    <row r="44" spans="1:4">
      <c t="s" r="A44" s="4">
        <v>1043</v>
      </c>
    </row>
    <row r="45" spans="1:4">
      <c t="s" r="A45" s="3">
        <v>1031</v>
      </c>
    </row>
    <row r="46" spans="1:4">
      <c t="s" r="A46" s="4">
        <v>1032</v>
      </c>
      <c t="s" r="B46" s="4">
        <v>1044</v>
      </c>
      <c t="n" r="C46" s="6">
        <v>8260870</v>
      </c>
    </row>
    <row r="47" spans="1:4">
      <c t="s" r="A47" s="4">
        <v>1033</v>
      </c>
      <c t="s" r="B47" s="4">
        <v>581</v>
      </c>
      <c t="n" r="C47" s="7">
        <v>23</v>
      </c>
    </row>
    <row r="48" spans="1:4">
      <c t="s" r="A48" s="4">
        <v>1034</v>
      </c>
      <c t="n" r="C48" s="6">
        <v>0</v>
      </c>
    </row>
    <row r="49" spans="1:4">
      <c t="s" r="A49" s="4">
        <v>1035</v>
      </c>
      <c t="n" r="C49" s="7">
        <v>0</v>
      </c>
    </row>
    <row r="50" spans="1:4">
      <c t="n" r="A50"/>
    </row>
    <row r="51" spans="1:4">
      <c t="s" r="A51" s="4">
        <v>581</v>
      </c>
      <c t="s" r="B51" s="4">
        <v>1045</v>
      </c>
    </row>
    <row r="52" spans="1:4">
      <c t="s" r="A52" s="4">
        <v>795</v>
      </c>
      <c t="s" r="B52" s="4">
        <v>1046</v>
      </c>
    </row>
    <row r="53" spans="1:4">
      <c t="s" r="A53" s="4">
        <v>1047</v>
      </c>
      <c t="s" r="B53" s="4">
        <v>1048</v>
      </c>
    </row>
  </sheetData>
  <mergeCells count="6">
    <mergeCell ref="A1:B2"/>
    <mergeCell ref="C1:D1"/>
    <mergeCell ref="A50:C50"/>
    <mergeCell ref="B51:C51"/>
    <mergeCell ref="B52:C52"/>
    <mergeCell ref="B53:C53"/>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t="s" r="A1" s="1">
        <v>1049</v>
      </c>
      <c t="s" r="B1" s="2">
        <v>1</v>
      </c>
    </row>
    <row r="2" spans="1:2">
      <c t="s" r="B2" s="2">
        <v>1050</v>
      </c>
    </row>
    <row r="3" spans="1:2">
      <c t="s" r="A3" s="3">
        <v>1031</v>
      </c>
    </row>
    <row r="4" spans="1:2">
      <c t="s" r="A4" s="4">
        <v>1051</v>
      </c>
      <c t="n" r="B4" s="6">
        <v>4555061</v>
      </c>
    </row>
    <row r="5" spans="1:2">
      <c t="s" r="A5" s="4">
        <v>1052</v>
      </c>
      <c t="n" r="B5" s="6">
        <v>3372943</v>
      </c>
    </row>
    <row r="6" spans="1:2">
      <c t="s" r="A6" s="4">
        <v>32</v>
      </c>
    </row>
    <row r="7" spans="1:2">
      <c t="s" r="A7" s="3">
        <v>1031</v>
      </c>
    </row>
    <row r="8" spans="1:2">
      <c t="s" r="A8" s="4">
        <v>141</v>
      </c>
      <c t="n" r="B8" s="6">
        <v>7928004</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053</v>
      </c>
      <c t="s" r="B1" s="2">
        <v>478</v>
      </c>
      <c t="s" r="C1" s="2">
        <v>2</v>
      </c>
      <c t="s" r="D1" s="2">
        <v>34</v>
      </c>
      <c t="s" r="E1" s="2">
        <v>88</v>
      </c>
    </row>
    <row r="2" spans="1:5">
      <c t="s" r="A2" s="3">
        <v>1054</v>
      </c>
    </row>
    <row r="3" spans="1:5">
      <c t="s" r="A3" s="4">
        <v>1055</v>
      </c>
      <c t="n" r="C3" s="6">
        <v>4555061</v>
      </c>
    </row>
    <row r="4" spans="1:5">
      <c t="s" r="A4" s="4">
        <v>1056</v>
      </c>
      <c t="n" r="C4" s="7">
        <v>5959000</v>
      </c>
    </row>
    <row r="5" spans="1:5">
      <c t="s" r="A5" s="4">
        <v>1057</v>
      </c>
    </row>
    <row r="6" spans="1:5">
      <c t="s" r="A6" s="3">
        <v>1054</v>
      </c>
    </row>
    <row r="7" spans="1:5">
      <c t="s" r="A7" s="4">
        <v>1058</v>
      </c>
      <c t="s" r="C7" s="4">
        <v>1059</v>
      </c>
    </row>
    <row r="8" spans="1:5">
      <c t="s" r="A8" s="4">
        <v>1060</v>
      </c>
      <c t="s" r="C8" s="4">
        <v>865</v>
      </c>
    </row>
    <row r="9" spans="1:5">
      <c t="s" r="A9" s="4">
        <v>1061</v>
      </c>
      <c t="n" r="C9" s="7">
        <v>1900000</v>
      </c>
      <c t="n" r="D9" s="7">
        <v>1900000</v>
      </c>
      <c t="n" r="E9" s="7">
        <v>1900000</v>
      </c>
    </row>
    <row r="10" spans="1:5">
      <c t="s" r="A10" s="4">
        <v>1062</v>
      </c>
      <c t="n" r="C10" s="6">
        <v>2600000</v>
      </c>
      <c t="n" r="D10" s="6">
        <v>600000</v>
      </c>
    </row>
    <row r="11" spans="1:5">
      <c t="s" r="A11" s="4">
        <v>1063</v>
      </c>
      <c t="n" r="C11" s="7">
        <v>1200000</v>
      </c>
    </row>
    <row r="12" spans="1:5">
      <c t="s" r="A12" s="4">
        <v>1064</v>
      </c>
    </row>
    <row r="13" spans="1:5">
      <c t="s" r="A13" s="3">
        <v>1054</v>
      </c>
    </row>
    <row r="14" spans="1:5">
      <c t="s" r="A14" s="4">
        <v>498</v>
      </c>
      <c t="s" r="B14" s="4">
        <v>460</v>
      </c>
    </row>
    <row r="15" spans="1:5">
      <c t="s" r="A15" s="4">
        <v>499</v>
      </c>
      <c t="n" r="B15" s="7">
        <v>1500000</v>
      </c>
    </row>
    <row r="16" spans="1:5">
      <c t="s" r="A16" s="4">
        <v>500</v>
      </c>
      <c t="n" r="B16" s="7">
        <v>6500000</v>
      </c>
    </row>
    <row r="17" spans="1:5">
      <c t="s" r="A17" s="4">
        <v>501</v>
      </c>
      <c t="n" r="B17" s="6">
        <v>267702</v>
      </c>
    </row>
    <row r="18" spans="1:5">
      <c t="s" r="A18" s="4">
        <v>1065</v>
      </c>
    </row>
    <row r="19" spans="1:5">
      <c t="s" r="A19" s="3">
        <v>1054</v>
      </c>
    </row>
    <row r="20" spans="1:5">
      <c t="s" r="A20" s="4">
        <v>1066</v>
      </c>
      <c t="n" r="D20" s="6">
        <v>3400000</v>
      </c>
    </row>
    <row r="21" spans="1:5">
      <c t="s" r="A21" s="4">
        <v>1067</v>
      </c>
      <c t="n" r="C21" s="6">
        <v>116973</v>
      </c>
    </row>
    <row r="22" spans="1:5">
      <c t="s" r="A22" s="4">
        <v>1055</v>
      </c>
      <c t="n" r="C22" s="6">
        <v>82888</v>
      </c>
    </row>
    <row r="23" spans="1:5">
      <c t="s" r="A23" s="4">
        <v>142</v>
      </c>
      <c t="n" r="C23" s="7">
        <v>1900000</v>
      </c>
    </row>
    <row r="24" spans="1:5">
      <c t="s" r="A24" s="4">
        <v>140</v>
      </c>
      <c t="n" r="C24" s="6">
        <v>34085</v>
      </c>
    </row>
    <row r="25" spans="1:5">
      <c t="s" r="A25" s="4">
        <v>1056</v>
      </c>
      <c t="n" r="C25" s="7">
        <v>800000</v>
      </c>
      <c t="n" r="D25" s="6">
        <v>0</v>
      </c>
      <c t="n" r="E25" s="6">
        <v>0</v>
      </c>
    </row>
    <row r="26" spans="1:5">
      <c t="s" r="A26" s="4">
        <v>1068</v>
      </c>
    </row>
    <row r="27" spans="1:5">
      <c t="s" r="A27" s="3">
        <v>1054</v>
      </c>
    </row>
    <row r="28" spans="1:5">
      <c t="s" r="A28" s="4">
        <v>1069</v>
      </c>
      <c t="n" r="C28" s="6">
        <v>700000</v>
      </c>
      <c t="n" r="D28" s="6">
        <v>200000</v>
      </c>
      <c t="n" r="E28" s="6">
        <v>20000</v>
      </c>
    </row>
    <row r="29" spans="1:5">
      <c t="s" r="A29" s="4">
        <v>1070</v>
      </c>
    </row>
    <row r="30" spans="1:5">
      <c t="s" r="A30" s="3">
        <v>1054</v>
      </c>
    </row>
    <row r="31" spans="1:5">
      <c t="s" r="A31" s="4">
        <v>1071</v>
      </c>
      <c t="n" r="C31" s="7">
        <v>200000</v>
      </c>
      <c t="n" r="D31" s="7">
        <v>200000</v>
      </c>
      <c t="n" r="E31" s="7">
        <v>20000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1072</v>
      </c>
      <c t="s" r="B1" s="2">
        <v>1</v>
      </c>
    </row>
    <row r="2" spans="1:4">
      <c t="s" r="B2" s="2">
        <v>2</v>
      </c>
      <c t="s" r="C2" s="2">
        <v>34</v>
      </c>
      <c t="s" r="D2" s="2">
        <v>88</v>
      </c>
    </row>
    <row r="3" spans="1:4">
      <c t="s" r="A3" s="3">
        <v>1054</v>
      </c>
    </row>
    <row r="4" spans="1:4">
      <c t="s" r="A4" s="4">
        <v>1073</v>
      </c>
      <c t="n" r="B4" s="7">
        <v>144554</v>
      </c>
      <c t="n" r="C4" s="7">
        <v>58414</v>
      </c>
      <c t="n" r="D4" s="7">
        <v>52494</v>
      </c>
    </row>
    <row r="5" spans="1:4">
      <c t="s" r="A5" s="4">
        <v>1074</v>
      </c>
    </row>
    <row r="6" spans="1:4">
      <c t="s" r="A6" s="3">
        <v>1054</v>
      </c>
    </row>
    <row r="7" spans="1:4">
      <c t="s" r="A7" s="4">
        <v>1073</v>
      </c>
      <c t="n" r="B7" s="6">
        <v>2266</v>
      </c>
      <c t="n" r="C7" s="6">
        <v>6383</v>
      </c>
      <c t="n" r="D7" s="6">
        <v>3053</v>
      </c>
    </row>
    <row r="8" spans="1:4">
      <c t="s" r="A8" s="4">
        <v>1075</v>
      </c>
      <c t="n" r="B8" s="7">
        <v>509</v>
      </c>
      <c t="n" r="C8" s="7">
        <v>763</v>
      </c>
      <c t="n" r="D8" s="7">
        <v>98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76</v>
      </c>
      <c t="s" r="B1" s="2">
        <v>2</v>
      </c>
      <c t="s" r="C1" s="2">
        <v>34</v>
      </c>
    </row>
    <row r="2" spans="1:3">
      <c t="s" r="A2" s="4">
        <v>1074</v>
      </c>
    </row>
    <row r="3" spans="1:3">
      <c t="s" r="A3" s="3">
        <v>1054</v>
      </c>
    </row>
    <row r="4" spans="1:3">
      <c t="s" r="A4" s="4">
        <v>1077</v>
      </c>
      <c t="n" r="B4" s="7">
        <v>-110</v>
      </c>
      <c t="n" r="C4" s="7">
        <v>2897</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4"/>
    <col customWidth="1" max="2" min="2" width="80"/>
    <col customWidth="1" max="3" min="3" width="16"/>
    <col customWidth="1" max="4" min="4" width="14"/>
    <col customWidth="1" max="5" min="5" width="14"/>
  </cols>
  <sheetData>
    <row r="1" spans="1:5">
      <c t="s" r="A1" s="1">
        <v>1078</v>
      </c>
      <c t="s" r="C1" s="2">
        <v>1</v>
      </c>
    </row>
    <row r="2" spans="1:5">
      <c t="s" r="C2" s="2">
        <v>2</v>
      </c>
      <c t="s" r="D2" s="2">
        <v>34</v>
      </c>
      <c t="s" r="E2" s="2">
        <v>88</v>
      </c>
    </row>
    <row r="3" spans="1:5">
      <c t="s" r="A3" s="3">
        <v>1079</v>
      </c>
    </row>
    <row r="4" spans="1:5">
      <c t="s" r="A4" s="4">
        <v>1080</v>
      </c>
      <c t="n" r="D4" s="7">
        <v>50000000</v>
      </c>
    </row>
    <row r="5" spans="1:5">
      <c t="s" r="A5" s="4">
        <v>1081</v>
      </c>
      <c t="n" r="C5" s="7">
        <v>30000000</v>
      </c>
    </row>
    <row r="6" spans="1:5">
      <c t="s" r="A6" s="4">
        <v>792</v>
      </c>
      <c t="n" r="C6" s="6">
        <v>20014000</v>
      </c>
      <c t="n" r="D6" s="6">
        <v>22500000</v>
      </c>
    </row>
    <row r="7" spans="1:5">
      <c t="s" r="A7" s="4">
        <v>1082</v>
      </c>
      <c t="n" r="C7" s="6">
        <v>3500000</v>
      </c>
      <c t="n" r="D7" s="6">
        <v>2600000</v>
      </c>
      <c t="n" r="E7" s="7">
        <v>2400000</v>
      </c>
    </row>
    <row r="8" spans="1:5">
      <c t="s" r="A8" s="4">
        <v>1083</v>
      </c>
      <c t="n" r="C8" s="6">
        <v>70000</v>
      </c>
      <c t="n" r="D8" s="6">
        <v>40000</v>
      </c>
      <c t="n" r="E8" s="7">
        <v>10000</v>
      </c>
    </row>
    <row r="9" spans="1:5">
      <c t="s" r="A9" s="4">
        <v>794</v>
      </c>
    </row>
    <row r="10" spans="1:5">
      <c t="s" r="A10" s="3">
        <v>1079</v>
      </c>
    </row>
    <row r="11" spans="1:5">
      <c t="s" r="A11" s="4">
        <v>792</v>
      </c>
      <c t="s" r="B11" s="4">
        <v>581</v>
      </c>
      <c t="n" r="C11" s="6">
        <v>20014000</v>
      </c>
      <c t="n" r="D11" s="7">
        <v>20064000</v>
      </c>
    </row>
    <row r="12" spans="1:5">
      <c t="s" r="A12" s="4">
        <v>1084</v>
      </c>
    </row>
    <row r="13" spans="1:5">
      <c t="s" r="A13" s="3">
        <v>1079</v>
      </c>
    </row>
    <row r="14" spans="1:5">
      <c t="s" r="A14" s="4">
        <v>792</v>
      </c>
      <c t="n" r="C14" s="7">
        <v>20000000</v>
      </c>
    </row>
    <row r="15" spans="1:5">
      <c t="n" r="A15"/>
    </row>
    <row r="16" spans="1:5">
      <c t="s" r="A16" s="4">
        <v>581</v>
      </c>
      <c t="s" r="B16" s="4">
        <v>797</v>
      </c>
    </row>
  </sheetData>
  <mergeCells count="4">
    <mergeCell ref="A1:B2"/>
    <mergeCell ref="C1:E1"/>
    <mergeCell ref="A15:D15"/>
    <mergeCell ref="B16:D16"/>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t="s" r="A1" s="1">
        <v>200</v>
      </c>
      <c t="s" r="B1" s="2">
        <v>1</v>
      </c>
    </row>
    <row r="2" spans="1:2">
      <c t="s" r="B2" s="2">
        <v>2</v>
      </c>
    </row>
    <row r="3" spans="1:2">
      <c t="s" r="A3" s="4">
        <v>200</v>
      </c>
      <c t="s" r="B3" s="4">
        <v>20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1085</v>
      </c>
      <c t="s" r="B1" s="2">
        <v>565</v>
      </c>
    </row>
    <row r="2" spans="1:3">
      <c t="s" r="A2" s="3">
        <v>1086</v>
      </c>
    </row>
    <row r="3" spans="1:3">
      <c t="n" r="A3" s="6">
        <v>2016</v>
      </c>
      <c t="n" r="B3" s="7">
        <v>3263</v>
      </c>
    </row>
    <row r="4" spans="1:3">
      <c t="n" r="A4" s="6">
        <v>2017</v>
      </c>
      <c t="n" r="B4" s="6">
        <v>3180</v>
      </c>
    </row>
    <row r="5" spans="1:3">
      <c t="n" r="A5" s="6">
        <v>2018</v>
      </c>
      <c t="n" r="B5" s="6">
        <v>3149</v>
      </c>
    </row>
    <row r="6" spans="1:3">
      <c t="n" r="A6" s="6">
        <v>2019</v>
      </c>
      <c t="n" r="B6" s="6">
        <v>2122</v>
      </c>
    </row>
    <row r="7" spans="1:3">
      <c t="s" r="A7" s="4">
        <v>1087</v>
      </c>
      <c t="n" r="B7" s="6">
        <v>114</v>
      </c>
    </row>
    <row r="8" spans="1:3">
      <c t="s" r="A8" s="4">
        <v>120</v>
      </c>
      <c t="n" r="B8" s="7">
        <v>11828</v>
      </c>
      <c t="s" r="C8" s="4">
        <v>581</v>
      </c>
    </row>
    <row r="9" spans="1:3">
      <c t="n" r="A9"/>
    </row>
    <row r="10" spans="1:3">
      <c t="s" r="A10" s="4">
        <v>581</v>
      </c>
      <c t="s" r="B10" s="4">
        <v>1088</v>
      </c>
    </row>
  </sheetData>
  <mergeCells count="3">
    <mergeCell ref="B1:C1"/>
    <mergeCell ref="A9:C9"/>
    <mergeCell ref="B10:C10"/>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1089</v>
      </c>
      <c t="s" r="B1" s="2">
        <v>565</v>
      </c>
    </row>
    <row r="2" spans="1:2">
      <c t="s" r="A2" s="3">
        <v>1086</v>
      </c>
    </row>
    <row r="3" spans="1:2">
      <c t="s" r="A3" s="4">
        <v>1090</v>
      </c>
      <c t="n" r="B3" s="7">
        <v>24</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H109"/>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 customWidth="1" max="6" min="6" width="14"/>
    <col customWidth="1" max="7" min="7" width="14"/>
    <col customWidth="1" max="8" min="8" width="14"/>
  </cols>
  <sheetData>
    <row r="1" spans="1:8">
      <c t="s" r="A1" s="1">
        <v>1091</v>
      </c>
      <c t="s" r="B1" s="2">
        <v>1092</v>
      </c>
      <c t="s" r="C1" s="2">
        <v>2</v>
      </c>
      <c t="s" r="D1" s="2">
        <v>34</v>
      </c>
      <c t="s" r="E1" s="2">
        <v>88</v>
      </c>
      <c t="s" r="F1" s="2">
        <v>456</v>
      </c>
      <c t="s" r="G1" s="2">
        <v>2</v>
      </c>
      <c t="s" r="H1" s="2">
        <v>1093</v>
      </c>
    </row>
    <row r="2" spans="1:8">
      <c t="s" r="A2" s="3">
        <v>1094</v>
      </c>
    </row>
    <row r="3" spans="1:8">
      <c t="s" r="A3" s="4">
        <v>1095</v>
      </c>
      <c t="n" r="C3" s="7">
        <v>50000</v>
      </c>
      <c t="n" r="D3" s="7">
        <v>40000</v>
      </c>
      <c t="n" r="E3" s="7">
        <v>0</v>
      </c>
    </row>
    <row r="4" spans="1:8">
      <c t="s" r="A4" s="4">
        <v>1096</v>
      </c>
      <c t="n" r="C4" s="6">
        <v>200000</v>
      </c>
      <c t="n" r="D4" s="6">
        <v>325000</v>
      </c>
      <c t="n" r="E4" s="6">
        <v>0</v>
      </c>
    </row>
    <row r="5" spans="1:8">
      <c t="s" r="A5" s="4">
        <v>1097</v>
      </c>
      <c t="n" r="C5" s="9">
        <v>28.37</v>
      </c>
      <c t="n" r="D5" s="9">
        <v>31.74</v>
      </c>
    </row>
    <row r="6" spans="1:8">
      <c t="s" r="A6" s="4">
        <v>1098</v>
      </c>
      <c t="n" r="D6" s="6">
        <v>125000</v>
      </c>
      <c t="n" r="E6" s="6">
        <v>5000</v>
      </c>
    </row>
    <row r="7" spans="1:8">
      <c t="s" r="A7" s="4">
        <v>1099</v>
      </c>
      <c t="n" r="C7" s="6">
        <v>66667</v>
      </c>
      <c t="n" r="G7" s="6">
        <v>66667</v>
      </c>
    </row>
    <row r="8" spans="1:8">
      <c t="s" r="A8" s="4">
        <v>1100</v>
      </c>
      <c t="n" r="C8" s="7">
        <v>400000</v>
      </c>
      <c t="n" r="D8" s="7">
        <v>300000</v>
      </c>
      <c t="n" r="E8" s="7">
        <v>1200000</v>
      </c>
    </row>
    <row r="9" spans="1:8">
      <c t="s" r="A9" s="4">
        <v>1101</v>
      </c>
      <c t="n" r="C9" s="9">
        <v>8.69</v>
      </c>
      <c t="n" r="D9" s="9">
        <v>7.92</v>
      </c>
    </row>
    <row r="10" spans="1:8">
      <c t="s" r="A10" s="4">
        <v>1102</v>
      </c>
      <c t="n" r="C10" s="9">
        <v>29.02</v>
      </c>
      <c t="n" r="G10" s="9">
        <v>29.02</v>
      </c>
    </row>
    <row r="11" spans="1:8">
      <c t="s" r="A11" s="4">
        <v>1103</v>
      </c>
      <c t="n" r="C11" s="7">
        <v>3500000</v>
      </c>
      <c t="n" r="D11" s="7">
        <v>2600000</v>
      </c>
      <c t="n" r="E11" s="7">
        <v>2100000</v>
      </c>
    </row>
    <row r="12" spans="1:8">
      <c t="s" r="A12" s="4">
        <v>1104</v>
      </c>
      <c t="n" r="C12" s="9">
        <v>25.94</v>
      </c>
      <c t="n" r="D12" s="9">
        <v>25.38</v>
      </c>
      <c t="n" r="E12" s="9">
        <v>18.62</v>
      </c>
      <c t="n" r="F12" s="9">
        <v>19.87</v>
      </c>
      <c t="n" r="G12" s="9">
        <v>25.94</v>
      </c>
    </row>
    <row r="13" spans="1:8">
      <c t="s" r="A13" s="4">
        <v>1105</v>
      </c>
    </row>
    <row r="14" spans="1:8">
      <c t="s" r="A14" s="3">
        <v>1094</v>
      </c>
    </row>
    <row r="15" spans="1:8">
      <c t="s" r="A15" s="4">
        <v>1106</v>
      </c>
      <c t="n" r="C15" s="7">
        <v>6200000</v>
      </c>
      <c t="n" r="G15" s="7">
        <v>6200000</v>
      </c>
    </row>
    <row r="16" spans="1:8">
      <c t="s" r="A16" s="4">
        <v>1107</v>
      </c>
      <c t="s" r="C16" s="4">
        <v>1108</v>
      </c>
    </row>
    <row r="17" spans="1:8">
      <c t="s" r="A17" s="4">
        <v>1109</v>
      </c>
      <c t="n" r="C17" s="6">
        <v>174828</v>
      </c>
      <c t="n" r="D17" s="6">
        <v>132302</v>
      </c>
      <c t="n" r="E17" s="6">
        <v>132008</v>
      </c>
      <c t="n" r="F17" s="6">
        <v>984340</v>
      </c>
      <c t="n" r="G17" s="6">
        <v>1423478</v>
      </c>
    </row>
    <row r="18" spans="1:8">
      <c t="s" r="A18" s="4">
        <v>1110</v>
      </c>
      <c t="n" r="C18" s="9">
        <v>28.24</v>
      </c>
      <c t="n" r="D18" s="9">
        <v>25.67</v>
      </c>
      <c t="n" r="E18" s="9">
        <v>22.78</v>
      </c>
    </row>
    <row r="19" spans="1:8">
      <c t="s" r="A19" s="4">
        <v>1111</v>
      </c>
    </row>
    <row r="20" spans="1:8">
      <c t="s" r="A20" s="3">
        <v>1094</v>
      </c>
    </row>
    <row r="21" spans="1:8">
      <c t="s" r="A21" s="4">
        <v>1109</v>
      </c>
      <c t="n" r="C21" s="6">
        <v>138507</v>
      </c>
      <c t="n" r="D21" s="6">
        <v>95694</v>
      </c>
      <c t="n" r="E21" s="6">
        <v>81587</v>
      </c>
      <c t="n" r="F21" s="6">
        <v>629481</v>
      </c>
      <c t="n" r="G21" s="6">
        <v>945269</v>
      </c>
    </row>
    <row r="22" spans="1:8">
      <c t="s" r="A22" s="4">
        <v>1110</v>
      </c>
      <c t="n" r="C22" s="9">
        <v>28.37</v>
      </c>
      <c t="n" r="D22" s="9">
        <v>25.37</v>
      </c>
      <c t="n" r="E22" s="9">
        <v>22.13</v>
      </c>
    </row>
    <row r="23" spans="1:8">
      <c t="s" r="A23" s="4">
        <v>1112</v>
      </c>
    </row>
    <row r="24" spans="1:8">
      <c t="s" r="A24" s="3">
        <v>1094</v>
      </c>
    </row>
    <row r="25" spans="1:8">
      <c t="s" r="A25" s="4">
        <v>1109</v>
      </c>
      <c t="n" r="C25" s="6">
        <v>83875</v>
      </c>
      <c t="n" r="D25" s="6">
        <v>78166</v>
      </c>
      <c t="n" r="E25" s="6">
        <v>70291</v>
      </c>
    </row>
    <row r="26" spans="1:8">
      <c t="s" r="A26" s="4">
        <v>1113</v>
      </c>
    </row>
    <row r="27" spans="1:8">
      <c t="s" r="A27" s="3">
        <v>1094</v>
      </c>
    </row>
    <row r="28" spans="1:8">
      <c t="s" r="A28" s="4">
        <v>1114</v>
      </c>
      <c t="s" r="C28" s="4">
        <v>1115</v>
      </c>
      <c t="s" r="D28" s="4">
        <v>1115</v>
      </c>
      <c t="s" r="E28" s="4">
        <v>1115</v>
      </c>
    </row>
    <row r="29" spans="1:8">
      <c t="s" r="A29" s="4">
        <v>1116</v>
      </c>
      <c t="s" r="C29" s="4">
        <v>546</v>
      </c>
      <c t="s" r="D29" s="4">
        <v>546</v>
      </c>
      <c t="s" r="E29" s="4">
        <v>546</v>
      </c>
    </row>
    <row r="30" spans="1:8">
      <c t="s" r="A30" s="4">
        <v>1117</v>
      </c>
    </row>
    <row r="31" spans="1:8">
      <c t="s" r="A31" s="3">
        <v>1094</v>
      </c>
    </row>
    <row r="32" spans="1:8">
      <c t="s" r="A32" s="4">
        <v>1114</v>
      </c>
      <c t="s" r="C32" s="4">
        <v>1115</v>
      </c>
      <c t="s" r="D32" s="4">
        <v>1115</v>
      </c>
      <c t="s" r="E32" s="4">
        <v>1115</v>
      </c>
    </row>
    <row r="33" spans="1:8">
      <c t="s" r="A33" s="4">
        <v>1116</v>
      </c>
      <c t="s" r="C33" s="4">
        <v>814</v>
      </c>
      <c t="s" r="D33" s="4">
        <v>814</v>
      </c>
      <c t="s" r="E33" s="4">
        <v>814</v>
      </c>
    </row>
    <row r="34" spans="1:8">
      <c t="s" r="A34" s="4">
        <v>1118</v>
      </c>
    </row>
    <row r="35" spans="1:8">
      <c t="s" r="A35" s="3">
        <v>1094</v>
      </c>
    </row>
    <row r="36" spans="1:8">
      <c t="s" r="A36" s="4">
        <v>1114</v>
      </c>
      <c t="s" r="C36" s="4">
        <v>1119</v>
      </c>
      <c t="s" r="D36" s="4">
        <v>1119</v>
      </c>
      <c t="s" r="E36" s="4">
        <v>1119</v>
      </c>
    </row>
    <row r="37" spans="1:8">
      <c t="s" r="A37" s="4">
        <v>1116</v>
      </c>
      <c t="s" r="C37" s="4">
        <v>1120</v>
      </c>
      <c t="s" r="D37" s="4">
        <v>1120</v>
      </c>
      <c t="s" r="E37" s="4">
        <v>1120</v>
      </c>
    </row>
    <row r="38" spans="1:8">
      <c t="s" r="A38" s="4">
        <v>1121</v>
      </c>
    </row>
    <row r="39" spans="1:8">
      <c t="s" r="A39" s="3">
        <v>1094</v>
      </c>
    </row>
    <row r="40" spans="1:8">
      <c t="s" r="A40" s="4">
        <v>1114</v>
      </c>
      <c t="s" r="C40" s="4">
        <v>494</v>
      </c>
      <c t="s" r="D40" s="4">
        <v>494</v>
      </c>
      <c t="s" r="E40" s="4">
        <v>494</v>
      </c>
    </row>
    <row r="41" spans="1:8">
      <c t="s" r="A41" s="4">
        <v>1116</v>
      </c>
      <c t="s" r="C41" s="4">
        <v>1120</v>
      </c>
      <c t="s" r="D41" s="4">
        <v>1120</v>
      </c>
      <c t="s" r="E41" s="4">
        <v>1120</v>
      </c>
    </row>
    <row r="42" spans="1:8">
      <c t="s" r="A42" s="4">
        <v>1122</v>
      </c>
      <c t="s" r="C42" s="4">
        <v>1123</v>
      </c>
      <c t="s" r="D42" s="4">
        <v>1123</v>
      </c>
      <c t="s" r="E42" s="4">
        <v>1123</v>
      </c>
    </row>
    <row r="43" spans="1:8">
      <c t="s" r="A43" s="4">
        <v>1124</v>
      </c>
    </row>
    <row r="44" spans="1:8">
      <c t="s" r="A44" s="3">
        <v>1094</v>
      </c>
    </row>
    <row r="45" spans="1:8">
      <c t="s" r="A45" s="4">
        <v>1114</v>
      </c>
      <c t="s" r="D45" s="4">
        <v>1125</v>
      </c>
    </row>
    <row r="46" spans="1:8">
      <c t="s" r="A46" s="4">
        <v>1109</v>
      </c>
      <c t="n" r="D46" s="6">
        <v>5671</v>
      </c>
    </row>
    <row r="47" spans="1:8">
      <c t="s" r="A47" s="4">
        <v>1116</v>
      </c>
      <c t="s" r="D47" s="4">
        <v>1120</v>
      </c>
    </row>
    <row r="48" spans="1:8">
      <c t="s" r="A48" s="4">
        <v>1126</v>
      </c>
    </row>
    <row r="49" spans="1:8">
      <c t="s" r="A49" s="3">
        <v>1094</v>
      </c>
    </row>
    <row r="50" spans="1:8">
      <c t="s" r="A50" s="4">
        <v>1114</v>
      </c>
      <c t="s" r="C50" s="4">
        <v>1125</v>
      </c>
      <c t="s" r="D50" s="4">
        <v>1125</v>
      </c>
      <c t="s" r="E50" s="4">
        <v>1125</v>
      </c>
    </row>
    <row r="51" spans="1:8">
      <c t="s" r="A51" s="4">
        <v>1109</v>
      </c>
      <c t="n" r="C51" s="6">
        <v>10574</v>
      </c>
      <c t="n" r="D51" s="6">
        <v>11857</v>
      </c>
      <c t="n" r="E51" s="6">
        <v>11296</v>
      </c>
    </row>
    <row r="52" spans="1:8">
      <c t="s" r="A52" s="4">
        <v>1116</v>
      </c>
      <c t="s" r="C52" s="4">
        <v>1120</v>
      </c>
      <c t="s" r="D52" s="4">
        <v>1120</v>
      </c>
      <c t="s" r="E52" s="4">
        <v>1120</v>
      </c>
    </row>
    <row r="53" spans="1:8">
      <c t="s" r="A53" s="4">
        <v>1127</v>
      </c>
      <c t="s" r="C53" s="4">
        <v>1123</v>
      </c>
    </row>
    <row r="54" spans="1:8">
      <c t="s" r="A54" s="4">
        <v>1128</v>
      </c>
    </row>
    <row r="55" spans="1:8">
      <c t="s" r="A55" s="3">
        <v>1094</v>
      </c>
    </row>
    <row r="56" spans="1:8">
      <c t="s" r="A56" s="4">
        <v>1109</v>
      </c>
      <c t="n" r="C56" s="6">
        <v>36321</v>
      </c>
      <c t="n" r="D56" s="6">
        <v>36608</v>
      </c>
      <c t="n" r="E56" s="6">
        <v>50421</v>
      </c>
    </row>
    <row r="57" spans="1:8">
      <c t="s" r="A57" s="4">
        <v>1110</v>
      </c>
      <c t="n" r="C57" s="9">
        <v>27.73</v>
      </c>
      <c t="n" r="D57" s="9">
        <v>26.46</v>
      </c>
      <c t="n" r="E57" s="9">
        <v>23.83</v>
      </c>
    </row>
    <row r="58" spans="1:8">
      <c t="s" r="A58" s="4">
        <v>1129</v>
      </c>
      <c t="n" r="E58" s="6">
        <v>18838</v>
      </c>
    </row>
    <row r="59" spans="1:8">
      <c t="s" r="A59" s="4">
        <v>1130</v>
      </c>
      <c t="n" r="E59" s="9">
        <v>25.38</v>
      </c>
    </row>
    <row r="60" spans="1:8">
      <c t="s" r="A60" s="4">
        <v>1131</v>
      </c>
    </row>
    <row r="61" spans="1:8">
      <c t="s" r="A61" s="3">
        <v>1094</v>
      </c>
    </row>
    <row r="62" spans="1:8">
      <c t="s" r="A62" s="4">
        <v>1109</v>
      </c>
      <c t="n" r="B62" s="6">
        <v>18838</v>
      </c>
    </row>
    <row r="63" spans="1:8">
      <c t="s" r="A63" s="4">
        <v>1132</v>
      </c>
    </row>
    <row r="64" spans="1:8">
      <c t="s" r="A64" s="3">
        <v>1094</v>
      </c>
    </row>
    <row r="65" spans="1:8">
      <c t="s" r="A65" s="4">
        <v>1114</v>
      </c>
      <c t="s" r="C65" s="4">
        <v>494</v>
      </c>
    </row>
    <row r="66" spans="1:8">
      <c t="s" r="A66" s="4">
        <v>1109</v>
      </c>
      <c t="n" r="C66" s="6">
        <v>44058</v>
      </c>
    </row>
    <row r="67" spans="1:8">
      <c t="s" r="A67" s="4">
        <v>1133</v>
      </c>
      <c t="s" r="C67" s="4">
        <v>1134</v>
      </c>
    </row>
    <row r="68" spans="1:8">
      <c t="s" r="A68" s="4">
        <v>1135</v>
      </c>
    </row>
    <row r="69" spans="1:8">
      <c t="s" r="A69" s="3">
        <v>1094</v>
      </c>
    </row>
    <row r="70" spans="1:8">
      <c t="s" r="A70" s="4">
        <v>1096</v>
      </c>
      <c t="n" r="D70" s="6">
        <v>325000</v>
      </c>
      <c t="n" r="E70" s="6">
        <v>0</v>
      </c>
    </row>
    <row r="71" spans="1:8">
      <c t="s" r="A71" s="4">
        <v>1098</v>
      </c>
      <c t="n" r="D71" s="6">
        <v>125000</v>
      </c>
      <c t="n" r="E71" s="6">
        <v>5000</v>
      </c>
    </row>
    <row r="72" spans="1:8">
      <c t="s" r="A72" s="4">
        <v>1136</v>
      </c>
    </row>
    <row r="73" spans="1:8">
      <c t="s" r="A73" s="3">
        <v>1094</v>
      </c>
    </row>
    <row r="74" spans="1:8">
      <c t="s" r="A74" s="4">
        <v>1096</v>
      </c>
      <c t="n" r="C74" s="6">
        <v>300000</v>
      </c>
    </row>
    <row r="75" spans="1:8">
      <c t="s" r="A75" s="4">
        <v>1097</v>
      </c>
      <c t="n" r="C75" s="9">
        <v>17.87</v>
      </c>
    </row>
    <row r="76" spans="1:8">
      <c t="s" r="A76" s="4">
        <v>1114</v>
      </c>
      <c t="s" r="C76" s="4">
        <v>1125</v>
      </c>
    </row>
    <row r="77" spans="1:8">
      <c t="s" r="A77" s="4">
        <v>1098</v>
      </c>
      <c t="n" r="D77" s="6">
        <v>25000</v>
      </c>
    </row>
    <row r="78" spans="1:8">
      <c t="s" r="A78" s="4">
        <v>1137</v>
      </c>
      <c t="n" r="D78" s="6">
        <v>300000</v>
      </c>
    </row>
    <row r="79" spans="1:8">
      <c t="s" r="A79" s="4">
        <v>1138</v>
      </c>
    </row>
    <row r="80" spans="1:8">
      <c t="s" r="A80" s="3">
        <v>1094</v>
      </c>
    </row>
    <row r="81" spans="1:8">
      <c t="s" r="A81" s="4">
        <v>1096</v>
      </c>
      <c t="n" r="E81" s="6">
        <v>0</v>
      </c>
    </row>
    <row r="82" spans="1:8">
      <c t="s" r="A82" s="4">
        <v>1139</v>
      </c>
      <c t="n" r="C82" s="7">
        <v>400000</v>
      </c>
    </row>
    <row r="83" spans="1:8">
      <c t="s" r="A83" s="4">
        <v>1140</v>
      </c>
      <c t="n" r="C83" s="7">
        <v>400000</v>
      </c>
    </row>
    <row r="84" spans="1:8">
      <c t="s" r="A84" s="4">
        <v>1141</v>
      </c>
    </row>
    <row r="85" spans="1:8">
      <c t="s" r="A85" s="3">
        <v>1094</v>
      </c>
    </row>
    <row r="86" spans="1:8">
      <c t="s" r="A86" s="4">
        <v>1096</v>
      </c>
      <c t="n" r="D86" s="6">
        <v>300000</v>
      </c>
    </row>
    <row r="87" spans="1:8">
      <c t="s" r="A87" s="4">
        <v>1104</v>
      </c>
      <c t="n" r="D87" s="7">
        <v>25</v>
      </c>
    </row>
    <row r="88" spans="1:8">
      <c t="s" r="A88" s="4">
        <v>1142</v>
      </c>
    </row>
    <row r="89" spans="1:8">
      <c t="s" r="A89" s="3">
        <v>1094</v>
      </c>
    </row>
    <row r="90" spans="1:8">
      <c t="s" r="A90" s="4">
        <v>1114</v>
      </c>
      <c t="s" r="D90" s="4">
        <v>1143</v>
      </c>
    </row>
    <row r="91" spans="1:8">
      <c t="s" r="A91" s="4">
        <v>1144</v>
      </c>
    </row>
    <row r="92" spans="1:8">
      <c t="s" r="A92" s="3">
        <v>1094</v>
      </c>
    </row>
    <row r="93" spans="1:8">
      <c t="s" r="A93" s="4">
        <v>1114</v>
      </c>
      <c t="s" r="D93" s="4">
        <v>1145</v>
      </c>
    </row>
    <row r="94" spans="1:8">
      <c t="s" r="A94" s="4">
        <v>1146</v>
      </c>
    </row>
    <row r="95" spans="1:8">
      <c t="s" r="A95" s="3">
        <v>1094</v>
      </c>
    </row>
    <row r="96" spans="1:8">
      <c t="s" r="A96" s="4">
        <v>1114</v>
      </c>
      <c t="s" r="D96" s="4">
        <v>1123</v>
      </c>
    </row>
    <row r="97" spans="1:8">
      <c t="s" r="A97" s="4">
        <v>1147</v>
      </c>
    </row>
    <row r="98" spans="1:8">
      <c t="s" r="A98" s="3">
        <v>1094</v>
      </c>
    </row>
    <row r="99" spans="1:8">
      <c t="s" r="A99" s="4">
        <v>1096</v>
      </c>
      <c t="n" r="C99" s="6">
        <v>200000</v>
      </c>
      <c t="n" r="E99" s="6">
        <v>0</v>
      </c>
    </row>
    <row r="100" spans="1:8">
      <c t="s" r="A100" s="4">
        <v>1097</v>
      </c>
      <c t="n" r="C100" s="9">
        <v>28.37</v>
      </c>
    </row>
    <row r="101" spans="1:8">
      <c t="s" r="A101" s="4">
        <v>1114</v>
      </c>
      <c t="s" r="C101" s="4">
        <v>1125</v>
      </c>
    </row>
    <row r="102" spans="1:8">
      <c t="s" r="A102" s="4">
        <v>1148</v>
      </c>
    </row>
    <row r="103" spans="1:8">
      <c t="s" r="A103" s="3">
        <v>1094</v>
      </c>
    </row>
    <row r="104" spans="1:8">
      <c t="s" r="A104" s="4">
        <v>1149</v>
      </c>
      <c t="n" r="H104" s="6">
        <v>2000000</v>
      </c>
    </row>
    <row r="105" spans="1:8">
      <c t="s" r="A105" s="4">
        <v>1150</v>
      </c>
    </row>
    <row r="106" spans="1:8">
      <c t="s" r="A106" s="3">
        <v>1094</v>
      </c>
    </row>
    <row r="107" spans="1:8">
      <c t="s" r="A107" s="4">
        <v>1151</v>
      </c>
      <c t="n" r="C107" s="7">
        <v>0</v>
      </c>
      <c t="n" r="D107" s="7">
        <v>0</v>
      </c>
      <c t="n" r="E107" s="7">
        <v>300000</v>
      </c>
    </row>
    <row r="108" spans="1:8">
      <c t="s" r="A108" s="4">
        <v>1109</v>
      </c>
      <c t="n" r="E108" s="6">
        <v>14292</v>
      </c>
    </row>
    <row r="109" spans="1:8">
      <c t="s" r="A109" s="4">
        <v>1101</v>
      </c>
      <c t="n" r="E109" s="7">
        <v>20</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r="1" spans="1:6">
      <c t="s" r="A1" s="1">
        <v>1152</v>
      </c>
      <c t="s" r="C1" s="2">
        <v>1</v>
      </c>
    </row>
    <row r="2" spans="1:6">
      <c t="s" r="C2" s="2">
        <v>2</v>
      </c>
      <c t="s" r="E2" s="2">
        <v>34</v>
      </c>
      <c t="s" r="F2" s="2">
        <v>88</v>
      </c>
    </row>
    <row r="3" spans="1:6">
      <c t="s" r="A3" s="3">
        <v>1153</v>
      </c>
    </row>
    <row r="4" spans="1:6">
      <c t="s" r="A4" s="4">
        <v>1154</v>
      </c>
      <c t="n" r="C4" s="6">
        <v>612500</v>
      </c>
      <c t="n" r="E4" s="6">
        <v>412500</v>
      </c>
      <c t="n" r="F4" s="6">
        <v>464743</v>
      </c>
    </row>
    <row r="5" spans="1:6">
      <c t="s" r="A5" s="4">
        <v>1155</v>
      </c>
      <c t="n" r="C5" s="6">
        <v>200000</v>
      </c>
      <c t="n" r="E5" s="6">
        <v>325000</v>
      </c>
      <c t="n" r="F5" s="6">
        <v>0</v>
      </c>
    </row>
    <row r="6" spans="1:6">
      <c t="s" r="A6" s="4">
        <v>1156</v>
      </c>
      <c t="n" r="E6" s="6">
        <v>-125000</v>
      </c>
      <c t="n" r="F6" s="6">
        <v>-5000</v>
      </c>
    </row>
    <row r="7" spans="1:6">
      <c t="s" r="A7" s="4">
        <v>1157</v>
      </c>
      <c t="n" r="C7" s="6">
        <v>0</v>
      </c>
      <c t="s" r="D7" s="4">
        <v>581</v>
      </c>
      <c t="n" r="F7" s="6">
        <v>-14292</v>
      </c>
    </row>
    <row r="8" spans="1:6">
      <c t="s" r="A8" s="4">
        <v>1158</v>
      </c>
      <c t="n" r="C8" s="6">
        <v>-12500</v>
      </c>
      <c t="n" r="F8" s="6">
        <v>-32951</v>
      </c>
    </row>
    <row r="9" spans="1:6">
      <c t="s" r="A9" s="4">
        <v>1159</v>
      </c>
      <c t="n" r="C9" s="6">
        <v>0</v>
      </c>
      <c t="n" r="E9" s="6">
        <v>0</v>
      </c>
      <c t="n" r="F9" s="6">
        <v>0</v>
      </c>
    </row>
    <row r="10" spans="1:6">
      <c t="s" r="A10" s="4">
        <v>1160</v>
      </c>
      <c t="n" r="C10" s="6">
        <v>800000</v>
      </c>
      <c t="n" r="E10" s="6">
        <v>612500</v>
      </c>
      <c t="n" r="F10" s="6">
        <v>412500</v>
      </c>
    </row>
    <row r="11" spans="1:6">
      <c t="s" r="A11" s="4">
        <v>1161</v>
      </c>
      <c t="n" r="C11" s="6">
        <v>360000</v>
      </c>
    </row>
    <row r="12" spans="1:6">
      <c t="s" r="A12" s="3">
        <v>1162</v>
      </c>
    </row>
    <row r="13" spans="1:6">
      <c t="s" r="A13" s="4">
        <v>1163</v>
      </c>
      <c t="n" r="C13" s="9">
        <v>25.38</v>
      </c>
      <c t="n" r="E13" s="9">
        <v>18.62</v>
      </c>
      <c t="n" r="F13" s="9">
        <v>19.87</v>
      </c>
    </row>
    <row r="14" spans="1:6">
      <c t="s" r="A14" s="4">
        <v>1155</v>
      </c>
      <c t="n" r="C14" s="11">
        <v>28.37</v>
      </c>
      <c t="n" r="E14" s="11">
        <v>31.74</v>
      </c>
    </row>
    <row r="15" spans="1:6">
      <c t="s" r="A15" s="4">
        <v>1156</v>
      </c>
      <c t="n" r="E15" s="11">
        <v>19.6</v>
      </c>
      <c t="n" r="F15" s="11">
        <v>29.24</v>
      </c>
    </row>
    <row r="16" spans="1:6">
      <c t="s" r="A16" s="4">
        <v>1157</v>
      </c>
      <c t="n" r="C16" s="6">
        <v>0</v>
      </c>
      <c t="s" r="D16" s="4">
        <v>581</v>
      </c>
      <c t="n" r="F16" s="6">
        <v>20</v>
      </c>
    </row>
    <row r="17" spans="1:6">
      <c t="s" r="A17" s="4">
        <v>1164</v>
      </c>
      <c t="n" r="C17" s="11">
        <v>37.7</v>
      </c>
      <c t="n" r="F17" s="6">
        <v>34</v>
      </c>
    </row>
    <row r="18" spans="1:6">
      <c t="s" r="A18" s="4">
        <v>1159</v>
      </c>
      <c t="n" r="C18" s="6">
        <v>0</v>
      </c>
      <c t="n" r="E18" s="6">
        <v>0</v>
      </c>
      <c t="n" r="F18" s="6">
        <v>0</v>
      </c>
    </row>
    <row r="19" spans="1:6">
      <c t="s" r="A19" s="4">
        <v>1165</v>
      </c>
      <c t="n" r="C19" s="11">
        <v>25.94</v>
      </c>
      <c t="n" r="E19" s="9">
        <v>25.38</v>
      </c>
      <c t="n" r="F19" s="9">
        <v>18.62</v>
      </c>
    </row>
    <row r="20" spans="1:6">
      <c t="s" r="A20" s="4">
        <v>1161</v>
      </c>
      <c t="s" r="B20" s="4">
        <v>795</v>
      </c>
      <c t="n" r="C20" s="9">
        <v>20.29</v>
      </c>
    </row>
    <row r="21" spans="1:6">
      <c t="s" r="A21" s="4">
        <v>1135</v>
      </c>
    </row>
    <row r="22" spans="1:6">
      <c t="s" r="A22" s="3">
        <v>1153</v>
      </c>
    </row>
    <row r="23" spans="1:6">
      <c t="s" r="A23" s="4">
        <v>1154</v>
      </c>
      <c t="n" r="C23" s="6">
        <v>612500</v>
      </c>
      <c t="n" r="E23" s="6">
        <v>412500</v>
      </c>
      <c t="n" r="F23" s="6">
        <v>464743</v>
      </c>
    </row>
    <row r="24" spans="1:6">
      <c t="s" r="A24" s="4">
        <v>1155</v>
      </c>
      <c t="n" r="E24" s="6">
        <v>325000</v>
      </c>
      <c t="n" r="F24" s="6">
        <v>0</v>
      </c>
    </row>
    <row r="25" spans="1:6">
      <c t="s" r="A25" s="4">
        <v>1156</v>
      </c>
      <c t="n" r="E25" s="6">
        <v>-125000</v>
      </c>
      <c t="n" r="F25" s="6">
        <v>-5000</v>
      </c>
    </row>
    <row r="26" spans="1:6">
      <c t="s" r="A26" s="4">
        <v>1157</v>
      </c>
      <c t="n" r="F26" s="6">
        <v>-14292</v>
      </c>
    </row>
    <row r="27" spans="1:6">
      <c t="s" r="A27" s="4">
        <v>1158</v>
      </c>
      <c t="n" r="C27" s="6">
        <v>-12500</v>
      </c>
      <c t="n" r="F27" s="6">
        <v>-32951</v>
      </c>
    </row>
    <row r="28" spans="1:6">
      <c t="s" r="A28" s="4">
        <v>1159</v>
      </c>
      <c t="n" r="C28" s="6">
        <v>0</v>
      </c>
      <c t="n" r="E28" s="6">
        <v>0</v>
      </c>
      <c t="n" r="F28" s="6">
        <v>0</v>
      </c>
    </row>
    <row r="29" spans="1:6">
      <c t="s" r="A29" s="4">
        <v>1160</v>
      </c>
      <c t="n" r="C29" s="6">
        <v>600000</v>
      </c>
      <c t="n" r="E29" s="6">
        <v>612500</v>
      </c>
      <c t="n" r="F29" s="6">
        <v>412500</v>
      </c>
    </row>
    <row r="30" spans="1:6">
      <c t="s" r="A30" s="4">
        <v>1161</v>
      </c>
      <c t="n" r="C30" s="6">
        <v>360000</v>
      </c>
    </row>
    <row r="31" spans="1:6">
      <c t="s" r="A31" s="4">
        <v>1147</v>
      </c>
    </row>
    <row r="32" spans="1:6">
      <c t="s" r="A32" s="3">
        <v>1153</v>
      </c>
    </row>
    <row r="33" spans="1:6">
      <c t="s" r="A33" s="4">
        <v>1155</v>
      </c>
      <c t="n" r="C33" s="6">
        <v>200000</v>
      </c>
      <c t="n" r="F33" s="6">
        <v>0</v>
      </c>
    </row>
    <row r="34" spans="1:6">
      <c t="s" r="A34" s="4">
        <v>1159</v>
      </c>
      <c t="n" r="C34" s="6">
        <v>0</v>
      </c>
      <c t="n" r="E34" s="6">
        <v>0</v>
      </c>
      <c t="n" r="F34" s="6">
        <v>0</v>
      </c>
    </row>
    <row r="35" spans="1:6">
      <c t="s" r="A35" s="4">
        <v>1160</v>
      </c>
      <c t="n" r="C35" s="6">
        <v>200000</v>
      </c>
    </row>
    <row r="36" spans="1:6">
      <c t="s" r="A36" s="3">
        <v>1162</v>
      </c>
    </row>
    <row r="37" spans="1:6">
      <c t="s" r="A37" s="4">
        <v>1155</v>
      </c>
      <c t="n" r="C37" s="9">
        <v>28.37</v>
      </c>
    </row>
    <row r="38" spans="1:6">
      <c t="n" r="A38"/>
    </row>
    <row r="39" spans="1:6">
      <c t="s" r="A39" s="4">
        <v>581</v>
      </c>
      <c t="s" r="B39" s="4">
        <v>1166</v>
      </c>
    </row>
    <row r="40" spans="1:6">
      <c t="s" r="A40" s="4">
        <v>795</v>
      </c>
      <c t="s" r="B40" s="4">
        <v>1167</v>
      </c>
    </row>
  </sheetData>
  <mergeCells count="6">
    <mergeCell ref="A1:B2"/>
    <mergeCell ref="C1:F1"/>
    <mergeCell ref="C2:D2"/>
    <mergeCell ref="A38:E38"/>
    <mergeCell ref="B39:E39"/>
    <mergeCell ref="B40:E40"/>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4"/>
    <col customWidth="1" max="5" min="5" width="14"/>
    <col customWidth="1" max="6" min="6" width="14"/>
    <col customWidth="1" max="7" min="7" width="14"/>
  </cols>
  <sheetData>
    <row r="1" spans="1:7">
      <c t="s" r="A1" s="1">
        <v>1168</v>
      </c>
      <c t="s" r="C1" s="2">
        <v>1</v>
      </c>
    </row>
    <row r="2" spans="1:7">
      <c t="s" r="C2" s="2">
        <v>2</v>
      </c>
      <c t="s" r="E2" s="2">
        <v>88</v>
      </c>
      <c t="s" r="F2" s="2">
        <v>34</v>
      </c>
      <c t="s" r="G2" s="2">
        <v>456</v>
      </c>
    </row>
    <row r="3" spans="1:7">
      <c t="s" r="A3" s="3">
        <v>1094</v>
      </c>
    </row>
    <row r="4" spans="1:7">
      <c t="s" r="A4" s="4">
        <v>1169</v>
      </c>
      <c t="n" r="C4" s="6">
        <v>800000</v>
      </c>
      <c t="n" r="E4" s="6">
        <v>412500</v>
      </c>
      <c t="n" r="F4" s="6">
        <v>612500</v>
      </c>
      <c t="n" r="G4" s="6">
        <v>464743</v>
      </c>
    </row>
    <row r="5" spans="1:7">
      <c t="s" r="A5" s="4">
        <v>1170</v>
      </c>
      <c t="n" r="C5" s="6">
        <v>360000</v>
      </c>
    </row>
    <row r="6" spans="1:7">
      <c t="s" r="A6" s="4">
        <v>1171</v>
      </c>
      <c t="n" r="C6" s="6">
        <v>0</v>
      </c>
      <c t="s" r="D6" s="4">
        <v>581</v>
      </c>
      <c t="n" r="E6" s="6">
        <v>14292</v>
      </c>
    </row>
    <row r="7" spans="1:7">
      <c t="s" r="A7" s="4">
        <v>1169</v>
      </c>
      <c t="n" r="C7" s="9">
        <v>25.94</v>
      </c>
      <c t="n" r="E7" s="9">
        <v>18.62</v>
      </c>
      <c t="n" r="F7" s="9">
        <v>25.38</v>
      </c>
      <c t="n" r="G7" s="9">
        <v>19.87</v>
      </c>
    </row>
    <row r="8" spans="1:7">
      <c t="s" r="A8" s="4">
        <v>1170</v>
      </c>
      <c t="s" r="B8" s="4">
        <v>795</v>
      </c>
      <c t="n" r="C8" s="11">
        <v>20.29</v>
      </c>
    </row>
    <row r="9" spans="1:7">
      <c t="s" r="A9" s="4">
        <v>1171</v>
      </c>
      <c t="n" r="C9" s="7">
        <v>0</v>
      </c>
      <c t="s" r="D9" s="4">
        <v>581</v>
      </c>
      <c t="n" r="E9" s="7">
        <v>20</v>
      </c>
    </row>
    <row r="10" spans="1:7">
      <c t="s" r="A10" s="4">
        <v>1169</v>
      </c>
      <c t="n" r="C10" s="10">
        <v>3.5</v>
      </c>
    </row>
    <row r="11" spans="1:7">
      <c t="s" r="A11" s="4">
        <v>1170</v>
      </c>
      <c t="n" r="C11" s="10">
        <v>3.3</v>
      </c>
    </row>
    <row r="12" spans="1:7">
      <c t="n" r="A12"/>
    </row>
    <row r="13" spans="1:7">
      <c t="s" r="A13" s="4">
        <v>581</v>
      </c>
      <c t="s" r="B13" s="4">
        <v>1166</v>
      </c>
    </row>
    <row r="14" spans="1:7">
      <c t="s" r="A14" s="4">
        <v>795</v>
      </c>
      <c t="s" r="B14" s="4">
        <v>1167</v>
      </c>
    </row>
  </sheetData>
  <mergeCells count="6">
    <mergeCell ref="A1:B2"/>
    <mergeCell ref="C1:E1"/>
    <mergeCell ref="C2:D2"/>
    <mergeCell ref="A12:F12"/>
    <mergeCell ref="B13:F13"/>
    <mergeCell ref="B14:F14"/>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7"/>
  </cols>
  <sheetData>
    <row r="1" spans="1:2">
      <c t="s" r="A1" s="1">
        <v>1172</v>
      </c>
      <c t="s" r="B1" s="2">
        <v>1173</v>
      </c>
    </row>
    <row r="2" spans="1:2">
      <c t="s" r="A2" s="3">
        <v>1094</v>
      </c>
    </row>
    <row r="3" spans="1:2">
      <c t="s" r="A3" s="4">
        <v>1174</v>
      </c>
      <c t="n" r="B3" s="9">
        <v>29.02</v>
      </c>
    </row>
    <row r="4" spans="1:2">
      <c t="s" r="A4" s="4">
        <v>1175</v>
      </c>
      <c t="n" r="B4" s="6">
        <v>60000</v>
      </c>
    </row>
    <row r="5" spans="1:2">
      <c t="s" r="A5" s="4">
        <v>1176</v>
      </c>
      <c t="n" r="B5" s="10">
        <v>3.3</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80"/>
    <col customWidth="1" max="3" min="3" width="4"/>
  </cols>
  <sheetData>
    <row r="1" spans="1:3">
      <c t="s" r="A1" s="1">
        <v>1177</v>
      </c>
      <c t="s" r="B1" s="2">
        <v>1178</v>
      </c>
    </row>
    <row r="2" spans="1:3">
      <c t="s" r="A2" s="3">
        <v>1094</v>
      </c>
    </row>
    <row r="3" spans="1:3">
      <c t="s" r="A3" s="4">
        <v>1179</v>
      </c>
      <c t="n" r="B3" s="9">
        <v>20.29</v>
      </c>
      <c t="s" r="C3" s="4">
        <v>581</v>
      </c>
    </row>
    <row r="4" spans="1:3">
      <c t="s" r="A4" s="4">
        <v>1180</v>
      </c>
      <c t="n" r="B4" s="6">
        <v>360000</v>
      </c>
    </row>
    <row r="5" spans="1:3">
      <c t="s" r="A5" s="4">
        <v>1181</v>
      </c>
    </row>
    <row r="6" spans="1:3">
      <c t="s" r="A6" s="3">
        <v>1094</v>
      </c>
    </row>
    <row r="7" spans="1:3">
      <c t="s" r="A7" s="4">
        <v>1179</v>
      </c>
      <c t="n" r="B7" s="9">
        <v>17.87</v>
      </c>
    </row>
    <row r="8" spans="1:3">
      <c t="s" r="A8" s="4">
        <v>1180</v>
      </c>
      <c t="n" r="B8" s="6">
        <v>300000</v>
      </c>
    </row>
    <row r="9" spans="1:3">
      <c t="s" r="A9" s="4">
        <v>1182</v>
      </c>
    </row>
    <row r="10" spans="1:3">
      <c t="s" r="A10" s="3">
        <v>1094</v>
      </c>
    </row>
    <row r="11" spans="1:3">
      <c t="s" r="A11" s="4">
        <v>1179</v>
      </c>
      <c t="n" r="B11" s="9">
        <v>32.38</v>
      </c>
    </row>
    <row r="12" spans="1:3">
      <c t="s" r="A12" s="4">
        <v>1180</v>
      </c>
      <c t="n" r="B12" s="6">
        <v>60000</v>
      </c>
    </row>
    <row r="13" spans="1:3">
      <c t="n" r="A13"/>
    </row>
    <row r="14" spans="1:3">
      <c t="s" r="A14" s="4">
        <v>581</v>
      </c>
      <c t="s" r="B14" s="4">
        <v>1167</v>
      </c>
    </row>
  </sheetData>
  <mergeCells count="3">
    <mergeCell ref="B1:C1"/>
    <mergeCell ref="A13:C13"/>
    <mergeCell ref="B14:C14"/>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26"/>
  </cols>
  <sheetData>
    <row r="1" spans="1:3">
      <c t="s" r="A1" s="1">
        <v>1183</v>
      </c>
      <c t="s" r="B1" s="2">
        <v>1</v>
      </c>
    </row>
    <row r="2" spans="1:3">
      <c t="s" r="B2" s="2">
        <v>2</v>
      </c>
      <c t="s" r="C2" s="2">
        <v>34</v>
      </c>
    </row>
    <row r="3" spans="1:3">
      <c t="s" r="A3" s="3">
        <v>1094</v>
      </c>
    </row>
    <row r="4" spans="1:3">
      <c t="s" r="A4" s="4">
        <v>1184</v>
      </c>
      <c t="s" r="B4" s="4">
        <v>859</v>
      </c>
      <c t="s" r="C4" s="4">
        <v>859</v>
      </c>
    </row>
    <row r="5" spans="1:3">
      <c t="s" r="A5" s="4">
        <v>1185</v>
      </c>
      <c t="s" r="B5" s="4">
        <v>1186</v>
      </c>
      <c t="s" r="C5" s="4">
        <v>1187</v>
      </c>
    </row>
    <row r="6" spans="1:3">
      <c t="s" r="A6" s="4">
        <v>1188</v>
      </c>
      <c t="s" r="B6" s="4">
        <v>1189</v>
      </c>
      <c t="s" r="C6" s="4">
        <v>1189</v>
      </c>
    </row>
    <row r="7" spans="1:3">
      <c t="s" r="A7" s="4">
        <v>1190</v>
      </c>
      <c t="s" r="B7" s="4">
        <v>1191</v>
      </c>
      <c t="s" r="C7" s="4">
        <v>1192</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5"/>
    <col customWidth="1" max="5" min="5" width="4"/>
    <col customWidth="1" max="6" min="6" width="25"/>
  </cols>
  <sheetData>
    <row r="1" spans="1:6">
      <c t="s" r="A1" s="1">
        <v>1193</v>
      </c>
      <c t="s" r="B1" s="2">
        <v>1</v>
      </c>
    </row>
    <row r="2" spans="1:6">
      <c t="s" r="B2" s="2">
        <v>2</v>
      </c>
      <c t="s" r="D2" s="2">
        <v>34</v>
      </c>
      <c t="s" r="F2" s="2">
        <v>88</v>
      </c>
    </row>
    <row r="3" spans="1:6">
      <c t="s" r="A3" s="3">
        <v>1194</v>
      </c>
    </row>
    <row r="4" spans="1:6">
      <c t="s" r="A4" s="4">
        <v>1195</v>
      </c>
      <c t="n" r="B4" s="6">
        <v>800000</v>
      </c>
      <c t="n" r="D4" s="6">
        <v>612500</v>
      </c>
      <c t="n" r="F4" s="6">
        <v>412500</v>
      </c>
    </row>
    <row r="5" spans="1:6">
      <c t="s" r="A5" s="4">
        <v>1196</v>
      </c>
    </row>
    <row r="6" spans="1:6">
      <c t="s" r="A6" s="3">
        <v>1194</v>
      </c>
    </row>
    <row r="7" spans="1:6">
      <c t="s" r="A7" s="4">
        <v>1197</v>
      </c>
      <c t="n" r="B7" s="9">
        <v>17.87</v>
      </c>
      <c t="n" r="D7" s="9">
        <v>17.87</v>
      </c>
      <c t="n" r="F7" s="9">
        <v>17.87</v>
      </c>
    </row>
    <row r="8" spans="1:6">
      <c t="s" r="A8" s="4">
        <v>1198</v>
      </c>
      <c t="n" r="B8" s="9">
        <v>19.99</v>
      </c>
      <c t="n" r="D8" s="9">
        <v>19.99</v>
      </c>
      <c t="n" r="F8" s="9">
        <v>19.99</v>
      </c>
    </row>
    <row r="9" spans="1:6">
      <c t="s" r="A9" s="4">
        <v>1195</v>
      </c>
      <c t="n" r="B9" s="6">
        <v>300000</v>
      </c>
      <c t="n" r="D9" s="6">
        <v>300000</v>
      </c>
      <c t="n" r="F9" s="6">
        <v>400000</v>
      </c>
    </row>
    <row r="10" spans="1:6">
      <c t="s" r="A10" s="4">
        <v>1199</v>
      </c>
      <c t="n" r="B10" s="9">
        <v>17.87</v>
      </c>
      <c t="n" r="D10" s="9">
        <v>17.87</v>
      </c>
      <c t="n" r="F10" s="9">
        <v>18.03</v>
      </c>
    </row>
    <row r="11" spans="1:6">
      <c t="s" r="A11" s="4">
        <v>1200</v>
      </c>
      <c t="s" r="B11" s="4">
        <v>1201</v>
      </c>
      <c t="s" r="D11" s="4">
        <v>955</v>
      </c>
      <c t="s" r="F11" s="4">
        <v>1202</v>
      </c>
    </row>
    <row r="12" spans="1:6">
      <c t="s" r="A12" s="4">
        <v>1203</v>
      </c>
    </row>
    <row r="13" spans="1:6">
      <c t="s" r="A13" s="3">
        <v>1194</v>
      </c>
    </row>
    <row r="14" spans="1:6">
      <c t="s" r="A14" s="4">
        <v>1197</v>
      </c>
      <c t="n" r="B14" s="7">
        <v>20</v>
      </c>
      <c t="n" r="D14" s="7">
        <v>20</v>
      </c>
      <c t="n" r="F14" s="7">
        <v>30</v>
      </c>
    </row>
    <row r="15" spans="1:6">
      <c t="s" r="A15" s="4">
        <v>1198</v>
      </c>
      <c t="n" r="B15" s="9">
        <v>29.99</v>
      </c>
      <c t="n" r="D15" s="11">
        <v>29.99</v>
      </c>
      <c t="n" r="F15" s="9">
        <v>37.7</v>
      </c>
    </row>
    <row r="16" spans="1:6">
      <c t="s" r="A16" s="4">
        <v>1195</v>
      </c>
      <c t="n" r="B16" s="6">
        <v>200000</v>
      </c>
      <c t="n" r="F16" s="6">
        <v>12500</v>
      </c>
    </row>
    <row r="17" spans="1:6">
      <c t="s" r="A17" s="4">
        <v>1199</v>
      </c>
      <c t="n" r="B17" s="9">
        <v>28.37</v>
      </c>
      <c t="n" r="F17" s="9">
        <v>37.7</v>
      </c>
    </row>
    <row r="18" spans="1:6">
      <c t="s" r="A18" s="4">
        <v>1200</v>
      </c>
      <c t="s" r="B18" s="4">
        <v>1204</v>
      </c>
      <c t="s" r="F18" s="4">
        <v>1205</v>
      </c>
    </row>
    <row r="19" spans="1:6">
      <c t="s" r="A19" s="4">
        <v>1206</v>
      </c>
    </row>
    <row r="20" spans="1:6">
      <c t="s" r="A20" s="3">
        <v>1194</v>
      </c>
    </row>
    <row r="21" spans="1:6">
      <c t="s" r="A21" s="4">
        <v>1197</v>
      </c>
      <c t="n" r="B21" s="7">
        <v>30</v>
      </c>
      <c t="n" r="D21" s="6">
        <v>30</v>
      </c>
    </row>
    <row r="22" spans="1:6">
      <c t="s" r="A22" s="4">
        <v>1198</v>
      </c>
      <c t="n" r="B22" s="9">
        <v>37.7</v>
      </c>
      <c t="n" r="D22" s="9">
        <v>37.7</v>
      </c>
    </row>
    <row r="23" spans="1:6">
      <c t="s" r="A23" s="4">
        <v>1195</v>
      </c>
      <c t="n" r="B23" s="6">
        <v>300000</v>
      </c>
      <c t="s" r="C23" s="4">
        <v>581</v>
      </c>
      <c t="n" r="D23" s="6">
        <v>312500</v>
      </c>
      <c t="s" r="E23" s="4">
        <v>795</v>
      </c>
    </row>
    <row r="24" spans="1:6">
      <c t="s" r="A24" s="4">
        <v>1199</v>
      </c>
      <c t="n" r="B24" s="9">
        <v>32.38</v>
      </c>
      <c t="n" r="D24" s="9">
        <v>32.59</v>
      </c>
    </row>
    <row r="25" spans="1:6">
      <c t="s" r="A25" s="4">
        <v>1200</v>
      </c>
      <c t="s" r="B25" s="4">
        <v>1207</v>
      </c>
      <c t="s" r="D25" s="4">
        <v>1208</v>
      </c>
    </row>
    <row r="26" spans="1:6">
      <c t="n" r="A26"/>
    </row>
    <row r="27" spans="1:6">
      <c t="s" r="A27" s="4">
        <v>581</v>
      </c>
      <c t="s" r="B27" s="4">
        <v>1209</v>
      </c>
    </row>
    <row r="28" spans="1:6">
      <c t="s" r="A28" s="4">
        <v>795</v>
      </c>
      <c t="s" r="B28" s="4">
        <v>1210</v>
      </c>
    </row>
  </sheetData>
  <mergeCells count="7">
    <mergeCell ref="A1:A2"/>
    <mergeCell ref="B1:F1"/>
    <mergeCell ref="B2:C2"/>
    <mergeCell ref="D2:E2"/>
    <mergeCell ref="A26:F26"/>
    <mergeCell ref="B27:F27"/>
    <mergeCell ref="B28:F28"/>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211</v>
      </c>
      <c t="s" r="B1" s="2">
        <v>2</v>
      </c>
      <c t="s" r="C1" s="2">
        <v>34</v>
      </c>
      <c t="s" r="D1" s="2">
        <v>88</v>
      </c>
    </row>
    <row r="2" spans="1:4">
      <c t="s" r="A2" s="3">
        <v>1194</v>
      </c>
    </row>
    <row r="3" spans="1:4">
      <c t="s" r="A3" s="4">
        <v>1195</v>
      </c>
      <c t="n" r="B3" s="6">
        <v>800000</v>
      </c>
      <c t="n" r="C3" s="6">
        <v>612500</v>
      </c>
      <c t="n" r="D3" s="6">
        <v>412500</v>
      </c>
    </row>
    <row r="4" spans="1:4">
      <c t="s" r="A4" s="4">
        <v>1212</v>
      </c>
    </row>
    <row r="5" spans="1:4">
      <c t="s" r="A5" s="3">
        <v>1194</v>
      </c>
    </row>
    <row r="6" spans="1:4">
      <c t="s" r="A6" s="4">
        <v>1195</v>
      </c>
      <c t="n" r="C6" s="6">
        <v>30000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t="s" r="A1" s="1">
        <v>202</v>
      </c>
      <c t="s" r="B1" s="2">
        <v>1</v>
      </c>
    </row>
    <row r="2" spans="1:2">
      <c t="s" r="B2" s="2">
        <v>2</v>
      </c>
    </row>
    <row r="3" spans="1:2">
      <c t="s" r="A3" s="4">
        <v>202</v>
      </c>
      <c t="s" r="B3" s="4">
        <v>20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7"/>
    <col customWidth="1" max="6" min="6" width="17"/>
  </cols>
  <sheetData>
    <row r="1" spans="1:6">
      <c t="s" r="A1" s="1">
        <v>1213</v>
      </c>
      <c t="s" r="B1" s="2">
        <v>1</v>
      </c>
      <c t="s" r="E1" s="2">
        <v>1214</v>
      </c>
      <c t="s" r="F1" s="2">
        <v>1215</v>
      </c>
    </row>
    <row r="2" spans="1:6">
      <c t="s" r="B2" s="2">
        <v>2</v>
      </c>
      <c t="s" r="C2" s="2">
        <v>34</v>
      </c>
      <c t="s" r="D2" s="2">
        <v>88</v>
      </c>
      <c t="s" r="E2" s="2">
        <v>456</v>
      </c>
      <c t="s" r="F2" s="2">
        <v>2</v>
      </c>
    </row>
    <row r="3" spans="1:6">
      <c t="s" r="A3" s="3">
        <v>1094</v>
      </c>
    </row>
    <row r="4" spans="1:6">
      <c t="s" r="A4" s="4">
        <v>1216</v>
      </c>
      <c t="n" r="B4" s="6">
        <v>174828</v>
      </c>
      <c t="n" r="C4" s="6">
        <v>132302</v>
      </c>
      <c t="n" r="D4" s="6">
        <v>132008</v>
      </c>
      <c t="n" r="E4" s="6">
        <v>984340</v>
      </c>
      <c t="n" r="F4" s="6">
        <v>1423478</v>
      </c>
    </row>
    <row r="5" spans="1:6">
      <c t="s" r="A5" s="4">
        <v>1217</v>
      </c>
    </row>
    <row r="6" spans="1:6">
      <c t="s" r="A6" s="3">
        <v>1094</v>
      </c>
    </row>
    <row r="7" spans="1:6">
      <c t="s" r="A7" s="4">
        <v>1216</v>
      </c>
      <c t="n" r="B7" s="6">
        <v>138507</v>
      </c>
      <c t="n" r="C7" s="6">
        <v>95694</v>
      </c>
      <c t="n" r="D7" s="6">
        <v>81587</v>
      </c>
      <c t="n" r="E7" s="6">
        <v>629481</v>
      </c>
      <c t="n" r="F7" s="6">
        <v>945269</v>
      </c>
    </row>
    <row r="8" spans="1:6">
      <c t="s" r="A8" s="4">
        <v>1218</v>
      </c>
    </row>
    <row r="9" spans="1:6">
      <c t="s" r="A9" s="3">
        <v>1094</v>
      </c>
    </row>
    <row r="10" spans="1:6">
      <c t="s" r="A10" s="4">
        <v>1216</v>
      </c>
      <c t="n" r="B10" s="6">
        <v>36321</v>
      </c>
      <c t="n" r="C10" s="6">
        <v>36608</v>
      </c>
      <c t="n" r="D10" s="6">
        <v>50421</v>
      </c>
      <c t="n" r="E10" s="6">
        <v>354859</v>
      </c>
      <c t="n" r="F10" s="6">
        <v>478209</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7"/>
    <col customWidth="1" max="6" min="6" width="17"/>
  </cols>
  <sheetData>
    <row r="1" spans="1:6">
      <c t="s" r="A1" s="1">
        <v>1219</v>
      </c>
      <c t="s" r="B1" s="2">
        <v>1</v>
      </c>
      <c t="s" r="E1" s="2">
        <v>1214</v>
      </c>
      <c t="s" r="F1" s="2">
        <v>1215</v>
      </c>
    </row>
    <row r="2" spans="1:6">
      <c t="s" r="B2" s="2">
        <v>2</v>
      </c>
      <c t="s" r="C2" s="2">
        <v>34</v>
      </c>
      <c t="s" r="D2" s="2">
        <v>88</v>
      </c>
      <c t="s" r="E2" s="2">
        <v>456</v>
      </c>
      <c t="s" r="F2" s="2">
        <v>2</v>
      </c>
    </row>
    <row r="3" spans="1:6">
      <c t="s" r="A3" s="3">
        <v>1094</v>
      </c>
    </row>
    <row r="4" spans="1:6">
      <c t="s" r="A4" s="4">
        <v>1220</v>
      </c>
      <c t="n" r="B4" s="6">
        <v>172275</v>
      </c>
      <c t="n" r="C4" s="6">
        <v>98121</v>
      </c>
      <c t="n" r="D4" s="6">
        <v>34504</v>
      </c>
    </row>
    <row r="5" spans="1:6">
      <c t="s" r="A5" s="4">
        <v>1221</v>
      </c>
      <c t="n" r="B5" s="6">
        <v>174828</v>
      </c>
      <c t="n" r="C5" s="6">
        <v>132302</v>
      </c>
      <c t="n" r="D5" s="6">
        <v>132008</v>
      </c>
      <c t="n" r="E5" s="6">
        <v>984340</v>
      </c>
      <c t="n" r="F5" s="6">
        <v>1423478</v>
      </c>
    </row>
    <row r="6" spans="1:6">
      <c t="s" r="A6" s="4">
        <v>1222</v>
      </c>
      <c t="n" r="B6" s="6">
        <v>-70503</v>
      </c>
      <c t="n" r="C6" s="6">
        <v>-57017</v>
      </c>
      <c t="n" r="D6" s="6">
        <v>-67937</v>
      </c>
    </row>
    <row r="7" spans="1:6">
      <c t="s" r="A7" s="4">
        <v>1223</v>
      </c>
      <c t="n" r="B7" s="6">
        <v>-16695</v>
      </c>
      <c t="n" r="C7" s="6">
        <v>-1131</v>
      </c>
      <c t="n" r="D7" s="6">
        <v>-454</v>
      </c>
    </row>
    <row r="8" spans="1:6">
      <c t="s" r="A8" s="4">
        <v>1224</v>
      </c>
      <c t="n" r="B8" s="6">
        <v>259905</v>
      </c>
      <c t="n" r="C8" s="6">
        <v>172275</v>
      </c>
      <c t="n" r="D8" s="6">
        <v>98121</v>
      </c>
      <c t="n" r="E8" s="6">
        <v>34504</v>
      </c>
      <c t="n" r="F8" s="6">
        <v>259905</v>
      </c>
    </row>
    <row r="9" spans="1:6">
      <c t="s" r="A9" s="3">
        <v>1225</v>
      </c>
    </row>
    <row r="10" spans="1:6">
      <c t="s" r="A10" s="4">
        <v>1226</v>
      </c>
      <c t="n" r="B10" s="9">
        <v>23.76</v>
      </c>
      <c t="n" r="C10" s="9">
        <v>21.48</v>
      </c>
      <c t="n" r="D10" s="9">
        <v>17.87</v>
      </c>
    </row>
    <row r="11" spans="1:6">
      <c t="s" r="A11" s="4">
        <v>1221</v>
      </c>
      <c t="n" r="B11" s="11">
        <v>28.24</v>
      </c>
      <c t="n" r="C11" s="11">
        <v>25.67</v>
      </c>
      <c t="n" r="D11" s="11">
        <v>22.78</v>
      </c>
    </row>
    <row r="12" spans="1:6">
      <c t="s" r="A12" s="4">
        <v>1222</v>
      </c>
      <c t="n" r="B12" s="11">
        <v>25.31</v>
      </c>
      <c t="n" r="C12" s="11">
        <v>24.29</v>
      </c>
      <c t="n" r="D12" s="11">
        <v>22.17</v>
      </c>
    </row>
    <row r="13" spans="1:6">
      <c t="s" r="A13" s="4">
        <v>1223</v>
      </c>
      <c t="n" r="B13" s="11">
        <v>24.11</v>
      </c>
      <c t="n" r="C13" s="11">
        <v>22.13</v>
      </c>
      <c t="n" r="D13" s="11">
        <v>22.13</v>
      </c>
    </row>
    <row r="14" spans="1:6">
      <c t="s" r="A14" s="4">
        <v>1227</v>
      </c>
      <c t="n" r="B14" s="9">
        <v>26.33</v>
      </c>
      <c t="n" r="C14" s="9">
        <v>23.76</v>
      </c>
      <c t="n" r="D14" s="9">
        <v>21.48</v>
      </c>
      <c t="n" r="E14" s="9">
        <v>17.87</v>
      </c>
      <c t="n" r="F14" s="9">
        <v>26.33</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28</v>
      </c>
      <c t="s" r="B1" s="2">
        <v>1</v>
      </c>
    </row>
    <row r="2" spans="1:4">
      <c t="s" r="B2" s="2">
        <v>2</v>
      </c>
      <c t="s" r="C2" s="2">
        <v>34</v>
      </c>
      <c t="s" r="D2" s="2">
        <v>88</v>
      </c>
    </row>
    <row r="3" spans="1:4">
      <c t="s" r="A3" s="3">
        <v>1229</v>
      </c>
    </row>
    <row r="4" spans="1:4">
      <c t="s" r="A4" s="4">
        <v>1230</v>
      </c>
      <c t="s" r="B4" s="4">
        <v>494</v>
      </c>
    </row>
    <row r="5" spans="1:4">
      <c t="s" r="A5" s="4">
        <v>1231</v>
      </c>
      <c t="s" r="B5" s="4">
        <v>1232</v>
      </c>
    </row>
    <row r="6" spans="1:4">
      <c t="s" r="A6" s="4">
        <v>1233</v>
      </c>
      <c t="n" r="B6" s="7">
        <v>2</v>
      </c>
      <c t="n" r="C6" s="10">
        <v>1.2</v>
      </c>
      <c t="n" r="D6" s="10">
        <v>1.2</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34</v>
      </c>
      <c t="s" r="B1" s="2">
        <v>82</v>
      </c>
      <c t="s" r="J1" s="2">
        <v>1</v>
      </c>
    </row>
    <row r="2" spans="1:12">
      <c t="s" r="B2" s="2">
        <v>2</v>
      </c>
      <c t="s" r="C2" s="2">
        <v>83</v>
      </c>
      <c t="s" r="D2" s="2">
        <v>4</v>
      </c>
      <c t="s" r="E2" s="2">
        <v>84</v>
      </c>
      <c t="s" r="F2" s="2">
        <v>34</v>
      </c>
      <c t="s" r="G2" s="2">
        <v>85</v>
      </c>
      <c t="s" r="H2" s="2">
        <v>86</v>
      </c>
      <c t="s" r="I2" s="2">
        <v>87</v>
      </c>
      <c t="s" r="J2" s="2">
        <v>2</v>
      </c>
      <c t="s" r="K2" s="2">
        <v>34</v>
      </c>
      <c t="s" r="L2" s="2">
        <v>88</v>
      </c>
    </row>
    <row r="3" spans="1:12">
      <c t="s" r="A3" s="3">
        <v>1235</v>
      </c>
    </row>
    <row r="4" spans="1:12">
      <c t="s" r="A4" s="4">
        <v>107</v>
      </c>
      <c t="n" r="B4" s="7">
        <v>27304</v>
      </c>
      <c t="n" r="C4" s="7">
        <v>-3746</v>
      </c>
      <c t="n" r="D4" s="7">
        <v>11117</v>
      </c>
      <c t="n" r="E4" s="7">
        <v>6794</v>
      </c>
      <c t="n" r="F4" s="7">
        <v>11064</v>
      </c>
      <c t="n" r="G4" s="7">
        <v>9761</v>
      </c>
      <c t="n" r="H4" s="7">
        <v>33208</v>
      </c>
      <c t="n" r="I4" s="7">
        <v>8823</v>
      </c>
      <c t="n" r="J4" s="7">
        <v>41469</v>
      </c>
      <c t="n" r="K4" s="7">
        <v>62856</v>
      </c>
      <c t="n" r="L4" s="7">
        <v>61690</v>
      </c>
    </row>
    <row r="5" spans="1:12">
      <c t="s" r="A5" s="4">
        <v>1236</v>
      </c>
      <c t="n" r="J5" s="6">
        <v>24253657</v>
      </c>
      <c t="n" r="K5" s="6">
        <v>25131811</v>
      </c>
      <c t="n" r="L5" s="6">
        <v>25072712</v>
      </c>
    </row>
    <row r="6" spans="1:12">
      <c t="s" r="A6" s="4">
        <v>1237</v>
      </c>
      <c t="n" r="J6" s="9">
        <v>1.71</v>
      </c>
      <c t="n" r="K6" s="9">
        <v>2.5</v>
      </c>
      <c t="n" r="L6" s="9">
        <v>2.46</v>
      </c>
    </row>
    <row r="7" spans="1:12">
      <c t="s" r="A7" s="4">
        <v>1238</v>
      </c>
      <c t="n" r="J7" s="6">
        <v>24505851</v>
      </c>
      <c t="n" r="K7" s="6">
        <v>25331420</v>
      </c>
      <c t="n" r="L7" s="6">
        <v>25174015</v>
      </c>
    </row>
    <row r="8" spans="1:12">
      <c t="s" r="A8" s="4">
        <v>1237</v>
      </c>
      <c t="n" r="B8" s="9">
        <v>1.3</v>
      </c>
      <c t="n" r="C8" s="9">
        <v>-0.15</v>
      </c>
      <c t="n" r="D8" s="9">
        <v>0.43</v>
      </c>
      <c t="n" r="E8" s="9">
        <v>0.26</v>
      </c>
      <c t="n" r="F8" s="9">
        <v>0.44</v>
      </c>
      <c t="n" r="G8" s="9">
        <v>0.39</v>
      </c>
      <c t="n" r="H8" s="9">
        <v>1.31</v>
      </c>
      <c t="n" r="I8" s="9">
        <v>0.35</v>
      </c>
      <c t="n" r="J8" s="9">
        <v>1.69</v>
      </c>
      <c t="n" r="K8" s="9">
        <v>2.48</v>
      </c>
      <c t="n" r="L8" s="9">
        <v>2.45</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39</v>
      </c>
      <c t="s" r="B1" s="2">
        <v>1</v>
      </c>
    </row>
    <row r="2" spans="1:4">
      <c t="s" r="B2" s="2">
        <v>2</v>
      </c>
      <c t="s" r="C2" s="2">
        <v>34</v>
      </c>
      <c t="s" r="D2" s="2">
        <v>88</v>
      </c>
    </row>
    <row r="3" spans="1:4">
      <c t="s" r="A3" s="3">
        <v>1240</v>
      </c>
    </row>
    <row r="4" spans="1:4">
      <c t="s" r="A4" s="4">
        <v>1241</v>
      </c>
      <c t="n" r="B4" s="6">
        <v>24253657</v>
      </c>
      <c t="n" r="C4" s="6">
        <v>25131811</v>
      </c>
      <c t="n" r="D4" s="6">
        <v>25072712</v>
      </c>
    </row>
    <row r="5" spans="1:4">
      <c t="s" r="A5" s="4">
        <v>1242</v>
      </c>
      <c t="n" r="B5" s="6">
        <v>24505851</v>
      </c>
      <c t="n" r="C5" s="6">
        <v>25331420</v>
      </c>
      <c t="n" r="D5" s="6">
        <v>25174015</v>
      </c>
    </row>
    <row r="6" spans="1:4">
      <c t="s" r="A6" s="4">
        <v>1105</v>
      </c>
    </row>
    <row r="7" spans="1:4">
      <c t="s" r="A7" s="3">
        <v>1240</v>
      </c>
    </row>
    <row r="8" spans="1:4">
      <c t="s" r="A8" s="4">
        <v>1243</v>
      </c>
      <c t="n" r="B8" s="6">
        <v>148669</v>
      </c>
      <c t="n" r="C8" s="6">
        <v>100546</v>
      </c>
      <c t="n" r="D8" s="6">
        <v>53876</v>
      </c>
    </row>
    <row r="9" spans="1:4">
      <c t="s" r="A9" s="4">
        <v>1138</v>
      </c>
    </row>
    <row r="10" spans="1:4">
      <c t="s" r="A10" s="3">
        <v>1240</v>
      </c>
    </row>
    <row r="11" spans="1:4">
      <c t="s" r="A11" s="4">
        <v>1243</v>
      </c>
      <c t="n" r="B11" s="6">
        <v>103525</v>
      </c>
      <c t="n" r="C11" s="6">
        <v>99063</v>
      </c>
      <c t="n" r="D11" s="6">
        <v>47427</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1244</v>
      </c>
      <c t="s" r="B1" s="2">
        <v>1</v>
      </c>
    </row>
    <row r="2" spans="1:4">
      <c t="s" r="B2" s="2">
        <v>2</v>
      </c>
      <c t="s" r="C2" s="2">
        <v>34</v>
      </c>
      <c t="s" r="D2" s="2">
        <v>88</v>
      </c>
    </row>
    <row r="3" spans="1:4">
      <c t="s" r="A3" s="3">
        <v>1245</v>
      </c>
    </row>
    <row r="4" spans="1:4">
      <c t="s" r="A4" s="4">
        <v>1246</v>
      </c>
      <c t="n" r="B4" s="6">
        <v>500000</v>
      </c>
      <c t="n" r="C4" s="6">
        <v>312500</v>
      </c>
      <c t="n" r="D4" s="6">
        <v>1250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1247</v>
      </c>
      <c t="s" r="B1" s="2">
        <v>1</v>
      </c>
    </row>
    <row r="2" spans="1:4">
      <c t="s" r="B2" s="2">
        <v>2</v>
      </c>
      <c t="s" r="C2" s="2">
        <v>34</v>
      </c>
      <c t="s" r="D2" s="2">
        <v>88</v>
      </c>
    </row>
    <row r="3" spans="1:4">
      <c t="s" r="A3" s="3">
        <v>1248</v>
      </c>
    </row>
    <row r="4" spans="1:4">
      <c t="s" r="A4" s="4">
        <v>1246</v>
      </c>
      <c t="n" r="B4" s="6">
        <v>500000</v>
      </c>
      <c t="n" r="C4" s="6">
        <v>312500</v>
      </c>
      <c t="n" r="D4" s="6">
        <v>12500</v>
      </c>
    </row>
    <row r="5" spans="1:4">
      <c t="s" r="A5" s="4">
        <v>1097</v>
      </c>
      <c t="n" r="B5" s="9">
        <v>28.37</v>
      </c>
      <c t="n" r="C5" s="9">
        <v>31.74</v>
      </c>
    </row>
    <row r="6" spans="1:4">
      <c t="s" r="A6" s="4">
        <v>1249</v>
      </c>
    </row>
    <row r="7" spans="1:4">
      <c t="s" r="A7" s="3">
        <v>1248</v>
      </c>
    </row>
    <row r="8" spans="1:4">
      <c t="s" r="A8" s="4">
        <v>1250</v>
      </c>
      <c t="s" r="B8" s="4">
        <v>1251</v>
      </c>
    </row>
    <row r="9" spans="1:4">
      <c t="s" r="A9" s="4">
        <v>1246</v>
      </c>
      <c t="n" r="B9" s="6">
        <v>300000</v>
      </c>
    </row>
    <row r="10" spans="1:4">
      <c t="s" r="A10" s="4">
        <v>1097</v>
      </c>
      <c t="n" r="B10" s="9">
        <v>32.38</v>
      </c>
    </row>
    <row r="11" spans="1:4">
      <c t="s" r="A11" s="4">
        <v>1252</v>
      </c>
    </row>
    <row r="12" spans="1:4">
      <c t="s" r="A12" s="3">
        <v>1248</v>
      </c>
    </row>
    <row r="13" spans="1:4">
      <c t="s" r="A13" s="4">
        <v>1250</v>
      </c>
      <c t="s" r="B13" s="4">
        <v>1253</v>
      </c>
    </row>
    <row r="14" spans="1:4">
      <c t="s" r="A14" s="4">
        <v>1246</v>
      </c>
      <c t="n" r="B14" s="6">
        <v>200000</v>
      </c>
    </row>
    <row r="15" spans="1:4">
      <c t="s" r="A15" s="4">
        <v>1097</v>
      </c>
      <c t="n" r="B15" s="9">
        <v>28.37</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t="s" r="A1" s="1">
        <v>1254</v>
      </c>
      <c t="s" r="B1" s="2">
        <v>1</v>
      </c>
    </row>
    <row r="2" spans="1:2">
      <c t="s" r="B2" s="2">
        <v>565</v>
      </c>
    </row>
    <row r="3" spans="1:2">
      <c t="s" r="A3" s="4">
        <v>426</v>
      </c>
    </row>
    <row r="4" spans="1:2">
      <c t="s" r="A4" s="3">
        <v>1255</v>
      </c>
    </row>
    <row r="5" spans="1:2">
      <c t="s" r="A5" s="4">
        <v>1256</v>
      </c>
      <c t="n" r="B5" s="7">
        <v>17300000</v>
      </c>
    </row>
    <row r="6" spans="1:2">
      <c t="s" r="A6" s="4">
        <v>1257</v>
      </c>
      <c t="n" r="B6" s="6">
        <v>35000000</v>
      </c>
    </row>
    <row r="7" spans="1:2">
      <c t="s" r="A7" s="4">
        <v>309</v>
      </c>
    </row>
    <row r="8" spans="1:2">
      <c t="s" r="A8" s="3">
        <v>1255</v>
      </c>
    </row>
    <row r="9" spans="1:2">
      <c t="s" r="A9" s="4">
        <v>1256</v>
      </c>
      <c t="n" r="B9" s="6">
        <v>7800000</v>
      </c>
    </row>
    <row r="10" spans="1:2">
      <c t="s" r="A10" s="4">
        <v>1258</v>
      </c>
      <c t="n" r="B10" s="6">
        <v>0</v>
      </c>
    </row>
    <row r="11" spans="1:2">
      <c t="s" r="A11" s="4">
        <v>1259</v>
      </c>
    </row>
    <row r="12" spans="1:2">
      <c t="s" r="A12" s="3">
        <v>1255</v>
      </c>
    </row>
    <row r="13" spans="1:2">
      <c t="s" r="A13" s="4">
        <v>1256</v>
      </c>
      <c t="n" r="B13" s="6">
        <v>8300000</v>
      </c>
    </row>
    <row r="14" spans="1:2">
      <c t="s" r="A14" s="4">
        <v>1260</v>
      </c>
      <c t="n" r="B14" s="6">
        <v>2700000</v>
      </c>
    </row>
    <row r="15" spans="1:2">
      <c t="s" r="A15" s="4">
        <v>1258</v>
      </c>
      <c t="n" r="B15" s="6">
        <v>8400000</v>
      </c>
    </row>
    <row r="16" spans="1:2">
      <c t="s" r="A16" s="4">
        <v>301</v>
      </c>
    </row>
    <row r="17" spans="1:2">
      <c t="s" r="A17" s="3">
        <v>1255</v>
      </c>
    </row>
    <row r="18" spans="1:2">
      <c t="s" r="A18" s="4">
        <v>1256</v>
      </c>
      <c t="n" r="B18" s="7">
        <v>234800000</v>
      </c>
    </row>
    <row r="19" spans="1:2">
      <c t="s" r="A19" s="4">
        <v>1261</v>
      </c>
      <c t="s" r="B19" s="4">
        <v>1262</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263</v>
      </c>
      <c t="s" r="C1" s="2">
        <v>1</v>
      </c>
    </row>
    <row r="2" spans="1:5">
      <c t="s" r="C2" s="2">
        <v>2</v>
      </c>
      <c t="s" r="D2" s="2">
        <v>34</v>
      </c>
      <c t="s" r="E2" s="2">
        <v>88</v>
      </c>
    </row>
    <row r="3" spans="1:5">
      <c t="s" r="A3" s="3">
        <v>1255</v>
      </c>
    </row>
    <row r="4" spans="1:5">
      <c t="s" r="A4" s="4">
        <v>1264</v>
      </c>
      <c t="s" r="B4" s="4">
        <v>581</v>
      </c>
      <c t="n" r="C4" s="7">
        <v>318101</v>
      </c>
      <c t="n" r="D4" s="7">
        <v>253362</v>
      </c>
      <c t="n" r="E4" s="7">
        <v>251464</v>
      </c>
    </row>
    <row r="5" spans="1:5">
      <c t="s" r="A5" s="4">
        <v>1265</v>
      </c>
      <c t="n" r="C5" s="7">
        <v>48633</v>
      </c>
      <c t="n" r="D5" s="7">
        <v>36003</v>
      </c>
      <c t="n" r="E5" s="7">
        <v>31781</v>
      </c>
    </row>
    <row r="6" spans="1:5">
      <c t="n" r="A6"/>
    </row>
    <row r="7" spans="1:5">
      <c t="s" r="A7" s="4">
        <v>581</v>
      </c>
      <c t="s" r="B7" s="4">
        <v>1266</v>
      </c>
    </row>
  </sheetData>
  <mergeCells count="4">
    <mergeCell ref="A1:B2"/>
    <mergeCell ref="C1:E1"/>
    <mergeCell ref="A6:D6"/>
    <mergeCell ref="B7:D7"/>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1267</v>
      </c>
      <c t="s" r="B1" s="2">
        <v>192</v>
      </c>
    </row>
    <row r="2" spans="1:2">
      <c t="s" r="A2" s="3">
        <v>1255</v>
      </c>
    </row>
    <row r="3" spans="1:2">
      <c t="s" r="A3" s="4">
        <v>1268</v>
      </c>
      <c t="n" r="B3" s="7">
        <v>20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t="s" r="A1" s="1">
        <v>204</v>
      </c>
      <c t="s" r="B1" s="2">
        <v>1</v>
      </c>
    </row>
    <row r="2" spans="1:2">
      <c t="s" r="B2" s="2">
        <v>2</v>
      </c>
    </row>
    <row r="3" spans="1:2">
      <c t="s" r="A3" s="4">
        <v>204</v>
      </c>
      <c t="s" r="B3" s="4">
        <v>20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69</v>
      </c>
      <c t="s" r="B1" s="2">
        <v>1</v>
      </c>
    </row>
    <row r="2" spans="1:4">
      <c t="s" r="B2" s="2">
        <v>2</v>
      </c>
      <c t="s" r="C2" s="2">
        <v>34</v>
      </c>
      <c t="s" r="D2" s="2">
        <v>88</v>
      </c>
    </row>
    <row r="3" spans="1:4">
      <c t="s" r="A3" s="3">
        <v>1255</v>
      </c>
    </row>
    <row r="4" spans="1:4">
      <c t="s" r="A4" s="4">
        <v>1264</v>
      </c>
      <c t="n" r="B4" s="7">
        <v>713842</v>
      </c>
      <c t="n" r="C4" s="7">
        <v>923862</v>
      </c>
      <c t="n" r="D4" s="7">
        <v>913401</v>
      </c>
    </row>
    <row r="5" spans="1:4">
      <c t="s" r="A5" s="4">
        <v>1265</v>
      </c>
      <c t="n" r="B5" s="7">
        <v>864</v>
      </c>
      <c t="n" r="C5" s="7">
        <v>44593</v>
      </c>
      <c t="n" r="D5" s="7">
        <v>31697</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t="s" r="A1" s="1">
        <v>1270</v>
      </c>
      <c t="s" r="B1" s="2">
        <v>1</v>
      </c>
    </row>
    <row r="2" spans="1:2">
      <c t="s" r="B2" s="2">
        <v>1271</v>
      </c>
    </row>
    <row r="3" spans="1:2">
      <c t="s" r="A3" s="3">
        <v>1272</v>
      </c>
    </row>
    <row r="4" spans="1:2">
      <c t="s" r="A4" s="4">
        <v>1273</v>
      </c>
      <c t="n" r="B4" s="6">
        <v>3</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R69"/>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4"/>
    <col customWidth="1" max="15" min="15" width="14"/>
    <col customWidth="1" max="16" min="16" width="4"/>
    <col customWidth="1" max="17" min="17" width="14"/>
    <col customWidth="1" max="18" min="18" width="4"/>
  </cols>
  <sheetData>
    <row r="1" spans="1:18">
      <c t="s" r="A1" s="1">
        <v>1274</v>
      </c>
      <c t="s" r="C1" s="2">
        <v>82</v>
      </c>
      <c t="s" r="M1" s="2">
        <v>1</v>
      </c>
    </row>
    <row r="2" spans="1:18">
      <c t="s" r="C2" s="2">
        <v>2</v>
      </c>
      <c t="s" r="E2" s="2">
        <v>83</v>
      </c>
      <c t="s" r="F2" s="2">
        <v>4</v>
      </c>
      <c t="s" r="G2" s="2">
        <v>84</v>
      </c>
      <c t="s" r="H2" s="2">
        <v>34</v>
      </c>
      <c t="s" r="J2" s="2">
        <v>85</v>
      </c>
      <c t="s" r="K2" s="2">
        <v>86</v>
      </c>
      <c t="s" r="L2" s="2">
        <v>87</v>
      </c>
      <c t="s" r="M2" s="2">
        <v>2</v>
      </c>
      <c t="s" r="O2" s="2">
        <v>34</v>
      </c>
      <c t="s" r="Q2" s="2">
        <v>88</v>
      </c>
    </row>
    <row r="3" spans="1:18">
      <c t="s" r="A3" s="3">
        <v>89</v>
      </c>
    </row>
    <row r="4" spans="1:18">
      <c t="s" r="A4" s="4">
        <v>90</v>
      </c>
      <c t="n" r="M4" s="7">
        <v>590233</v>
      </c>
      <c t="n" r="O4" s="7">
        <v>291253</v>
      </c>
      <c t="n" r="Q4" s="7">
        <v>290723</v>
      </c>
    </row>
    <row r="5" spans="1:18">
      <c t="s" r="A5" s="4">
        <v>91</v>
      </c>
      <c t="n" r="M5" s="6">
        <v>501244</v>
      </c>
      <c t="n" r="O5" s="6">
        <v>273181</v>
      </c>
      <c t="n" r="Q5" s="6">
        <v>271984</v>
      </c>
    </row>
    <row r="6" spans="1:18">
      <c t="s" r="A6" s="4">
        <v>92</v>
      </c>
      <c t="n" r="C6" s="7">
        <v>123222</v>
      </c>
      <c t="n" r="E6" s="7">
        <v>124707</v>
      </c>
      <c t="n" r="F6" s="7">
        <v>128877</v>
      </c>
      <c t="n" r="G6" s="7">
        <v>127337</v>
      </c>
      <c t="n" r="H6" s="7">
        <v>66930</v>
      </c>
      <c t="n" r="J6" s="7">
        <v>68028</v>
      </c>
      <c t="n" r="K6" s="7">
        <v>66017</v>
      </c>
      <c t="n" r="L6" s="7">
        <v>67544</v>
      </c>
      <c t="n" r="M6" s="6">
        <v>504143</v>
      </c>
      <c t="n" r="O6" s="6">
        <v>268519</v>
      </c>
      <c t="n" r="Q6" s="6">
        <v>248722</v>
      </c>
    </row>
    <row r="7" spans="1:18">
      <c t="s" r="A7" s="4">
        <v>872</v>
      </c>
      <c t="n" r="M7" s="6">
        <v>3400</v>
      </c>
      <c t="n" r="O7" s="6">
        <v>555</v>
      </c>
      <c t="n" r="Q7" s="6">
        <v>5791</v>
      </c>
    </row>
    <row r="8" spans="1:18">
      <c t="s" r="A8" s="4">
        <v>1275</v>
      </c>
      <c t="n" r="M8" s="6">
        <v>507543</v>
      </c>
      <c t="n" r="O8" s="6">
        <v>269074</v>
      </c>
      <c t="n" r="Q8" s="6">
        <v>254513</v>
      </c>
    </row>
    <row r="9" spans="1:18">
      <c t="s" r="A9" s="3">
        <v>100</v>
      </c>
    </row>
    <row r="10" spans="1:18">
      <c t="s" r="A10" s="4">
        <v>101</v>
      </c>
      <c t="n" r="C10" s="6">
        <v>48498</v>
      </c>
      <c t="n" r="E10" s="6">
        <v>77691</v>
      </c>
      <c t="n" r="F10" s="6">
        <v>79560</v>
      </c>
      <c t="n" r="G10" s="6">
        <v>69619</v>
      </c>
      <c t="n" r="H10" s="6">
        <v>24065</v>
      </c>
      <c t="n" r="J10" s="6">
        <v>36654</v>
      </c>
      <c t="n" r="K10" s="6">
        <v>38270</v>
      </c>
      <c t="n" r="L10" s="6">
        <v>38572</v>
      </c>
      <c t="n" r="M10" s="6">
        <v>275368</v>
      </c>
      <c t="n" r="O10" s="6">
        <v>137561</v>
      </c>
      <c t="n" r="Q10" s="6">
        <v>132991</v>
      </c>
    </row>
    <row r="11" spans="1:18">
      <c t="s" r="A11" s="4">
        <v>102</v>
      </c>
      <c t="n" r="C11" s="6">
        <v>51185</v>
      </c>
      <c t="n" r="E11" s="6">
        <v>50934</v>
      </c>
      <c t="n" r="F11" s="6">
        <v>50926</v>
      </c>
      <c t="n" r="G11" s="6">
        <v>48258</v>
      </c>
      <c t="n" r="H11" s="6">
        <v>28505</v>
      </c>
      <c t="n" r="J11" s="6">
        <v>27458</v>
      </c>
      <c t="n" r="K11" s="6">
        <v>27171</v>
      </c>
      <c t="n" r="L11" s="6">
        <v>26485</v>
      </c>
      <c t="n" r="M11" s="6">
        <v>201303</v>
      </c>
      <c t="n" r="O11" s="6">
        <v>109619</v>
      </c>
      <c t="n" r="Q11" s="6">
        <v>105651</v>
      </c>
    </row>
    <row r="12" spans="1:18">
      <c t="s" r="A12" s="4">
        <v>1276</v>
      </c>
      <c t="n" r="M12" s="6">
        <v>30872</v>
      </c>
      <c t="n" r="O12" s="6">
        <v>21894</v>
      </c>
      <c t="n" r="Q12" s="6">
        <v>15871</v>
      </c>
    </row>
    <row r="13" spans="1:18">
      <c t="s" r="A13" s="3">
        <v>1277</v>
      </c>
    </row>
    <row r="14" spans="1:18">
      <c t="s" r="A14" s="4">
        <v>93</v>
      </c>
      <c t="n" r="C14" s="6">
        <v>8375</v>
      </c>
      <c t="n" r="E14" s="6">
        <v>8852</v>
      </c>
      <c t="n" r="F14" s="6">
        <v>9141</v>
      </c>
      <c t="n" r="G14" s="6">
        <v>8241</v>
      </c>
      <c t="n" r="H14" s="6">
        <v>6333</v>
      </c>
      <c t="n" r="J14" s="6">
        <v>6527</v>
      </c>
      <c t="n" r="K14" s="6">
        <v>7677</v>
      </c>
      <c t="n" r="L14" s="6">
        <v>8284</v>
      </c>
      <c t="n" r="M14" s="6">
        <v>34609</v>
      </c>
      <c t="n" r="O14" s="6">
        <v>28821</v>
      </c>
      <c t="n" r="Q14" s="6">
        <v>37209</v>
      </c>
    </row>
    <row r="15" spans="1:18">
      <c t="s" r="A15" s="4">
        <v>871</v>
      </c>
      <c t="n" r="C15" s="6">
        <v>3842</v>
      </c>
      <c t="n" r="E15" s="6">
        <v>-10778</v>
      </c>
      <c t="n" r="F15" s="6">
        <v>6532</v>
      </c>
      <c t="n" r="G15" s="6">
        <v>-2970</v>
      </c>
      <c t="n" r="H15" s="6">
        <v>-4366</v>
      </c>
      <c t="n" r="J15" s="6">
        <v>1158</v>
      </c>
      <c t="n" r="K15" s="6">
        <v>39881</v>
      </c>
      <c t="n" r="L15" s="6">
        <v>-813</v>
      </c>
      <c t="n" r="M15" s="6">
        <v>-3374</v>
      </c>
      <c t="n" r="O15" s="6">
        <v>35860</v>
      </c>
      <c t="n" r="Q15" s="6">
        <v>27412</v>
      </c>
    </row>
    <row r="16" spans="1:18">
      <c t="s" r="A16" s="4">
        <v>103</v>
      </c>
      <c t="n" r="M16" s="6">
        <v>-24448</v>
      </c>
      <c t="n" r="O16" s="6">
        <v>-14559</v>
      </c>
      <c t="n" r="Q16" s="6">
        <v>-11614</v>
      </c>
    </row>
    <row r="17" spans="1:18">
      <c t="s" r="A17" s="4">
        <v>104</v>
      </c>
      <c t="n" r="M17" s="6">
        <v>-4913</v>
      </c>
      <c t="n" r="O17" s="6">
        <v>-822</v>
      </c>
      <c t="n" r="Q17" s="6">
        <v>-6169</v>
      </c>
    </row>
    <row r="18" spans="1:18">
      <c t="s" r="A18" s="4">
        <v>105</v>
      </c>
      <c t="n" r="C18" s="6">
        <v>29463</v>
      </c>
      <c t="n" r="E18" s="6">
        <v>-9727</v>
      </c>
      <c t="n" r="F18" s="6">
        <v>9772</v>
      </c>
      <c t="n" r="G18" s="6">
        <v>3238</v>
      </c>
      <c t="n" r="H18" s="6">
        <v>11294</v>
      </c>
      <c t="n" r="J18" s="6">
        <v>8128</v>
      </c>
      <c t="n" r="K18" s="6">
        <v>44798</v>
      </c>
      <c t="n" r="L18" s="6">
        <v>6974</v>
      </c>
      <c t="n" r="M18" s="6">
        <v>32746</v>
      </c>
      <c t="n" r="O18" s="6">
        <v>71194</v>
      </c>
      <c t="n" r="Q18" s="6">
        <v>62709</v>
      </c>
    </row>
    <row r="19" spans="1:18">
      <c t="s" r="A19" s="4">
        <v>1278</v>
      </c>
      <c t="n" r="M19" s="6">
        <v>8723</v>
      </c>
      <c t="n" r="O19" s="6">
        <v>-8338</v>
      </c>
      <c t="n" r="Q19" s="6">
        <v>-1019</v>
      </c>
    </row>
    <row r="20" spans="1:18">
      <c t="s" r="A20" s="4">
        <v>107</v>
      </c>
      <c t="n" r="C20" s="6">
        <v>27304</v>
      </c>
      <c t="n" r="E20" s="7">
        <v>-3746</v>
      </c>
      <c t="n" r="F20" s="7">
        <v>11117</v>
      </c>
      <c t="n" r="G20" s="7">
        <v>6794</v>
      </c>
      <c t="n" r="H20" s="6">
        <v>11064</v>
      </c>
      <c t="n" r="J20" s="7">
        <v>9761</v>
      </c>
      <c t="n" r="K20" s="7">
        <v>33208</v>
      </c>
      <c t="n" r="L20" s="7">
        <v>8823</v>
      </c>
      <c t="n" r="M20" s="6">
        <v>41469</v>
      </c>
      <c t="n" r="O20" s="6">
        <v>62856</v>
      </c>
      <c t="n" r="Q20" s="6">
        <v>61690</v>
      </c>
    </row>
    <row r="21" spans="1:18">
      <c t="s" r="A21" s="4">
        <v>54</v>
      </c>
      <c t="n" r="C21" s="6">
        <v>1957294</v>
      </c>
      <c t="n" r="H21" s="6">
        <v>1930033</v>
      </c>
      <c t="n" r="M21" s="6">
        <v>1957294</v>
      </c>
      <c t="n" r="O21" s="6">
        <v>1930033</v>
      </c>
      <c t="n" r="Q21" s="6">
        <v>1911779</v>
      </c>
    </row>
    <row r="22" spans="1:18">
      <c t="s" r="A22" s="4">
        <v>452</v>
      </c>
    </row>
    <row r="23" spans="1:18">
      <c t="s" r="A23" s="3">
        <v>89</v>
      </c>
    </row>
    <row r="24" spans="1:18">
      <c t="s" r="A24" s="4">
        <v>90</v>
      </c>
      <c t="s" r="B24" s="4">
        <v>581</v>
      </c>
      <c t="n" r="M24" s="6">
        <v>214218</v>
      </c>
      <c t="n" r="O24" s="6">
        <v>229978</v>
      </c>
      <c t="n" r="Q24" s="6">
        <v>232373</v>
      </c>
    </row>
    <row r="25" spans="1:18">
      <c t="s" r="A25" s="4">
        <v>91</v>
      </c>
      <c t="s" r="B25" s="4">
        <v>581</v>
      </c>
      <c t="n" r="M25" s="6">
        <v>197526</v>
      </c>
      <c t="n" r="O25" s="6">
        <v>212965</v>
      </c>
      <c t="n" r="Q25" s="6">
        <v>213705</v>
      </c>
    </row>
    <row r="26" spans="1:18">
      <c t="s" r="A26" s="4">
        <v>92</v>
      </c>
      <c t="s" r="B26" s="4">
        <v>581</v>
      </c>
      <c t="n" r="M26" s="6">
        <v>199304</v>
      </c>
      <c t="n" r="O26" s="6">
        <v>211165</v>
      </c>
      <c t="n" r="Q26" s="6">
        <v>196302</v>
      </c>
    </row>
    <row r="27" spans="1:18">
      <c t="s" r="A27" s="4">
        <v>872</v>
      </c>
      <c t="s" r="B27" s="4">
        <v>581</v>
      </c>
      <c t="n" r="M27" s="6">
        <v>621</v>
      </c>
      <c t="n" r="O27" s="6">
        <v>620</v>
      </c>
      <c t="n" r="Q27" s="6">
        <v>5795</v>
      </c>
    </row>
    <row r="28" spans="1:18">
      <c t="s" r="A28" s="4">
        <v>1275</v>
      </c>
      <c t="s" r="B28" s="4">
        <v>581</v>
      </c>
      <c t="n" r="M28" s="6">
        <v>199925</v>
      </c>
      <c t="n" r="O28" s="6">
        <v>211785</v>
      </c>
      <c t="n" r="Q28" s="6">
        <v>202097</v>
      </c>
    </row>
    <row r="29" spans="1:18">
      <c t="s" r="A29" s="3">
        <v>100</v>
      </c>
    </row>
    <row r="30" spans="1:18">
      <c t="s" r="A30" s="4">
        <v>101</v>
      </c>
      <c t="s" r="B30" s="4">
        <v>581</v>
      </c>
      <c t="n" r="M30" s="6">
        <v>97530</v>
      </c>
      <c t="n" r="O30" s="6">
        <v>117586</v>
      </c>
      <c t="n" r="Q30" s="6">
        <v>116837</v>
      </c>
    </row>
    <row r="31" spans="1:18">
      <c t="s" r="A31" s="4">
        <v>102</v>
      </c>
      <c t="s" r="B31" s="4">
        <v>581</v>
      </c>
      <c t="n" r="M31" s="6">
        <v>83170</v>
      </c>
      <c t="s" r="N31" s="4">
        <v>795</v>
      </c>
      <c t="n" r="O31" s="6">
        <v>88983</v>
      </c>
      <c t="s" r="P31" s="4">
        <v>1047</v>
      </c>
      <c t="n" r="Q31" s="6">
        <v>87360</v>
      </c>
      <c t="s" r="R31" s="4">
        <v>1279</v>
      </c>
    </row>
    <row r="32" spans="1:18">
      <c t="s" r="A32" s="4">
        <v>1276</v>
      </c>
      <c t="s" r="B32" s="4">
        <v>581</v>
      </c>
      <c t="n" r="M32" s="6">
        <v>19225</v>
      </c>
      <c t="n" r="O32" s="6">
        <v>5216</v>
      </c>
      <c t="n" r="Q32" s="6">
        <v>-2100</v>
      </c>
    </row>
    <row r="33" spans="1:18">
      <c t="s" r="A33" s="3">
        <v>1277</v>
      </c>
    </row>
    <row r="34" spans="1:18">
      <c t="s" r="A34" s="4">
        <v>54</v>
      </c>
      <c t="s" r="B34" s="4">
        <v>581</v>
      </c>
      <c t="n" r="C34" s="6">
        <v>729097</v>
      </c>
      <c t="n" r="H34" s="6">
        <v>1288763</v>
      </c>
      <c t="n" r="M34" s="6">
        <v>729097</v>
      </c>
      <c t="n" r="O34" s="6">
        <v>1288763</v>
      </c>
      <c t="n" r="Q34" s="6">
        <v>1264306</v>
      </c>
    </row>
    <row r="35" spans="1:18">
      <c t="s" r="A35" s="4">
        <v>809</v>
      </c>
    </row>
    <row r="36" spans="1:18">
      <c t="s" r="A36" s="3">
        <v>89</v>
      </c>
    </row>
    <row r="37" spans="1:18">
      <c t="s" r="A37" s="4">
        <v>90</v>
      </c>
      <c t="s" r="B37" s="4">
        <v>581</v>
      </c>
      <c t="n" r="M37" s="6">
        <v>326282</v>
      </c>
    </row>
    <row r="38" spans="1:18">
      <c t="s" r="A38" s="4">
        <v>91</v>
      </c>
      <c t="s" r="B38" s="4">
        <v>581</v>
      </c>
      <c t="n" r="M38" s="6">
        <v>254035</v>
      </c>
    </row>
    <row r="39" spans="1:18">
      <c t="s" r="A39" s="4">
        <v>92</v>
      </c>
      <c t="s" r="B39" s="4">
        <v>581</v>
      </c>
      <c t="n" r="M39" s="6">
        <v>253048</v>
      </c>
    </row>
    <row r="40" spans="1:18">
      <c t="s" r="A40" s="4">
        <v>872</v>
      </c>
      <c t="s" r="B40" s="4">
        <v>581</v>
      </c>
      <c t="n" r="M40" s="6">
        <v>2872</v>
      </c>
    </row>
    <row r="41" spans="1:18">
      <c t="s" r="A41" s="4">
        <v>1275</v>
      </c>
      <c t="s" r="B41" s="4">
        <v>581</v>
      </c>
      <c t="n" r="M41" s="6">
        <v>255920</v>
      </c>
    </row>
    <row r="42" spans="1:18">
      <c t="s" r="A42" s="3">
        <v>100</v>
      </c>
    </row>
    <row r="43" spans="1:18">
      <c t="s" r="A43" s="4">
        <v>101</v>
      </c>
      <c t="s" r="B43" s="4">
        <v>581</v>
      </c>
      <c t="n" r="M43" s="6">
        <v>163986</v>
      </c>
    </row>
    <row r="44" spans="1:18">
      <c t="s" r="A44" s="4">
        <v>102</v>
      </c>
      <c t="s" r="B44" s="4">
        <v>1280</v>
      </c>
      <c t="n" r="M44" s="6">
        <v>99140</v>
      </c>
    </row>
    <row r="45" spans="1:18">
      <c t="s" r="A45" s="4">
        <v>1276</v>
      </c>
      <c t="s" r="B45" s="4">
        <v>581</v>
      </c>
      <c t="n" r="M45" s="6">
        <v>-7206</v>
      </c>
    </row>
    <row r="46" spans="1:18">
      <c t="s" r="A46" s="3">
        <v>1277</v>
      </c>
    </row>
    <row r="47" spans="1:18">
      <c t="s" r="A47" s="4">
        <v>54</v>
      </c>
      <c t="s" r="B47" s="4">
        <v>581</v>
      </c>
      <c t="n" r="C47" s="6">
        <v>510503</v>
      </c>
      <c t="n" r="M47" s="6">
        <v>510503</v>
      </c>
    </row>
    <row r="48" spans="1:18">
      <c t="s" r="A48" s="4">
        <v>980</v>
      </c>
    </row>
    <row r="49" spans="1:18">
      <c t="s" r="A49" s="3">
        <v>89</v>
      </c>
    </row>
    <row r="50" spans="1:18">
      <c t="s" r="A50" s="4">
        <v>90</v>
      </c>
      <c t="s" r="B50" s="4">
        <v>1281</v>
      </c>
      <c t="n" r="M50" s="6">
        <v>49733</v>
      </c>
      <c t="n" r="O50" s="6">
        <v>61275</v>
      </c>
      <c t="n" r="Q50" s="6">
        <v>58350</v>
      </c>
    </row>
    <row r="51" spans="1:18">
      <c t="s" r="A51" s="4">
        <v>91</v>
      </c>
      <c t="s" r="B51" s="4">
        <v>1281</v>
      </c>
      <c t="n" r="M51" s="6">
        <v>49683</v>
      </c>
      <c t="n" r="O51" s="6">
        <v>60216</v>
      </c>
      <c t="n" r="Q51" s="6">
        <v>58279</v>
      </c>
    </row>
    <row r="52" spans="1:18">
      <c t="s" r="A52" s="4">
        <v>92</v>
      </c>
      <c t="s" r="B52" s="4">
        <v>1281</v>
      </c>
      <c t="n" r="M52" s="6">
        <v>51791</v>
      </c>
      <c t="n" r="O52" s="6">
        <v>57354</v>
      </c>
      <c t="n" r="Q52" s="6">
        <v>52420</v>
      </c>
    </row>
    <row r="53" spans="1:18">
      <c t="s" r="A53" s="4">
        <v>872</v>
      </c>
      <c t="s" r="B53" s="4">
        <v>1281</v>
      </c>
      <c t="n" r="M53" s="6">
        <v>-93</v>
      </c>
      <c t="n" r="O53" s="6">
        <v>-65</v>
      </c>
      <c t="n" r="Q53" s="6">
        <v>-4</v>
      </c>
    </row>
    <row r="54" spans="1:18">
      <c t="s" r="A54" s="4">
        <v>1275</v>
      </c>
      <c t="s" r="B54" s="4">
        <v>1281</v>
      </c>
      <c t="n" r="M54" s="6">
        <v>51698</v>
      </c>
      <c t="n" r="O54" s="6">
        <v>57289</v>
      </c>
      <c t="n" r="Q54" s="6">
        <v>52416</v>
      </c>
    </row>
    <row r="55" spans="1:18">
      <c t="s" r="A55" s="3">
        <v>100</v>
      </c>
    </row>
    <row r="56" spans="1:18">
      <c t="s" r="A56" s="4">
        <v>101</v>
      </c>
      <c t="s" r="B56" s="4">
        <v>1281</v>
      </c>
      <c t="n" r="M56" s="6">
        <v>13852</v>
      </c>
      <c t="n" r="O56" s="6">
        <v>19975</v>
      </c>
      <c t="n" r="Q56" s="6">
        <v>16154</v>
      </c>
    </row>
    <row r="57" spans="1:18">
      <c t="s" r="A57" s="4">
        <v>102</v>
      </c>
      <c t="s" r="B57" s="4">
        <v>1281</v>
      </c>
      <c t="n" r="M57" s="6">
        <v>18993</v>
      </c>
      <c t="n" r="O57" s="6">
        <v>20636</v>
      </c>
      <c t="n" r="Q57" s="6">
        <v>18291</v>
      </c>
    </row>
    <row r="58" spans="1:18">
      <c t="s" r="A58" s="4">
        <v>1276</v>
      </c>
      <c t="s" r="B58" s="4">
        <v>1281</v>
      </c>
      <c t="n" r="M58" s="6">
        <v>18853</v>
      </c>
      <c t="n" r="O58" s="6">
        <v>16678</v>
      </c>
      <c t="n" r="Q58" s="6">
        <v>17971</v>
      </c>
    </row>
    <row r="59" spans="1:18">
      <c t="s" r="A59" s="3">
        <v>1277</v>
      </c>
    </row>
    <row r="60" spans="1:18">
      <c t="s" r="A60" s="4">
        <v>54</v>
      </c>
      <c t="s" r="B60" s="4">
        <v>1281</v>
      </c>
      <c t="n" r="C60" s="7">
        <v>717694</v>
      </c>
      <c t="s" r="D60" s="4">
        <v>1282</v>
      </c>
      <c t="n" r="H60" s="7">
        <v>641270</v>
      </c>
      <c t="s" r="I60" s="4">
        <v>1283</v>
      </c>
      <c t="n" r="M60" s="7">
        <v>717694</v>
      </c>
      <c t="s" r="N60" s="4">
        <v>1282</v>
      </c>
      <c t="n" r="O60" s="7">
        <v>641270</v>
      </c>
      <c t="s" r="P60" s="4">
        <v>1283</v>
      </c>
      <c t="n" r="Q60" s="7">
        <v>647473</v>
      </c>
      <c t="s" r="R60" s="4">
        <v>1283</v>
      </c>
    </row>
    <row r="61" spans="1:18">
      <c t="n" r="A61"/>
    </row>
    <row r="62" spans="1:18">
      <c t="s" r="A62" s="4">
        <v>581</v>
      </c>
      <c t="s" r="B62" s="4">
        <v>1284</v>
      </c>
    </row>
    <row r="63" spans="1:18">
      <c t="s" r="A63" s="4">
        <v>795</v>
      </c>
      <c t="s" r="B63" s="4">
        <v>1285</v>
      </c>
    </row>
    <row r="64" spans="1:18">
      <c t="s" r="A64" s="4">
        <v>1047</v>
      </c>
      <c t="s" r="B64" s="4">
        <v>1286</v>
      </c>
    </row>
    <row r="65" spans="1:18">
      <c t="s" r="A65" s="4">
        <v>1279</v>
      </c>
      <c t="s" r="B65" s="4">
        <v>1287</v>
      </c>
    </row>
    <row r="66" spans="1:18">
      <c t="s" r="A66" s="4">
        <v>1288</v>
      </c>
      <c t="s" r="B66" s="4">
        <v>1289</v>
      </c>
    </row>
    <row r="67" spans="1:18">
      <c t="s" r="A67" s="4">
        <v>1281</v>
      </c>
      <c t="s" r="B67" s="4">
        <v>1290</v>
      </c>
    </row>
    <row r="68" spans="1:18">
      <c t="s" r="A68" s="4">
        <v>1282</v>
      </c>
      <c t="s" r="B68" s="4">
        <v>1291</v>
      </c>
    </row>
    <row r="69" spans="1:18">
      <c t="s" r="A69" s="4">
        <v>1283</v>
      </c>
      <c t="s" r="B69" s="4">
        <v>1292</v>
      </c>
    </row>
  </sheetData>
  <mergeCells count="17">
    <mergeCell ref="A1:B2"/>
    <mergeCell ref="C1:L1"/>
    <mergeCell ref="M1:R1"/>
    <mergeCell ref="C2:D2"/>
    <mergeCell ref="H2:I2"/>
    <mergeCell ref="M2:N2"/>
    <mergeCell ref="O2:P2"/>
    <mergeCell ref="Q2:R2"/>
    <mergeCell ref="A61:Q61"/>
    <mergeCell ref="B62:Q62"/>
    <mergeCell ref="B63:Q63"/>
    <mergeCell ref="B64:Q64"/>
    <mergeCell ref="B65:Q65"/>
    <mergeCell ref="B66:Q66"/>
    <mergeCell ref="B67:Q67"/>
    <mergeCell ref="B68:Q68"/>
    <mergeCell ref="B69:Q69"/>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93</v>
      </c>
      <c t="s" r="B1" s="2">
        <v>1</v>
      </c>
    </row>
    <row r="2" spans="1:4">
      <c t="s" r="B2" s="2">
        <v>2</v>
      </c>
      <c t="s" r="C2" s="2">
        <v>34</v>
      </c>
      <c t="s" r="D2" s="2">
        <v>88</v>
      </c>
    </row>
    <row r="3" spans="1:4">
      <c t="s" r="A3" s="4">
        <v>452</v>
      </c>
    </row>
    <row r="4" spans="1:4">
      <c t="s" r="A4" s="3">
        <v>1272</v>
      </c>
    </row>
    <row r="5" spans="1:4">
      <c t="s" r="A5" s="4">
        <v>1294</v>
      </c>
      <c t="n" r="B5" s="7">
        <v>1051</v>
      </c>
      <c t="n" r="C5" s="7">
        <v>1114</v>
      </c>
      <c t="n" r="D5" s="7">
        <v>1026</v>
      </c>
    </row>
    <row r="6" spans="1:4">
      <c t="s" r="A6" s="4">
        <v>809</v>
      </c>
    </row>
    <row r="7" spans="1:4">
      <c t="s" r="A7" s="3">
        <v>1272</v>
      </c>
    </row>
    <row r="8" spans="1:4">
      <c t="s" r="A8" s="4">
        <v>1294</v>
      </c>
      <c t="n" r="B8" s="7">
        <v>1265</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95</v>
      </c>
      <c t="s" r="B1" s="2">
        <v>1</v>
      </c>
    </row>
    <row r="2" spans="1:4">
      <c t="s" r="B2" s="2">
        <v>2</v>
      </c>
      <c t="s" r="C2" s="2">
        <v>34</v>
      </c>
      <c t="s" r="D2" s="2">
        <v>88</v>
      </c>
    </row>
    <row r="3" spans="1:4">
      <c t="s" r="A3" s="3">
        <v>1296</v>
      </c>
    </row>
    <row r="4" spans="1:4">
      <c t="s" r="A4" s="4">
        <v>1297</v>
      </c>
      <c t="n" r="B4" s="7">
        <v>104</v>
      </c>
      <c t="n" r="C4" s="7">
        <v>13997</v>
      </c>
      <c t="n" r="D4" s="7">
        <v>162</v>
      </c>
    </row>
    <row r="5" spans="1:4">
      <c t="s" r="A5" s="4">
        <v>1298</v>
      </c>
      <c t="n" r="B5" s="6">
        <v>2</v>
      </c>
      <c t="n" r="C5" s="6">
        <v>136</v>
      </c>
      <c t="n" r="D5" s="6">
        <v>7613</v>
      </c>
    </row>
    <row r="6" spans="1:4">
      <c t="s" r="A6" s="4">
        <v>1299</v>
      </c>
      <c t="n" r="B6" s="7">
        <v>3926</v>
      </c>
      <c t="n" r="C6" s="7">
        <v>804</v>
      </c>
      <c t="n" r="D6" s="7">
        <v>7678</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14"/>
  </cols>
  <sheetData>
    <row r="1" spans="1:2">
      <c t="s" r="A1" s="1">
        <v>1300</v>
      </c>
      <c t="s" r="B1" s="2">
        <v>478</v>
      </c>
    </row>
    <row r="2" spans="1:2">
      <c t="s" r="A2" s="4">
        <v>489</v>
      </c>
    </row>
    <row r="3" spans="1:2">
      <c t="s" r="A3" s="3">
        <v>1296</v>
      </c>
    </row>
    <row r="4" spans="1:2">
      <c t="s" r="A4" s="4">
        <v>493</v>
      </c>
      <c t="s" r="B4" s="4">
        <v>494</v>
      </c>
    </row>
  </sheetData>
  <pageMargins bottom="1" footer="0.5" header="0.5" left="0.75" right="0.75" top="1"/>
</worksheet>
</file>

<file path=xl/worksheets/sheet1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1301</v>
      </c>
      <c t="s" r="B1" s="2">
        <v>1302</v>
      </c>
    </row>
    <row r="2" spans="1:2">
      <c t="s" r="A2" s="3">
        <v>1296</v>
      </c>
    </row>
    <row r="3" spans="1:2">
      <c t="s" r="A3" s="4">
        <v>1303</v>
      </c>
      <c t="n" r="B3" s="7">
        <v>383668</v>
      </c>
    </row>
    <row r="4" spans="1:2">
      <c t="s" r="A4" s="4">
        <v>1304</v>
      </c>
      <c t="n" r="B4" s="7">
        <v>283871</v>
      </c>
    </row>
  </sheetData>
  <pageMargins bottom="1" footer="0.5" header="0.5" left="0.75" right="0.75" top="1"/>
</worksheet>
</file>

<file path=xl/worksheets/sheet147.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305</v>
      </c>
      <c t="s" r="B1" s="2">
        <v>82</v>
      </c>
      <c t="s" r="J1" s="2">
        <v>1</v>
      </c>
    </row>
    <row r="2" spans="1:12">
      <c t="s" r="B2" s="2">
        <v>2</v>
      </c>
      <c t="s" r="C2" s="2">
        <v>83</v>
      </c>
      <c t="s" r="D2" s="2">
        <v>4</v>
      </c>
      <c t="s" r="E2" s="2">
        <v>84</v>
      </c>
      <c t="s" r="F2" s="2">
        <v>34</v>
      </c>
      <c t="s" r="G2" s="2">
        <v>85</v>
      </c>
      <c t="s" r="H2" s="2">
        <v>86</v>
      </c>
      <c t="s" r="I2" s="2">
        <v>87</v>
      </c>
      <c t="s" r="J2" s="2">
        <v>2</v>
      </c>
      <c t="s" r="K2" s="2">
        <v>34</v>
      </c>
      <c t="s" r="L2" s="2">
        <v>88</v>
      </c>
    </row>
    <row r="3" spans="1:12">
      <c t="s" r="A3" s="3">
        <v>1306</v>
      </c>
    </row>
    <row r="4" spans="1:12">
      <c t="s" r="A4" s="4">
        <v>92</v>
      </c>
      <c t="n" r="B4" s="7">
        <v>123222</v>
      </c>
      <c t="n" r="C4" s="7">
        <v>124707</v>
      </c>
      <c t="n" r="D4" s="7">
        <v>128877</v>
      </c>
      <c t="n" r="E4" s="7">
        <v>127337</v>
      </c>
      <c t="n" r="F4" s="7">
        <v>66930</v>
      </c>
      <c t="n" r="G4" s="7">
        <v>68028</v>
      </c>
      <c t="n" r="H4" s="7">
        <v>66017</v>
      </c>
      <c t="n" r="I4" s="7">
        <v>67544</v>
      </c>
      <c t="n" r="J4" s="7">
        <v>504143</v>
      </c>
      <c t="n" r="K4" s="7">
        <v>268519</v>
      </c>
      <c t="n" r="L4" s="7">
        <v>248722</v>
      </c>
    </row>
    <row r="5" spans="1:12">
      <c t="s" r="A5" s="4">
        <v>93</v>
      </c>
      <c t="n" r="B5" s="6">
        <v>8375</v>
      </c>
      <c t="n" r="C5" s="6">
        <v>8852</v>
      </c>
      <c t="n" r="D5" s="6">
        <v>9141</v>
      </c>
      <c t="n" r="E5" s="6">
        <v>8241</v>
      </c>
      <c t="n" r="F5" s="6">
        <v>6333</v>
      </c>
      <c t="n" r="G5" s="6">
        <v>6527</v>
      </c>
      <c t="n" r="H5" s="6">
        <v>7677</v>
      </c>
      <c t="n" r="I5" s="6">
        <v>8284</v>
      </c>
      <c t="n" r="J5" s="6">
        <v>34609</v>
      </c>
      <c t="n" r="K5" s="6">
        <v>28821</v>
      </c>
      <c t="n" r="L5" s="6">
        <v>37209</v>
      </c>
    </row>
    <row r="6" spans="1:12">
      <c t="s" r="A6" s="4">
        <v>1307</v>
      </c>
      <c t="n" r="B6" s="6">
        <v>3842</v>
      </c>
      <c t="n" r="C6" s="6">
        <v>-10778</v>
      </c>
      <c t="n" r="D6" s="6">
        <v>6532</v>
      </c>
      <c t="n" r="E6" s="6">
        <v>-2970</v>
      </c>
      <c t="n" r="F6" s="6">
        <v>-4366</v>
      </c>
      <c t="n" r="G6" s="6">
        <v>1158</v>
      </c>
      <c t="n" r="H6" s="6">
        <v>39881</v>
      </c>
      <c t="n" r="I6" s="6">
        <v>-813</v>
      </c>
      <c t="n" r="J6" s="6">
        <v>-3374</v>
      </c>
      <c t="n" r="K6" s="6">
        <v>35860</v>
      </c>
      <c t="n" r="L6" s="6">
        <v>27412</v>
      </c>
    </row>
    <row r="7" spans="1:12">
      <c t="s" r="A7" s="4">
        <v>101</v>
      </c>
      <c t="n" r="B7" s="6">
        <v>48498</v>
      </c>
      <c t="n" r="C7" s="6">
        <v>77691</v>
      </c>
      <c t="n" r="D7" s="6">
        <v>79560</v>
      </c>
      <c t="n" r="E7" s="6">
        <v>69619</v>
      </c>
      <c t="n" r="F7" s="6">
        <v>24065</v>
      </c>
      <c t="n" r="G7" s="6">
        <v>36654</v>
      </c>
      <c t="n" r="H7" s="6">
        <v>38270</v>
      </c>
      <c t="n" r="I7" s="6">
        <v>38572</v>
      </c>
      <c t="n" r="J7" s="6">
        <v>275368</v>
      </c>
      <c t="n" r="K7" s="6">
        <v>137561</v>
      </c>
      <c t="n" r="L7" s="6">
        <v>132991</v>
      </c>
    </row>
    <row r="8" spans="1:12">
      <c t="s" r="A8" s="4">
        <v>102</v>
      </c>
      <c t="n" r="B8" s="6">
        <v>51185</v>
      </c>
      <c t="n" r="C8" s="6">
        <v>50934</v>
      </c>
      <c t="n" r="D8" s="6">
        <v>50926</v>
      </c>
      <c t="n" r="E8" s="6">
        <v>48258</v>
      </c>
      <c t="n" r="F8" s="6">
        <v>28505</v>
      </c>
      <c t="n" r="G8" s="6">
        <v>27458</v>
      </c>
      <c t="n" r="H8" s="6">
        <v>27171</v>
      </c>
      <c t="n" r="I8" s="6">
        <v>26485</v>
      </c>
      <c t="n" r="J8" s="6">
        <v>201303</v>
      </c>
      <c t="n" r="K8" s="6">
        <v>109619</v>
      </c>
      <c t="n" r="L8" s="6">
        <v>105651</v>
      </c>
    </row>
    <row r="9" spans="1:12">
      <c t="s" r="A9" s="4">
        <v>105</v>
      </c>
      <c t="n" r="B9" s="6">
        <v>29463</v>
      </c>
      <c t="n" r="C9" s="6">
        <v>-9727</v>
      </c>
      <c t="n" r="D9" s="6">
        <v>9772</v>
      </c>
      <c t="n" r="E9" s="6">
        <v>3238</v>
      </c>
      <c t="n" r="F9" s="6">
        <v>11294</v>
      </c>
      <c t="n" r="G9" s="6">
        <v>8128</v>
      </c>
      <c t="n" r="H9" s="6">
        <v>44798</v>
      </c>
      <c t="n" r="I9" s="6">
        <v>6974</v>
      </c>
      <c t="n" r="J9" s="6">
        <v>32746</v>
      </c>
      <c t="n" r="K9" s="6">
        <v>71194</v>
      </c>
      <c t="n" r="L9" s="6">
        <v>62709</v>
      </c>
    </row>
    <row r="10" spans="1:12">
      <c t="s" r="A10" s="4">
        <v>683</v>
      </c>
      <c t="n" r="B10" s="7">
        <v>27304</v>
      </c>
      <c t="n" r="C10" s="7">
        <v>-3746</v>
      </c>
      <c t="n" r="D10" s="7">
        <v>11117</v>
      </c>
      <c t="n" r="E10" s="7">
        <v>6794</v>
      </c>
      <c t="n" r="F10" s="7">
        <v>11064</v>
      </c>
      <c t="n" r="G10" s="7">
        <v>9761</v>
      </c>
      <c t="n" r="H10" s="7">
        <v>33208</v>
      </c>
      <c t="n" r="I10" s="7">
        <v>8823</v>
      </c>
      <c t="n" r="J10" s="7">
        <v>41469</v>
      </c>
      <c t="n" r="K10" s="7">
        <v>62856</v>
      </c>
      <c t="n" r="L10" s="7">
        <v>61690</v>
      </c>
    </row>
    <row r="11" spans="1:12">
      <c t="s" r="A11" s="3">
        <v>1308</v>
      </c>
    </row>
    <row r="12" spans="1:12">
      <c t="s" r="A12" s="4">
        <v>107</v>
      </c>
      <c t="n" r="B12" s="9">
        <v>1.3</v>
      </c>
      <c t="n" r="C12" s="9">
        <v>-0.15</v>
      </c>
      <c t="n" r="D12" s="9">
        <v>0.43</v>
      </c>
      <c t="n" r="E12" s="9">
        <v>0.26</v>
      </c>
      <c t="n" r="F12" s="9">
        <v>0.44</v>
      </c>
      <c t="n" r="G12" s="9">
        <v>0.39</v>
      </c>
      <c t="n" r="H12" s="9">
        <v>1.31</v>
      </c>
      <c t="n" r="I12" s="9">
        <v>0.35</v>
      </c>
      <c t="n" r="J12" s="9">
        <v>1.69</v>
      </c>
      <c t="n" r="K12" s="9">
        <v>2.48</v>
      </c>
      <c t="n" r="L12" s="9">
        <v>2.45</v>
      </c>
    </row>
  </sheetData>
  <mergeCells count="3">
    <mergeCell ref="A1:A2"/>
    <mergeCell ref="B1:I1"/>
    <mergeCell ref="J1:L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1309</v>
      </c>
      <c t="s" r="B1" s="2">
        <v>565</v>
      </c>
    </row>
    <row r="2" spans="1:3">
      <c t="s" r="A2" s="3">
        <v>1310</v>
      </c>
    </row>
    <row r="3" spans="1:3">
      <c t="s" r="A3" s="4">
        <v>557</v>
      </c>
      <c t="n" r="B3" s="7">
        <v>1441082</v>
      </c>
      <c t="s" r="C3" s="4">
        <v>581</v>
      </c>
    </row>
    <row r="4" spans="1:3">
      <c t="s" r="A4" s="4">
        <v>1311</v>
      </c>
      <c t="n" r="B4" s="6">
        <v>1449056</v>
      </c>
    </row>
    <row r="5" spans="1:3">
      <c t="s" r="A5" s="4">
        <v>1312</v>
      </c>
      <c t="n" r="B5" s="6">
        <v>1449056</v>
      </c>
    </row>
    <row r="6" spans="1:3">
      <c t="s" r="A6" s="4">
        <v>584</v>
      </c>
    </row>
    <row r="7" spans="1:3">
      <c t="s" r="A7" s="3">
        <v>1310</v>
      </c>
    </row>
    <row r="8" spans="1:3">
      <c t="s" r="A8" s="4">
        <v>557</v>
      </c>
      <c t="n" r="B8" s="6">
        <v>1308333</v>
      </c>
      <c t="s" r="C8" s="4">
        <v>581</v>
      </c>
    </row>
    <row r="9" spans="1:3">
      <c t="s" r="A9" s="4">
        <v>1311</v>
      </c>
      <c t="n" r="B9" s="6">
        <v>1306149</v>
      </c>
    </row>
    <row r="10" spans="1:3">
      <c t="s" r="A10" s="4">
        <v>1312</v>
      </c>
      <c t="n" r="B10" s="6">
        <v>1306149</v>
      </c>
    </row>
    <row r="11" spans="1:3">
      <c t="s" r="A11" s="4">
        <v>585</v>
      </c>
    </row>
    <row r="12" spans="1:3">
      <c t="s" r="A12" s="3">
        <v>1310</v>
      </c>
    </row>
    <row r="13" spans="1:3">
      <c t="s" r="A13" s="4">
        <v>557</v>
      </c>
      <c t="n" r="B13" s="6">
        <v>106303</v>
      </c>
      <c t="s" r="C13" s="4">
        <v>581</v>
      </c>
    </row>
    <row r="14" spans="1:3">
      <c t="s" r="A14" s="4">
        <v>1311</v>
      </c>
      <c t="n" r="B14" s="6">
        <v>107122</v>
      </c>
    </row>
    <row r="15" spans="1:3">
      <c t="s" r="A15" s="4">
        <v>1312</v>
      </c>
      <c t="n" r="B15" s="6">
        <v>107122</v>
      </c>
    </row>
    <row r="16" spans="1:3">
      <c t="s" r="A16" s="4">
        <v>586</v>
      </c>
    </row>
    <row r="17" spans="1:3">
      <c t="s" r="A17" s="3">
        <v>1310</v>
      </c>
    </row>
    <row r="18" spans="1:3">
      <c t="s" r="A18" s="4">
        <v>557</v>
      </c>
      <c t="n" r="B18" s="6">
        <v>203121</v>
      </c>
      <c t="s" r="C18" s="4">
        <v>581</v>
      </c>
    </row>
    <row r="19" spans="1:3">
      <c t="s" r="A19" s="4">
        <v>1311</v>
      </c>
      <c t="n" r="B19" s="6">
        <v>205240</v>
      </c>
    </row>
    <row r="20" spans="1:3">
      <c t="s" r="A20" s="4">
        <v>1312</v>
      </c>
      <c t="n" r="B20" s="6">
        <v>205240</v>
      </c>
    </row>
    <row r="21" spans="1:3">
      <c t="s" r="A21" s="4">
        <v>1313</v>
      </c>
    </row>
    <row r="22" spans="1:3">
      <c t="s" r="A22" s="3">
        <v>1310</v>
      </c>
    </row>
    <row r="23" spans="1:3">
      <c t="s" r="A23" s="4">
        <v>557</v>
      </c>
      <c t="n" r="B23" s="6">
        <v>561503</v>
      </c>
      <c t="s" r="C23" s="4">
        <v>581</v>
      </c>
    </row>
    <row r="24" spans="1:3">
      <c t="s" r="A24" s="4">
        <v>1311</v>
      </c>
      <c t="n" r="B24" s="6">
        <v>559535</v>
      </c>
    </row>
    <row r="25" spans="1:3">
      <c t="s" r="A25" s="4">
        <v>1312</v>
      </c>
      <c t="n" r="B25" s="6">
        <v>559535</v>
      </c>
    </row>
    <row r="26" spans="1:3">
      <c t="s" r="A26" s="4">
        <v>1314</v>
      </c>
    </row>
    <row r="27" spans="1:3">
      <c t="s" r="A27" s="3">
        <v>1310</v>
      </c>
    </row>
    <row r="28" spans="1:3">
      <c t="s" r="A28" s="4">
        <v>557</v>
      </c>
      <c t="n" r="B28" s="6">
        <v>23990</v>
      </c>
      <c t="s" r="C28" s="4">
        <v>581</v>
      </c>
    </row>
    <row r="29" spans="1:3">
      <c t="s" r="A29" s="4">
        <v>1311</v>
      </c>
      <c t="n" r="B29" s="6">
        <v>23796</v>
      </c>
    </row>
    <row r="30" spans="1:3">
      <c t="s" r="A30" s="4">
        <v>1312</v>
      </c>
      <c t="n" r="B30" s="6">
        <v>23796</v>
      </c>
    </row>
    <row r="31" spans="1:3">
      <c t="s" r="A31" s="4">
        <v>1315</v>
      </c>
    </row>
    <row r="32" spans="1:3">
      <c t="s" r="A32" s="3">
        <v>1310</v>
      </c>
    </row>
    <row r="33" spans="1:3">
      <c t="s" r="A33" s="4">
        <v>557</v>
      </c>
      <c t="n" r="B33" s="6">
        <v>413416</v>
      </c>
      <c t="s" r="C33" s="4">
        <v>581</v>
      </c>
    </row>
    <row r="34" spans="1:3">
      <c t="s" r="A34" s="4">
        <v>1311</v>
      </c>
      <c t="n" r="B34" s="6">
        <v>410456</v>
      </c>
    </row>
    <row r="35" spans="1:3">
      <c t="s" r="A35" s="4">
        <v>1312</v>
      </c>
      <c t="n" r="B35" s="6">
        <v>410456</v>
      </c>
    </row>
    <row r="36" spans="1:3">
      <c t="s" r="A36" s="4">
        <v>658</v>
      </c>
    </row>
    <row r="37" spans="1:3">
      <c t="s" r="A37" s="3">
        <v>1310</v>
      </c>
    </row>
    <row r="38" spans="1:3">
      <c t="s" r="A38" s="4">
        <v>557</v>
      </c>
      <c t="n" r="B38" s="6">
        <v>100157</v>
      </c>
      <c t="s" r="C38" s="4">
        <v>581</v>
      </c>
    </row>
    <row r="39" spans="1:3">
      <c t="s" r="A39" s="4">
        <v>1311</v>
      </c>
      <c t="n" r="B39" s="6">
        <v>110315</v>
      </c>
    </row>
    <row r="40" spans="1:3">
      <c t="s" r="A40" s="4">
        <v>1312</v>
      </c>
      <c t="n" r="B40" s="6">
        <v>110315</v>
      </c>
    </row>
    <row r="41" spans="1:3">
      <c t="s" r="A41" s="4">
        <v>1316</v>
      </c>
    </row>
    <row r="42" spans="1:3">
      <c t="s" r="A42" s="3">
        <v>1310</v>
      </c>
    </row>
    <row r="43" spans="1:3">
      <c t="s" r="A43" s="4">
        <v>557</v>
      </c>
      <c t="n" r="B43" s="6">
        <v>6147</v>
      </c>
      <c t="s" r="C43" s="4">
        <v>581</v>
      </c>
    </row>
    <row r="44" spans="1:3">
      <c t="s" r="A44" s="4">
        <v>1311</v>
      </c>
      <c t="n" r="B44" s="6">
        <v>6373</v>
      </c>
    </row>
    <row r="45" spans="1:3">
      <c t="s" r="A45" s="4">
        <v>1312</v>
      </c>
      <c t="n" r="B45" s="6">
        <v>6373</v>
      </c>
    </row>
    <row r="46" spans="1:3">
      <c t="s" r="A46" s="4">
        <v>1317</v>
      </c>
    </row>
    <row r="47" spans="1:3">
      <c t="s" r="A47" s="3">
        <v>1310</v>
      </c>
    </row>
    <row r="48" spans="1:3">
      <c t="s" r="A48" s="4">
        <v>557</v>
      </c>
      <c t="n" r="B48" s="6">
        <v>94010</v>
      </c>
      <c t="s" r="C48" s="4">
        <v>581</v>
      </c>
    </row>
    <row r="49" spans="1:3">
      <c t="s" r="A49" s="4">
        <v>1311</v>
      </c>
      <c t="n" r="B49" s="6">
        <v>103942</v>
      </c>
    </row>
    <row r="50" spans="1:3">
      <c t="s" r="A50" s="4">
        <v>1312</v>
      </c>
      <c t="n" r="B50" s="6">
        <v>103942</v>
      </c>
    </row>
    <row r="51" spans="1:3">
      <c t="s" r="A51" s="4">
        <v>1318</v>
      </c>
    </row>
    <row r="52" spans="1:3">
      <c t="s" r="A52" s="3">
        <v>1310</v>
      </c>
    </row>
    <row r="53" spans="1:3">
      <c t="s" r="A53" s="4">
        <v>557</v>
      </c>
      <c t="n" r="B53" s="6">
        <v>32592</v>
      </c>
      <c t="s" r="C53" s="4">
        <v>581</v>
      </c>
    </row>
    <row r="54" spans="1:3">
      <c t="s" r="A54" s="4">
        <v>1311</v>
      </c>
      <c t="n" r="B54" s="6">
        <v>32592</v>
      </c>
    </row>
    <row r="55" spans="1:3">
      <c t="s" r="A55" s="4">
        <v>1312</v>
      </c>
      <c t="n" r="B55" s="7">
        <v>32592</v>
      </c>
    </row>
    <row r="56" spans="1:3">
      <c t="n" r="A56"/>
    </row>
    <row r="57" spans="1:3">
      <c t="s" r="A57" s="4">
        <v>581</v>
      </c>
      <c t="s" r="B57" s="4">
        <v>1319</v>
      </c>
    </row>
  </sheetData>
  <mergeCells count="3">
    <mergeCell ref="B1:C1"/>
    <mergeCell ref="A56:C56"/>
    <mergeCell ref="B57:C57"/>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t="s" r="A1" s="1">
        <v>1320</v>
      </c>
      <c t="s" r="C1" s="2">
        <v>2</v>
      </c>
      <c t="s" r="D1" s="2">
        <v>34</v>
      </c>
      <c t="s" r="E1" s="2">
        <v>88</v>
      </c>
      <c t="s" r="F1" s="2">
        <v>456</v>
      </c>
    </row>
    <row r="2" spans="1:6">
      <c t="s" r="A2" s="3">
        <v>1321</v>
      </c>
    </row>
    <row r="3" spans="1:6">
      <c t="s" r="A3" s="4">
        <v>41</v>
      </c>
      <c t="n" r="C3" s="7">
        <v>67037</v>
      </c>
      <c t="n" r="D3" s="7">
        <v>58823</v>
      </c>
      <c t="n" r="E3" s="7">
        <v>105492</v>
      </c>
      <c t="n" r="F3" s="7">
        <v>104460</v>
      </c>
    </row>
    <row r="4" spans="1:6">
      <c t="s" r="A4" s="4">
        <v>53</v>
      </c>
      <c t="n" r="C4" s="6">
        <v>49630</v>
      </c>
      <c t="n" r="D4" s="6">
        <v>34980</v>
      </c>
    </row>
    <row r="5" spans="1:6">
      <c t="s" r="A5" s="4">
        <v>54</v>
      </c>
      <c t="n" r="C5" s="6">
        <v>1957294</v>
      </c>
      <c t="n" r="D5" s="6">
        <v>1930033</v>
      </c>
      <c t="n" r="E5" s="6">
        <v>1911779</v>
      </c>
    </row>
    <row r="6" spans="1:6">
      <c t="s" r="A6" s="3">
        <v>55</v>
      </c>
    </row>
    <row r="7" spans="1:6">
      <c t="s" r="A7" s="4">
        <v>60</v>
      </c>
      <c t="n" r="C7" s="6">
        <v>172034</v>
      </c>
      <c t="n" r="D7" s="6">
        <v>174673</v>
      </c>
    </row>
    <row r="8" spans="1:6">
      <c t="s" r="A8" s="4">
        <v>61</v>
      </c>
      <c t="n" r="C8" s="6">
        <v>53344</v>
      </c>
      <c t="n" r="D8" s="6">
        <v>34998</v>
      </c>
    </row>
    <row r="9" spans="1:6">
      <c t="s" r="A9" s="4">
        <v>62</v>
      </c>
      <c t="n" r="C9" s="7">
        <v>1207368</v>
      </c>
      <c t="n" r="D9" s="7">
        <v>1021743</v>
      </c>
    </row>
    <row r="10" spans="1:6">
      <c t="s" r="A10" s="4">
        <v>1322</v>
      </c>
      <c t="s" r="C10" s="4">
        <v>64</v>
      </c>
      <c t="s" r="D10" s="4">
        <v>64</v>
      </c>
    </row>
    <row r="11" spans="1:6">
      <c t="s" r="A11" s="3">
        <v>65</v>
      </c>
    </row>
    <row r="12" spans="1:6">
      <c t="s" r="A12" s="4">
        <v>1323</v>
      </c>
      <c t="n" r="C12" s="7">
        <v>3</v>
      </c>
      <c t="n" r="D12" s="7">
        <v>3</v>
      </c>
    </row>
    <row r="13" spans="1:6">
      <c t="s" r="A13" s="4">
        <v>67</v>
      </c>
      <c t="n" r="C13" s="6">
        <v>529872</v>
      </c>
      <c t="n" r="D13" s="6">
        <v>519590</v>
      </c>
    </row>
    <row r="14" spans="1:6">
      <c t="s" r="A14" s="4">
        <v>669</v>
      </c>
      <c t="n" r="C14" s="6">
        <v>4078</v>
      </c>
      <c t="n" r="D14" s="6">
        <v>23384</v>
      </c>
      <c t="n" r="E14" s="6">
        <v>54028</v>
      </c>
    </row>
    <row r="15" spans="1:6">
      <c t="s" r="A15" s="4">
        <v>69</v>
      </c>
      <c t="n" r="C15" s="6">
        <v>318416</v>
      </c>
      <c t="n" r="D15" s="6">
        <v>466717</v>
      </c>
    </row>
    <row r="16" spans="1:6">
      <c t="s" r="A16" s="4">
        <v>70</v>
      </c>
      <c t="n" r="C16" s="6">
        <v>749926</v>
      </c>
      <c t="n" r="D16" s="6">
        <v>908290</v>
      </c>
      <c t="n" r="E16" s="6">
        <v>873280</v>
      </c>
    </row>
    <row r="17" spans="1:6">
      <c t="s" r="A17" s="4">
        <v>71</v>
      </c>
      <c t="n" r="C17" s="6">
        <v>1957294</v>
      </c>
      <c t="n" r="D17" s="6">
        <v>1930033</v>
      </c>
    </row>
    <row r="18" spans="1:6">
      <c t="s" r="A18" s="4">
        <v>30</v>
      </c>
    </row>
    <row r="19" spans="1:6">
      <c t="s" r="A19" s="3">
        <v>65</v>
      </c>
    </row>
    <row r="20" spans="1:6">
      <c t="s" r="A20" s="4">
        <v>72</v>
      </c>
      <c t="n" r="C20" s="6">
        <v>-102443</v>
      </c>
      <c t="n" r="D20" s="6">
        <v>-101404</v>
      </c>
    </row>
    <row r="21" spans="1:6">
      <c t="s" r="A21" s="4">
        <v>70</v>
      </c>
      <c t="n" r="C21" s="6">
        <v>2</v>
      </c>
      <c t="n" r="D21" s="6">
        <v>2</v>
      </c>
      <c t="n" r="E21" s="6">
        <v>2</v>
      </c>
      <c t="n" r="F21" s="6">
        <v>2</v>
      </c>
    </row>
    <row r="22" spans="1:6">
      <c t="s" r="A22" s="4">
        <v>1324</v>
      </c>
    </row>
    <row r="23" spans="1:6">
      <c t="s" r="A23" s="3">
        <v>1321</v>
      </c>
    </row>
    <row r="24" spans="1:6">
      <c t="s" r="A24" s="4">
        <v>41</v>
      </c>
      <c t="n" r="C24" s="6">
        <v>2185</v>
      </c>
      <c t="n" r="D24" s="6">
        <v>46</v>
      </c>
      <c t="n" r="E24" s="7">
        <v>1746</v>
      </c>
      <c t="n" r="F24" s="7">
        <v>1744</v>
      </c>
    </row>
    <row r="25" spans="1:6">
      <c t="s" r="A25" s="4">
        <v>1325</v>
      </c>
      <c t="s" r="B25" s="4">
        <v>581</v>
      </c>
      <c t="n" r="C25" s="6">
        <v>951760</v>
      </c>
      <c t="n" r="D25" s="6">
        <v>1017710</v>
      </c>
    </row>
    <row r="26" spans="1:6">
      <c t="s" r="A26" s="4">
        <v>1326</v>
      </c>
      <c t="s" r="B26" s="4">
        <v>581</v>
      </c>
      <c t="n" r="C26" s="6">
        <v>3645</v>
      </c>
    </row>
    <row r="27" spans="1:6">
      <c t="s" r="A27" s="4">
        <v>53</v>
      </c>
      <c t="n" r="D27" s="6">
        <v>705</v>
      </c>
    </row>
    <row r="28" spans="1:6">
      <c t="s" r="A28" s="4">
        <v>54</v>
      </c>
      <c t="n" r="C28" s="6">
        <v>957590</v>
      </c>
      <c t="n" r="D28" s="6">
        <v>1018461</v>
      </c>
    </row>
    <row r="29" spans="1:6">
      <c t="s" r="A29" s="3">
        <v>55</v>
      </c>
    </row>
    <row r="30" spans="1:6">
      <c t="s" r="A30" s="4">
        <v>60</v>
      </c>
      <c t="n" r="C30" s="6">
        <v>96388</v>
      </c>
    </row>
    <row r="31" spans="1:6">
      <c t="s" r="A31" s="4">
        <v>1327</v>
      </c>
      <c t="s" r="B31" s="4">
        <v>581</v>
      </c>
      <c t="n" r="C31" s="6">
        <v>108000</v>
      </c>
      <c t="n" r="D31" s="6">
        <v>108000</v>
      </c>
    </row>
    <row r="32" spans="1:6">
      <c t="s" r="A32" s="4">
        <v>1328</v>
      </c>
      <c t="s" r="B32" s="4">
        <v>581</v>
      </c>
      <c t="n" r="D32" s="6">
        <v>938</v>
      </c>
    </row>
    <row r="33" spans="1:6">
      <c t="s" r="A33" s="4">
        <v>61</v>
      </c>
      <c t="n" r="C33" s="6">
        <v>3221</v>
      </c>
      <c t="n" r="D33" s="6">
        <v>1178</v>
      </c>
    </row>
    <row r="34" spans="1:6">
      <c t="s" r="A34" s="4">
        <v>62</v>
      </c>
      <c t="n" r="C34" s="7">
        <v>207609</v>
      </c>
      <c t="n" r="D34" s="7">
        <v>110116</v>
      </c>
    </row>
    <row r="35" spans="1:6">
      <c t="s" r="A35" s="4">
        <v>1322</v>
      </c>
      <c t="s" r="C35" s="4">
        <v>64</v>
      </c>
      <c t="s" r="D35" s="4">
        <v>64</v>
      </c>
    </row>
    <row r="36" spans="1:6">
      <c t="s" r="A36" s="3">
        <v>65</v>
      </c>
    </row>
    <row r="37" spans="1:6">
      <c t="s" r="A37" s="4">
        <v>1323</v>
      </c>
      <c t="n" r="C37" s="7">
        <v>3</v>
      </c>
      <c t="n" r="D37" s="7">
        <v>3</v>
      </c>
    </row>
    <row r="38" spans="1:6">
      <c t="s" r="A38" s="4">
        <v>1329</v>
      </c>
      <c t="s" r="B38" s="4">
        <v>581</v>
      </c>
      <c t="n" r="C38" s="7">
        <v>55</v>
      </c>
      <c t="n" r="D38" s="7">
        <v>55</v>
      </c>
    </row>
    <row r="39" spans="1:6">
      <c t="s" r="A39" s="4">
        <v>1330</v>
      </c>
      <c t="s" r="C39" s="4">
        <v>64</v>
      </c>
      <c t="s" r="D39" s="4">
        <v>64</v>
      </c>
    </row>
    <row r="40" spans="1:6">
      <c t="s" r="A40" s="4">
        <v>67</v>
      </c>
      <c t="n" r="C40" s="7">
        <v>529872</v>
      </c>
      <c t="n" r="D40" s="7">
        <v>519590</v>
      </c>
    </row>
    <row r="41" spans="1:6">
      <c t="s" r="A41" s="4">
        <v>669</v>
      </c>
      <c t="n" r="C41" s="6">
        <v>4078</v>
      </c>
      <c t="n" r="D41" s="6">
        <v>23384</v>
      </c>
    </row>
    <row r="42" spans="1:6">
      <c t="s" r="A42" s="4">
        <v>69</v>
      </c>
      <c t="n" r="C42" s="6">
        <v>318416</v>
      </c>
      <c t="n" r="D42" s="6">
        <v>466717</v>
      </c>
    </row>
    <row r="43" spans="1:6">
      <c t="s" r="A43" s="4">
        <v>70</v>
      </c>
      <c t="n" r="C43" s="6">
        <v>749981</v>
      </c>
      <c t="n" r="D43" s="6">
        <v>908345</v>
      </c>
    </row>
    <row r="44" spans="1:6">
      <c t="s" r="A44" s="4">
        <v>71</v>
      </c>
      <c t="n" r="C44" s="6">
        <v>957590</v>
      </c>
      <c t="n" r="D44" s="6">
        <v>1018461</v>
      </c>
    </row>
    <row r="45" spans="1:6">
      <c t="s" r="A45" s="4">
        <v>1331</v>
      </c>
    </row>
    <row r="46" spans="1:6">
      <c t="s" r="A46" s="3">
        <v>65</v>
      </c>
    </row>
    <row r="47" spans="1:6">
      <c t="s" r="A47" s="4">
        <v>72</v>
      </c>
      <c t="n" r="C47" s="7">
        <v>-102443</v>
      </c>
      <c t="n" r="D47" s="7">
        <v>-101404</v>
      </c>
    </row>
    <row r="48" spans="1:6">
      <c t="n" r="A48"/>
    </row>
    <row r="49" spans="1:6">
      <c t="s" r="A49" s="4">
        <v>581</v>
      </c>
      <c t="s" r="B49" s="4">
        <v>1332</v>
      </c>
    </row>
  </sheetData>
  <mergeCells count="3">
    <mergeCell ref="A1:B1"/>
    <mergeCell ref="A48:E48"/>
    <mergeCell ref="B49:E49"/>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t="s" r="A1" s="1">
        <v>206</v>
      </c>
      <c t="s" r="B1" s="2">
        <v>1</v>
      </c>
    </row>
    <row r="2" spans="1:2">
      <c t="s" r="B2" s="2">
        <v>2</v>
      </c>
    </row>
    <row r="3" spans="1:2">
      <c t="s" r="A3" s="4">
        <v>206</v>
      </c>
      <c t="s" r="B3" s="4">
        <v>20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s>
  <sheetData>
    <row r="1" spans="1:5">
      <c t="s" r="A1" s="1">
        <v>1333</v>
      </c>
      <c t="s" r="B1" s="2">
        <v>1178</v>
      </c>
      <c t="s" r="C1" s="2">
        <v>1334</v>
      </c>
      <c t="s" r="D1" s="2">
        <v>1335</v>
      </c>
      <c t="s" r="E1" s="2">
        <v>1336</v>
      </c>
    </row>
    <row r="2" spans="1:5">
      <c t="s" r="A2" s="3">
        <v>1337</v>
      </c>
    </row>
    <row r="3" spans="1:5">
      <c t="s" r="A3" s="4">
        <v>1338</v>
      </c>
      <c t="n" r="B3" s="8">
        <v>0.0001</v>
      </c>
      <c t="n" r="D3" s="8">
        <v>0.0001</v>
      </c>
    </row>
    <row r="4" spans="1:5">
      <c t="s" r="A4" s="4">
        <v>77</v>
      </c>
      <c t="n" r="B4" s="6">
        <v>900000000</v>
      </c>
      <c t="n" r="C4" s="6">
        <v>900000000</v>
      </c>
      <c t="n" r="D4" s="6">
        <v>900000000</v>
      </c>
      <c t="n" r="E4" s="6">
        <v>900000000</v>
      </c>
    </row>
    <row r="5" spans="1:5">
      <c t="s" r="A5" s="4">
        <v>1324</v>
      </c>
    </row>
    <row r="6" spans="1:5">
      <c t="s" r="A6" s="3">
        <v>1337</v>
      </c>
    </row>
    <row r="7" spans="1:5">
      <c t="s" r="A7" s="4">
        <v>1338</v>
      </c>
      <c t="n" r="B7" s="8">
        <v>0.0001</v>
      </c>
      <c t="n" r="D7" s="8">
        <v>0.0001</v>
      </c>
    </row>
    <row r="8" spans="1:5">
      <c t="s" r="A8" s="4">
        <v>77</v>
      </c>
      <c t="n" r="B8" s="6">
        <v>900000000</v>
      </c>
      <c t="n" r="C8" s="6">
        <v>900000000</v>
      </c>
      <c t="n" r="D8" s="6">
        <v>900000000</v>
      </c>
      <c t="n" r="E8" s="6">
        <v>900000000</v>
      </c>
    </row>
    <row r="9" spans="1:5">
      <c t="s" r="A9" s="4">
        <v>1339</v>
      </c>
      <c t="n" r="C9" s="12">
        <v>1</v>
      </c>
      <c t="n" r="E9" s="12">
        <v>1</v>
      </c>
    </row>
    <row r="10" spans="1:5">
      <c t="s" r="A10" s="4">
        <v>1340</v>
      </c>
      <c t="n" r="B10" s="6">
        <v>40000</v>
      </c>
      <c t="n" r="C10" s="6">
        <v>40000</v>
      </c>
      <c t="n" r="D10" s="6">
        <v>40000</v>
      </c>
      <c t="n" r="E10" s="6">
        <v>40000</v>
      </c>
    </row>
    <row r="11" spans="1:5">
      <c t="s" r="A11" s="4">
        <v>1341</v>
      </c>
      <c t="n" r="B11" s="6">
        <v>40000</v>
      </c>
      <c t="n" r="C11" s="6">
        <v>40000</v>
      </c>
      <c t="n" r="D11" s="6">
        <v>40000</v>
      </c>
      <c t="n" r="E11" s="6">
        <v>40000</v>
      </c>
    </row>
    <row r="12" spans="1:5">
      <c t="s" r="A12" s="4">
        <v>1342</v>
      </c>
      <c t="n" r="B12" s="6">
        <v>40000</v>
      </c>
      <c t="n" r="C12" s="6">
        <v>40000</v>
      </c>
      <c t="n" r="D12" s="6">
        <v>40000</v>
      </c>
      <c t="n" r="E12" s="6">
        <v>40000</v>
      </c>
    </row>
    <row r="13" spans="1:5">
      <c t="s" r="A13" s="4">
        <v>1343</v>
      </c>
      <c t="n" r="B13" s="8">
        <v>0.0001</v>
      </c>
      <c t="n" r="D13" s="8">
        <v>0.0001</v>
      </c>
    </row>
    <row r="14" spans="1:5">
      <c t="s" r="A14" s="4">
        <v>1344</v>
      </c>
      <c t="n" r="B14" s="6">
        <v>100000000</v>
      </c>
      <c t="n" r="C14" s="6">
        <v>100000000</v>
      </c>
      <c t="n" r="D14" s="6">
        <v>100000000</v>
      </c>
      <c t="n" r="E14" s="6">
        <v>100000000</v>
      </c>
    </row>
    <row r="15" spans="1:5">
      <c t="s" r="A15" s="4">
        <v>1345</v>
      </c>
      <c t="n" r="B15" s="6">
        <v>0</v>
      </c>
      <c t="n" r="C15" s="6">
        <v>0</v>
      </c>
      <c t="n" r="D15" s="6">
        <v>0</v>
      </c>
      <c t="n" r="E15" s="6">
        <v>0</v>
      </c>
    </row>
    <row r="16" spans="1:5">
      <c t="s" r="A16" s="4">
        <v>1346</v>
      </c>
      <c t="n" r="B16" s="6">
        <v>0</v>
      </c>
      <c t="n" r="C16" s="6">
        <v>0</v>
      </c>
      <c t="n" r="D16" s="6">
        <v>0</v>
      </c>
      <c t="n" r="E16" s="6">
        <v>0</v>
      </c>
    </row>
    <row r="17" spans="1:5">
      <c t="s" r="A17" s="4">
        <v>30</v>
      </c>
    </row>
    <row r="18" spans="1:5">
      <c t="s" r="A18" s="3">
        <v>1337</v>
      </c>
    </row>
    <row r="19" spans="1:5">
      <c t="s" r="A19" s="4">
        <v>78</v>
      </c>
      <c t="n" r="B19" s="6">
        <v>16424546</v>
      </c>
      <c t="n" r="C19" s="6">
        <v>16424546</v>
      </c>
      <c t="n" r="D19" s="6">
        <v>16331577</v>
      </c>
      <c t="n" r="E19" s="6">
        <v>16331577</v>
      </c>
    </row>
    <row r="20" spans="1:5">
      <c t="s" r="A20" s="4">
        <v>79</v>
      </c>
      <c t="n" r="B20" s="6">
        <v>13313751</v>
      </c>
      <c t="n" r="C20" s="6">
        <v>13313751</v>
      </c>
      <c t="n" r="D20" s="6">
        <v>13266762</v>
      </c>
      <c t="n" r="E20" s="6">
        <v>13266762</v>
      </c>
    </row>
    <row r="21" spans="1:5">
      <c t="s" r="A21" s="4">
        <v>80</v>
      </c>
      <c t="n" r="B21" s="6">
        <v>3110795</v>
      </c>
      <c t="n" r="C21" s="6">
        <v>3110795</v>
      </c>
      <c t="n" r="D21" s="6">
        <v>3064815</v>
      </c>
      <c t="n" r="E21" s="6">
        <v>3064815</v>
      </c>
    </row>
    <row r="22" spans="1:5">
      <c t="s" r="A22" s="4">
        <v>1347</v>
      </c>
    </row>
    <row r="23" spans="1:5">
      <c t="s" r="A23" s="3">
        <v>1337</v>
      </c>
    </row>
    <row r="24" spans="1:5">
      <c t="s" r="A24" s="4">
        <v>78</v>
      </c>
      <c t="n" r="B24" s="6">
        <v>16424546</v>
      </c>
      <c t="n" r="C24" s="6">
        <v>16424546</v>
      </c>
      <c t="n" r="D24" s="6">
        <v>16331577</v>
      </c>
      <c t="n" r="E24" s="6">
        <v>16331577</v>
      </c>
    </row>
    <row r="25" spans="1:5">
      <c t="s" r="A25" s="4">
        <v>79</v>
      </c>
      <c t="n" r="B25" s="6">
        <v>13313751</v>
      </c>
      <c t="n" r="C25" s="6">
        <v>13313751</v>
      </c>
      <c t="n" r="D25" s="6">
        <v>13266762</v>
      </c>
      <c t="n" r="E25" s="6">
        <v>13266762</v>
      </c>
    </row>
    <row r="26" spans="1:5">
      <c t="s" r="A26" s="4">
        <v>80</v>
      </c>
      <c t="n" r="B26" s="6">
        <v>3110795</v>
      </c>
      <c t="n" r="C26" s="6">
        <v>3110795</v>
      </c>
      <c t="n" r="D26" s="6">
        <v>3064815</v>
      </c>
      <c t="n" r="E26" s="6">
        <v>3064815</v>
      </c>
    </row>
    <row r="27" spans="1:5">
      <c t="s" r="A27" s="4">
        <v>32</v>
      </c>
    </row>
    <row r="28" spans="1:5">
      <c t="s" r="A28" s="3">
        <v>1337</v>
      </c>
    </row>
    <row r="29" spans="1:5">
      <c t="s" r="A29" s="4">
        <v>78</v>
      </c>
      <c t="n" r="B29" s="6">
        <v>4133366</v>
      </c>
      <c t="n" r="C29" s="6">
        <v>4133366</v>
      </c>
      <c t="n" r="D29" s="6">
        <v>12061370</v>
      </c>
      <c t="n" r="E29" s="6">
        <v>12061370</v>
      </c>
    </row>
    <row r="30" spans="1:5">
      <c t="s" r="A30" s="4">
        <v>79</v>
      </c>
      <c t="n" r="B30" s="6">
        <v>4133366</v>
      </c>
      <c t="n" r="C30" s="6">
        <v>4133366</v>
      </c>
      <c t="n" r="D30" s="6">
        <v>12061370</v>
      </c>
      <c t="n" r="E30" s="6">
        <v>12061370</v>
      </c>
    </row>
    <row r="31" spans="1:5">
      <c t="s" r="A31" s="4">
        <v>1348</v>
      </c>
    </row>
    <row r="32" spans="1:5">
      <c t="s" r="A32" s="3">
        <v>1337</v>
      </c>
    </row>
    <row r="33" spans="1:5">
      <c t="s" r="A33" s="4">
        <v>78</v>
      </c>
      <c t="n" r="B33" s="6">
        <v>4133366</v>
      </c>
      <c t="n" r="C33" s="6">
        <v>4133366</v>
      </c>
      <c t="n" r="D33" s="6">
        <v>12061370</v>
      </c>
      <c t="n" r="E33" s="6">
        <v>12061370</v>
      </c>
    </row>
    <row r="34" spans="1:5">
      <c t="s" r="A34" s="4">
        <v>79</v>
      </c>
      <c t="n" r="B34" s="6">
        <v>4133366</v>
      </c>
      <c t="n" r="C34" s="6">
        <v>4133366</v>
      </c>
      <c t="n" r="D34" s="6">
        <v>12061370</v>
      </c>
      <c t="n" r="E34" s="6">
        <v>12061370</v>
      </c>
    </row>
  </sheetData>
  <pageMargins bottom="1" footer="0.5" header="0.5" left="0.75" right="0.75" top="1"/>
</worksheet>
</file>

<file path=xl/worksheets/sheet151.xml><?xml version="1.0" encoding="utf-8"?>
<worksheet xmlns="http://schemas.openxmlformats.org/spreadsheetml/2006/main">
  <sheetPr>
    <outlinePr summaryBelow="1" summaryRight="1"/>
  </sheetPr>
  <dimension ref="A1:M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t="s" r="A1" s="1">
        <v>1349</v>
      </c>
      <c t="s" r="C1" s="2">
        <v>82</v>
      </c>
      <c t="s" r="K1" s="2">
        <v>1</v>
      </c>
    </row>
    <row r="2" spans="1:13">
      <c t="s" r="C2" s="2">
        <v>2</v>
      </c>
      <c t="s" r="D2" s="2">
        <v>83</v>
      </c>
      <c t="s" r="E2" s="2">
        <v>4</v>
      </c>
      <c t="s" r="F2" s="2">
        <v>84</v>
      </c>
      <c t="s" r="G2" s="2">
        <v>34</v>
      </c>
      <c t="s" r="H2" s="2">
        <v>85</v>
      </c>
      <c t="s" r="I2" s="2">
        <v>86</v>
      </c>
      <c t="s" r="J2" s="2">
        <v>87</v>
      </c>
      <c t="s" r="K2" s="2">
        <v>2</v>
      </c>
      <c t="s" r="L2" s="2">
        <v>34</v>
      </c>
      <c t="s" r="M2" s="2">
        <v>88</v>
      </c>
    </row>
    <row r="3" spans="1:13">
      <c t="s" r="A3" s="3">
        <v>89</v>
      </c>
    </row>
    <row r="4" spans="1:13">
      <c t="s" r="A4" s="4">
        <v>99</v>
      </c>
      <c t="n" r="K4" s="7">
        <v>538778</v>
      </c>
      <c t="n" r="L4" s="7">
        <v>333755</v>
      </c>
      <c t="n" r="M4" s="7">
        <v>319134</v>
      </c>
    </row>
    <row r="5" spans="1:13">
      <c t="s" r="A5" s="3">
        <v>1350</v>
      </c>
    </row>
    <row r="6" spans="1:13">
      <c t="s" r="A6" s="4">
        <v>105</v>
      </c>
      <c t="n" r="C6" s="7">
        <v>29463</v>
      </c>
      <c t="n" r="D6" s="7">
        <v>-9727</v>
      </c>
      <c t="n" r="E6" s="7">
        <v>9772</v>
      </c>
      <c t="n" r="F6" s="7">
        <v>3238</v>
      </c>
      <c t="n" r="G6" s="7">
        <v>11294</v>
      </c>
      <c t="n" r="H6" s="7">
        <v>8128</v>
      </c>
      <c t="n" r="I6" s="7">
        <v>44798</v>
      </c>
      <c t="n" r="J6" s="7">
        <v>6974</v>
      </c>
      <c t="n" r="K6" s="6">
        <v>32746</v>
      </c>
      <c t="n" r="L6" s="6">
        <v>71194</v>
      </c>
      <c t="n" r="M6" s="6">
        <v>62709</v>
      </c>
    </row>
    <row r="7" spans="1:13">
      <c t="s" r="A7" s="4">
        <v>1351</v>
      </c>
      <c t="n" r="K7" s="6">
        <v>2533</v>
      </c>
      <c t="n" r="L7" s="6">
        <v>0</v>
      </c>
      <c t="n" r="M7" s="6">
        <v>0</v>
      </c>
    </row>
    <row r="8" spans="1:13">
      <c t="s" r="A8" s="4">
        <v>107</v>
      </c>
      <c t="n" r="C8" s="7">
        <v>27304</v>
      </c>
      <c t="n" r="D8" s="7">
        <v>-3746</v>
      </c>
      <c t="n" r="E8" s="7">
        <v>11117</v>
      </c>
      <c t="n" r="F8" s="7">
        <v>6794</v>
      </c>
      <c t="n" r="G8" s="7">
        <v>11064</v>
      </c>
      <c t="n" r="H8" s="7">
        <v>9761</v>
      </c>
      <c t="n" r="I8" s="7">
        <v>33208</v>
      </c>
      <c t="n" r="J8" s="7">
        <v>8823</v>
      </c>
      <c t="n" r="K8" s="6">
        <v>41469</v>
      </c>
      <c t="n" r="L8" s="6">
        <v>62856</v>
      </c>
      <c t="n" r="M8" s="6">
        <v>61690</v>
      </c>
    </row>
    <row r="9" spans="1:13">
      <c t="s" r="A9" s="3">
        <v>1352</v>
      </c>
    </row>
    <row r="10" spans="1:13">
      <c t="s" r="A10" s="4">
        <v>117</v>
      </c>
      <c t="n" r="K10" s="6">
        <v>-19306</v>
      </c>
      <c t="n" r="L10" s="6">
        <v>-30644</v>
      </c>
      <c t="n" r="M10" s="6">
        <v>678</v>
      </c>
    </row>
    <row r="11" spans="1:13">
      <c t="s" r="A11" s="4">
        <v>118</v>
      </c>
      <c t="n" r="K11" s="6">
        <v>22163</v>
      </c>
      <c t="n" r="L11" s="6">
        <v>32212</v>
      </c>
      <c t="n" r="M11" s="6">
        <v>62368</v>
      </c>
    </row>
    <row r="12" spans="1:13">
      <c t="s" r="A12" s="4">
        <v>1324</v>
      </c>
    </row>
    <row r="13" spans="1:13">
      <c t="s" r="A13" s="3">
        <v>89</v>
      </c>
    </row>
    <row r="14" spans="1:13">
      <c t="s" r="A14" s="4">
        <v>99</v>
      </c>
      <c t="n" r="K14" s="6">
        <v>0</v>
      </c>
      <c t="n" r="L14" s="6">
        <v>0</v>
      </c>
      <c t="n" r="M14" s="6">
        <v>0</v>
      </c>
    </row>
    <row r="15" spans="1:13">
      <c t="s" r="A15" s="3">
        <v>1350</v>
      </c>
    </row>
    <row r="16" spans="1:13">
      <c t="s" r="A16" s="4">
        <v>1353</v>
      </c>
      <c t="s" r="B16" s="4">
        <v>581</v>
      </c>
      <c t="n" r="K16" s="6">
        <v>1296</v>
      </c>
      <c t="n" r="L16" s="6">
        <v>1296</v>
      </c>
      <c t="n" r="M16" s="6">
        <v>1296</v>
      </c>
    </row>
    <row r="17" spans="1:13">
      <c t="s" r="A17" s="4">
        <v>1354</v>
      </c>
      <c t="n" r="K17" s="6">
        <v>8203</v>
      </c>
      <c t="n" r="L17" s="6">
        <v>4484</v>
      </c>
      <c t="n" r="M17" s="6">
        <v>3848</v>
      </c>
    </row>
    <row r="18" spans="1:13">
      <c t="s" r="A18" s="4">
        <v>105</v>
      </c>
      <c t="n" r="K18" s="6">
        <v>-9499</v>
      </c>
      <c t="n" r="L18" s="6">
        <v>-5780</v>
      </c>
      <c t="n" r="M18" s="6">
        <v>-5144</v>
      </c>
    </row>
    <row r="19" spans="1:13">
      <c t="s" r="A19" s="4">
        <v>1351</v>
      </c>
      <c t="s" r="B19" s="4">
        <v>581</v>
      </c>
      <c t="n" r="K19" s="6">
        <v>50968</v>
      </c>
      <c t="n" r="L19" s="6">
        <v>68636</v>
      </c>
      <c t="n" r="M19" s="6">
        <v>66834</v>
      </c>
    </row>
    <row r="20" spans="1:13">
      <c t="s" r="A20" s="4">
        <v>107</v>
      </c>
      <c t="n" r="K20" s="6">
        <v>41469</v>
      </c>
      <c t="n" r="L20" s="6">
        <v>62856</v>
      </c>
      <c t="n" r="M20" s="6">
        <v>61690</v>
      </c>
    </row>
    <row r="21" spans="1:13">
      <c t="s" r="A21" s="3">
        <v>1352</v>
      </c>
    </row>
    <row r="22" spans="1:13">
      <c t="s" r="A22" s="4">
        <v>1355</v>
      </c>
      <c t="s" r="B22" s="4">
        <v>581</v>
      </c>
      <c t="n" r="K22" s="6">
        <v>-19306</v>
      </c>
      <c t="n" r="L22" s="6">
        <v>-30644</v>
      </c>
      <c t="n" r="M22" s="6">
        <v>678</v>
      </c>
    </row>
    <row r="23" spans="1:13">
      <c t="s" r="A23" s="4">
        <v>117</v>
      </c>
      <c t="n" r="K23" s="6">
        <v>-19306</v>
      </c>
      <c t="n" r="L23" s="6">
        <v>-30644</v>
      </c>
      <c t="n" r="M23" s="6">
        <v>678</v>
      </c>
    </row>
    <row r="24" spans="1:13">
      <c t="s" r="A24" s="4">
        <v>118</v>
      </c>
      <c t="n" r="K24" s="7">
        <v>22163</v>
      </c>
      <c t="n" r="L24" s="7">
        <v>32212</v>
      </c>
      <c t="n" r="M24" s="7">
        <v>62368</v>
      </c>
    </row>
    <row r="25" spans="1:13">
      <c t="n" r="A25"/>
    </row>
    <row r="26" spans="1:13">
      <c t="s" r="A26" s="4">
        <v>581</v>
      </c>
      <c t="s" r="B26" s="4">
        <v>1332</v>
      </c>
    </row>
  </sheetData>
  <mergeCells count="5">
    <mergeCell ref="A1:B2"/>
    <mergeCell ref="C1:J1"/>
    <mergeCell ref="K1:M1"/>
    <mergeCell ref="A25:L25"/>
    <mergeCell ref="B26:L26"/>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56</v>
      </c>
      <c t="s" r="B1" s="2">
        <v>1</v>
      </c>
    </row>
    <row r="2" spans="1:4">
      <c t="s" r="B2" s="2">
        <v>2</v>
      </c>
      <c t="s" r="C2" s="2">
        <v>34</v>
      </c>
      <c t="s" r="D2" s="2">
        <v>88</v>
      </c>
    </row>
    <row r="3" spans="1:4">
      <c t="s" r="A3" s="3">
        <v>1337</v>
      </c>
    </row>
    <row r="4" spans="1:4">
      <c t="s" r="A4" s="4">
        <v>162</v>
      </c>
      <c t="n" r="B4" s="7">
        <v>3750</v>
      </c>
      <c t="n" r="C4" s="7">
        <v>-12002</v>
      </c>
      <c t="n" r="D4" s="7">
        <v>-4921</v>
      </c>
    </row>
    <row r="5" spans="1:4">
      <c t="s" r="A5" s="3">
        <v>179</v>
      </c>
    </row>
    <row r="6" spans="1:4">
      <c t="s" r="A6" s="4">
        <v>182</v>
      </c>
      <c t="n" r="B6" s="6">
        <v>100000</v>
      </c>
    </row>
    <row r="7" spans="1:4">
      <c t="s" r="A7" s="4">
        <v>183</v>
      </c>
      <c t="n" r="B7" s="6">
        <v>-3659</v>
      </c>
    </row>
    <row r="8" spans="1:4">
      <c t="s" r="A8" s="4">
        <v>184</v>
      </c>
      <c t="n" r="B8" s="6">
        <v>-333</v>
      </c>
      <c t="n" r="C8" s="6">
        <v>-139</v>
      </c>
      <c t="n" r="D8" s="6">
        <v>-55</v>
      </c>
    </row>
    <row r="9" spans="1:4">
      <c t="s" r="A9" s="4">
        <v>136</v>
      </c>
      <c t="n" r="B9" s="6">
        <v>10</v>
      </c>
      <c t="n" r="C9" s="6">
        <v>37</v>
      </c>
    </row>
    <row r="10" spans="1:4">
      <c t="s" r="A10" s="4">
        <v>181</v>
      </c>
      <c t="n" r="B10" s="6">
        <v>-189770</v>
      </c>
    </row>
    <row r="11" spans="1:4">
      <c t="s" r="A11" s="4">
        <v>187</v>
      </c>
      <c t="n" r="B11" s="6">
        <v>-192779</v>
      </c>
      <c t="n" r="C11" s="6">
        <v>74571</v>
      </c>
      <c t="n" r="D11" s="6">
        <v>15016</v>
      </c>
    </row>
    <row r="12" spans="1:4">
      <c t="s" r="A12" s="4">
        <v>188</v>
      </c>
      <c t="n" r="B12" s="6">
        <v>8214</v>
      </c>
      <c t="n" r="C12" s="6">
        <v>-46669</v>
      </c>
      <c t="n" r="D12" s="6">
        <v>1032</v>
      </c>
    </row>
    <row r="13" spans="1:4">
      <c t="s" r="A13" s="4">
        <v>189</v>
      </c>
      <c t="n" r="B13" s="6">
        <v>58823</v>
      </c>
      <c t="n" r="C13" s="6">
        <v>105492</v>
      </c>
      <c t="n" r="D13" s="6">
        <v>104460</v>
      </c>
    </row>
    <row r="14" spans="1:4">
      <c t="s" r="A14" s="4">
        <v>190</v>
      </c>
      <c t="n" r="B14" s="6">
        <v>67037</v>
      </c>
      <c t="n" r="C14" s="6">
        <v>58823</v>
      </c>
      <c t="n" r="D14" s="6">
        <v>105492</v>
      </c>
    </row>
    <row r="15" spans="1:4">
      <c t="s" r="A15" s="4">
        <v>1324</v>
      </c>
    </row>
    <row r="16" spans="1:4">
      <c t="s" r="A16" s="3">
        <v>1337</v>
      </c>
    </row>
    <row r="17" spans="1:4">
      <c t="s" r="A17" s="4">
        <v>162</v>
      </c>
      <c t="n" r="B17" s="6">
        <v>95891</v>
      </c>
      <c t="n" r="C17" s="6">
        <v>-1598</v>
      </c>
      <c t="n" r="D17" s="6">
        <v>57</v>
      </c>
    </row>
    <row r="18" spans="1:4">
      <c t="s" r="A18" s="3">
        <v>179</v>
      </c>
    </row>
    <row r="19" spans="1:4">
      <c t="s" r="A19" s="4">
        <v>182</v>
      </c>
      <c t="n" r="B19" s="6">
        <v>100000</v>
      </c>
    </row>
    <row r="20" spans="1:4">
      <c t="s" r="A20" s="4">
        <v>183</v>
      </c>
      <c t="n" r="B20" s="6">
        <v>-3659</v>
      </c>
    </row>
    <row r="21" spans="1:4">
      <c t="s" r="A21" s="4">
        <v>184</v>
      </c>
      <c t="n" r="B21" s="6">
        <v>-333</v>
      </c>
      <c t="n" r="C21" s="6">
        <v>-139</v>
      </c>
      <c t="n" r="D21" s="6">
        <v>-55</v>
      </c>
    </row>
    <row r="22" spans="1:4">
      <c t="s" r="A22" s="4">
        <v>136</v>
      </c>
      <c t="n" r="B22" s="6">
        <v>10</v>
      </c>
      <c t="n" r="C22" s="6">
        <v>37</v>
      </c>
    </row>
    <row r="23" spans="1:4">
      <c t="s" r="A23" s="4">
        <v>181</v>
      </c>
      <c t="n" r="B23" s="6">
        <v>-189770</v>
      </c>
    </row>
    <row r="24" spans="1:4">
      <c t="s" r="A24" s="4">
        <v>187</v>
      </c>
      <c t="n" r="B24" s="6">
        <v>-93752</v>
      </c>
      <c t="n" r="C24" s="6">
        <v>-102</v>
      </c>
      <c t="n" r="D24" s="6">
        <v>-55</v>
      </c>
    </row>
    <row r="25" spans="1:4">
      <c t="s" r="A25" s="4">
        <v>188</v>
      </c>
      <c t="n" r="B25" s="6">
        <v>2139</v>
      </c>
      <c t="n" r="C25" s="6">
        <v>-1700</v>
      </c>
      <c t="n" r="D25" s="6">
        <v>2</v>
      </c>
    </row>
    <row r="26" spans="1:4">
      <c t="s" r="A26" s="4">
        <v>189</v>
      </c>
      <c t="n" r="B26" s="6">
        <v>46</v>
      </c>
      <c t="n" r="C26" s="6">
        <v>1746</v>
      </c>
      <c t="n" r="D26" s="6">
        <v>1744</v>
      </c>
    </row>
    <row r="27" spans="1:4">
      <c t="s" r="A27" s="4">
        <v>190</v>
      </c>
      <c t="n" r="B27" s="7">
        <v>2185</v>
      </c>
      <c t="n" r="C27" s="7">
        <v>46</v>
      </c>
      <c t="n" r="D27" s="7">
        <v>1746</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57</v>
      </c>
      <c t="s" r="B1" s="2">
        <v>1</v>
      </c>
    </row>
    <row r="2" spans="1:4">
      <c t="s" r="B2" s="2">
        <v>2</v>
      </c>
      <c t="s" r="C2" s="2">
        <v>34</v>
      </c>
      <c t="s" r="D2" s="2">
        <v>88</v>
      </c>
    </row>
    <row r="3" spans="1:4">
      <c t="s" r="A3" s="4">
        <v>1358</v>
      </c>
    </row>
    <row r="4" spans="1:4">
      <c t="s" r="A4" s="3">
        <v>1337</v>
      </c>
    </row>
    <row r="5" spans="1:4">
      <c t="s" r="A5" s="4">
        <v>1359</v>
      </c>
      <c t="n" r="B5" s="7">
        <v>0</v>
      </c>
      <c t="n" r="C5" s="7">
        <v>2700000</v>
      </c>
      <c t="n" r="D5" s="7">
        <v>19100000</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1360</v>
      </c>
      <c t="s" r="B1" s="2">
        <v>1</v>
      </c>
    </row>
    <row r="2" spans="1:4">
      <c t="s" r="B2" s="2">
        <v>2</v>
      </c>
      <c t="s" r="C2" s="2">
        <v>34</v>
      </c>
      <c t="s" r="D2" s="2">
        <v>88</v>
      </c>
    </row>
    <row r="3" spans="1:4">
      <c t="s" r="A3" s="3">
        <v>1361</v>
      </c>
    </row>
    <row r="4" spans="1:4">
      <c t="s" r="A4" s="4">
        <v>1362</v>
      </c>
      <c t="n" r="B4" s="7">
        <v>504143</v>
      </c>
      <c t="n" r="C4" s="7">
        <v>268519</v>
      </c>
      <c t="n" r="D4" s="7">
        <v>248722</v>
      </c>
    </row>
    <row r="5" spans="1:4">
      <c t="s" r="A5" s="4">
        <v>1363</v>
      </c>
      <c t="n" r="B5" s="6">
        <v>275368</v>
      </c>
      <c t="n" r="C5" s="6">
        <v>137561</v>
      </c>
      <c t="n" r="D5" s="6">
        <v>132991</v>
      </c>
    </row>
    <row r="6" spans="1:4">
      <c t="s" r="A6" s="4">
        <v>1364</v>
      </c>
      <c t="n" r="B6" s="6">
        <v>86170</v>
      </c>
      <c t="n" r="C6" s="6">
        <v>57051</v>
      </c>
      <c t="n" r="D6" s="6">
        <v>53787</v>
      </c>
    </row>
    <row r="7" spans="1:4">
      <c t="s" r="A7" s="4">
        <v>1365</v>
      </c>
      <c t="n" r="B7" s="6">
        <v>501244</v>
      </c>
      <c t="n" r="C7" s="6">
        <v>273181</v>
      </c>
      <c t="n" r="D7" s="6">
        <v>271984</v>
      </c>
    </row>
    <row r="8" spans="1:4">
      <c t="s" r="A8" s="4">
        <v>452</v>
      </c>
    </row>
    <row r="9" spans="1:4">
      <c t="s" r="A9" s="3">
        <v>1361</v>
      </c>
    </row>
    <row r="10" spans="1:4">
      <c t="s" r="A10" s="4">
        <v>1366</v>
      </c>
      <c t="n" r="B10" s="6">
        <v>20784</v>
      </c>
      <c t="n" r="C10" s="6">
        <v>21249</v>
      </c>
      <c t="n" r="D10" s="6">
        <v>19036</v>
      </c>
    </row>
    <row r="11" spans="1:4">
      <c t="s" r="A11" s="4">
        <v>1367</v>
      </c>
      <c t="n" r="B11" s="6">
        <v>524607</v>
      </c>
      <c t="n" r="C11" s="6">
        <v>579621</v>
      </c>
      <c t="n" r="D11" s="6">
        <v>678381</v>
      </c>
    </row>
    <row r="12" spans="1:4">
      <c t="s" r="A12" s="4">
        <v>1368</v>
      </c>
      <c t="n" r="B12" s="6">
        <v>100027</v>
      </c>
      <c t="n" r="C12" s="6">
        <v>102118</v>
      </c>
      <c t="n" r="D12" s="6">
        <v>100791</v>
      </c>
    </row>
    <row r="13" spans="1:4">
      <c t="s" r="A13" s="4">
        <v>1369</v>
      </c>
      <c t="n" r="B13" s="6">
        <v>0</v>
      </c>
      <c t="n" r="C13" s="6">
        <v>0</v>
      </c>
      <c t="n" r="D13" s="6">
        <v>0</v>
      </c>
    </row>
    <row r="14" spans="1:4">
      <c t="s" r="A14" s="4">
        <v>1362</v>
      </c>
      <c t="n" r="B14" s="6">
        <v>199304</v>
      </c>
      <c t="n" r="C14" s="6">
        <v>211165</v>
      </c>
      <c t="n" r="D14" s="6">
        <v>196302</v>
      </c>
    </row>
    <row r="15" spans="1:4">
      <c t="s" r="A15" s="4">
        <v>1363</v>
      </c>
      <c t="n" r="B15" s="6">
        <v>97530</v>
      </c>
      <c t="n" r="C15" s="6">
        <v>117586</v>
      </c>
      <c t="n" r="D15" s="6">
        <v>116837</v>
      </c>
    </row>
    <row r="16" spans="1:4">
      <c t="s" r="A16" s="4">
        <v>1364</v>
      </c>
      <c t="n" r="B16" s="6">
        <v>43821</v>
      </c>
      <c t="n" r="C16" s="6">
        <v>45015</v>
      </c>
      <c t="n" r="D16" s="6">
        <v>44115</v>
      </c>
    </row>
    <row r="17" spans="1:4">
      <c t="s" r="A17" s="4">
        <v>1365</v>
      </c>
      <c t="n" r="B17" s="6">
        <v>197526</v>
      </c>
      <c t="n" r="C17" s="6">
        <v>212965</v>
      </c>
      <c t="n" r="D17" s="6">
        <v>213705</v>
      </c>
    </row>
    <row r="18" spans="1:4">
      <c t="s" r="A18" s="4">
        <v>809</v>
      </c>
    </row>
    <row r="19" spans="1:4">
      <c t="s" r="A19" s="3">
        <v>1361</v>
      </c>
    </row>
    <row r="20" spans="1:4">
      <c t="s" r="A20" s="4">
        <v>1366</v>
      </c>
      <c t="n" r="B20" s="6">
        <v>31900</v>
      </c>
    </row>
    <row r="21" spans="1:4">
      <c t="s" r="A21" s="4">
        <v>1367</v>
      </c>
      <c t="n" r="B21" s="6">
        <v>94359</v>
      </c>
    </row>
    <row r="22" spans="1:4">
      <c t="s" r="A22" s="4">
        <v>1368</v>
      </c>
      <c t="n" r="B22" s="6">
        <v>169669</v>
      </c>
    </row>
    <row r="23" spans="1:4">
      <c t="s" r="A23" s="4">
        <v>1369</v>
      </c>
      <c t="n" r="B23" s="6">
        <v>0</v>
      </c>
    </row>
    <row r="24" spans="1:4">
      <c t="s" r="A24" s="4">
        <v>1362</v>
      </c>
      <c t="n" r="B24" s="6">
        <v>253048</v>
      </c>
    </row>
    <row r="25" spans="1:4">
      <c t="s" r="A25" s="4">
        <v>1363</v>
      </c>
      <c t="n" r="B25" s="6">
        <v>163986</v>
      </c>
    </row>
    <row r="26" spans="1:4">
      <c t="s" r="A26" s="4">
        <v>1364</v>
      </c>
      <c t="n" r="B26" s="6">
        <v>31291</v>
      </c>
    </row>
    <row r="27" spans="1:4">
      <c t="s" r="A27" s="4">
        <v>1365</v>
      </c>
      <c t="n" r="B27" s="6">
        <v>254035</v>
      </c>
    </row>
    <row r="28" spans="1:4">
      <c t="s" r="A28" s="4">
        <v>980</v>
      </c>
    </row>
    <row r="29" spans="1:4">
      <c t="s" r="A29" s="3">
        <v>1361</v>
      </c>
    </row>
    <row r="30" spans="1:4">
      <c t="s" r="A30" s="4">
        <v>1366</v>
      </c>
      <c t="n" r="B30" s="6">
        <v>3833</v>
      </c>
      <c t="n" r="C30" s="6">
        <v>3989</v>
      </c>
      <c t="n" r="D30" s="6">
        <v>3141</v>
      </c>
    </row>
    <row r="31" spans="1:4">
      <c t="s" r="A31" s="4">
        <v>1367</v>
      </c>
      <c t="n" r="B31" s="6">
        <v>61081</v>
      </c>
      <c t="n" r="C31" s="6">
        <v>95851</v>
      </c>
      <c t="n" r="D31" s="6">
        <v>101085</v>
      </c>
    </row>
    <row r="32" spans="1:4">
      <c t="s" r="A32" s="4">
        <v>1368</v>
      </c>
      <c t="n" r="B32" s="6">
        <v>16589</v>
      </c>
      <c t="n" r="C32" s="6">
        <v>18697</v>
      </c>
      <c t="n" r="D32" s="6">
        <v>15838</v>
      </c>
    </row>
    <row r="33" spans="1:4">
      <c t="s" r="A33" s="4">
        <v>1369</v>
      </c>
      <c t="n" r="B33" s="6">
        <v>0</v>
      </c>
      <c t="n" r="C33" s="6">
        <v>0</v>
      </c>
      <c t="n" r="D33" s="6">
        <v>0</v>
      </c>
    </row>
    <row r="34" spans="1:4">
      <c t="s" r="A34" s="4">
        <v>1362</v>
      </c>
      <c t="n" r="B34" s="6">
        <v>51791</v>
      </c>
      <c t="n" r="C34" s="6">
        <v>57354</v>
      </c>
      <c t="n" r="D34" s="6">
        <v>52420</v>
      </c>
    </row>
    <row r="35" spans="1:4">
      <c t="s" r="A35" s="4">
        <v>1363</v>
      </c>
      <c t="n" r="B35" s="6">
        <v>13852</v>
      </c>
      <c t="n" r="C35" s="6">
        <v>19975</v>
      </c>
      <c t="n" r="D35" s="6">
        <v>16154</v>
      </c>
    </row>
    <row r="36" spans="1:4">
      <c t="s" r="A36" s="4">
        <v>1364</v>
      </c>
      <c t="n" r="B36" s="6">
        <v>11058</v>
      </c>
      <c t="n" r="C36" s="6">
        <v>12036</v>
      </c>
      <c t="n" r="D36" s="6">
        <v>9672</v>
      </c>
    </row>
    <row r="37" spans="1:4">
      <c t="s" r="A37" s="4">
        <v>1365</v>
      </c>
      <c t="n" r="B37" s="7">
        <v>49683</v>
      </c>
      <c t="n" r="C37" s="7">
        <v>60216</v>
      </c>
      <c t="n" r="D37" s="7">
        <v>58279</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70</v>
      </c>
      <c t="s" r="B1" s="2">
        <v>1</v>
      </c>
    </row>
    <row r="2" spans="1:4">
      <c t="s" r="B2" s="2">
        <v>2</v>
      </c>
      <c t="s" r="C2" s="2">
        <v>34</v>
      </c>
      <c t="s" r="D2" s="2">
        <v>88</v>
      </c>
    </row>
    <row r="3" spans="1:4">
      <c t="s" r="A3" s="3">
        <v>1371</v>
      </c>
    </row>
    <row r="4" spans="1:4">
      <c t="s" r="A4" s="4">
        <v>1372</v>
      </c>
      <c t="n" r="B4" s="7">
        <v>34609</v>
      </c>
      <c t="n" r="C4" s="7">
        <v>28821</v>
      </c>
      <c t="n" r="D4" s="7">
        <v>37209</v>
      </c>
    </row>
    <row r="5" spans="1:4">
      <c t="s" r="A5" s="4">
        <v>1373</v>
      </c>
      <c t="n" r="B5" s="7">
        <v>24448</v>
      </c>
      <c t="n" r="C5" s="7">
        <v>14559</v>
      </c>
      <c t="n" r="D5" s="7">
        <v>11614</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t="s" r="A1" s="1">
        <v>1374</v>
      </c>
      <c t="s" r="B1" s="2">
        <v>82</v>
      </c>
      <c t="s" r="J1" s="2">
        <v>1</v>
      </c>
    </row>
    <row r="2" spans="1:13">
      <c t="s" r="B2" s="2">
        <v>2</v>
      </c>
      <c t="s" r="C2" s="2">
        <v>83</v>
      </c>
      <c t="s" r="D2" s="2">
        <v>4</v>
      </c>
      <c t="s" r="E2" s="2">
        <v>84</v>
      </c>
      <c t="s" r="F2" s="2">
        <v>34</v>
      </c>
      <c t="s" r="G2" s="2">
        <v>85</v>
      </c>
      <c t="s" r="H2" s="2">
        <v>86</v>
      </c>
      <c t="s" r="I2" s="2">
        <v>87</v>
      </c>
      <c t="s" r="J2" s="2">
        <v>2</v>
      </c>
      <c t="s" r="L2" s="2">
        <v>34</v>
      </c>
      <c t="s" r="M2" s="2">
        <v>88</v>
      </c>
    </row>
    <row r="3" spans="1:13">
      <c t="s" r="A3" s="3">
        <v>829</v>
      </c>
    </row>
    <row r="4" spans="1:13">
      <c t="s" r="A4" s="4">
        <v>1375</v>
      </c>
      <c t="n" r="J4" s="7">
        <v>452441</v>
      </c>
      <c t="n" r="L4" s="7">
        <v>228652</v>
      </c>
      <c t="n" r="M4" s="7">
        <v>215713</v>
      </c>
    </row>
    <row r="5" spans="1:13">
      <c t="s" r="A5" s="4">
        <v>1376</v>
      </c>
      <c t="n" r="J5" s="6">
        <v>92852</v>
      </c>
      <c t="s" r="K5" s="4">
        <v>581</v>
      </c>
      <c t="n" r="L5" s="6">
        <v>18547</v>
      </c>
      <c t="n" r="M5" s="6">
        <v>19485</v>
      </c>
    </row>
    <row r="6" spans="1:13">
      <c t="s" r="A6" s="4">
        <v>1377</v>
      </c>
      <c t="n" r="J6" s="6">
        <v>144554</v>
      </c>
      <c t="n" r="L6" s="6">
        <v>58414</v>
      </c>
      <c t="n" r="M6" s="6">
        <v>52494</v>
      </c>
    </row>
    <row r="7" spans="1:13">
      <c t="s" r="A7" s="4">
        <v>1378</v>
      </c>
      <c t="n" r="B7" s="7">
        <v>123222</v>
      </c>
      <c t="n" r="C7" s="7">
        <v>124707</v>
      </c>
      <c t="n" r="D7" s="7">
        <v>128877</v>
      </c>
      <c t="n" r="E7" s="7">
        <v>127337</v>
      </c>
      <c t="n" r="F7" s="7">
        <v>66930</v>
      </c>
      <c t="n" r="G7" s="7">
        <v>68028</v>
      </c>
      <c t="n" r="H7" s="7">
        <v>66017</v>
      </c>
      <c t="n" r="I7" s="7">
        <v>67544</v>
      </c>
      <c t="n" r="J7" s="6">
        <v>504143</v>
      </c>
      <c t="n" r="L7" s="6">
        <v>268519</v>
      </c>
      <c t="n" r="M7" s="6">
        <v>248722</v>
      </c>
    </row>
    <row r="8" spans="1:13">
      <c t="s" r="A8" s="4">
        <v>1379</v>
      </c>
    </row>
    <row r="9" spans="1:13">
      <c t="s" r="A9" s="3">
        <v>829</v>
      </c>
    </row>
    <row r="10" spans="1:13">
      <c t="s" r="A10" s="4">
        <v>1375</v>
      </c>
      <c t="n" r="J10" s="6">
        <v>452441</v>
      </c>
      <c t="n" r="L10" s="6">
        <v>228652</v>
      </c>
      <c t="n" r="M10" s="6">
        <v>215713</v>
      </c>
    </row>
    <row r="11" spans="1:13">
      <c t="s" r="A11" s="4">
        <v>1376</v>
      </c>
      <c t="n" r="J11" s="6">
        <v>92852</v>
      </c>
      <c t="n" r="L11" s="6">
        <v>18547</v>
      </c>
      <c t="n" r="M11" s="6">
        <v>19485</v>
      </c>
    </row>
    <row r="12" spans="1:13">
      <c t="s" r="A12" s="4">
        <v>1377</v>
      </c>
      <c t="n" r="J12" s="6">
        <v>144554</v>
      </c>
      <c t="n" r="L12" s="6">
        <v>58414</v>
      </c>
      <c t="n" r="M12" s="6">
        <v>52494</v>
      </c>
    </row>
    <row r="13" spans="1:13">
      <c t="s" r="A13" s="4">
        <v>1378</v>
      </c>
      <c t="n" r="J13" s="7">
        <v>504143</v>
      </c>
      <c t="n" r="L13" s="7">
        <v>268519</v>
      </c>
      <c t="n" r="M13" s="7">
        <v>248722</v>
      </c>
    </row>
    <row r="14" spans="1:13">
      <c t="s" r="A14" s="4">
        <v>1380</v>
      </c>
      <c t="s" r="J14" s="4">
        <v>1381</v>
      </c>
      <c t="s" r="L14" s="4">
        <v>1382</v>
      </c>
      <c t="s" r="M14" s="4">
        <v>1383</v>
      </c>
    </row>
    <row r="15" spans="1:13">
      <c t="n" r="A15"/>
    </row>
    <row r="16" spans="1:13">
      <c t="s" r="A16" s="4">
        <v>581</v>
      </c>
      <c t="s" r="B16" s="4">
        <v>834</v>
      </c>
    </row>
  </sheetData>
  <mergeCells count="6">
    <mergeCell ref="A1:A2"/>
    <mergeCell ref="B1:I1"/>
    <mergeCell ref="J1:M1"/>
    <mergeCell ref="J2:K2"/>
    <mergeCell ref="A15:M15"/>
    <mergeCell ref="B16:M16"/>
  </mergeCells>
  <pageMargins bottom="1" footer="0.5" header="0.5" left="0.75" right="0.75" top="1"/>
</worksheet>
</file>

<file path=xl/worksheets/sheet15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84</v>
      </c>
      <c t="s" r="B1" s="2">
        <v>1</v>
      </c>
    </row>
    <row r="2" spans="1:4">
      <c t="s" r="B2" s="2">
        <v>2</v>
      </c>
      <c t="s" r="C2" s="2">
        <v>34</v>
      </c>
      <c t="s" r="D2" s="2">
        <v>88</v>
      </c>
    </row>
    <row r="3" spans="1:4">
      <c t="s" r="A3" s="4">
        <v>1385</v>
      </c>
    </row>
    <row r="4" spans="1:4">
      <c t="s" r="A4" s="3">
        <v>1386</v>
      </c>
    </row>
    <row r="5" spans="1:4">
      <c t="s" r="A5" s="4">
        <v>1387</v>
      </c>
      <c t="n" r="B5" s="7">
        <v>0</v>
      </c>
      <c t="n" r="C5" s="7">
        <v>0</v>
      </c>
      <c t="n" r="D5" s="7">
        <v>0</v>
      </c>
    </row>
    <row r="6" spans="1:4">
      <c t="s" r="A6" s="4">
        <v>1388</v>
      </c>
      <c t="n" r="B6" s="6">
        <v>0</v>
      </c>
      <c t="n" r="C6" s="6">
        <v>0</v>
      </c>
      <c t="n" r="D6" s="6">
        <v>0</v>
      </c>
    </row>
    <row r="7" spans="1:4">
      <c t="s" r="A7" s="4">
        <v>1389</v>
      </c>
    </row>
    <row r="8" spans="1:4">
      <c t="s" r="A8" s="3">
        <v>1386</v>
      </c>
    </row>
    <row r="9" spans="1:4">
      <c t="s" r="A9" s="4">
        <v>1387</v>
      </c>
      <c t="n" r="B9" s="6">
        <v>0</v>
      </c>
      <c t="n" r="C9" s="6">
        <v>0</v>
      </c>
      <c t="n" r="D9" s="6">
        <v>0</v>
      </c>
    </row>
    <row r="10" spans="1:4">
      <c t="s" r="A10" s="4">
        <v>1388</v>
      </c>
      <c t="n" r="B10" s="6">
        <v>0</v>
      </c>
      <c t="n" r="C10" s="6">
        <v>0</v>
      </c>
      <c t="n" r="D10" s="6">
        <v>0</v>
      </c>
    </row>
    <row r="11" spans="1:4">
      <c t="s" r="A11" s="4">
        <v>1390</v>
      </c>
    </row>
    <row r="12" spans="1:4">
      <c t="s" r="A12" s="3">
        <v>1386</v>
      </c>
    </row>
    <row r="13" spans="1:4">
      <c t="s" r="A13" s="4">
        <v>1391</v>
      </c>
      <c t="n" r="B13" s="6">
        <v>1518</v>
      </c>
      <c t="n" r="C13" s="6">
        <v>1782</v>
      </c>
      <c t="n" r="D13" s="6">
        <v>1338</v>
      </c>
    </row>
    <row r="14" spans="1:4">
      <c t="s" r="A14" s="4">
        <v>1392</v>
      </c>
      <c t="n" r="B14" s="6">
        <v>128</v>
      </c>
      <c t="n" r="C14" s="6">
        <v>-264</v>
      </c>
      <c t="n" r="D14" s="6">
        <v>444</v>
      </c>
    </row>
    <row r="15" spans="1:4">
      <c t="s" r="A15" s="4">
        <v>1387</v>
      </c>
      <c t="n" r="B15" s="6">
        <v>0</v>
      </c>
      <c t="n" r="C15" s="6">
        <v>0</v>
      </c>
      <c t="n" r="D15" s="6">
        <v>0</v>
      </c>
    </row>
    <row r="16" spans="1:4">
      <c t="s" r="A16" s="4">
        <v>1388</v>
      </c>
      <c t="n" r="B16" s="6">
        <v>0</v>
      </c>
      <c t="n" r="C16" s="6">
        <v>0</v>
      </c>
      <c t="n" r="D16" s="6">
        <v>0</v>
      </c>
    </row>
    <row r="17" spans="1:4">
      <c t="s" r="A17" s="4">
        <v>1393</v>
      </c>
      <c t="n" r="B17" s="6">
        <v>1646</v>
      </c>
      <c t="n" r="C17" s="6">
        <v>1518</v>
      </c>
      <c t="n" r="D17" s="6">
        <v>1782</v>
      </c>
    </row>
    <row r="18" spans="1:4">
      <c t="s" r="A18" s="4">
        <v>1394</v>
      </c>
    </row>
    <row r="19" spans="1:4">
      <c t="s" r="A19" s="3">
        <v>1386</v>
      </c>
    </row>
    <row r="20" spans="1:4">
      <c t="s" r="A20" s="4">
        <v>1387</v>
      </c>
      <c t="n" r="B20" s="6">
        <v>0</v>
      </c>
      <c t="n" r="C20" s="6">
        <v>0</v>
      </c>
      <c t="n" r="D20" s="6">
        <v>0</v>
      </c>
    </row>
    <row r="21" spans="1:4">
      <c t="s" r="A21" s="4">
        <v>1388</v>
      </c>
      <c t="n" r="B21" s="6">
        <v>0</v>
      </c>
      <c t="n" r="C21" s="6">
        <v>0</v>
      </c>
      <c t="n" r="D21" s="6">
        <v>0</v>
      </c>
    </row>
    <row r="22" spans="1:4">
      <c t="s" r="A22" s="4">
        <v>474</v>
      </c>
    </row>
    <row r="23" spans="1:4">
      <c t="s" r="A23" s="3">
        <v>1386</v>
      </c>
    </row>
    <row r="24" spans="1:4">
      <c t="s" r="A24" s="4">
        <v>1391</v>
      </c>
      <c t="n" r="B24" s="6">
        <v>9350</v>
      </c>
      <c t="n" r="C24" s="6">
        <v>9010</v>
      </c>
      <c t="n" r="D24" s="6">
        <v>9010</v>
      </c>
    </row>
    <row r="25" spans="1:4">
      <c t="s" r="A25" s="4">
        <v>1392</v>
      </c>
      <c t="n" r="B25" s="6">
        <v>325</v>
      </c>
      <c t="n" r="C25" s="6">
        <v>340</v>
      </c>
    </row>
    <row r="26" spans="1:4">
      <c t="s" r="A26" s="4">
        <v>1387</v>
      </c>
      <c t="n" r="B26" s="6">
        <v>0</v>
      </c>
      <c t="n" r="C26" s="6">
        <v>0</v>
      </c>
      <c t="n" r="D26" s="6">
        <v>0</v>
      </c>
    </row>
    <row r="27" spans="1:4">
      <c t="s" r="A27" s="4">
        <v>1388</v>
      </c>
      <c t="n" r="B27" s="6">
        <v>0</v>
      </c>
      <c t="n" r="C27" s="6">
        <v>0</v>
      </c>
      <c t="n" r="D27" s="6">
        <v>0</v>
      </c>
    </row>
    <row r="28" spans="1:4">
      <c t="s" r="A28" s="4">
        <v>1393</v>
      </c>
      <c t="n" r="B28" s="7">
        <v>9675</v>
      </c>
      <c t="n" r="C28" s="7">
        <v>9350</v>
      </c>
      <c t="n" r="D28" s="7">
        <v>9010</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95</v>
      </c>
      <c t="s" r="B1" s="2">
        <v>1</v>
      </c>
    </row>
    <row r="2" spans="1:4">
      <c t="s" r="B2" s="2">
        <v>2</v>
      </c>
      <c t="s" r="C2" s="2">
        <v>34</v>
      </c>
      <c t="s" r="D2" s="2">
        <v>88</v>
      </c>
    </row>
    <row r="3" spans="1:4">
      <c t="s" r="A3" s="3">
        <v>1396</v>
      </c>
    </row>
    <row r="4" spans="1:4">
      <c t="s" r="A4" s="4">
        <v>1366</v>
      </c>
      <c t="n" r="B4" s="7">
        <v>56517</v>
      </c>
      <c t="n" r="C4" s="7">
        <v>25238</v>
      </c>
      <c t="n" r="D4" s="7">
        <v>22177</v>
      </c>
    </row>
    <row r="5" spans="1:4">
      <c t="s" r="A5" s="4">
        <v>1397</v>
      </c>
      <c t="n" r="B5" s="6">
        <v>680047</v>
      </c>
      <c t="n" r="C5" s="6">
        <v>675472</v>
      </c>
      <c t="n" r="D5" s="6">
        <v>779466</v>
      </c>
    </row>
    <row r="6" spans="1:4">
      <c t="s" r="A6" s="4">
        <v>1398</v>
      </c>
      <c t="n" r="B6" s="6">
        <v>3000</v>
      </c>
      <c t="n" r="C6" s="6">
        <v>4000</v>
      </c>
      <c t="n" r="D6" s="6">
        <v>6000</v>
      </c>
    </row>
    <row r="7" spans="1:4">
      <c t="s" r="A7" s="4">
        <v>1368</v>
      </c>
      <c t="n" r="B7" s="6">
        <v>286285</v>
      </c>
      <c t="n" r="C7" s="6">
        <v>120815</v>
      </c>
      <c t="n" r="D7" s="6">
        <v>116629</v>
      </c>
    </row>
    <row r="8" spans="1:4">
      <c t="s" r="A8" s="4">
        <v>1399</v>
      </c>
      <c t="n" r="B8" s="6">
        <v>504143</v>
      </c>
      <c t="n" r="C8" s="6">
        <v>268519</v>
      </c>
      <c t="n" r="D8" s="6">
        <v>248722</v>
      </c>
    </row>
    <row r="9" spans="1:4">
      <c t="s" r="A9" s="4">
        <v>1372</v>
      </c>
      <c t="n" r="B9" s="6">
        <v>34609</v>
      </c>
      <c t="n" r="C9" s="6">
        <v>28821</v>
      </c>
      <c t="n" r="D9" s="6">
        <v>37209</v>
      </c>
    </row>
    <row r="10" spans="1:4">
      <c t="s" r="A10" s="4">
        <v>1400</v>
      </c>
      <c t="n" r="B10" s="6">
        <v>310066</v>
      </c>
      <c t="n" r="C10" s="6">
        <v>153994</v>
      </c>
      <c t="n" r="D10" s="6">
        <v>140873</v>
      </c>
    </row>
    <row r="11" spans="1:4">
      <c t="s" r="A11" s="4">
        <v>1401</v>
      </c>
      <c t="n" r="B11" s="6">
        <v>-34698</v>
      </c>
      <c t="n" r="C11" s="6">
        <v>-16433</v>
      </c>
      <c t="n" r="D11" s="6">
        <v>-7882</v>
      </c>
    </row>
    <row r="12" spans="1:4">
      <c t="s" r="A12" s="4">
        <v>1402</v>
      </c>
      <c t="n" r="B12" s="6">
        <v>86170</v>
      </c>
      <c t="n" r="C12" s="6">
        <v>57051</v>
      </c>
      <c t="n" r="D12" s="6">
        <v>53787</v>
      </c>
    </row>
    <row r="13" spans="1:4">
      <c t="s" r="A13" s="4">
        <v>1403</v>
      </c>
      <c t="n" r="B13" s="6">
        <v>332417</v>
      </c>
      <c t="n" r="C13" s="6">
        <v>172265</v>
      </c>
      <c t="n" r="D13" s="6">
        <v>184564</v>
      </c>
    </row>
    <row r="14" spans="1:4">
      <c t="s" r="A14" s="4">
        <v>1404</v>
      </c>
      <c t="n" r="B14" s="7">
        <v>501244</v>
      </c>
      <c t="n" r="C14" s="7">
        <v>273181</v>
      </c>
      <c t="n" r="D14" s="7">
        <v>271984</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t="s" r="A1" s="1">
        <v>208</v>
      </c>
      <c t="s" r="B1" s="2">
        <v>1</v>
      </c>
    </row>
    <row r="2" spans="1:2">
      <c t="s" r="B2" s="2">
        <v>2</v>
      </c>
    </row>
    <row r="3" spans="1:2">
      <c t="s" r="A3" s="4">
        <v>208</v>
      </c>
      <c t="s" r="B3" s="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r="A1" s="1">
        <v>210</v>
      </c>
      <c t="s" r="B1" s="2">
        <v>1</v>
      </c>
    </row>
    <row r="2" spans="1:2">
      <c t="s" r="B2" s="2">
        <v>2</v>
      </c>
    </row>
    <row r="3" spans="1:2">
      <c t="s" r="A3" s="4">
        <v>210</v>
      </c>
      <c t="s" r="B3" s="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r="1" spans="1:2">
      <c t="s" r="A1" s="1">
        <v>212</v>
      </c>
      <c t="s" r="B1" s="2">
        <v>1</v>
      </c>
    </row>
    <row r="2" spans="1:2">
      <c t="s" r="B2" s="2">
        <v>2</v>
      </c>
    </row>
    <row r="3" spans="1:2">
      <c t="s" r="A3" s="4">
        <v>212</v>
      </c>
      <c t="s" r="B3" s="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r="1" spans="1:2">
      <c t="s" r="A1" s="1">
        <v>60</v>
      </c>
      <c t="s" r="B1" s="2">
        <v>1</v>
      </c>
    </row>
    <row r="2" spans="1:2">
      <c t="s" r="B2" s="2">
        <v>2</v>
      </c>
    </row>
    <row r="3" spans="1:2">
      <c t="s" r="A3" s="4">
        <v>60</v>
      </c>
      <c t="s" r="B3" s="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v>
      </c>
      <c t="s" r="B1" s="2">
        <v>2</v>
      </c>
      <c t="s" r="C1" s="2">
        <v>34</v>
      </c>
    </row>
    <row r="2" spans="1:3">
      <c t="s" r="A2" s="3">
        <v>35</v>
      </c>
    </row>
    <row r="3" spans="1:3">
      <c t="s" r="A3" s="4">
        <v>36</v>
      </c>
      <c t="n" r="B3" s="7">
        <v>1306149</v>
      </c>
      <c t="n" r="C3" s="7">
        <v>1283475</v>
      </c>
    </row>
    <row r="4" spans="1:3">
      <c t="s" r="A4" s="3">
        <v>37</v>
      </c>
    </row>
    <row r="5" spans="1:3">
      <c t="s" r="A5" s="4">
        <v>38</v>
      </c>
      <c t="n" r="B5" s="6">
        <v>110315</v>
      </c>
      <c t="n" r="C5" s="6">
        <v>122048</v>
      </c>
    </row>
    <row r="6" spans="1:3">
      <c t="s" r="A6" s="4">
        <v>39</v>
      </c>
      <c t="n" r="B6" s="6">
        <v>32592</v>
      </c>
      <c t="n" r="C6" s="6">
        <v>33663</v>
      </c>
    </row>
    <row r="7" spans="1:3">
      <c t="s" r="A7" s="4">
        <v>40</v>
      </c>
      <c t="n" r="B7" s="6">
        <v>1449056</v>
      </c>
      <c t="n" r="C7" s="6">
        <v>1439186</v>
      </c>
    </row>
    <row r="8" spans="1:3">
      <c t="s" r="A8" s="4">
        <v>41</v>
      </c>
      <c t="n" r="B8" s="6">
        <v>67037</v>
      </c>
      <c t="n" r="C8" s="6">
        <v>58823</v>
      </c>
    </row>
    <row r="9" spans="1:3">
      <c t="s" r="A9" s="4">
        <v>42</v>
      </c>
      <c t="n" r="C9" s="6">
        <v>113696</v>
      </c>
    </row>
    <row r="10" spans="1:3">
      <c t="s" r="A10" s="4">
        <v>43</v>
      </c>
      <c t="n" r="B10" s="6">
        <v>89245</v>
      </c>
      <c t="n" r="C10" s="6">
        <v>56586</v>
      </c>
    </row>
    <row r="11" spans="1:3">
      <c t="s" r="A11" s="4">
        <v>44</v>
      </c>
      <c t="n" r="B11" s="6">
        <v>115594</v>
      </c>
      <c t="n" r="C11" s="6">
        <v>125718</v>
      </c>
    </row>
    <row r="12" spans="1:3">
      <c t="s" r="A12" s="4">
        <v>45</v>
      </c>
      <c t="n" r="B12" s="6">
        <v>16037</v>
      </c>
      <c t="n" r="C12" s="6">
        <v>25176</v>
      </c>
    </row>
    <row r="13" spans="1:3">
      <c t="s" r="A13" s="4">
        <v>46</v>
      </c>
      <c t="n" r="B13" s="6">
        <v>4828</v>
      </c>
      <c t="n" r="C13" s="6">
        <v>3139</v>
      </c>
    </row>
    <row r="14" spans="1:3">
      <c t="s" r="A14" s="4">
        <v>47</v>
      </c>
      <c t="n" r="B14" s="6">
        <v>34687</v>
      </c>
      <c t="n" r="C14" s="6">
        <v>20250</v>
      </c>
    </row>
    <row r="15" spans="1:3">
      <c t="s" r="A15" s="4">
        <v>48</v>
      </c>
      <c t="n" r="B15" s="6">
        <v>56517</v>
      </c>
      <c t="n" r="C15" s="6">
        <v>25238</v>
      </c>
    </row>
    <row r="16" spans="1:3">
      <c t="s" r="A16" s="4">
        <v>49</v>
      </c>
      <c t="n" r="B16" s="6">
        <v>23607</v>
      </c>
      <c t="n" r="C16" s="6">
        <v>17636</v>
      </c>
    </row>
    <row r="17" spans="1:3">
      <c t="s" r="A17" s="4">
        <v>50</v>
      </c>
      <c t="n" r="B17" s="6">
        <v>6521</v>
      </c>
      <c t="n" r="C17" s="6">
        <v>4820</v>
      </c>
    </row>
    <row r="18" spans="1:3">
      <c t="s" r="A18" s="4">
        <v>51</v>
      </c>
      <c t="n" r="B18" s="6">
        <v>44363</v>
      </c>
      <c t="n" r="C18" s="6">
        <v>4725</v>
      </c>
    </row>
    <row r="19" spans="1:3">
      <c t="s" r="A19" s="4">
        <v>52</v>
      </c>
      <c t="n" r="B19" s="6">
        <v>172</v>
      </c>
      <c t="n" r="C19" s="6">
        <v>60</v>
      </c>
    </row>
    <row r="20" spans="1:3">
      <c t="s" r="A20" s="4">
        <v>53</v>
      </c>
      <c t="n" r="B20" s="6">
        <v>49630</v>
      </c>
      <c t="n" r="C20" s="6">
        <v>34980</v>
      </c>
    </row>
    <row r="21" spans="1:3">
      <c t="s" r="A21" s="4">
        <v>54</v>
      </c>
      <c t="n" r="B21" s="6">
        <v>1957294</v>
      </c>
      <c t="n" r="C21" s="6">
        <v>1930033</v>
      </c>
    </row>
    <row r="22" spans="1:3">
      <c t="s" r="A22" s="3">
        <v>55</v>
      </c>
    </row>
    <row r="23" spans="1:3">
      <c t="s" r="A23" s="4">
        <v>56</v>
      </c>
      <c t="n" r="B23" s="6">
        <v>680047</v>
      </c>
      <c t="n" r="C23" s="6">
        <v>675472</v>
      </c>
    </row>
    <row r="24" spans="1:3">
      <c t="s" r="A24" s="4">
        <v>57</v>
      </c>
      <c t="n" r="B24" s="6">
        <v>286285</v>
      </c>
      <c t="n" r="C24" s="6">
        <v>120815</v>
      </c>
    </row>
    <row r="25" spans="1:3">
      <c t="s" r="A25" s="4">
        <v>58</v>
      </c>
      <c t="n" r="B25" s="6">
        <v>4589</v>
      </c>
      <c t="n" r="C25" s="6">
        <v>2800</v>
      </c>
    </row>
    <row r="26" spans="1:3">
      <c t="s" r="A26" s="4">
        <v>59</v>
      </c>
      <c t="n" r="B26" s="6">
        <v>11069</v>
      </c>
      <c t="n" r="C26" s="6">
        <v>12985</v>
      </c>
    </row>
    <row r="27" spans="1:3">
      <c t="s" r="A27" s="4">
        <v>60</v>
      </c>
      <c t="n" r="B27" s="6">
        <v>172034</v>
      </c>
      <c t="n" r="C27" s="6">
        <v>174673</v>
      </c>
    </row>
    <row r="28" spans="1:3">
      <c t="s" r="A28" s="4">
        <v>61</v>
      </c>
      <c t="n" r="B28" s="6">
        <v>53344</v>
      </c>
      <c t="n" r="C28" s="6">
        <v>34998</v>
      </c>
    </row>
    <row r="29" spans="1:3">
      <c t="s" r="A29" s="4">
        <v>62</v>
      </c>
      <c t="n" r="B29" s="7">
        <v>1207368</v>
      </c>
      <c t="n" r="C29" s="7">
        <v>1021743</v>
      </c>
    </row>
    <row r="30" spans="1:3">
      <c t="s" r="A30" s="4">
        <v>63</v>
      </c>
      <c t="s" r="B30" s="4">
        <v>64</v>
      </c>
      <c t="s" r="C30" s="4">
        <v>64</v>
      </c>
    </row>
    <row r="31" spans="1:3">
      <c t="s" r="A31" s="3">
        <v>65</v>
      </c>
    </row>
    <row r="32" spans="1:3">
      <c t="s" r="A32" s="4">
        <v>66</v>
      </c>
      <c t="n" r="B32" s="7">
        <v>3</v>
      </c>
      <c t="n" r="C32" s="7">
        <v>3</v>
      </c>
    </row>
    <row r="33" spans="1:3">
      <c t="s" r="A33" s="4">
        <v>67</v>
      </c>
      <c t="n" r="B33" s="6">
        <v>529872</v>
      </c>
      <c t="n" r="C33" s="6">
        <v>519590</v>
      </c>
    </row>
    <row r="34" spans="1:3">
      <c t="s" r="A34" s="4">
        <v>68</v>
      </c>
      <c t="n" r="B34" s="6">
        <v>4078</v>
      </c>
      <c t="n" r="C34" s="6">
        <v>23384</v>
      </c>
    </row>
    <row r="35" spans="1:3">
      <c t="s" r="A35" s="4">
        <v>69</v>
      </c>
      <c t="n" r="B35" s="6">
        <v>318416</v>
      </c>
      <c t="n" r="C35" s="6">
        <v>466717</v>
      </c>
    </row>
    <row r="36" spans="1:3">
      <c t="s" r="A36" s="4">
        <v>70</v>
      </c>
      <c t="n" r="B36" s="6">
        <v>749926</v>
      </c>
      <c t="n" r="C36" s="6">
        <v>908290</v>
      </c>
    </row>
    <row r="37" spans="1:3">
      <c t="s" r="A37" s="4">
        <v>71</v>
      </c>
      <c t="n" r="B37" s="6">
        <v>1957294</v>
      </c>
      <c t="n" r="C37" s="6">
        <v>1930033</v>
      </c>
    </row>
    <row r="38" spans="1:3">
      <c t="s" r="A38" s="4">
        <v>30</v>
      </c>
    </row>
    <row r="39" spans="1:3">
      <c t="s" r="A39" s="3">
        <v>65</v>
      </c>
    </row>
    <row r="40" spans="1:3">
      <c t="s" r="A40" s="4">
        <v>72</v>
      </c>
      <c t="n" r="B40" s="6">
        <v>-102443</v>
      </c>
      <c t="n" r="C40" s="6">
        <v>-101404</v>
      </c>
    </row>
    <row r="41" spans="1:3">
      <c t="s" r="A41" s="4">
        <v>70</v>
      </c>
      <c t="n" r="B41" s="7">
        <v>2</v>
      </c>
      <c t="n" r="C41" s="7">
        <v>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t="s" r="A1" s="1">
        <v>215</v>
      </c>
      <c t="s" r="B1" s="2">
        <v>1</v>
      </c>
    </row>
    <row r="2" spans="1:2">
      <c t="s" r="B2" s="2">
        <v>2</v>
      </c>
    </row>
    <row r="3" spans="1:2">
      <c t="s" r="A3" s="4">
        <v>215</v>
      </c>
      <c t="s" r="B3" s="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t="s" r="A1" s="1">
        <v>217</v>
      </c>
      <c t="s" r="B1" s="2">
        <v>1</v>
      </c>
    </row>
    <row r="2" spans="1:2">
      <c t="s" r="B2" s="2">
        <v>2</v>
      </c>
    </row>
    <row r="3" spans="1:2">
      <c t="s" r="A3" s="4">
        <v>217</v>
      </c>
      <c t="s" r="B3" s="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219</v>
      </c>
      <c t="s" r="B1" s="2">
        <v>1</v>
      </c>
    </row>
    <row r="2" spans="1:2">
      <c t="s" r="B2" s="2">
        <v>2</v>
      </c>
    </row>
    <row r="3" spans="1:2">
      <c t="s" r="A3" s="4">
        <v>219</v>
      </c>
      <c t="s" r="B3"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t="s" r="A1" s="1">
        <v>221</v>
      </c>
      <c t="s" r="B1" s="2">
        <v>1</v>
      </c>
    </row>
    <row r="2" spans="1:2">
      <c t="s" r="B2" s="2">
        <v>2</v>
      </c>
    </row>
    <row r="3" spans="1:2">
      <c t="s" r="A3" s="4">
        <v>221</v>
      </c>
      <c t="s" r="B3" s="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t="s" r="A1" s="1">
        <v>223</v>
      </c>
      <c t="s" r="B1" s="2">
        <v>1</v>
      </c>
    </row>
    <row r="2" spans="1:2">
      <c t="s" r="B2" s="2">
        <v>2</v>
      </c>
    </row>
    <row r="3" spans="1:2">
      <c t="s" r="A3" s="4">
        <v>223</v>
      </c>
      <c t="s" r="B3" s="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t="s" r="A1" s="1">
        <v>225</v>
      </c>
      <c t="s" r="B1" s="2">
        <v>1</v>
      </c>
    </row>
    <row r="2" spans="1:2">
      <c t="s" r="B2" s="2">
        <v>2</v>
      </c>
    </row>
    <row r="3" spans="1:2">
      <c t="s" r="A3" s="4">
        <v>225</v>
      </c>
      <c t="s" r="B3" s="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t="s" r="A1" s="1">
        <v>227</v>
      </c>
      <c t="s" r="B1" s="2">
        <v>1</v>
      </c>
    </row>
    <row r="2" spans="1:2">
      <c t="s" r="B2" s="2">
        <v>2</v>
      </c>
    </row>
    <row r="3" spans="1:2">
      <c t="s" r="A3" s="4">
        <v>227</v>
      </c>
      <c t="s" r="B3" s="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t="s" r="A1" s="1">
        <v>229</v>
      </c>
      <c t="s" r="B1" s="2">
        <v>1</v>
      </c>
    </row>
    <row r="2" spans="1:2">
      <c t="s" r="B2" s="2">
        <v>2</v>
      </c>
    </row>
    <row r="3" spans="1:2">
      <c t="s" r="A3" s="4">
        <v>229</v>
      </c>
      <c t="s" r="B3" s="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t="s" r="A1" s="1">
        <v>231</v>
      </c>
      <c t="s" r="B1" s="2">
        <v>1</v>
      </c>
    </row>
    <row r="2" spans="1:2">
      <c t="s" r="B2" s="2">
        <v>2</v>
      </c>
    </row>
    <row r="3" spans="1:2">
      <c t="s" r="A3" s="4">
        <v>231</v>
      </c>
      <c t="s" r="B3" s="4">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233</v>
      </c>
      <c t="s" r="B1" s="2">
        <v>1</v>
      </c>
    </row>
    <row r="2" spans="1:2">
      <c t="s" r="B2" s="2">
        <v>2</v>
      </c>
    </row>
    <row r="3" spans="1:2">
      <c t="s" r="A3" s="4">
        <v>233</v>
      </c>
      <c t="s" r="B3" s="4">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73</v>
      </c>
      <c t="s" r="B1" s="2">
        <v>2</v>
      </c>
      <c t="s" r="C1" s="2">
        <v>34</v>
      </c>
    </row>
    <row r="2" spans="1:3">
      <c t="s" r="A2" s="4">
        <v>74</v>
      </c>
      <c t="n" r="B2" s="7">
        <v>1308333</v>
      </c>
      <c t="n" r="C2" s="7">
        <v>1272948</v>
      </c>
    </row>
    <row r="3" spans="1:3">
      <c t="s" r="A3" s="4">
        <v>75</v>
      </c>
      <c t="n" r="B3" s="7">
        <v>100157</v>
      </c>
      <c t="n" r="C3" s="7">
        <v>99297</v>
      </c>
    </row>
    <row r="4" spans="1:3">
      <c t="s" r="A4" s="4">
        <v>76</v>
      </c>
      <c t="n" r="B4" s="8">
        <v>0.0001</v>
      </c>
      <c t="n" r="C4" s="8">
        <v>0.0001</v>
      </c>
    </row>
    <row r="5" spans="1:3">
      <c t="s" r="A5" s="4">
        <v>77</v>
      </c>
      <c t="n" r="B5" s="6">
        <v>900000000</v>
      </c>
      <c t="n" r="C5" s="6">
        <v>900000000</v>
      </c>
    </row>
    <row r="6" spans="1:3">
      <c t="s" r="A6" s="4">
        <v>30</v>
      </c>
    </row>
    <row r="7" spans="1:3">
      <c t="s" r="A7" s="4">
        <v>78</v>
      </c>
      <c t="n" r="B7" s="6">
        <v>16424546</v>
      </c>
      <c t="n" r="C7" s="6">
        <v>16331577</v>
      </c>
    </row>
    <row r="8" spans="1:3">
      <c t="s" r="A8" s="4">
        <v>79</v>
      </c>
      <c t="n" r="B8" s="6">
        <v>13313751</v>
      </c>
      <c t="n" r="C8" s="6">
        <v>13266762</v>
      </c>
    </row>
    <row r="9" spans="1:3">
      <c t="s" r="A9" s="4">
        <v>80</v>
      </c>
      <c t="n" r="B9" s="6">
        <v>3110795</v>
      </c>
      <c t="n" r="C9" s="6">
        <v>3064815</v>
      </c>
    </row>
    <row r="10" spans="1:3">
      <c t="s" r="A10" s="4">
        <v>32</v>
      </c>
    </row>
    <row r="11" spans="1:3">
      <c t="s" r="A11" s="4">
        <v>78</v>
      </c>
      <c t="n" r="B11" s="6">
        <v>4133366</v>
      </c>
      <c t="n" r="C11" s="6">
        <v>12061370</v>
      </c>
    </row>
    <row r="12" spans="1:3">
      <c t="s" r="A12" s="4">
        <v>79</v>
      </c>
      <c t="n" r="B12" s="6">
        <v>4133366</v>
      </c>
      <c t="n" r="C12" s="6">
        <v>120613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r="1" spans="1:2">
      <c t="s" r="A1" s="1">
        <v>235</v>
      </c>
      <c t="s" r="B1" s="2">
        <v>1</v>
      </c>
    </row>
    <row r="2" spans="1:2">
      <c t="s" r="B2" s="2">
        <v>2</v>
      </c>
    </row>
    <row r="3" spans="1:2">
      <c t="s" r="A3" s="4">
        <v>235</v>
      </c>
      <c t="s" r="B3" s="4">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r="1" spans="1:2">
      <c t="s" r="A1" s="1">
        <v>237</v>
      </c>
      <c t="s" r="B1" s="2">
        <v>1</v>
      </c>
    </row>
    <row r="2" spans="1:2">
      <c t="s" r="B2" s="2">
        <v>2</v>
      </c>
    </row>
    <row r="3" spans="1:2">
      <c t="s" r="A3" s="4">
        <v>237</v>
      </c>
      <c t="s" r="B3" s="4">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r="1" spans="1:2">
      <c t="s" r="A1" s="1">
        <v>239</v>
      </c>
      <c t="s" r="B1" s="2">
        <v>1</v>
      </c>
    </row>
    <row r="2" spans="1:2">
      <c t="s" r="B2" s="2">
        <v>2</v>
      </c>
    </row>
    <row r="3" spans="1:2">
      <c t="s" r="A3" s="4">
        <v>239</v>
      </c>
      <c t="s" r="B3" s="4">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t="s" r="A1" s="1">
        <v>241</v>
      </c>
      <c t="s" r="B1" s="2">
        <v>1</v>
      </c>
    </row>
    <row r="2" spans="1:2">
      <c t="s" r="B2" s="2">
        <v>2</v>
      </c>
    </row>
    <row r="3" spans="1:2">
      <c t="s" r="A3" s="4">
        <v>241</v>
      </c>
      <c t="s" r="B3" s="4">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t="s" r="A1" s="1">
        <v>243</v>
      </c>
      <c t="s" r="B1" s="2">
        <v>1</v>
      </c>
    </row>
    <row r="2" spans="1:2">
      <c t="s" r="B2" s="2">
        <v>2</v>
      </c>
    </row>
    <row r="3" spans="1:2">
      <c t="s" r="A3" s="4">
        <v>243</v>
      </c>
      <c t="s" r="B3" s="4">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t="s" r="A1" s="1">
        <v>245</v>
      </c>
      <c t="s" r="B1" s="2">
        <v>1</v>
      </c>
    </row>
    <row r="2" spans="1:2">
      <c t="s" r="B2" s="2">
        <v>2</v>
      </c>
    </row>
    <row r="3" spans="1:2">
      <c t="s" r="A3" s="4">
        <v>245</v>
      </c>
      <c t="s" r="B3" s="4">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t="s" r="A1" s="1">
        <v>247</v>
      </c>
      <c t="s" r="B1" s="2">
        <v>1</v>
      </c>
    </row>
    <row r="2" spans="1:2">
      <c t="s" r="B2" s="2">
        <v>2</v>
      </c>
    </row>
    <row r="3" spans="1:2">
      <c t="s" r="A3" s="4">
        <v>247</v>
      </c>
      <c t="s" r="B3" s="4">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65"/>
    <col customWidth="1" max="2" min="2" width="80"/>
  </cols>
  <sheetData>
    <row r="1" spans="1:2">
      <c t="s" r="A1" s="1">
        <v>249</v>
      </c>
      <c t="s" r="B1" s="2">
        <v>1</v>
      </c>
    </row>
    <row r="2" spans="1:2">
      <c t="s" r="B2" s="2">
        <v>2</v>
      </c>
    </row>
    <row r="3" spans="1:2">
      <c t="s" r="A3" s="4">
        <v>250</v>
      </c>
      <c t="s" r="B3" s="4">
        <v>251</v>
      </c>
    </row>
    <row r="4" spans="1:2">
      <c t="s" r="A4" s="4">
        <v>252</v>
      </c>
      <c t="s" r="B4" s="4">
        <v>253</v>
      </c>
    </row>
    <row r="5" spans="1:2">
      <c t="s" r="A5" s="4">
        <v>254</v>
      </c>
      <c t="s" r="B5" s="4">
        <v>255</v>
      </c>
    </row>
    <row r="6" spans="1:2">
      <c t="s" r="A6" s="4">
        <v>200</v>
      </c>
      <c t="s" r="B6" s="4">
        <v>256</v>
      </c>
    </row>
    <row r="7" spans="1:2">
      <c t="s" r="A7" s="4">
        <v>257</v>
      </c>
      <c t="s" r="B7" s="4">
        <v>258</v>
      </c>
    </row>
    <row r="8" spans="1:2">
      <c t="s" r="A8" s="4">
        <v>259</v>
      </c>
      <c t="s" r="B8" s="4">
        <v>260</v>
      </c>
    </row>
    <row r="9" spans="1:2">
      <c t="s" r="A9" s="4">
        <v>261</v>
      </c>
      <c t="s" r="B9" s="4">
        <v>262</v>
      </c>
    </row>
    <row r="10" spans="1:2">
      <c t="s" r="A10" s="4">
        <v>206</v>
      </c>
      <c t="s" r="B10" s="4">
        <v>263</v>
      </c>
    </row>
    <row r="11" spans="1:2">
      <c t="s" r="A11" s="4">
        <v>208</v>
      </c>
      <c t="s" r="B11" s="4">
        <v>264</v>
      </c>
    </row>
    <row r="12" spans="1:2">
      <c t="s" r="A12" s="4">
        <v>210</v>
      </c>
      <c t="s" r="B12" s="4">
        <v>265</v>
      </c>
    </row>
    <row r="13" spans="1:2">
      <c t="s" r="A13" s="4">
        <v>266</v>
      </c>
      <c t="s" r="B13" s="4">
        <v>267</v>
      </c>
    </row>
    <row r="14" spans="1:2">
      <c t="s" r="A14" s="4">
        <v>268</v>
      </c>
      <c t="s" r="B14" s="4">
        <v>269</v>
      </c>
    </row>
    <row r="15" spans="1:2">
      <c t="s" r="A15" s="4">
        <v>202</v>
      </c>
      <c t="s" r="B15" s="4">
        <v>270</v>
      </c>
    </row>
    <row r="16" spans="1:2">
      <c t="s" r="A16" s="4">
        <v>271</v>
      </c>
      <c t="s" r="B16" s="4">
        <v>272</v>
      </c>
    </row>
    <row r="17" spans="1:2">
      <c t="s" r="A17" s="4">
        <v>273</v>
      </c>
      <c t="s" r="B17" s="4">
        <v>274</v>
      </c>
    </row>
    <row r="18" spans="1:2">
      <c t="s" r="A18" s="4">
        <v>275</v>
      </c>
      <c t="s" r="B18" s="4">
        <v>276</v>
      </c>
    </row>
    <row r="19" spans="1:2">
      <c t="s" r="A19" s="4">
        <v>277</v>
      </c>
      <c t="s" r="B19" s="4">
        <v>278</v>
      </c>
    </row>
    <row r="20" spans="1:2">
      <c t="s" r="A20" s="4">
        <v>279</v>
      </c>
      <c t="s" r="B20" s="4">
        <v>280</v>
      </c>
    </row>
    <row r="21" spans="1:2">
      <c t="s" r="A21" s="4">
        <v>281</v>
      </c>
      <c t="s" r="B21" s="4">
        <v>282</v>
      </c>
    </row>
    <row r="22" spans="1:2">
      <c t="s" r="A22" s="4">
        <v>283</v>
      </c>
      <c t="s" r="B22" s="4">
        <v>284</v>
      </c>
    </row>
    <row r="23" spans="1:2">
      <c t="s" r="A23" s="4">
        <v>285</v>
      </c>
      <c t="s" r="B23" s="4">
        <v>286</v>
      </c>
    </row>
    <row r="24" spans="1:2">
      <c t="s" r="A24" s="4">
        <v>287</v>
      </c>
      <c t="s" r="B24" s="4">
        <v>288</v>
      </c>
    </row>
    <row r="25" spans="1:2">
      <c t="s" r="A25" s="4">
        <v>98</v>
      </c>
      <c t="s" r="B25" s="4">
        <v>289</v>
      </c>
    </row>
    <row r="26" spans="1:2">
      <c t="s" r="A26" s="4">
        <v>290</v>
      </c>
      <c t="s" r="B26" s="4">
        <v>291</v>
      </c>
    </row>
    <row r="27" spans="1:2">
      <c t="s" r="A27" s="4">
        <v>292</v>
      </c>
      <c t="s" r="B27" s="4">
        <v>293</v>
      </c>
    </row>
    <row r="28" spans="1:2">
      <c t="s" r="A28" s="4">
        <v>294</v>
      </c>
      <c t="s" r="B28" s="4">
        <v>295</v>
      </c>
    </row>
    <row r="29" spans="1:2">
      <c t="s" r="A29" s="4">
        <v>296</v>
      </c>
      <c t="s" r="B29" s="4">
        <v>297</v>
      </c>
    </row>
    <row r="30" spans="1:2">
      <c t="s" r="A30" s="4">
        <v>283</v>
      </c>
      <c t="s" r="B30" s="4">
        <v>298</v>
      </c>
    </row>
    <row r="31" spans="1:2">
      <c t="s" r="A31" s="4">
        <v>299</v>
      </c>
      <c t="s" r="B31" s="4">
        <v>300</v>
      </c>
    </row>
    <row r="32" spans="1:2">
      <c t="s" r="A32" s="4">
        <v>301</v>
      </c>
    </row>
    <row r="33" spans="1:2">
      <c t="s" r="A33" s="4">
        <v>299</v>
      </c>
      <c t="s" r="B33" s="4">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03</v>
      </c>
      <c t="s" r="B1" s="2">
        <v>1</v>
      </c>
    </row>
    <row r="2" spans="1:2">
      <c t="s" r="B2" s="2">
        <v>2</v>
      </c>
    </row>
    <row r="3" spans="1:2">
      <c t="s" r="A3" s="4">
        <v>304</v>
      </c>
      <c t="s" r="B3" s="4">
        <v>305</v>
      </c>
    </row>
    <row r="4" spans="1:2">
      <c t="s" r="A4" s="4">
        <v>49</v>
      </c>
      <c t="s" r="B4" s="4">
        <v>306</v>
      </c>
    </row>
    <row r="5" spans="1:2">
      <c t="s" r="A5" s="4">
        <v>307</v>
      </c>
      <c t="s" r="B5" s="4">
        <v>308</v>
      </c>
    </row>
    <row r="6" spans="1:2">
      <c t="s" r="A6" s="4">
        <v>309</v>
      </c>
    </row>
    <row r="7" spans="1:2">
      <c t="s" r="A7" s="4">
        <v>310</v>
      </c>
      <c t="s" r="B7" s="4">
        <v>311</v>
      </c>
    </row>
    <row r="8" spans="1:2">
      <c t="s" r="A8" s="4">
        <v>49</v>
      </c>
      <c t="s" r="B8" s="4">
        <v>312</v>
      </c>
    </row>
    <row r="9" spans="1:2">
      <c t="s" r="A9" s="4">
        <v>307</v>
      </c>
      <c t="s" r="B9" s="4">
        <v>313</v>
      </c>
    </row>
    <row r="10" spans="1:2">
      <c t="s" r="A10" s="4">
        <v>314</v>
      </c>
      <c t="s" r="B10" s="4">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7"/>
    <col customWidth="1" max="2" min="2" width="80"/>
  </cols>
  <sheetData>
    <row r="1" spans="1:2">
      <c t="s" r="A1" s="1">
        <v>316</v>
      </c>
      <c t="s" r="B1" s="2">
        <v>1</v>
      </c>
    </row>
    <row r="2" spans="1:2">
      <c t="s" r="B2" s="2">
        <v>2</v>
      </c>
    </row>
    <row r="3" spans="1:2">
      <c t="s" r="A3" s="4">
        <v>317</v>
      </c>
      <c t="s" r="B3" s="4">
        <v>318</v>
      </c>
    </row>
    <row r="4" spans="1:2">
      <c t="s" r="A4" s="4">
        <v>319</v>
      </c>
      <c t="s" r="B4" s="4">
        <v>320</v>
      </c>
    </row>
    <row r="5" spans="1:2">
      <c t="s" r="A5" s="4">
        <v>321</v>
      </c>
      <c t="s" r="B5" s="4">
        <v>322</v>
      </c>
    </row>
    <row r="6" spans="1:2">
      <c t="s" r="A6" s="4">
        <v>323</v>
      </c>
      <c t="s" r="B6" s="4">
        <v>324</v>
      </c>
    </row>
    <row r="7" spans="1:2">
      <c t="s" r="A7" s="4">
        <v>325</v>
      </c>
      <c t="s" r="B7" s="4">
        <v>326</v>
      </c>
    </row>
    <row r="8" spans="1:2">
      <c t="s" r="A8" s="4">
        <v>327</v>
      </c>
      <c t="s" r="B8" s="4">
        <v>328</v>
      </c>
    </row>
    <row r="9" spans="1:2">
      <c t="s" r="A9" s="4">
        <v>329</v>
      </c>
      <c t="s" r="B9" s="4">
        <v>330</v>
      </c>
    </row>
    <row r="10" spans="1:2">
      <c t="s" r="A10" s="4">
        <v>331</v>
      </c>
      <c t="s" r="B10" s="4">
        <v>332</v>
      </c>
    </row>
    <row r="11" spans="1:2">
      <c t="s" r="A11" s="4">
        <v>333</v>
      </c>
      <c t="s" r="B11" s="4">
        <v>334</v>
      </c>
    </row>
    <row r="12" spans="1:2">
      <c t="s" r="A12" s="4">
        <v>335</v>
      </c>
      <c t="s" r="B12" s="4">
        <v>336</v>
      </c>
    </row>
    <row r="13" spans="1:2">
      <c t="s" r="A13" s="4">
        <v>337</v>
      </c>
      <c t="s" r="B13" s="4">
        <v>338</v>
      </c>
    </row>
    <row r="14" spans="1:2">
      <c t="s" r="A14" s="4">
        <v>339</v>
      </c>
      <c t="s" r="B14" s="4">
        <v>340</v>
      </c>
    </row>
    <row r="15" spans="1:2">
      <c t="s" r="A15" s="4">
        <v>341</v>
      </c>
      <c t="s" r="B15" s="4">
        <v>342</v>
      </c>
    </row>
    <row r="16" spans="1:2">
      <c t="s" r="A16" s="4">
        <v>343</v>
      </c>
      <c t="s" r="B16" s="4">
        <v>344</v>
      </c>
    </row>
    <row r="17" spans="1:2">
      <c t="s" r="A17" s="4">
        <v>345</v>
      </c>
      <c t="s" r="B17" s="4">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1</v>
      </c>
      <c t="s" r="B1" s="2">
        <v>82</v>
      </c>
      <c t="s" r="J1" s="2">
        <v>1</v>
      </c>
    </row>
    <row r="2" spans="1:12">
      <c t="s" r="B2" s="2">
        <v>2</v>
      </c>
      <c t="s" r="C2" s="2">
        <v>83</v>
      </c>
      <c t="s" r="D2" s="2">
        <v>4</v>
      </c>
      <c t="s" r="E2" s="2">
        <v>84</v>
      </c>
      <c t="s" r="F2" s="2">
        <v>34</v>
      </c>
      <c t="s" r="G2" s="2">
        <v>85</v>
      </c>
      <c t="s" r="H2" s="2">
        <v>86</v>
      </c>
      <c t="s" r="I2" s="2">
        <v>87</v>
      </c>
      <c t="s" r="J2" s="2">
        <v>2</v>
      </c>
      <c t="s" r="K2" s="2">
        <v>34</v>
      </c>
      <c t="s" r="L2" s="2">
        <v>88</v>
      </c>
    </row>
    <row r="3" spans="1:12">
      <c t="s" r="A3" s="3">
        <v>89</v>
      </c>
    </row>
    <row r="4" spans="1:12">
      <c t="s" r="A4" s="4">
        <v>90</v>
      </c>
      <c t="n" r="J4" s="7">
        <v>590233</v>
      </c>
      <c t="n" r="K4" s="7">
        <v>291253</v>
      </c>
      <c t="n" r="L4" s="7">
        <v>290723</v>
      </c>
    </row>
    <row r="5" spans="1:12">
      <c t="s" r="A5" s="4">
        <v>91</v>
      </c>
      <c t="n" r="J5" s="6">
        <v>501244</v>
      </c>
      <c t="n" r="K5" s="6">
        <v>273181</v>
      </c>
      <c t="n" r="L5" s="6">
        <v>271984</v>
      </c>
    </row>
    <row r="6" spans="1:12">
      <c t="s" r="A6" s="4">
        <v>92</v>
      </c>
      <c t="n" r="B6" s="7">
        <v>123222</v>
      </c>
      <c t="n" r="C6" s="7">
        <v>124707</v>
      </c>
      <c t="n" r="D6" s="7">
        <v>128877</v>
      </c>
      <c t="n" r="E6" s="7">
        <v>127337</v>
      </c>
      <c t="n" r="F6" s="7">
        <v>66930</v>
      </c>
      <c t="n" r="G6" s="7">
        <v>68028</v>
      </c>
      <c t="n" r="H6" s="7">
        <v>66017</v>
      </c>
      <c t="n" r="I6" s="7">
        <v>67544</v>
      </c>
      <c t="n" r="J6" s="6">
        <v>504143</v>
      </c>
      <c t="n" r="K6" s="6">
        <v>268519</v>
      </c>
      <c t="n" r="L6" s="6">
        <v>248722</v>
      </c>
    </row>
    <row r="7" spans="1:12">
      <c t="s" r="A7" s="4">
        <v>93</v>
      </c>
      <c t="n" r="B7" s="6">
        <v>8375</v>
      </c>
      <c t="n" r="C7" s="6">
        <v>8852</v>
      </c>
      <c t="n" r="D7" s="6">
        <v>9141</v>
      </c>
      <c t="n" r="E7" s="6">
        <v>8241</v>
      </c>
      <c t="n" r="F7" s="6">
        <v>6333</v>
      </c>
      <c t="n" r="G7" s="6">
        <v>6527</v>
      </c>
      <c t="n" r="H7" s="6">
        <v>7677</v>
      </c>
      <c t="n" r="I7" s="6">
        <v>8284</v>
      </c>
      <c t="n" r="J7" s="6">
        <v>34609</v>
      </c>
      <c t="n" r="K7" s="6">
        <v>28821</v>
      </c>
      <c t="n" r="L7" s="6">
        <v>37209</v>
      </c>
    </row>
    <row r="8" spans="1:12">
      <c t="s" r="A8" s="3">
        <v>94</v>
      </c>
    </row>
    <row r="9" spans="1:12">
      <c t="s" r="A9" s="4">
        <v>95</v>
      </c>
      <c t="n" r="J9" s="6">
        <v>-7335</v>
      </c>
      <c t="n" r="K9" s="6">
        <v>-501</v>
      </c>
      <c t="n" r="L9" s="6">
        <v>-1239</v>
      </c>
    </row>
    <row r="10" spans="1:12">
      <c t="s" r="A10" s="4">
        <v>96</v>
      </c>
      <c t="n" r="J10" s="6">
        <v>3961</v>
      </c>
      <c t="n" r="K10" s="6">
        <v>36361</v>
      </c>
      <c t="n" r="L10" s="6">
        <v>28651</v>
      </c>
    </row>
    <row r="11" spans="1:12">
      <c t="s" r="A11" s="4">
        <v>97</v>
      </c>
      <c t="n" r="B11" s="6">
        <v>3842</v>
      </c>
      <c t="n" r="C11" s="6">
        <v>-10778</v>
      </c>
      <c t="n" r="D11" s="6">
        <v>6532</v>
      </c>
      <c t="n" r="E11" s="6">
        <v>-2970</v>
      </c>
      <c t="n" r="F11" s="6">
        <v>-4366</v>
      </c>
      <c t="n" r="G11" s="6">
        <v>1158</v>
      </c>
      <c t="n" r="H11" s="6">
        <v>39881</v>
      </c>
      <c t="n" r="I11" s="6">
        <v>-813</v>
      </c>
      <c t="n" r="J11" s="6">
        <v>-3374</v>
      </c>
      <c t="n" r="K11" s="6">
        <v>35860</v>
      </c>
      <c t="n" r="L11" s="6">
        <v>27412</v>
      </c>
    </row>
    <row r="12" spans="1:12">
      <c t="s" r="A12" s="4">
        <v>98</v>
      </c>
      <c t="n" r="J12" s="6">
        <v>3400</v>
      </c>
      <c t="n" r="K12" s="6">
        <v>555</v>
      </c>
      <c t="n" r="L12" s="6">
        <v>5791</v>
      </c>
    </row>
    <row r="13" spans="1:12">
      <c t="s" r="A13" s="4">
        <v>99</v>
      </c>
      <c t="n" r="J13" s="6">
        <v>538778</v>
      </c>
      <c t="n" r="K13" s="6">
        <v>333755</v>
      </c>
      <c t="n" r="L13" s="6">
        <v>319134</v>
      </c>
    </row>
    <row r="14" spans="1:12">
      <c t="s" r="A14" s="3">
        <v>100</v>
      </c>
    </row>
    <row r="15" spans="1:12">
      <c t="s" r="A15" s="4">
        <v>101</v>
      </c>
      <c t="n" r="B15" s="6">
        <v>48498</v>
      </c>
      <c t="n" r="C15" s="6">
        <v>77691</v>
      </c>
      <c t="n" r="D15" s="6">
        <v>79560</v>
      </c>
      <c t="n" r="E15" s="6">
        <v>69619</v>
      </c>
      <c t="n" r="F15" s="6">
        <v>24065</v>
      </c>
      <c t="n" r="G15" s="6">
        <v>36654</v>
      </c>
      <c t="n" r="H15" s="6">
        <v>38270</v>
      </c>
      <c t="n" r="I15" s="6">
        <v>38572</v>
      </c>
      <c t="n" r="J15" s="6">
        <v>275368</v>
      </c>
      <c t="n" r="K15" s="6">
        <v>137561</v>
      </c>
      <c t="n" r="L15" s="6">
        <v>132991</v>
      </c>
    </row>
    <row r="16" spans="1:12">
      <c t="s" r="A16" s="4">
        <v>102</v>
      </c>
      <c t="n" r="B16" s="6">
        <v>51185</v>
      </c>
      <c t="n" r="C16" s="6">
        <v>50934</v>
      </c>
      <c t="n" r="D16" s="6">
        <v>50926</v>
      </c>
      <c t="n" r="E16" s="6">
        <v>48258</v>
      </c>
      <c t="n" r="F16" s="6">
        <v>28505</v>
      </c>
      <c t="n" r="G16" s="6">
        <v>27458</v>
      </c>
      <c t="n" r="H16" s="6">
        <v>27171</v>
      </c>
      <c t="n" r="I16" s="6">
        <v>26485</v>
      </c>
      <c t="n" r="J16" s="6">
        <v>201303</v>
      </c>
      <c t="n" r="K16" s="6">
        <v>109619</v>
      </c>
      <c t="n" r="L16" s="6">
        <v>105651</v>
      </c>
    </row>
    <row r="17" spans="1:12">
      <c t="s" r="A17" s="4">
        <v>103</v>
      </c>
      <c t="n" r="J17" s="6">
        <v>24448</v>
      </c>
      <c t="n" r="K17" s="6">
        <v>14559</v>
      </c>
      <c t="n" r="L17" s="6">
        <v>11614</v>
      </c>
    </row>
    <row r="18" spans="1:12">
      <c t="s" r="A18" s="4">
        <v>104</v>
      </c>
      <c t="n" r="J18" s="6">
        <v>4913</v>
      </c>
      <c t="n" r="K18" s="6">
        <v>822</v>
      </c>
      <c t="n" r="L18" s="6">
        <v>6169</v>
      </c>
    </row>
    <row r="19" spans="1:12">
      <c t="s" r="A19" s="4">
        <v>105</v>
      </c>
      <c t="n" r="B19" s="6">
        <v>29463</v>
      </c>
      <c t="n" r="C19" s="6">
        <v>-9727</v>
      </c>
      <c t="n" r="D19" s="6">
        <v>9772</v>
      </c>
      <c t="n" r="E19" s="6">
        <v>3238</v>
      </c>
      <c t="n" r="F19" s="6">
        <v>11294</v>
      </c>
      <c t="n" r="G19" s="6">
        <v>8128</v>
      </c>
      <c t="n" r="H19" s="6">
        <v>44798</v>
      </c>
      <c t="n" r="I19" s="6">
        <v>6974</v>
      </c>
      <c t="n" r="J19" s="6">
        <v>32746</v>
      </c>
      <c t="n" r="K19" s="6">
        <v>71194</v>
      </c>
      <c t="n" r="L19" s="6">
        <v>62709</v>
      </c>
    </row>
    <row r="20" spans="1:12">
      <c t="s" r="A20" s="4">
        <v>106</v>
      </c>
      <c t="n" r="J20" s="6">
        <v>-8723</v>
      </c>
      <c t="n" r="K20" s="6">
        <v>8338</v>
      </c>
      <c t="n" r="L20" s="6">
        <v>1019</v>
      </c>
    </row>
    <row r="21" spans="1:12">
      <c t="s" r="A21" s="4">
        <v>107</v>
      </c>
      <c t="n" r="B21" s="7">
        <v>27304</v>
      </c>
      <c t="n" r="C21" s="7">
        <v>-3746</v>
      </c>
      <c t="n" r="D21" s="7">
        <v>11117</v>
      </c>
      <c t="n" r="E21" s="7">
        <v>6794</v>
      </c>
      <c t="n" r="F21" s="7">
        <v>11064</v>
      </c>
      <c t="n" r="G21" s="7">
        <v>9761</v>
      </c>
      <c t="n" r="H21" s="7">
        <v>33208</v>
      </c>
      <c t="n" r="I21" s="7">
        <v>8823</v>
      </c>
      <c t="n" r="J21" s="7">
        <v>41469</v>
      </c>
      <c t="n" r="K21" s="7">
        <v>62856</v>
      </c>
      <c t="n" r="L21" s="7">
        <v>61690</v>
      </c>
    </row>
    <row r="22" spans="1:12">
      <c t="s" r="A22" s="3">
        <v>107</v>
      </c>
    </row>
    <row r="23" spans="1:12">
      <c t="s" r="A23" s="4">
        <v>108</v>
      </c>
      <c t="n" r="J23" s="9">
        <v>1.71</v>
      </c>
      <c t="n" r="K23" s="9">
        <v>2.5</v>
      </c>
      <c t="n" r="L23" s="9">
        <v>2.46</v>
      </c>
    </row>
    <row r="24" spans="1:12">
      <c t="s" r="A24" s="4">
        <v>109</v>
      </c>
      <c t="n" r="B24" s="9">
        <v>1.3</v>
      </c>
      <c t="n" r="C24" s="9">
        <v>-0.15</v>
      </c>
      <c t="n" r="D24" s="9">
        <v>0.43</v>
      </c>
      <c t="n" r="E24" s="9">
        <v>0.26</v>
      </c>
      <c t="n" r="F24" s="9">
        <v>0.44</v>
      </c>
      <c t="n" r="G24" s="9">
        <v>0.39</v>
      </c>
      <c t="n" r="H24" s="9">
        <v>1.31</v>
      </c>
      <c t="n" r="I24" s="9">
        <v>0.35</v>
      </c>
      <c t="n" r="J24" s="9">
        <v>1.69</v>
      </c>
      <c t="n" r="K24" s="9">
        <v>2.48</v>
      </c>
      <c t="n" r="L24" s="9">
        <v>2.45</v>
      </c>
    </row>
    <row r="25" spans="1:12">
      <c t="s" r="A25" s="3">
        <v>110</v>
      </c>
    </row>
    <row r="26" spans="1:12">
      <c t="s" r="A26" s="4">
        <v>108</v>
      </c>
      <c t="n" r="J26" s="6">
        <v>24253657</v>
      </c>
      <c t="n" r="K26" s="6">
        <v>25131811</v>
      </c>
      <c t="n" r="L26" s="6">
        <v>25072712</v>
      </c>
    </row>
    <row r="27" spans="1:12">
      <c t="s" r="A27" s="4">
        <v>109</v>
      </c>
      <c t="n" r="J27" s="6">
        <v>24505851</v>
      </c>
      <c t="n" r="K27" s="6">
        <v>25331420</v>
      </c>
      <c t="n" r="L27" s="6">
        <v>25174015</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47</v>
      </c>
      <c t="s" r="B1" s="2">
        <v>1</v>
      </c>
    </row>
    <row r="2" spans="1:2">
      <c t="s" r="B2" s="2">
        <v>2</v>
      </c>
    </row>
    <row r="3" spans="1:2">
      <c t="s" r="A3" s="4">
        <v>348</v>
      </c>
      <c t="s" r="B3" s="4">
        <v>349</v>
      </c>
    </row>
    <row r="4" spans="1:2">
      <c t="s" r="A4" s="4">
        <v>350</v>
      </c>
      <c t="s" r="B4" s="4">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52</v>
      </c>
      <c t="s" r="B1" s="2">
        <v>1</v>
      </c>
    </row>
    <row r="2" spans="1:2">
      <c t="s" r="B2" s="2">
        <v>2</v>
      </c>
    </row>
    <row r="3" spans="1:2">
      <c t="s" r="A3" s="4">
        <v>353</v>
      </c>
      <c t="s" r="B3" s="4">
        <v>354</v>
      </c>
    </row>
    <row r="4" spans="1:2">
      <c t="s" r="A4" s="4">
        <v>355</v>
      </c>
      <c t="s" r="B4" s="4">
        <v>356</v>
      </c>
    </row>
    <row r="5" spans="1:2">
      <c t="s" r="A5" s="4">
        <v>357</v>
      </c>
      <c t="s" r="B5" s="4">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359</v>
      </c>
      <c t="s" r="B1" s="2">
        <v>1</v>
      </c>
    </row>
    <row r="2" spans="1:2">
      <c t="s" r="B2" s="2">
        <v>2</v>
      </c>
    </row>
    <row r="3" spans="1:2">
      <c t="s" r="A3" s="4">
        <v>360</v>
      </c>
      <c t="s" r="B3" s="4">
        <v>361</v>
      </c>
    </row>
    <row r="4" spans="1:2">
      <c t="s" r="A4" s="4">
        <v>49</v>
      </c>
      <c t="s" r="B4" s="4">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63</v>
      </c>
      <c t="s" r="B1" s="2">
        <v>1</v>
      </c>
    </row>
    <row r="2" spans="1:2">
      <c t="s" r="B2" s="2">
        <v>2</v>
      </c>
    </row>
    <row r="3" spans="1:2">
      <c t="s" r="A3" s="4">
        <v>364</v>
      </c>
      <c t="s" r="B3" s="4">
        <v>365</v>
      </c>
    </row>
    <row r="4" spans="1:2">
      <c t="s" r="A4" s="4">
        <v>366</v>
      </c>
      <c t="s" r="B4" s="4">
        <v>367</v>
      </c>
    </row>
    <row r="5" spans="1:2">
      <c t="s" r="A5" s="4">
        <v>368</v>
      </c>
      <c t="s" r="B5" s="4">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70</v>
      </c>
      <c t="s" r="B1" s="2">
        <v>1</v>
      </c>
    </row>
    <row r="2" spans="1:2">
      <c t="s" r="B2" s="2">
        <v>2</v>
      </c>
    </row>
    <row r="3" spans="1:2">
      <c t="s" r="A3" s="4">
        <v>371</v>
      </c>
      <c t="s" r="B3" s="4">
        <v>372</v>
      </c>
    </row>
    <row r="4" spans="1:2">
      <c t="s" r="A4" s="4">
        <v>373</v>
      </c>
      <c t="s" r="B4" s="4">
        <v>374</v>
      </c>
    </row>
    <row r="5" spans="1:2">
      <c t="s" r="A5" s="4">
        <v>375</v>
      </c>
      <c t="s" r="B5" s="4">
        <v>376</v>
      </c>
    </row>
    <row r="6" spans="1:2">
      <c t="s" r="A6" s="4">
        <v>377</v>
      </c>
      <c t="s" r="B6" s="4">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79</v>
      </c>
      <c t="s" r="B1" s="2">
        <v>1</v>
      </c>
    </row>
    <row r="2" spans="1:2">
      <c t="s" r="B2" s="2">
        <v>2</v>
      </c>
    </row>
    <row r="3" spans="1:2">
      <c t="s" r="A3" s="4">
        <v>380</v>
      </c>
      <c t="s" r="B3" s="4">
        <v>381</v>
      </c>
    </row>
    <row r="4" spans="1:2">
      <c t="s" r="A4" s="4">
        <v>382</v>
      </c>
      <c t="s" r="B4" s="4">
        <v>383</v>
      </c>
    </row>
    <row r="5" spans="1:2">
      <c t="s" r="A5" s="4">
        <v>384</v>
      </c>
      <c t="s" r="B5" s="4">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86</v>
      </c>
      <c t="s" r="B1" s="2">
        <v>1</v>
      </c>
    </row>
    <row r="2" spans="1:2">
      <c t="s" r="B2" s="2">
        <v>2</v>
      </c>
    </row>
    <row r="3" spans="1:2">
      <c t="s" r="A3" s="4">
        <v>387</v>
      </c>
      <c t="s" r="B3" s="4">
        <v>388</v>
      </c>
    </row>
    <row r="4" spans="1:2">
      <c t="s" r="A4" s="4">
        <v>389</v>
      </c>
      <c t="s" r="B4" s="4">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r="A1" s="1">
        <v>391</v>
      </c>
      <c t="s" r="B1" s="2">
        <v>1</v>
      </c>
    </row>
    <row r="2" spans="1:2">
      <c t="s" r="B2" s="2">
        <v>2</v>
      </c>
    </row>
    <row r="3" spans="1:2">
      <c t="s" r="A3" s="4">
        <v>392</v>
      </c>
      <c t="s" r="B3" s="4">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t="s" r="A1" s="1">
        <v>394</v>
      </c>
      <c t="s" r="B1" s="2">
        <v>1</v>
      </c>
    </row>
    <row r="2" spans="1:2">
      <c t="s" r="B2" s="2">
        <v>2</v>
      </c>
    </row>
    <row r="3" spans="1:2">
      <c t="s" r="A3" s="4">
        <v>395</v>
      </c>
    </row>
    <row r="4" spans="1:2">
      <c t="s" r="A4" s="4">
        <v>396</v>
      </c>
      <c t="s" r="B4" s="4">
        <v>397</v>
      </c>
    </row>
    <row r="5" spans="1:2">
      <c t="s" r="A5" s="4">
        <v>398</v>
      </c>
    </row>
    <row r="6" spans="1:2">
      <c t="s" r="A6" s="4">
        <v>396</v>
      </c>
      <c t="s" r="B6" s="4">
        <v>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r="1" spans="1:2">
      <c t="s" r="A1" s="1">
        <v>400</v>
      </c>
      <c t="s" r="B1" s="2">
        <v>1</v>
      </c>
    </row>
    <row r="2" spans="1:2">
      <c t="s" r="B2" s="2">
        <v>2</v>
      </c>
    </row>
    <row r="3" spans="1:2">
      <c t="s" r="A3" s="4">
        <v>401</v>
      </c>
      <c t="s" r="B3" s="4">
        <v>4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1</v>
      </c>
      <c t="s" r="B1" s="2">
        <v>1</v>
      </c>
    </row>
    <row r="2" spans="1:4">
      <c t="s" r="B2" s="2">
        <v>2</v>
      </c>
      <c t="s" r="C2" s="2">
        <v>34</v>
      </c>
      <c t="s" r="D2" s="2">
        <v>88</v>
      </c>
    </row>
    <row r="3" spans="1:4">
      <c t="s" r="A3" s="4">
        <v>107</v>
      </c>
      <c t="n" r="B3" s="7">
        <v>41469</v>
      </c>
      <c t="n" r="C3" s="7">
        <v>62856</v>
      </c>
      <c t="n" r="D3" s="7">
        <v>61690</v>
      </c>
    </row>
    <row r="4" spans="1:4">
      <c t="s" r="A4" s="3">
        <v>112</v>
      </c>
    </row>
    <row r="5" spans="1:4">
      <c t="s" r="A5" s="4">
        <v>113</v>
      </c>
      <c t="n" r="B5" s="6">
        <v>-17457</v>
      </c>
      <c t="n" r="C5" s="6">
        <v>6878</v>
      </c>
      <c t="n" r="D5" s="6">
        <v>17466</v>
      </c>
    </row>
    <row r="6" spans="1:4">
      <c t="s" r="A6" s="4">
        <v>114</v>
      </c>
      <c t="n" r="B6" s="6">
        <v>-4</v>
      </c>
      <c t="n" r="C6" s="6">
        <v>-4</v>
      </c>
    </row>
    <row r="7" spans="1:4">
      <c t="s" r="A7" s="4">
        <v>115</v>
      </c>
      <c t="n" r="B7" s="6">
        <v>-1985</v>
      </c>
      <c t="n" r="C7" s="6">
        <v>-37177</v>
      </c>
      <c t="n" r="D7" s="6">
        <v>-16951</v>
      </c>
    </row>
    <row r="8" spans="1:4">
      <c t="s" r="A8" s="4">
        <v>116</v>
      </c>
      <c t="n" r="B8" s="6">
        <v>140</v>
      </c>
      <c t="n" r="C8" s="6">
        <v>-341</v>
      </c>
      <c t="n" r="D8" s="6">
        <v>163</v>
      </c>
    </row>
    <row r="9" spans="1:4">
      <c t="s" r="A9" s="4">
        <v>117</v>
      </c>
      <c t="n" r="B9" s="6">
        <v>-19306</v>
      </c>
      <c t="n" r="C9" s="6">
        <v>-30644</v>
      </c>
      <c t="n" r="D9" s="6">
        <v>678</v>
      </c>
    </row>
    <row r="10" spans="1:4">
      <c t="s" r="A10" s="4">
        <v>118</v>
      </c>
      <c t="n" r="B10" s="7">
        <v>22163</v>
      </c>
      <c t="n" r="C10" s="7">
        <v>32212</v>
      </c>
      <c t="n" r="D10" s="7">
        <v>623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403</v>
      </c>
      <c t="s" r="B1" s="2">
        <v>1</v>
      </c>
    </row>
    <row r="2" spans="1:2">
      <c t="s" r="B2" s="2">
        <v>2</v>
      </c>
    </row>
    <row r="3" spans="1:2">
      <c t="s" r="A3" s="4">
        <v>404</v>
      </c>
      <c t="s" r="B3" s="4">
        <v>405</v>
      </c>
    </row>
    <row r="4" spans="1:2">
      <c t="s" r="A4" s="4">
        <v>406</v>
      </c>
      <c t="s" r="B4" s="4">
        <v>407</v>
      </c>
    </row>
    <row r="5" spans="1:2">
      <c t="s" r="A5" s="4">
        <v>408</v>
      </c>
      <c t="s" r="B5" s="4">
        <v>409</v>
      </c>
    </row>
    <row r="6" spans="1:2">
      <c t="s" r="A6" s="4">
        <v>410</v>
      </c>
      <c t="s" r="B6" s="4">
        <v>411</v>
      </c>
    </row>
    <row r="7" spans="1:2">
      <c t="s" r="A7" s="4">
        <v>412</v>
      </c>
      <c t="s" r="B7" s="4">
        <v>413</v>
      </c>
    </row>
    <row r="8" spans="1:2">
      <c t="s" r="A8" s="4">
        <v>414</v>
      </c>
      <c t="s" r="B8" s="4">
        <v>415</v>
      </c>
    </row>
    <row r="9" spans="1:2">
      <c t="s" r="A9" s="4">
        <v>416</v>
      </c>
      <c t="s" r="B9" s="4">
        <v>4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18</v>
      </c>
      <c t="s" r="B1" s="2">
        <v>1</v>
      </c>
    </row>
    <row r="2" spans="1:2">
      <c t="s" r="B2" s="2">
        <v>2</v>
      </c>
    </row>
    <row r="3" spans="1:2">
      <c t="s" r="A3" s="4">
        <v>419</v>
      </c>
      <c t="s" r="B3" s="4">
        <v>420</v>
      </c>
    </row>
    <row r="4" spans="1:2">
      <c t="s" r="A4" s="4">
        <v>421</v>
      </c>
      <c t="s" r="B4" s="4">
        <v>422</v>
      </c>
    </row>
    <row r="5" spans="1:2">
      <c t="s" r="A5" s="4">
        <v>423</v>
      </c>
      <c t="s" r="B5" s="4">
        <v>4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25</v>
      </c>
      <c t="s" r="B1" s="2">
        <v>1</v>
      </c>
    </row>
    <row r="2" spans="1:2">
      <c t="s" r="B2" s="2">
        <v>2</v>
      </c>
    </row>
    <row r="3" spans="1:2">
      <c t="s" r="A3" s="4">
        <v>426</v>
      </c>
    </row>
    <row r="4" spans="1:2">
      <c t="s" r="A4" s="4">
        <v>427</v>
      </c>
      <c t="s" r="B4" s="4">
        <v>428</v>
      </c>
    </row>
    <row r="5" spans="1:2">
      <c t="s" r="A5" s="4">
        <v>301</v>
      </c>
    </row>
    <row r="6" spans="1:2">
      <c t="s" r="A6" s="4">
        <v>427</v>
      </c>
      <c t="s" r="B6" s="4">
        <v>4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t="s" r="A1" s="1">
        <v>430</v>
      </c>
      <c t="s" r="B1" s="2">
        <v>1</v>
      </c>
    </row>
    <row r="2" spans="1:2">
      <c t="s" r="B2" s="2">
        <v>2</v>
      </c>
    </row>
    <row r="3" spans="1:2">
      <c t="s" r="A3" s="4">
        <v>431</v>
      </c>
      <c t="s" r="B3" s="4">
        <v>4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r="A1" s="1">
        <v>433</v>
      </c>
      <c t="s" r="B1" s="2">
        <v>1</v>
      </c>
    </row>
    <row r="2" spans="1:2">
      <c t="s" r="B2" s="2">
        <v>2</v>
      </c>
    </row>
    <row r="3" spans="1:2">
      <c t="s" r="A3" s="4">
        <v>434</v>
      </c>
      <c t="s" r="B3" s="4">
        <v>435</v>
      </c>
    </row>
    <row r="4" spans="1:2">
      <c t="s" r="A4" s="4">
        <v>309</v>
      </c>
    </row>
    <row r="5" spans="1:2">
      <c t="s" r="A5" s="4">
        <v>436</v>
      </c>
      <c t="s" r="B5" s="4">
        <v>4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80"/>
  </cols>
  <sheetData>
    <row r="1" spans="1:2">
      <c t="s" r="A1" s="1">
        <v>438</v>
      </c>
      <c t="s" r="B1" s="2">
        <v>1</v>
      </c>
    </row>
    <row r="2" spans="1:2">
      <c t="s" r="B2" s="2">
        <v>2</v>
      </c>
    </row>
    <row r="3" spans="1:2">
      <c t="s" r="A3" s="4">
        <v>439</v>
      </c>
      <c t="s" r="B3" s="4">
        <v>4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s>
  <sheetData>
    <row r="1" spans="1:4">
      <c t="s" r="A1" s="1">
        <v>441</v>
      </c>
      <c t="s" r="B1" s="2">
        <v>1</v>
      </c>
    </row>
    <row r="2" spans="1:4">
      <c t="s" r="B2" s="2">
        <v>442</v>
      </c>
      <c t="s" r="C2" s="2">
        <v>443</v>
      </c>
      <c t="s" r="D2" s="2">
        <v>192</v>
      </c>
    </row>
    <row r="3" spans="1:4">
      <c t="s" r="A3" s="3">
        <v>444</v>
      </c>
    </row>
    <row r="4" spans="1:4">
      <c t="s" r="A4" s="4">
        <v>445</v>
      </c>
      <c t="s" r="B4" s="4">
        <v>446</v>
      </c>
    </row>
    <row r="5" spans="1:4">
      <c t="s" r="A5" s="4">
        <v>447</v>
      </c>
      <c t="s" r="B5" s="4">
        <v>448</v>
      </c>
    </row>
    <row r="6" spans="1:4">
      <c t="s" r="A6" s="4">
        <v>449</v>
      </c>
      <c t="s" r="B6" s="4">
        <v>450</v>
      </c>
    </row>
    <row r="7" spans="1:4">
      <c t="s" r="A7" s="4">
        <v>451</v>
      </c>
      <c t="n" r="B7" s="6">
        <v>3</v>
      </c>
    </row>
    <row r="8" spans="1:4">
      <c t="s" r="A8" s="4">
        <v>151</v>
      </c>
      <c t="n" r="B8" s="7">
        <v>5284</v>
      </c>
      <c t="n" r="C8" s="7">
        <v>3466</v>
      </c>
      <c t="n" r="D8" s="7">
        <v>3807</v>
      </c>
    </row>
    <row r="9" spans="1:4">
      <c t="s" r="A9" s="4">
        <v>452</v>
      </c>
    </row>
    <row r="10" spans="1:4">
      <c t="s" r="A10" s="3">
        <v>444</v>
      </c>
    </row>
    <row r="11" spans="1:4">
      <c t="s" r="A11" s="4">
        <v>453</v>
      </c>
      <c t="n" r="B11" s="6">
        <v>3</v>
      </c>
    </row>
    <row r="12" spans="1:4">
      <c t="s" r="A12" s="4">
        <v>454</v>
      </c>
    </row>
    <row r="13" spans="1:4">
      <c t="s" r="A13" s="3">
        <v>444</v>
      </c>
    </row>
    <row r="14" spans="1:4">
      <c t="s" r="A14" s="4">
        <v>151</v>
      </c>
      <c t="n" r="D14" s="7">
        <v>3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455</v>
      </c>
      <c t="s" r="B1" s="2">
        <v>1</v>
      </c>
    </row>
    <row r="2" spans="1:5">
      <c t="s" r="B2" s="2">
        <v>2</v>
      </c>
      <c t="s" r="C2" s="2">
        <v>34</v>
      </c>
      <c t="s" r="D2" s="2">
        <v>88</v>
      </c>
      <c t="s" r="E2" s="2">
        <v>456</v>
      </c>
    </row>
    <row r="3" spans="1:5">
      <c t="s" r="A3" s="3">
        <v>457</v>
      </c>
    </row>
    <row r="4" spans="1:5">
      <c t="s" r="A4" s="4">
        <v>458</v>
      </c>
      <c t="n" r="C4" s="7">
        <v>113696000</v>
      </c>
    </row>
    <row r="5" spans="1:5">
      <c t="s" r="A5" s="4">
        <v>459</v>
      </c>
      <c t="s" r="B5" s="4">
        <v>460</v>
      </c>
    </row>
    <row r="6" spans="1:5">
      <c t="s" r="A6" s="4">
        <v>461</v>
      </c>
      <c t="n" r="B6" s="7">
        <v>32592000</v>
      </c>
      <c t="n" r="C6" s="6">
        <v>33663000</v>
      </c>
    </row>
    <row r="7" spans="1:5">
      <c t="s" r="A7" s="4">
        <v>462</v>
      </c>
      <c t="n" r="B7" s="6">
        <v>32600000</v>
      </c>
      <c t="n" r="C7" s="6">
        <v>30300000</v>
      </c>
    </row>
    <row r="8" spans="1:5">
      <c t="s" r="A8" s="4">
        <v>463</v>
      </c>
      <c t="n" r="B8" s="6">
        <v>52600000</v>
      </c>
      <c t="n" r="C8" s="6">
        <v>50300000</v>
      </c>
    </row>
    <row r="9" spans="1:5">
      <c t="s" r="A9" s="4">
        <v>41</v>
      </c>
      <c t="n" r="B9" s="6">
        <v>67037000</v>
      </c>
      <c t="n" r="C9" s="6">
        <v>58823000</v>
      </c>
      <c t="n" r="D9" s="7">
        <v>105492000</v>
      </c>
      <c t="n" r="E9" s="7">
        <v>104460000</v>
      </c>
    </row>
    <row r="10" spans="1:5">
      <c t="s" r="A10" s="4">
        <v>464</v>
      </c>
      <c t="n" r="B10" s="6">
        <v>1600000</v>
      </c>
      <c t="n" r="C10" s="6">
        <v>1500000</v>
      </c>
    </row>
    <row r="11" spans="1:5">
      <c t="s" r="A11" s="4">
        <v>465</v>
      </c>
      <c t="n" r="B11" s="6">
        <v>0</v>
      </c>
      <c t="n" r="C11" s="6">
        <v>0</v>
      </c>
    </row>
    <row r="12" spans="1:5">
      <c t="s" r="A12" s="4">
        <v>466</v>
      </c>
      <c t="n" r="B12" s="6">
        <v>0</v>
      </c>
      <c t="n" r="C12" s="6">
        <v>0</v>
      </c>
    </row>
    <row r="13" spans="1:5">
      <c t="s" r="A13" s="4">
        <v>467</v>
      </c>
      <c t="n" r="B13" s="6">
        <v>0</v>
      </c>
      <c t="n" r="C13" s="6">
        <v>0</v>
      </c>
    </row>
    <row r="14" spans="1:5">
      <c t="s" r="A14" s="4">
        <v>468</v>
      </c>
      <c t="n" r="B14" s="6">
        <v>86200000</v>
      </c>
      <c t="n" r="C14" s="6">
        <v>57100000</v>
      </c>
      <c t="n" r="D14" s="6">
        <v>53800000</v>
      </c>
    </row>
    <row r="15" spans="1:5">
      <c t="s" r="A15" s="4">
        <v>469</v>
      </c>
      <c t="n" r="B15" s="6">
        <v>200000</v>
      </c>
      <c t="n" r="C15" s="6">
        <v>400000</v>
      </c>
      <c t="n" r="D15" s="6">
        <v>1700000</v>
      </c>
    </row>
    <row r="16" spans="1:5">
      <c t="s" r="A16" s="4">
        <v>470</v>
      </c>
      <c t="n" r="B16" s="6">
        <v>0</v>
      </c>
      <c t="n" r="C16" s="6">
        <v>0</v>
      </c>
    </row>
    <row r="17" spans="1:5">
      <c t="s" r="A17" s="4">
        <v>471</v>
      </c>
      <c t="n" r="B17" s="6">
        <v>400000</v>
      </c>
      <c t="n" r="C17" s="6">
        <v>500000</v>
      </c>
      <c t="n" r="D17" s="6">
        <v>300000</v>
      </c>
    </row>
    <row r="18" spans="1:5">
      <c t="s" r="A18" s="4">
        <v>472</v>
      </c>
      <c t="n" r="D18" s="6">
        <v>26600000</v>
      </c>
    </row>
    <row r="19" spans="1:5">
      <c t="s" r="A19" s="4">
        <v>473</v>
      </c>
      <c t="n" r="D19" s="6">
        <v>5166000</v>
      </c>
    </row>
    <row r="20" spans="1:5">
      <c t="s" r="A20" s="4">
        <v>309</v>
      </c>
    </row>
    <row r="21" spans="1:5">
      <c t="s" r="A21" s="3">
        <v>457</v>
      </c>
    </row>
    <row r="22" spans="1:5">
      <c t="s" r="A22" s="4">
        <v>458</v>
      </c>
      <c t="n" r="C22" s="6">
        <v>113700000</v>
      </c>
    </row>
    <row r="23" spans="1:5">
      <c t="s" r="A23" s="4">
        <v>474</v>
      </c>
    </row>
    <row r="24" spans="1:5">
      <c t="s" r="A24" s="3">
        <v>457</v>
      </c>
    </row>
    <row r="25" spans="1:5">
      <c t="s" r="A25" s="4">
        <v>475</v>
      </c>
      <c t="n" r="B25" s="6">
        <v>9675000</v>
      </c>
      <c t="n" r="C25" s="7">
        <v>9350000</v>
      </c>
      <c t="n" r="D25" s="7">
        <v>9010000</v>
      </c>
      <c t="n" r="E25" s="7">
        <v>9010000</v>
      </c>
    </row>
    <row r="26" spans="1:5">
      <c t="s" r="A26" s="4">
        <v>476</v>
      </c>
    </row>
    <row r="27" spans="1:5">
      <c t="s" r="A27" s="3">
        <v>457</v>
      </c>
    </row>
    <row r="28" spans="1:5">
      <c t="s" r="A28" s="4">
        <v>41</v>
      </c>
      <c t="n" r="B28" s="7">
        <v>618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N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 customWidth="1" max="14" min="14" width="14"/>
  </cols>
  <sheetData>
    <row r="1" spans="1:14">
      <c t="s" r="A1" s="1">
        <v>477</v>
      </c>
      <c t="s" r="B1" s="2">
        <v>478</v>
      </c>
      <c t="s" r="C1" s="2">
        <v>2</v>
      </c>
      <c t="s" r="D1" s="2">
        <v>83</v>
      </c>
      <c t="s" r="E1" s="2">
        <v>4</v>
      </c>
      <c t="s" r="F1" s="2">
        <v>84</v>
      </c>
      <c t="s" r="G1" s="2">
        <v>34</v>
      </c>
      <c t="s" r="H1" s="2">
        <v>85</v>
      </c>
      <c t="s" r="I1" s="2">
        <v>86</v>
      </c>
      <c t="s" r="J1" s="2">
        <v>87</v>
      </c>
      <c t="s" r="K1" s="2">
        <v>2</v>
      </c>
      <c t="s" r="L1" s="2">
        <v>34</v>
      </c>
      <c t="s" r="M1" s="2">
        <v>88</v>
      </c>
      <c t="s" r="N1" s="2">
        <v>2</v>
      </c>
    </row>
    <row r="2" spans="1:14">
      <c t="s" r="A2" s="3">
        <v>479</v>
      </c>
    </row>
    <row r="3" spans="1:14">
      <c t="s" r="A3" s="4">
        <v>480</v>
      </c>
      <c t="n" r="K3" s="7">
        <v>538778</v>
      </c>
      <c t="n" r="L3" s="7">
        <v>333755</v>
      </c>
      <c t="n" r="M3" s="7">
        <v>319134</v>
      </c>
    </row>
    <row r="4" spans="1:14">
      <c t="s" r="A4" s="4">
        <v>481</v>
      </c>
      <c t="n" r="C4" s="7">
        <v>29463</v>
      </c>
      <c t="n" r="D4" s="7">
        <v>-9727</v>
      </c>
      <c t="n" r="E4" s="7">
        <v>9772</v>
      </c>
      <c t="n" r="F4" s="7">
        <v>3238</v>
      </c>
      <c t="n" r="G4" s="7">
        <v>11294</v>
      </c>
      <c t="n" r="H4" s="7">
        <v>8128</v>
      </c>
      <c t="n" r="I4" s="7">
        <v>44798</v>
      </c>
      <c t="n" r="J4" s="7">
        <v>6974</v>
      </c>
      <c t="n" r="K4" s="6">
        <v>32746</v>
      </c>
      <c t="n" r="L4" s="6">
        <v>71194</v>
      </c>
      <c t="n" r="M4" s="6">
        <v>62709</v>
      </c>
    </row>
    <row r="5" spans="1:14">
      <c t="s" r="A5" s="4">
        <v>50</v>
      </c>
      <c t="n" r="C5" s="6">
        <v>6521</v>
      </c>
      <c t="n" r="G5" s="7">
        <v>4820</v>
      </c>
      <c t="n" r="K5" s="6">
        <v>6521</v>
      </c>
      <c t="n" r="L5" s="6">
        <v>4820</v>
      </c>
      <c t="n" r="M5" s="6">
        <v>4820</v>
      </c>
      <c t="n" r="N5" s="7">
        <v>6521</v>
      </c>
    </row>
    <row r="6" spans="1:14">
      <c t="s" r="A6" s="4">
        <v>49</v>
      </c>
      <c t="n" r="B6" s="7">
        <v>32000</v>
      </c>
    </row>
    <row r="7" spans="1:14">
      <c t="s" r="A7" s="4">
        <v>482</v>
      </c>
      <c t="n" r="K7" s="6">
        <v>500</v>
      </c>
      <c t="n" r="L7" s="6">
        <v>400</v>
      </c>
      <c t="n" r="M7" s="6">
        <v>400</v>
      </c>
    </row>
    <row r="8" spans="1:14">
      <c t="s" r="A8" s="4">
        <v>483</v>
      </c>
      <c t="n" r="K8" s="6">
        <v>1600</v>
      </c>
    </row>
    <row r="9" spans="1:14">
      <c t="s" r="A9" s="4">
        <v>309</v>
      </c>
    </row>
    <row r="10" spans="1:14">
      <c t="s" r="A10" s="3">
        <v>479</v>
      </c>
    </row>
    <row r="11" spans="1:14">
      <c t="s" r="A11" s="4">
        <v>480</v>
      </c>
      <c t="n" r="K11" s="6">
        <v>259000</v>
      </c>
    </row>
    <row r="12" spans="1:14">
      <c t="s" r="A12" s="4">
        <v>481</v>
      </c>
      <c t="n" r="K12" s="6">
        <v>-4200</v>
      </c>
    </row>
    <row r="13" spans="1:14">
      <c t="s" r="A13" s="4">
        <v>50</v>
      </c>
      <c t="n" r="C13" s="6">
        <v>1701</v>
      </c>
      <c t="n" r="D13" s="6">
        <v>2116</v>
      </c>
      <c t="n" r="K13" s="6">
        <v>1701</v>
      </c>
      <c t="n" r="N13" s="6">
        <v>1701</v>
      </c>
    </row>
    <row r="14" spans="1:14">
      <c t="s" r="A14" s="4">
        <v>49</v>
      </c>
      <c t="n" r="C14" s="7">
        <v>32000</v>
      </c>
      <c t="n" r="D14" s="7">
        <v>32000</v>
      </c>
      <c t="n" r="K14" s="7">
        <v>32000</v>
      </c>
      <c t="n" r="N14" s="7">
        <v>32000</v>
      </c>
    </row>
    <row r="15" spans="1:14">
      <c t="s" r="A15" s="4">
        <v>484</v>
      </c>
      <c t="s" r="K15" s="4">
        <v>485</v>
      </c>
    </row>
    <row r="16" spans="1:14">
      <c t="s" r="A16" s="4">
        <v>482</v>
      </c>
      <c t="n" r="K16" s="7">
        <v>25700</v>
      </c>
    </row>
    <row r="17" spans="1:14">
      <c t="s" r="A17" s="4">
        <v>486</v>
      </c>
    </row>
    <row r="18" spans="1:14">
      <c t="s" r="A18" s="3">
        <v>479</v>
      </c>
    </row>
    <row r="19" spans="1:14">
      <c t="s" r="A19" s="4">
        <v>487</v>
      </c>
      <c t="s" r="C19" s="4">
        <v>488</v>
      </c>
      <c t="s" r="K19" s="4">
        <v>488</v>
      </c>
      <c t="s" r="N19" s="4">
        <v>488</v>
      </c>
    </row>
    <row r="20" spans="1:14">
      <c t="s" r="A20" s="4">
        <v>489</v>
      </c>
    </row>
    <row r="21" spans="1:14">
      <c t="s" r="A21" s="3">
        <v>479</v>
      </c>
    </row>
    <row r="22" spans="1:14">
      <c t="s" r="A22" s="4">
        <v>490</v>
      </c>
      <c t="n" r="B22" s="7">
        <v>113700</v>
      </c>
    </row>
    <row r="23" spans="1:14">
      <c t="s" r="A23" s="4">
        <v>491</v>
      </c>
      <c t="s" r="K23" s="4">
        <v>492</v>
      </c>
    </row>
    <row r="24" spans="1:14">
      <c t="s" r="A24" s="4">
        <v>493</v>
      </c>
      <c t="s" r="B24" s="4">
        <v>494</v>
      </c>
    </row>
    <row r="25" spans="1:14">
      <c t="s" r="A25" s="4">
        <v>495</v>
      </c>
      <c t="n" r="B25" s="7">
        <v>283900</v>
      </c>
    </row>
    <row r="26" spans="1:14">
      <c t="s" r="A26" s="4">
        <v>496</v>
      </c>
      <c t="n" r="B26" s="7">
        <v>99800</v>
      </c>
    </row>
    <row r="27" spans="1:14">
      <c t="s" r="A27" s="4">
        <v>497</v>
      </c>
    </row>
    <row r="28" spans="1:14">
      <c t="s" r="A28" s="3">
        <v>479</v>
      </c>
    </row>
    <row r="29" spans="1:14">
      <c t="s" r="A29" s="4">
        <v>498</v>
      </c>
      <c t="s" r="B29" s="4">
        <v>460</v>
      </c>
    </row>
    <row r="30" spans="1:14">
      <c t="s" r="A30" s="4">
        <v>499</v>
      </c>
      <c t="n" r="B30" s="7">
        <v>1500</v>
      </c>
    </row>
    <row r="31" spans="1:14">
      <c t="s" r="A31" s="4">
        <v>500</v>
      </c>
      <c t="n" r="B31" s="7">
        <v>6500</v>
      </c>
    </row>
    <row r="32" spans="1:14">
      <c t="s" r="A32" s="4">
        <v>501</v>
      </c>
      <c t="n" r="B32" s="6">
        <v>267702</v>
      </c>
    </row>
    <row r="33" spans="1:14">
      <c t="s" r="A33" s="4">
        <v>502</v>
      </c>
    </row>
    <row r="34" spans="1:14">
      <c t="s" r="A34" s="3">
        <v>479</v>
      </c>
    </row>
    <row r="35" spans="1:14">
      <c t="s" r="A35" s="4">
        <v>503</v>
      </c>
      <c t="n" r="K35" s="7">
        <v>1800</v>
      </c>
      <c t="n" r="L35" s="7">
        <v>3300</v>
      </c>
      <c t="n" r="M35" s="7">
        <v>0</v>
      </c>
      <c t="n" r="N35" s="7">
        <v>51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04</v>
      </c>
      <c t="s" r="B1" s="2">
        <v>1</v>
      </c>
    </row>
    <row r="2" spans="1:3">
      <c t="s" r="B2" s="2">
        <v>2</v>
      </c>
      <c t="s" r="C2" s="2">
        <v>34</v>
      </c>
    </row>
    <row r="3" spans="1:3">
      <c t="s" r="A3" s="3">
        <v>479</v>
      </c>
    </row>
    <row r="4" spans="1:3">
      <c t="s" r="A4" s="4">
        <v>505</v>
      </c>
      <c t="n" r="B4" s="7">
        <v>538778</v>
      </c>
      <c t="n" r="C4" s="7">
        <v>597583</v>
      </c>
    </row>
    <row r="5" spans="1:3">
      <c t="s" r="A5" s="4">
        <v>506</v>
      </c>
      <c t="n" r="B5" s="7">
        <v>46864</v>
      </c>
      <c t="n" r="C5" s="7">
        <v>63053</v>
      </c>
    </row>
    <row r="6" spans="1:3">
      <c t="s" r="A6" s="4">
        <v>507</v>
      </c>
      <c t="n" r="B6" s="9">
        <v>1.91</v>
      </c>
      <c t="n" r="C6" s="9">
        <v>2.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80"/>
    <col customWidth="1" max="2" min="2" width="11"/>
    <col customWidth="1" max="3" min="3" width="27"/>
    <col customWidth="1" max="4" min="4" width="67"/>
    <col customWidth="1" max="5" min="5" width="18"/>
    <col customWidth="1" max="6" min="6" width="16"/>
    <col customWidth="1" max="7" min="7" width="18"/>
    <col customWidth="1" max="8" min="8" width="33"/>
    <col customWidth="1" max="9" min="9" width="18"/>
  </cols>
  <sheetData>
    <row r="1" spans="1:9">
      <c t="s" r="A1" s="1">
        <v>119</v>
      </c>
      <c t="s" r="B1" s="2">
        <v>120</v>
      </c>
      <c t="s" r="C1" s="2">
        <v>121</v>
      </c>
      <c t="s" r="D1" s="2">
        <v>122</v>
      </c>
      <c t="s" r="E1" s="2">
        <v>123</v>
      </c>
      <c t="s" r="F1" s="2">
        <v>124</v>
      </c>
      <c t="s" r="G1" s="2">
        <v>30</v>
      </c>
      <c t="s" r="H1" s="2">
        <v>125</v>
      </c>
      <c t="s" r="I1" s="2">
        <v>32</v>
      </c>
    </row>
    <row r="2" spans="1:9">
      <c t="s" r="A2" s="4">
        <v>126</v>
      </c>
      <c t="n" r="F2" s="6">
        <v>3057001</v>
      </c>
      <c t="n" r="G2" s="6">
        <v>16087939</v>
      </c>
      <c t="n" r="I2" s="6">
        <v>12061370</v>
      </c>
    </row>
    <row r="3" spans="1:9">
      <c t="s" r="A3" s="4">
        <v>127</v>
      </c>
      <c t="n" r="G3" s="6">
        <v>74400</v>
      </c>
    </row>
    <row r="4" spans="1:9">
      <c t="s" r="A4" s="4">
        <v>128</v>
      </c>
      <c t="n" r="H4" s="6">
        <v>2370</v>
      </c>
    </row>
    <row r="5" spans="1:9">
      <c t="s" r="A5" s="4">
        <v>129</v>
      </c>
      <c t="n" r="G5" s="6">
        <v>38067</v>
      </c>
    </row>
    <row r="6" spans="1:9">
      <c t="s" r="A6" s="4">
        <v>130</v>
      </c>
      <c t="n" r="F6" s="6">
        <v>3059371</v>
      </c>
      <c t="n" r="G6" s="6">
        <v>16200406</v>
      </c>
      <c t="n" r="I6" s="6">
        <v>12061370</v>
      </c>
    </row>
    <row r="7" spans="1:9">
      <c t="s" r="A7" s="4">
        <v>131</v>
      </c>
      <c t="n" r="C7" s="7">
        <v>512304</v>
      </c>
      <c t="n" r="D7" s="7">
        <v>53350</v>
      </c>
      <c t="n" r="E7" s="7">
        <v>342171</v>
      </c>
      <c t="n" r="F7" s="7">
        <v>-101210</v>
      </c>
      <c t="n" r="G7" s="7">
        <v>2</v>
      </c>
      <c t="n" r="I7" s="7">
        <v>1</v>
      </c>
    </row>
    <row r="8" spans="1:9">
      <c t="s" r="A8" s="4">
        <v>132</v>
      </c>
      <c t="n" r="H8" s="7">
        <v>-55</v>
      </c>
    </row>
    <row r="9" spans="1:9">
      <c t="s" r="A9" s="3">
        <v>112</v>
      </c>
    </row>
    <row r="10" spans="1:9">
      <c t="s" r="A10" s="4">
        <v>133</v>
      </c>
      <c t="n" r="D10" s="6">
        <v>514</v>
      </c>
    </row>
    <row r="11" spans="1:9">
      <c t="s" r="A11" s="4">
        <v>134</v>
      </c>
      <c t="n" r="D11" s="6">
        <v>1</v>
      </c>
    </row>
    <row r="12" spans="1:9">
      <c t="s" r="A12" s="4">
        <v>116</v>
      </c>
      <c t="n" r="B12" s="7">
        <v>163</v>
      </c>
      <c t="n" r="D12" s="6">
        <v>163</v>
      </c>
    </row>
    <row r="13" spans="1:9">
      <c t="s" r="A13" s="4">
        <v>117</v>
      </c>
      <c t="n" r="B13" s="6">
        <v>678</v>
      </c>
      <c t="n" r="D13" s="6">
        <v>678</v>
      </c>
    </row>
    <row r="14" spans="1:9">
      <c t="s" r="A14" s="4">
        <v>135</v>
      </c>
      <c t="n" r="C14" s="6">
        <v>4349</v>
      </c>
    </row>
    <row r="15" spans="1:9">
      <c t="s" r="A15" s="4">
        <v>136</v>
      </c>
      <c t="n" r="B15" s="6">
        <v>0</v>
      </c>
    </row>
    <row r="16" spans="1:9">
      <c t="s" r="A16" s="4">
        <v>107</v>
      </c>
      <c t="n" r="B16" s="6">
        <v>61690</v>
      </c>
      <c t="n" r="E16" s="6">
        <v>61690</v>
      </c>
    </row>
    <row r="17" spans="1:9">
      <c t="s" r="A17" s="4">
        <v>137</v>
      </c>
      <c t="n" r="B17" s="6">
        <v>873280</v>
      </c>
      <c t="n" r="C17" s="6">
        <v>516653</v>
      </c>
      <c t="n" r="D17" s="6">
        <v>54028</v>
      </c>
      <c t="n" r="E17" s="6">
        <v>403861</v>
      </c>
      <c t="n" r="F17" s="7">
        <v>-101265</v>
      </c>
      <c t="n" r="G17" s="7">
        <v>2</v>
      </c>
      <c t="n" r="I17" s="7">
        <v>1</v>
      </c>
    </row>
    <row r="18" spans="1:9">
      <c t="s" r="A18" s="4">
        <v>127</v>
      </c>
      <c t="n" r="G18" s="6">
        <v>94563</v>
      </c>
    </row>
    <row r="19" spans="1:9">
      <c t="s" r="A19" s="4">
        <v>128</v>
      </c>
      <c t="n" r="H19" s="6">
        <v>5444</v>
      </c>
    </row>
    <row r="20" spans="1:9">
      <c t="s" r="A20" s="4">
        <v>129</v>
      </c>
      <c t="n" r="G20" s="6">
        <v>36608</v>
      </c>
    </row>
    <row r="21" spans="1:9">
      <c t="s" r="A21" s="4">
        <v>138</v>
      </c>
      <c t="n" r="F21" s="6">
        <v>3064815</v>
      </c>
      <c t="n" r="G21" s="6">
        <v>16331577</v>
      </c>
      <c t="n" r="I21" s="6">
        <v>12061370</v>
      </c>
    </row>
    <row r="22" spans="1:9">
      <c t="s" r="A22" s="4">
        <v>132</v>
      </c>
      <c t="n" r="H22" s="7">
        <v>-139</v>
      </c>
    </row>
    <row r="23" spans="1:9">
      <c t="s" r="A23" s="3">
        <v>112</v>
      </c>
    </row>
    <row r="24" spans="1:9">
      <c t="s" r="A24" s="4">
        <v>133</v>
      </c>
      <c t="n" r="D24" s="6">
        <v>-30299</v>
      </c>
    </row>
    <row r="25" spans="1:9">
      <c t="s" r="A25" s="4">
        <v>134</v>
      </c>
      <c t="n" r="D25" s="6">
        <v>-4</v>
      </c>
    </row>
    <row r="26" spans="1:9">
      <c t="s" r="A26" s="4">
        <v>116</v>
      </c>
      <c t="n" r="B26" s="6">
        <v>-341</v>
      </c>
      <c t="n" r="D26" s="6">
        <v>-341</v>
      </c>
    </row>
    <row r="27" spans="1:9">
      <c t="s" r="A27" s="4">
        <v>117</v>
      </c>
      <c t="n" r="B27" s="6">
        <v>-30644</v>
      </c>
      <c t="n" r="D27" s="6">
        <v>-30644</v>
      </c>
    </row>
    <row r="28" spans="1:9">
      <c t="s" r="A28" s="4">
        <v>135</v>
      </c>
      <c t="n" r="C28" s="6">
        <v>2900</v>
      </c>
    </row>
    <row r="29" spans="1:9">
      <c t="s" r="A29" s="4">
        <v>136</v>
      </c>
      <c t="n" r="B29" s="6">
        <v>40</v>
      </c>
      <c t="n" r="C29" s="6">
        <v>37</v>
      </c>
    </row>
    <row r="30" spans="1:9">
      <c t="s" r="A30" s="4">
        <v>107</v>
      </c>
      <c t="n" r="B30" s="6">
        <v>62856</v>
      </c>
      <c t="n" r="E30" s="6">
        <v>62856</v>
      </c>
    </row>
    <row r="31" spans="1:9">
      <c t="s" r="A31" s="4">
        <v>139</v>
      </c>
      <c t="n" r="B31" s="7">
        <v>908290</v>
      </c>
      <c t="n" r="C31" s="6">
        <v>519590</v>
      </c>
      <c t="n" r="D31" s="6">
        <v>23384</v>
      </c>
      <c t="n" r="E31" s="6">
        <v>466717</v>
      </c>
      <c t="n" r="F31" s="7">
        <v>-101404</v>
      </c>
      <c t="n" r="G31" s="7">
        <v>2</v>
      </c>
      <c t="n" r="I31" s="7">
        <v>1</v>
      </c>
    </row>
    <row r="32" spans="1:9">
      <c t="s" r="A32" s="4">
        <v>127</v>
      </c>
      <c t="n" r="G32" s="6">
        <v>121812</v>
      </c>
    </row>
    <row r="33" spans="1:9">
      <c t="s" r="A33" s="4">
        <v>128</v>
      </c>
      <c t="n" r="H33" s="6">
        <v>11895</v>
      </c>
    </row>
    <row r="34" spans="1:9">
      <c t="s" r="A34" s="4">
        <v>129</v>
      </c>
      <c t="n" r="G34" s="6">
        <v>36321</v>
      </c>
    </row>
    <row r="35" spans="1:9">
      <c t="s" r="A35" s="4">
        <v>140</v>
      </c>
      <c t="n" r="H35" s="6">
        <v>34085</v>
      </c>
    </row>
    <row r="36" spans="1:9">
      <c t="s" r="A36" s="4">
        <v>141</v>
      </c>
      <c t="n" r="G36" s="6">
        <v>7928004</v>
      </c>
      <c t="n" r="I36" s="6">
        <v>7928004</v>
      </c>
    </row>
    <row r="37" spans="1:9">
      <c t="s" r="A37" s="4">
        <v>142</v>
      </c>
      <c t="n" r="B37" s="6">
        <v>-4555061</v>
      </c>
      <c t="n" r="G37" s="6">
        <v>-8260870</v>
      </c>
    </row>
    <row r="38" spans="1:9">
      <c t="s" r="A38" s="4">
        <v>143</v>
      </c>
      <c t="n" r="G38" s="6">
        <v>267702</v>
      </c>
    </row>
    <row r="39" spans="1:9">
      <c t="s" r="A39" s="4">
        <v>144</v>
      </c>
      <c t="n" r="F39" s="6">
        <v>3110795</v>
      </c>
      <c t="n" r="G39" s="6">
        <v>16424546</v>
      </c>
      <c t="n" r="I39" s="6">
        <v>4133366</v>
      </c>
    </row>
    <row r="40" spans="1:9">
      <c t="s" r="A40" s="4">
        <v>132</v>
      </c>
      <c t="n" r="H40" s="7">
        <v>-333</v>
      </c>
    </row>
    <row r="41" spans="1:9">
      <c t="s" r="A41" s="3">
        <v>112</v>
      </c>
    </row>
    <row r="42" spans="1:9">
      <c t="s" r="A42" s="4">
        <v>133</v>
      </c>
      <c t="n" r="D42" s="6">
        <v>-19436</v>
      </c>
    </row>
    <row r="43" spans="1:9">
      <c t="s" r="A43" s="4">
        <v>134</v>
      </c>
      <c t="n" r="D43" s="6">
        <v>-10</v>
      </c>
    </row>
    <row r="44" spans="1:9">
      <c t="s" r="A44" s="4">
        <v>116</v>
      </c>
      <c t="n" r="B44" s="7">
        <v>140</v>
      </c>
      <c t="n" r="D44" s="6">
        <v>140</v>
      </c>
    </row>
    <row r="45" spans="1:9">
      <c t="s" r="A45" s="4">
        <v>117</v>
      </c>
      <c t="n" r="B45" s="6">
        <v>-19306</v>
      </c>
      <c t="n" r="D45" s="6">
        <v>-19306</v>
      </c>
    </row>
    <row r="46" spans="1:9">
      <c t="s" r="A46" s="4">
        <v>135</v>
      </c>
      <c t="n" r="C46" s="6">
        <v>10272</v>
      </c>
    </row>
    <row r="47" spans="1:9">
      <c t="s" r="A47" s="4">
        <v>142</v>
      </c>
      <c t="n" r="E47" s="6">
        <v>-189770</v>
      </c>
    </row>
    <row r="48" spans="1:9">
      <c t="s" r="A48" s="4">
        <v>140</v>
      </c>
      <c t="n" r="H48" s="7">
        <v>-706</v>
      </c>
    </row>
    <row r="49" spans="1:9">
      <c t="s" r="A49" s="4">
        <v>136</v>
      </c>
      <c t="n" r="B49" s="6">
        <v>50</v>
      </c>
      <c t="n" r="C49" s="6">
        <v>10</v>
      </c>
    </row>
    <row r="50" spans="1:9">
      <c t="s" r="A50" s="4">
        <v>107</v>
      </c>
      <c t="n" r="B50" s="6">
        <v>41469</v>
      </c>
      <c t="n" r="E50" s="6">
        <v>41469</v>
      </c>
    </row>
    <row r="51" spans="1:9">
      <c t="s" r="A51" s="4">
        <v>145</v>
      </c>
      <c t="n" r="B51" s="7">
        <v>749926</v>
      </c>
      <c t="n" r="C51" s="7">
        <v>529872</v>
      </c>
      <c t="n" r="D51" s="7">
        <v>4078</v>
      </c>
      <c t="n" r="E51" s="7">
        <v>318416</v>
      </c>
      <c t="n" r="F51" s="7">
        <v>-102443</v>
      </c>
      <c t="n" r="G51" s="7">
        <v>2</v>
      </c>
      <c t="n" r="I51" s="7">
        <v>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t="s" r="A1" s="1">
        <v>508</v>
      </c>
      <c t="s" r="B1" s="2">
        <v>82</v>
      </c>
      <c t="s" r="C1" s="2">
        <v>509</v>
      </c>
      <c t="s" r="D1" s="2">
        <v>1</v>
      </c>
    </row>
    <row r="2" spans="1:7">
      <c t="s" r="B2" s="2">
        <v>2</v>
      </c>
      <c t="s" r="C2" s="2">
        <v>83</v>
      </c>
      <c t="s" r="D2" s="2">
        <v>2</v>
      </c>
      <c t="s" r="E2" s="2">
        <v>478</v>
      </c>
      <c t="s" r="F2" s="2">
        <v>34</v>
      </c>
      <c t="s" r="G2" s="2">
        <v>88</v>
      </c>
    </row>
    <row r="3" spans="1:7">
      <c t="s" r="A3" s="3">
        <v>510</v>
      </c>
    </row>
    <row r="4" spans="1:7">
      <c t="s" r="A4" s="4">
        <v>49</v>
      </c>
      <c t="n" r="E4" s="7">
        <v>32000</v>
      </c>
    </row>
    <row r="5" spans="1:7">
      <c t="s" r="A5" s="3">
        <v>511</v>
      </c>
    </row>
    <row r="6" spans="1:7">
      <c t="s" r="A6" s="4">
        <v>50</v>
      </c>
      <c t="n" r="B6" s="7">
        <v>6521</v>
      </c>
      <c t="n" r="D6" s="7">
        <v>6521</v>
      </c>
      <c t="n" r="F6" s="7">
        <v>4820</v>
      </c>
      <c t="n" r="G6" s="7">
        <v>4820</v>
      </c>
    </row>
    <row r="7" spans="1:7">
      <c t="s" r="A7" s="4">
        <v>309</v>
      </c>
    </row>
    <row r="8" spans="1:7">
      <c t="s" r="A8" s="3">
        <v>510</v>
      </c>
    </row>
    <row r="9" spans="1:7">
      <c t="s" r="A9" s="4">
        <v>200</v>
      </c>
      <c t="n" r="B9" s="6">
        <v>226458</v>
      </c>
      <c t="n" r="C9" s="7">
        <v>226458</v>
      </c>
      <c t="n" r="D9" s="6">
        <v>226458</v>
      </c>
    </row>
    <row r="10" spans="1:7">
      <c t="s" r="A10" s="4">
        <v>41</v>
      </c>
      <c t="n" r="B10" s="6">
        <v>21360</v>
      </c>
      <c t="n" r="C10" s="6">
        <v>21360</v>
      </c>
      <c t="n" r="D10" s="6">
        <v>21360</v>
      </c>
    </row>
    <row r="11" spans="1:7">
      <c t="s" r="A11" s="4">
        <v>512</v>
      </c>
      <c t="n" r="B11" s="6">
        <v>26102</v>
      </c>
      <c t="n" r="C11" s="6">
        <v>25941</v>
      </c>
      <c t="n" r="D11" s="6">
        <v>26102</v>
      </c>
    </row>
    <row r="12" spans="1:7">
      <c t="s" r="A12" s="4">
        <v>513</v>
      </c>
      <c t="n" r="B12" s="6">
        <v>11311</v>
      </c>
      <c t="n" r="C12" s="6">
        <v>11311</v>
      </c>
      <c t="n" r="D12" s="6">
        <v>11311</v>
      </c>
    </row>
    <row r="13" spans="1:7">
      <c t="s" r="A13" s="4">
        <v>514</v>
      </c>
      <c t="n" r="B13" s="6">
        <v>13842</v>
      </c>
      <c t="n" r="C13" s="6">
        <v>13842</v>
      </c>
      <c t="n" r="D13" s="6">
        <v>13842</v>
      </c>
    </row>
    <row r="14" spans="1:7">
      <c t="s" r="A14" s="4">
        <v>51</v>
      </c>
      <c t="n" r="B14" s="6">
        <v>43506</v>
      </c>
      <c t="n" r="C14" s="6">
        <v>43506</v>
      </c>
      <c t="n" r="D14" s="6">
        <v>43506</v>
      </c>
    </row>
    <row r="15" spans="1:7">
      <c t="s" r="A15" s="4">
        <v>49</v>
      </c>
      <c t="n" r="B15" s="6">
        <v>32000</v>
      </c>
      <c t="n" r="C15" s="6">
        <v>32000</v>
      </c>
      <c t="n" r="D15" s="6">
        <v>32000</v>
      </c>
    </row>
    <row r="16" spans="1:7">
      <c t="s" r="A16" s="4">
        <v>47</v>
      </c>
      <c t="n" r="B16" s="6">
        <v>915</v>
      </c>
      <c t="n" r="C16" s="6">
        <v>1139</v>
      </c>
      <c t="n" r="D16" s="6">
        <v>915</v>
      </c>
    </row>
    <row r="17" spans="1:7">
      <c t="s" r="A17" s="4">
        <v>53</v>
      </c>
      <c t="n" r="B17" s="6">
        <v>6473</v>
      </c>
      <c t="n" r="C17" s="6">
        <v>6550</v>
      </c>
      <c t="n" r="D17" s="6">
        <v>6473</v>
      </c>
    </row>
    <row r="18" spans="1:7">
      <c t="s" r="A18" s="4">
        <v>54</v>
      </c>
      <c t="n" r="B18" s="6">
        <v>381967</v>
      </c>
      <c t="n" r="C18" s="6">
        <v>382107</v>
      </c>
      <c t="n" r="D18" s="6">
        <v>381967</v>
      </c>
    </row>
    <row r="19" spans="1:7">
      <c t="s" r="A19" s="3">
        <v>511</v>
      </c>
    </row>
    <row r="20" spans="1:7">
      <c t="s" r="A20" s="4">
        <v>57</v>
      </c>
      <c t="n" r="B20" s="6">
        <v>172234</v>
      </c>
      <c t="n" r="C20" s="6">
        <v>172234</v>
      </c>
      <c t="n" r="D20" s="6">
        <v>172234</v>
      </c>
    </row>
    <row r="21" spans="1:7">
      <c t="s" r="A21" s="4">
        <v>56</v>
      </c>
      <c t="n" r="B21" s="6">
        <v>89489</v>
      </c>
      <c t="n" r="C21" s="6">
        <v>89489</v>
      </c>
      <c t="n" r="D21" s="6">
        <v>89489</v>
      </c>
    </row>
    <row r="22" spans="1:7">
      <c t="s" r="A22" s="4">
        <v>515</v>
      </c>
      <c t="n" r="B22" s="6">
        <v>13219</v>
      </c>
      <c t="n" r="C22" s="6">
        <v>13219</v>
      </c>
      <c t="n" r="D22" s="6">
        <v>13219</v>
      </c>
    </row>
    <row r="23" spans="1:7">
      <c t="s" r="A23" s="4">
        <v>59</v>
      </c>
      <c t="n" r="B23" s="6">
        <v>3903</v>
      </c>
      <c t="n" r="C23" s="6">
        <v>3876</v>
      </c>
      <c t="n" r="D23" s="6">
        <v>3903</v>
      </c>
    </row>
    <row r="24" spans="1:7">
      <c t="s" r="A24" s="4">
        <v>61</v>
      </c>
      <c t="n" r="B24" s="6">
        <v>5026</v>
      </c>
      <c t="n" r="C24" s="6">
        <v>5608</v>
      </c>
      <c t="n" r="D24" s="6">
        <v>5026</v>
      </c>
    </row>
    <row r="25" spans="1:7">
      <c t="s" r="A25" s="4">
        <v>62</v>
      </c>
      <c t="n" r="B25" s="6">
        <v>283871</v>
      </c>
      <c t="n" r="C25" s="6">
        <v>284426</v>
      </c>
      <c t="n" r="D25" s="6">
        <v>283871</v>
      </c>
    </row>
    <row r="26" spans="1:7">
      <c t="s" r="A26" s="4">
        <v>516</v>
      </c>
      <c t="n" r="B26" s="6">
        <v>98096</v>
      </c>
      <c t="n" r="C26" s="6">
        <v>97681</v>
      </c>
      <c t="n" r="D26" s="6">
        <v>98096</v>
      </c>
    </row>
    <row r="27" spans="1:7">
      <c t="s" r="A27" s="4">
        <v>517</v>
      </c>
      <c t="n" r="C27" s="6">
        <v>99797</v>
      </c>
      <c t="n" r="D27" s="6">
        <v>99797</v>
      </c>
    </row>
    <row r="28" spans="1:7">
      <c t="s" r="A28" s="4">
        <v>50</v>
      </c>
      <c t="n" r="B28" s="6">
        <v>1701</v>
      </c>
      <c t="n" r="C28" s="7">
        <v>2116</v>
      </c>
      <c t="n" r="D28" s="7">
        <v>1701</v>
      </c>
    </row>
    <row r="29" spans="1:7">
      <c t="s" r="A29" s="3">
        <v>518</v>
      </c>
    </row>
    <row r="30" spans="1:7">
      <c t="s" r="A30" s="4">
        <v>519</v>
      </c>
      <c t="n" r="B30" s="6">
        <v>0</v>
      </c>
    </row>
    <row r="31" spans="1:7">
      <c t="s" r="A31" s="4">
        <v>520</v>
      </c>
      <c t="n" r="B31" s="6">
        <v>0</v>
      </c>
    </row>
    <row r="32" spans="1:7">
      <c t="s" r="A32" s="4">
        <v>521</v>
      </c>
      <c t="n" r="B32" s="6">
        <v>161</v>
      </c>
    </row>
    <row r="33" spans="1:7">
      <c t="s" r="A33" s="4">
        <v>522</v>
      </c>
      <c t="n" r="B33" s="6">
        <v>0</v>
      </c>
    </row>
    <row r="34" spans="1:7">
      <c t="s" r="A34" s="4">
        <v>523</v>
      </c>
      <c t="n" r="B34" s="6">
        <v>0</v>
      </c>
    </row>
    <row r="35" spans="1:7">
      <c t="s" r="A35" s="4">
        <v>524</v>
      </c>
      <c t="n" r="B35" s="6">
        <v>0</v>
      </c>
    </row>
    <row r="36" spans="1:7">
      <c t="s" r="A36" s="4">
        <v>525</v>
      </c>
      <c t="n" r="B36" s="6">
        <v>0</v>
      </c>
    </row>
    <row r="37" spans="1:7">
      <c t="s" r="A37" s="4">
        <v>526</v>
      </c>
      <c t="n" r="B37" s="6">
        <v>-224</v>
      </c>
    </row>
    <row r="38" spans="1:7">
      <c t="s" r="A38" s="4">
        <v>527</v>
      </c>
      <c t="n" r="B38" s="6">
        <v>-77</v>
      </c>
    </row>
    <row r="39" spans="1:7">
      <c t="s" r="A39" s="4">
        <v>528</v>
      </c>
      <c t="n" r="B39" s="6">
        <v>-140</v>
      </c>
    </row>
    <row r="40" spans="1:7">
      <c t="s" r="A40" s="4">
        <v>529</v>
      </c>
      <c t="n" r="B40" s="6">
        <v>0</v>
      </c>
    </row>
    <row r="41" spans="1:7">
      <c t="s" r="A41" s="4">
        <v>530</v>
      </c>
      <c t="n" r="B41" s="6">
        <v>0</v>
      </c>
    </row>
    <row r="42" spans="1:7">
      <c t="s" r="A42" s="4">
        <v>531</v>
      </c>
      <c t="n" r="B42" s="6">
        <v>0</v>
      </c>
    </row>
    <row r="43" spans="1:7">
      <c t="s" r="A43" s="4">
        <v>532</v>
      </c>
      <c t="n" r="B43" s="6">
        <v>27</v>
      </c>
    </row>
    <row r="44" spans="1:7">
      <c t="s" r="A44" s="4">
        <v>533</v>
      </c>
      <c t="n" r="B44" s="6">
        <v>-582</v>
      </c>
    </row>
    <row r="45" spans="1:7">
      <c t="s" r="A45" s="4">
        <v>534</v>
      </c>
      <c t="n" r="B45" s="6">
        <v>-555</v>
      </c>
    </row>
    <row r="46" spans="1:7">
      <c t="s" r="A46" s="4">
        <v>535</v>
      </c>
      <c t="n" r="B46" s="6">
        <v>415</v>
      </c>
    </row>
    <row r="47" spans="1:7">
      <c t="s" r="A47" s="4">
        <v>536</v>
      </c>
      <c t="n" r="B47" s="6">
        <v>0</v>
      </c>
    </row>
    <row r="48" spans="1:7">
      <c t="s" r="A48" s="4">
        <v>537</v>
      </c>
      <c t="n" r="B48" s="7">
        <v>-4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538</v>
      </c>
      <c t="s" r="B1" s="2">
        <v>478</v>
      </c>
      <c t="s" r="C1" s="2">
        <v>2</v>
      </c>
    </row>
    <row r="2" spans="1:3">
      <c t="s" r="A2" s="3">
        <v>539</v>
      </c>
    </row>
    <row r="3" spans="1:3">
      <c t="s" r="A3" s="4">
        <v>540</v>
      </c>
      <c t="n" r="B3" s="7">
        <v>32000</v>
      </c>
    </row>
    <row r="4" spans="1:3">
      <c t="s" r="A4" s="4">
        <v>541</v>
      </c>
    </row>
    <row r="5" spans="1:3">
      <c t="s" r="A5" s="3">
        <v>539</v>
      </c>
    </row>
    <row r="6" spans="1:3">
      <c t="s" r="A6" s="4">
        <v>542</v>
      </c>
      <c t="s" r="B6" s="4">
        <v>543</v>
      </c>
      <c t="s" r="C6" s="4">
        <v>543</v>
      </c>
    </row>
    <row r="7" spans="1:3">
      <c t="s" r="A7" s="4">
        <v>540</v>
      </c>
      <c t="n" r="B7" s="7">
        <v>5000</v>
      </c>
    </row>
    <row r="8" spans="1:3">
      <c t="s" r="A8" s="4">
        <v>544</v>
      </c>
    </row>
    <row r="9" spans="1:3">
      <c t="s" r="A9" s="3">
        <v>539</v>
      </c>
    </row>
    <row r="10" spans="1:3">
      <c t="s" r="A10" s="4">
        <v>540</v>
      </c>
      <c t="n" r="B10" s="7">
        <v>25500</v>
      </c>
    </row>
    <row r="11" spans="1:3">
      <c t="s" r="A11" s="4">
        <v>545</v>
      </c>
    </row>
    <row r="12" spans="1:3">
      <c t="s" r="A12" s="3">
        <v>539</v>
      </c>
    </row>
    <row r="13" spans="1:3">
      <c t="s" r="A13" s="4">
        <v>542</v>
      </c>
      <c t="s" r="B13" s="4">
        <v>546</v>
      </c>
    </row>
    <row r="14" spans="1:3">
      <c t="s" r="A14" s="4">
        <v>547</v>
      </c>
    </row>
    <row r="15" spans="1:3">
      <c t="s" r="A15" s="3">
        <v>539</v>
      </c>
    </row>
    <row r="16" spans="1:3">
      <c t="s" r="A16" s="4">
        <v>542</v>
      </c>
      <c t="s" r="B16" s="4">
        <v>548</v>
      </c>
    </row>
    <row r="17" spans="1:3">
      <c t="s" r="A17" s="4">
        <v>540</v>
      </c>
      <c t="n" r="B17" s="7">
        <v>900</v>
      </c>
    </row>
    <row r="18" spans="1:3">
      <c t="s" r="A18" s="4">
        <v>549</v>
      </c>
    </row>
    <row r="19" spans="1:3">
      <c t="s" r="A19" s="3">
        <v>539</v>
      </c>
    </row>
    <row r="20" spans="1:3">
      <c t="s" r="A20" s="4">
        <v>542</v>
      </c>
      <c t="s" r="B20" s="4">
        <v>550</v>
      </c>
    </row>
    <row r="21" spans="1:3">
      <c t="s" r="A21" s="4">
        <v>540</v>
      </c>
      <c t="n" r="B21" s="7">
        <v>6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t="s" r="A1" s="1">
        <v>551</v>
      </c>
      <c t="s" r="B1" s="2">
        <v>478</v>
      </c>
      <c t="s" r="C1" s="2">
        <v>2</v>
      </c>
      <c t="s" r="D1" s="2">
        <v>34</v>
      </c>
    </row>
    <row r="2" spans="1:4">
      <c t="s" r="A2" s="3">
        <v>552</v>
      </c>
    </row>
    <row r="3" spans="1:4">
      <c t="s" r="A3" s="4">
        <v>553</v>
      </c>
      <c t="n" r="C3" s="7">
        <v>19000</v>
      </c>
      <c t="n" r="D3" s="7">
        <v>14000</v>
      </c>
    </row>
    <row r="4" spans="1:4">
      <c t="s" r="A4" s="4">
        <v>554</v>
      </c>
      <c t="n" r="C4" s="6">
        <v>27693</v>
      </c>
      <c t="n" r="D4" s="6">
        <v>1714</v>
      </c>
    </row>
    <row r="5" spans="1:4">
      <c t="s" r="A5" s="4">
        <v>555</v>
      </c>
      <c t="n" r="C5" s="6">
        <v>23607</v>
      </c>
      <c t="n" r="D5" s="6">
        <v>17636</v>
      </c>
    </row>
    <row r="6" spans="1:4">
      <c t="s" r="A6" s="4">
        <v>556</v>
      </c>
    </row>
    <row r="7" spans="1:4">
      <c t="s" r="A7" s="3">
        <v>552</v>
      </c>
    </row>
    <row r="8" spans="1:4">
      <c t="s" r="A8" s="4">
        <v>557</v>
      </c>
      <c t="n" r="C8" s="6">
        <v>25500</v>
      </c>
    </row>
    <row r="9" spans="1:4">
      <c t="s" r="A9" s="4">
        <v>554</v>
      </c>
      <c t="n" r="C9" s="7">
        <v>25500</v>
      </c>
    </row>
    <row r="10" spans="1:4">
      <c t="s" r="A10" s="4">
        <v>547</v>
      </c>
    </row>
    <row r="11" spans="1:4">
      <c t="s" r="A11" s="3">
        <v>552</v>
      </c>
    </row>
    <row r="12" spans="1:4">
      <c t="s" r="A12" s="4">
        <v>542</v>
      </c>
      <c t="s" r="C12" s="4">
        <v>548</v>
      </c>
    </row>
    <row r="13" spans="1:4">
      <c t="s" r="A13" s="4">
        <v>557</v>
      </c>
      <c t="n" r="C13" s="7">
        <v>900</v>
      </c>
    </row>
    <row r="14" spans="1:4">
      <c t="s" r="A14" s="4">
        <v>554</v>
      </c>
      <c t="n" r="C14" s="7">
        <v>90</v>
      </c>
    </row>
    <row r="15" spans="1:4">
      <c t="s" r="A15" s="4">
        <v>549</v>
      </c>
    </row>
    <row r="16" spans="1:4">
      <c t="s" r="A16" s="3">
        <v>552</v>
      </c>
    </row>
    <row r="17" spans="1:4">
      <c t="s" r="A17" s="4">
        <v>542</v>
      </c>
      <c t="s" r="C17" s="4">
        <v>550</v>
      </c>
    </row>
    <row r="18" spans="1:4">
      <c t="s" r="A18" s="4">
        <v>557</v>
      </c>
      <c t="n" r="C18" s="7">
        <v>600</v>
      </c>
    </row>
    <row r="19" spans="1:4">
      <c t="s" r="A19" s="4">
        <v>554</v>
      </c>
      <c t="n" r="C19" s="7">
        <v>86</v>
      </c>
    </row>
    <row r="20" spans="1:4">
      <c t="s" r="A20" s="4">
        <v>558</v>
      </c>
    </row>
    <row r="21" spans="1:4">
      <c t="s" r="A21" s="3">
        <v>552</v>
      </c>
    </row>
    <row r="22" spans="1:4">
      <c t="s" r="A22" s="4">
        <v>542</v>
      </c>
      <c t="s" r="C22" s="4">
        <v>546</v>
      </c>
    </row>
    <row r="23" spans="1:4">
      <c t="s" r="A23" s="4">
        <v>541</v>
      </c>
    </row>
    <row r="24" spans="1:4">
      <c t="s" r="A24" s="3">
        <v>552</v>
      </c>
    </row>
    <row r="25" spans="1:4">
      <c t="s" r="A25" s="4">
        <v>542</v>
      </c>
      <c t="s" r="B25" s="4">
        <v>543</v>
      </c>
      <c t="s" r="C25" s="4">
        <v>543</v>
      </c>
    </row>
    <row r="26" spans="1:4">
      <c t="s" r="A26" s="4">
        <v>553</v>
      </c>
      <c t="n" r="C26" s="7">
        <v>10000</v>
      </c>
      <c t="n" r="D26" s="7">
        <v>5000</v>
      </c>
    </row>
    <row r="27" spans="1:4">
      <c t="s" r="A27" s="4">
        <v>309</v>
      </c>
    </row>
    <row r="28" spans="1:4">
      <c t="s" r="A28" s="3">
        <v>552</v>
      </c>
    </row>
    <row r="29" spans="1:4">
      <c t="s" r="A29" s="4">
        <v>557</v>
      </c>
      <c t="n" r="C29" s="6">
        <v>32000</v>
      </c>
    </row>
    <row r="30" spans="1:4">
      <c t="s" r="A30" s="4">
        <v>554</v>
      </c>
      <c t="n" r="C30" s="6">
        <v>25676</v>
      </c>
    </row>
    <row r="31" spans="1:4">
      <c t="s" r="A31" s="4">
        <v>555</v>
      </c>
      <c t="n" r="C31" s="6">
        <v>6324</v>
      </c>
    </row>
    <row r="32" spans="1:4">
      <c t="s" r="A32" s="4">
        <v>559</v>
      </c>
    </row>
    <row r="33" spans="1:4">
      <c t="s" r="A33" s="3">
        <v>552</v>
      </c>
    </row>
    <row r="34" spans="1:4">
      <c t="s" r="A34" s="4">
        <v>557</v>
      </c>
      <c t="n" r="C34" s="6">
        <v>25500</v>
      </c>
    </row>
    <row r="35" spans="1:4">
      <c t="s" r="A35" s="4">
        <v>554</v>
      </c>
      <c t="n" r="C35" s="6">
        <v>25500</v>
      </c>
    </row>
    <row r="36" spans="1:4">
      <c t="s" r="A36" s="4">
        <v>555</v>
      </c>
      <c t="n" r="C36" s="7">
        <v>0</v>
      </c>
    </row>
    <row r="37" spans="1:4">
      <c t="s" r="A37" s="4">
        <v>560</v>
      </c>
    </row>
    <row r="38" spans="1:4">
      <c t="s" r="A38" s="3">
        <v>552</v>
      </c>
    </row>
    <row r="39" spans="1:4">
      <c t="s" r="A39" s="4">
        <v>542</v>
      </c>
      <c t="s" r="C39" s="4">
        <v>548</v>
      </c>
    </row>
    <row r="40" spans="1:4">
      <c t="s" r="A40" s="4">
        <v>557</v>
      </c>
      <c t="n" r="C40" s="7">
        <v>900</v>
      </c>
    </row>
    <row r="41" spans="1:4">
      <c t="s" r="A41" s="4">
        <v>554</v>
      </c>
      <c t="n" r="C41" s="6">
        <v>90</v>
      </c>
    </row>
    <row r="42" spans="1:4">
      <c t="s" r="A42" s="4">
        <v>555</v>
      </c>
      <c t="n" r="C42" s="7">
        <v>810</v>
      </c>
    </row>
    <row r="43" spans="1:4">
      <c t="s" r="A43" s="4">
        <v>561</v>
      </c>
    </row>
    <row r="44" spans="1:4">
      <c t="s" r="A44" s="3">
        <v>552</v>
      </c>
    </row>
    <row r="45" spans="1:4">
      <c t="s" r="A45" s="4">
        <v>542</v>
      </c>
      <c t="s" r="C45" s="4">
        <v>550</v>
      </c>
    </row>
    <row r="46" spans="1:4">
      <c t="s" r="A46" s="4">
        <v>557</v>
      </c>
      <c t="n" r="C46" s="7">
        <v>600</v>
      </c>
    </row>
    <row r="47" spans="1:4">
      <c t="s" r="A47" s="4">
        <v>554</v>
      </c>
      <c t="n" r="C47" s="6">
        <v>86</v>
      </c>
    </row>
    <row r="48" spans="1:4">
      <c t="s" r="A48" s="4">
        <v>555</v>
      </c>
      <c t="n" r="C48" s="7">
        <v>514</v>
      </c>
    </row>
    <row r="49" spans="1:4">
      <c t="s" r="A49" s="4">
        <v>562</v>
      </c>
    </row>
    <row r="50" spans="1:4">
      <c t="s" r="A50" s="3">
        <v>552</v>
      </c>
    </row>
    <row r="51" spans="1:4">
      <c t="s" r="A51" s="4">
        <v>542</v>
      </c>
      <c t="s" r="C51" s="4">
        <v>546</v>
      </c>
    </row>
    <row r="52" spans="1:4">
      <c t="s" r="A52" s="4">
        <v>563</v>
      </c>
    </row>
    <row r="53" spans="1:4">
      <c t="s" r="A53" s="3">
        <v>552</v>
      </c>
    </row>
    <row r="54" spans="1:4">
      <c t="s" r="A54" s="4">
        <v>542</v>
      </c>
      <c t="s" r="C54" s="4">
        <v>543</v>
      </c>
    </row>
    <row r="55" spans="1:4">
      <c t="s" r="A55" s="4">
        <v>553</v>
      </c>
      <c t="n" r="C55" s="7">
        <v>5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t="s" r="A1" s="1">
        <v>564</v>
      </c>
      <c t="s" r="B1" s="2">
        <v>565</v>
      </c>
    </row>
    <row r="2" spans="1:2">
      <c t="s" r="A2" s="3">
        <v>566</v>
      </c>
    </row>
    <row r="3" spans="1:2">
      <c t="n" r="A3" s="6">
        <v>2016</v>
      </c>
      <c t="n" r="B3" s="7">
        <v>529</v>
      </c>
    </row>
    <row r="4" spans="1:2">
      <c t="n" r="A4" s="6">
        <v>2017</v>
      </c>
      <c t="n" r="B4" s="6">
        <v>529</v>
      </c>
    </row>
    <row r="5" spans="1:2">
      <c t="n" r="A5" s="6">
        <v>2018</v>
      </c>
      <c t="n" r="B5" s="6">
        <v>529</v>
      </c>
    </row>
    <row r="6" spans="1:2">
      <c t="n" r="A6" s="6">
        <v>2019</v>
      </c>
      <c t="n" r="B6" s="6">
        <v>529</v>
      </c>
    </row>
    <row r="7" spans="1:2">
      <c t="n" r="A7" s="6">
        <v>2020</v>
      </c>
      <c t="n" r="B7" s="6">
        <v>529</v>
      </c>
    </row>
    <row r="8" spans="1:2">
      <c t="s" r="A8" s="4">
        <v>309</v>
      </c>
    </row>
    <row r="9" spans="1:2">
      <c t="s" r="A9" s="3">
        <v>566</v>
      </c>
    </row>
    <row r="10" spans="1:2">
      <c t="n" r="A10" s="6">
        <v>2016</v>
      </c>
      <c t="n" r="B10" s="6">
        <v>176</v>
      </c>
    </row>
    <row r="11" spans="1:2">
      <c t="n" r="A11" s="6">
        <v>2017</v>
      </c>
      <c t="n" r="B11" s="6">
        <v>176</v>
      </c>
    </row>
    <row r="12" spans="1:2">
      <c t="n" r="A12" s="6">
        <v>2018</v>
      </c>
      <c t="n" r="B12" s="6">
        <v>176</v>
      </c>
    </row>
    <row r="13" spans="1:2">
      <c t="n" r="A13" s="6">
        <v>2019</v>
      </c>
      <c t="n" r="B13" s="6">
        <v>176</v>
      </c>
    </row>
    <row r="14" spans="1:2">
      <c t="n" r="A14" s="6">
        <v>2020</v>
      </c>
      <c t="n" r="B14" s="7">
        <v>17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t="s" r="A1" s="1">
        <v>567</v>
      </c>
      <c t="s" r="B1" s="2">
        <v>565</v>
      </c>
    </row>
    <row r="2" spans="1:2">
      <c t="s" r="A2" s="4">
        <v>568</v>
      </c>
    </row>
    <row r="3" spans="1:2">
      <c t="s" r="A3" s="3">
        <v>479</v>
      </c>
    </row>
    <row r="4" spans="1:2">
      <c t="s" r="A4" s="4">
        <v>569</v>
      </c>
      <c t="n" r="B4" s="7">
        <v>26102</v>
      </c>
    </row>
    <row r="5" spans="1:2">
      <c t="s" r="A5" s="4">
        <v>570</v>
      </c>
      <c t="n" r="B5" s="6">
        <v>26896</v>
      </c>
    </row>
    <row r="6" spans="1:2">
      <c t="s" r="A6" s="4">
        <v>571</v>
      </c>
      <c t="n" r="B6" s="6">
        <v>794</v>
      </c>
    </row>
    <row r="7" spans="1:2">
      <c t="s" r="A7" s="4">
        <v>572</v>
      </c>
    </row>
    <row r="8" spans="1:2">
      <c t="s" r="A8" s="3">
        <v>479</v>
      </c>
    </row>
    <row r="9" spans="1:2">
      <c t="s" r="A9" s="4">
        <v>569</v>
      </c>
      <c t="n" r="B9" s="6">
        <v>11311</v>
      </c>
    </row>
    <row r="10" spans="1:2">
      <c t="s" r="A10" s="4">
        <v>570</v>
      </c>
      <c t="n" r="B10" s="6">
        <v>11311</v>
      </c>
    </row>
    <row r="11" spans="1:2">
      <c t="s" r="A11" s="4">
        <v>573</v>
      </c>
    </row>
    <row r="12" spans="1:2">
      <c t="s" r="A12" s="3">
        <v>479</v>
      </c>
    </row>
    <row r="13" spans="1:2">
      <c t="s" r="A13" s="4">
        <v>569</v>
      </c>
      <c t="n" r="B13" s="6">
        <v>13842</v>
      </c>
    </row>
    <row r="14" spans="1:2">
      <c t="s" r="A14" s="4">
        <v>570</v>
      </c>
      <c t="n" r="B14" s="7">
        <v>1384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74</v>
      </c>
      <c t="s" r="C1" s="2">
        <v>2</v>
      </c>
      <c t="s" r="D1" s="2">
        <v>34</v>
      </c>
    </row>
    <row r="2" spans="1:4">
      <c t="s" r="A2" s="3">
        <v>575</v>
      </c>
    </row>
    <row r="3" spans="1:4">
      <c t="s" r="A3" s="4">
        <v>576</v>
      </c>
      <c t="n" r="C3" s="7">
        <v>1441082</v>
      </c>
      <c t="n" r="D3" s="7">
        <v>1405419</v>
      </c>
    </row>
    <row r="4" spans="1:4">
      <c t="s" r="A4" s="4">
        <v>577</v>
      </c>
      <c t="n" r="C4" s="6">
        <v>23261</v>
      </c>
      <c t="n" r="D4" s="6">
        <v>40666</v>
      </c>
    </row>
    <row r="5" spans="1:4">
      <c t="s" r="A5" s="4">
        <v>578</v>
      </c>
      <c t="n" r="C5" s="6">
        <v>-15287</v>
      </c>
      <c t="n" r="D5" s="6">
        <v>-6899</v>
      </c>
    </row>
    <row r="6" spans="1:4">
      <c t="s" r="A6" s="4">
        <v>579</v>
      </c>
      <c t="n" r="C6" s="6">
        <v>1449056</v>
      </c>
      <c t="n" r="D6" s="6">
        <v>1439186</v>
      </c>
    </row>
    <row r="7" spans="1:4">
      <c t="s" r="A7" s="4">
        <v>580</v>
      </c>
      <c t="s" r="B7" s="4">
        <v>581</v>
      </c>
      <c t="n" r="C7" s="6">
        <v>-9</v>
      </c>
      <c t="n" r="D7" s="6">
        <v>-17</v>
      </c>
    </row>
    <row r="8" spans="1:4">
      <c t="s" r="A8" s="4">
        <v>582</v>
      </c>
    </row>
    <row r="9" spans="1:4">
      <c t="s" r="A9" s="3">
        <v>575</v>
      </c>
    </row>
    <row r="10" spans="1:4">
      <c t="s" r="A10" s="4">
        <v>576</v>
      </c>
      <c t="n" r="C10" s="6">
        <v>100157</v>
      </c>
      <c t="n" r="D10" s="6">
        <v>99297</v>
      </c>
    </row>
    <row r="11" spans="1:4">
      <c t="s" r="A11" s="4">
        <v>577</v>
      </c>
      <c t="n" r="C11" s="6">
        <v>16118</v>
      </c>
      <c t="n" r="D11" s="6">
        <v>25689</v>
      </c>
    </row>
    <row r="12" spans="1:4">
      <c t="s" r="A12" s="4">
        <v>578</v>
      </c>
      <c t="n" r="C12" s="6">
        <v>-5960</v>
      </c>
      <c t="n" r="D12" s="6">
        <v>-2938</v>
      </c>
    </row>
    <row r="13" spans="1:4">
      <c t="s" r="A13" s="4">
        <v>579</v>
      </c>
      <c t="n" r="C13" s="6">
        <v>110315</v>
      </c>
      <c t="n" r="D13" s="6">
        <v>122048</v>
      </c>
    </row>
    <row r="14" spans="1:4">
      <c t="s" r="A14" s="4">
        <v>583</v>
      </c>
    </row>
    <row r="15" spans="1:4">
      <c t="s" r="A15" s="3">
        <v>575</v>
      </c>
    </row>
    <row r="16" spans="1:4">
      <c t="s" r="A16" s="4">
        <v>576</v>
      </c>
      <c t="n" r="C16" s="6">
        <v>32592</v>
      </c>
      <c t="n" r="D16" s="6">
        <v>33174</v>
      </c>
    </row>
    <row r="17" spans="1:4">
      <c t="s" r="A17" s="4">
        <v>577</v>
      </c>
      <c t="n" r="D17" s="6">
        <v>489</v>
      </c>
    </row>
    <row r="18" spans="1:4">
      <c t="s" r="A18" s="4">
        <v>579</v>
      </c>
      <c t="n" r="C18" s="6">
        <v>32592</v>
      </c>
      <c t="n" r="D18" s="6">
        <v>33663</v>
      </c>
    </row>
    <row r="19" spans="1:4">
      <c t="s" r="A19" s="4">
        <v>584</v>
      </c>
    </row>
    <row r="20" spans="1:4">
      <c t="s" r="A20" s="3">
        <v>575</v>
      </c>
    </row>
    <row r="21" spans="1:4">
      <c t="s" r="A21" s="4">
        <v>576</v>
      </c>
      <c t="n" r="C21" s="6">
        <v>1308333</v>
      </c>
      <c t="n" r="D21" s="6">
        <v>1272948</v>
      </c>
    </row>
    <row r="22" spans="1:4">
      <c t="s" r="A22" s="4">
        <v>577</v>
      </c>
      <c t="n" r="C22" s="6">
        <v>7143</v>
      </c>
      <c t="n" r="D22" s="6">
        <v>14488</v>
      </c>
    </row>
    <row r="23" spans="1:4">
      <c t="s" r="A23" s="4">
        <v>578</v>
      </c>
      <c t="n" r="C23" s="6">
        <v>-9327</v>
      </c>
      <c t="n" r="D23" s="6">
        <v>-3961</v>
      </c>
    </row>
    <row r="24" spans="1:4">
      <c t="s" r="A24" s="4">
        <v>579</v>
      </c>
      <c t="n" r="C24" s="6">
        <v>1306149</v>
      </c>
      <c t="n" r="D24" s="6">
        <v>1283475</v>
      </c>
    </row>
    <row r="25" spans="1:4">
      <c t="s" r="A25" s="4">
        <v>580</v>
      </c>
      <c t="s" r="B25" s="4">
        <v>581</v>
      </c>
      <c t="n" r="C25" s="6">
        <v>-9</v>
      </c>
      <c t="n" r="D25" s="6">
        <v>-17</v>
      </c>
    </row>
    <row r="26" spans="1:4">
      <c t="s" r="A26" s="4">
        <v>585</v>
      </c>
    </row>
    <row r="27" spans="1:4">
      <c t="s" r="A27" s="3">
        <v>575</v>
      </c>
    </row>
    <row r="28" spans="1:4">
      <c t="s" r="A28" s="4">
        <v>576</v>
      </c>
      <c t="n" r="C28" s="6">
        <v>106303</v>
      </c>
      <c t="n" r="D28" s="6">
        <v>78569</v>
      </c>
    </row>
    <row r="29" spans="1:4">
      <c t="s" r="A29" s="4">
        <v>577</v>
      </c>
      <c t="n" r="C29" s="6">
        <v>1140</v>
      </c>
      <c t="n" r="D29" s="6">
        <v>2281</v>
      </c>
    </row>
    <row r="30" spans="1:4">
      <c t="s" r="A30" s="4">
        <v>578</v>
      </c>
      <c t="n" r="C30" s="6">
        <v>-321</v>
      </c>
      <c t="n" r="D30" s="6">
        <v>-83</v>
      </c>
    </row>
    <row r="31" spans="1:4">
      <c t="s" r="A31" s="4">
        <v>579</v>
      </c>
      <c t="n" r="C31" s="6">
        <v>107122</v>
      </c>
      <c t="n" r="D31" s="6">
        <v>80767</v>
      </c>
    </row>
    <row r="32" spans="1:4">
      <c t="s" r="A32" s="4">
        <v>586</v>
      </c>
    </row>
    <row r="33" spans="1:4">
      <c t="s" r="A33" s="3">
        <v>575</v>
      </c>
    </row>
    <row r="34" spans="1:4">
      <c t="s" r="A34" s="4">
        <v>576</v>
      </c>
      <c t="n" r="C34" s="6">
        <v>203121</v>
      </c>
      <c t="n" r="D34" s="6">
        <v>188452</v>
      </c>
    </row>
    <row r="35" spans="1:4">
      <c t="s" r="A35" s="4">
        <v>577</v>
      </c>
      <c t="n" r="C35" s="6">
        <v>2576</v>
      </c>
      <c t="n" r="D35" s="6">
        <v>3718</v>
      </c>
    </row>
    <row r="36" spans="1:4">
      <c t="s" r="A36" s="4">
        <v>578</v>
      </c>
      <c t="n" r="C36" s="6">
        <v>-457</v>
      </c>
      <c t="n" r="D36" s="6">
        <v>-697</v>
      </c>
    </row>
    <row r="37" spans="1:4">
      <c t="s" r="A37" s="4">
        <v>579</v>
      </c>
      <c t="n" r="C37" s="6">
        <v>205240</v>
      </c>
      <c t="n" r="D37" s="6">
        <v>191473</v>
      </c>
    </row>
    <row r="38" spans="1:4">
      <c t="s" r="A38" s="4">
        <v>587</v>
      </c>
    </row>
    <row r="39" spans="1:4">
      <c t="s" r="A39" s="3">
        <v>575</v>
      </c>
    </row>
    <row r="40" spans="1:4">
      <c t="s" r="A40" s="4">
        <v>576</v>
      </c>
      <c t="n" r="C40" s="6">
        <v>157753</v>
      </c>
      <c t="n" r="D40" s="6">
        <v>205814</v>
      </c>
    </row>
    <row r="41" spans="1:4">
      <c t="s" r="A41" s="4">
        <v>577</v>
      </c>
      <c t="n" r="C41" s="6">
        <v>2113</v>
      </c>
      <c t="n" r="D41" s="6">
        <v>3709</v>
      </c>
    </row>
    <row r="42" spans="1:4">
      <c t="s" r="A42" s="4">
        <v>578</v>
      </c>
      <c t="n" r="C42" s="6">
        <v>-743</v>
      </c>
      <c t="n" r="D42" s="6">
        <v>-764</v>
      </c>
    </row>
    <row r="43" spans="1:4">
      <c t="s" r="A43" s="4">
        <v>579</v>
      </c>
      <c t="n" r="C43" s="6">
        <v>159123</v>
      </c>
      <c t="n" r="D43" s="6">
        <v>208759</v>
      </c>
    </row>
    <row r="44" spans="1:4">
      <c t="s" r="A44" s="4">
        <v>580</v>
      </c>
      <c t="s" r="B44" s="4">
        <v>581</v>
      </c>
      <c t="n" r="D44" s="6">
        <v>-4</v>
      </c>
    </row>
    <row r="45" spans="1:4">
      <c t="s" r="A45" s="4">
        <v>588</v>
      </c>
    </row>
    <row r="46" spans="1:4">
      <c t="s" r="A46" s="3">
        <v>575</v>
      </c>
    </row>
    <row r="47" spans="1:4">
      <c t="s" r="A47" s="4">
        <v>576</v>
      </c>
      <c t="n" r="C47" s="6">
        <v>261008</v>
      </c>
      <c t="n" r="D47" s="6">
        <v>177853</v>
      </c>
    </row>
    <row r="48" spans="1:4">
      <c t="s" r="A48" s="4">
        <v>577</v>
      </c>
      <c t="n" r="C48" s="6">
        <v>435</v>
      </c>
      <c t="n" r="D48" s="6">
        <v>713</v>
      </c>
    </row>
    <row r="49" spans="1:4">
      <c t="s" r="A49" s="4">
        <v>578</v>
      </c>
      <c t="n" r="C49" s="6">
        <v>-1421</v>
      </c>
      <c t="n" r="D49" s="6">
        <v>-303</v>
      </c>
    </row>
    <row r="50" spans="1:4">
      <c t="s" r="A50" s="4">
        <v>579</v>
      </c>
      <c t="n" r="C50" s="6">
        <v>260022</v>
      </c>
      <c t="n" r="D50" s="6">
        <v>178263</v>
      </c>
    </row>
    <row r="51" spans="1:4">
      <c t="s" r="A51" s="4">
        <v>580</v>
      </c>
      <c t="s" r="B51" s="4">
        <v>581</v>
      </c>
      <c t="n" r="C51" s="6">
        <v>-9</v>
      </c>
      <c t="n" r="D51" s="6">
        <v>-13</v>
      </c>
    </row>
    <row r="52" spans="1:4">
      <c t="s" r="A52" s="4">
        <v>589</v>
      </c>
    </row>
    <row r="53" spans="1:4">
      <c t="s" r="A53" s="3">
        <v>575</v>
      </c>
    </row>
    <row r="54" spans="1:4">
      <c t="s" r="A54" s="4">
        <v>576</v>
      </c>
      <c t="n" r="C54" s="6">
        <v>142742</v>
      </c>
      <c t="n" r="D54" s="6">
        <v>133984</v>
      </c>
    </row>
    <row r="55" spans="1:4">
      <c t="s" r="A55" s="4">
        <v>577</v>
      </c>
      <c t="n" r="D55" s="6">
        <v>21</v>
      </c>
    </row>
    <row r="56" spans="1:4">
      <c t="s" r="A56" s="4">
        <v>578</v>
      </c>
      <c t="n" r="C56" s="6">
        <v>-2352</v>
      </c>
      <c t="n" r="D56" s="6">
        <v>-847</v>
      </c>
    </row>
    <row r="57" spans="1:4">
      <c t="s" r="A57" s="4">
        <v>579</v>
      </c>
      <c t="n" r="C57" s="6">
        <v>140390</v>
      </c>
      <c t="n" r="D57" s="6">
        <v>133158</v>
      </c>
    </row>
    <row r="58" spans="1:4">
      <c t="s" r="A58" s="4">
        <v>590</v>
      </c>
    </row>
    <row r="59" spans="1:4">
      <c t="s" r="A59" s="3">
        <v>575</v>
      </c>
    </row>
    <row r="60" spans="1:4">
      <c t="s" r="A60" s="4">
        <v>576</v>
      </c>
      <c t="n" r="C60" s="6">
        <v>334720</v>
      </c>
      <c t="n" r="D60" s="6">
        <v>380704</v>
      </c>
    </row>
    <row r="61" spans="1:4">
      <c t="s" r="A61" s="4">
        <v>577</v>
      </c>
      <c t="n" r="C61" s="6">
        <v>685</v>
      </c>
      <c t="n" r="D61" s="6">
        <v>3421</v>
      </c>
    </row>
    <row r="62" spans="1:4">
      <c t="s" r="A62" s="4">
        <v>578</v>
      </c>
      <c t="n" r="C62" s="6">
        <v>-3294</v>
      </c>
      <c t="n" r="D62" s="6">
        <v>-709</v>
      </c>
    </row>
    <row r="63" spans="1:4">
      <c t="s" r="A63" s="4">
        <v>579</v>
      </c>
      <c t="n" r="C63" s="6">
        <v>332111</v>
      </c>
      <c t="n" r="D63" s="6">
        <v>383416</v>
      </c>
    </row>
    <row r="64" spans="1:4">
      <c t="s" r="A64" s="4">
        <v>591</v>
      </c>
    </row>
    <row r="65" spans="1:4">
      <c t="s" r="A65" s="3">
        <v>575</v>
      </c>
    </row>
    <row r="66" spans="1:4">
      <c t="s" r="A66" s="4">
        <v>576</v>
      </c>
      <c t="n" r="C66" s="6">
        <v>102686</v>
      </c>
      <c t="n" r="D66" s="6">
        <v>107572</v>
      </c>
    </row>
    <row r="67" spans="1:4">
      <c t="s" r="A67" s="4">
        <v>577</v>
      </c>
      <c t="n" r="C67" s="6">
        <v>194</v>
      </c>
      <c t="n" r="D67" s="6">
        <v>625</v>
      </c>
    </row>
    <row r="68" spans="1:4">
      <c t="s" r="A68" s="4">
        <v>578</v>
      </c>
      <c t="n" r="C68" s="6">
        <v>-739</v>
      </c>
      <c t="n" r="D68" s="6">
        <v>-558</v>
      </c>
    </row>
    <row r="69" spans="1:4">
      <c t="s" r="A69" s="4">
        <v>579</v>
      </c>
      <c t="n" r="C69" s="7">
        <v>102141</v>
      </c>
      <c t="n" r="D69" s="7">
        <v>107639</v>
      </c>
    </row>
    <row r="70" spans="1:4">
      <c t="n" r="A70"/>
    </row>
    <row r="71" spans="1:4">
      <c t="s" r="A71" s="4">
        <v>581</v>
      </c>
      <c t="s" r="B71" s="4">
        <v>592</v>
      </c>
    </row>
  </sheetData>
  <mergeCells count="3">
    <mergeCell ref="A1:B1"/>
    <mergeCell ref="A70:C70"/>
    <mergeCell ref="B71:C7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93</v>
      </c>
      <c t="s" r="C1" s="2">
        <v>2</v>
      </c>
      <c t="s" r="D1" s="2">
        <v>34</v>
      </c>
    </row>
    <row r="2" spans="1:4">
      <c t="s" r="A2" s="3">
        <v>575</v>
      </c>
    </row>
    <row r="3" spans="1:4">
      <c t="s" r="A3" s="4">
        <v>594</v>
      </c>
      <c t="n" r="C3" s="7">
        <v>14772</v>
      </c>
      <c t="n" r="D3" s="7">
        <v>5160</v>
      </c>
    </row>
    <row r="4" spans="1:4">
      <c t="s" r="A4" s="4">
        <v>595</v>
      </c>
      <c t="n" r="C4" s="6">
        <v>15287</v>
      </c>
      <c t="n" r="D4" s="6">
        <v>6899</v>
      </c>
    </row>
    <row r="5" spans="1:4">
      <c t="s" r="A5" s="4">
        <v>596</v>
      </c>
      <c t="s" r="B5" s="4">
        <v>581</v>
      </c>
      <c t="n" r="C5" s="6">
        <v>515</v>
      </c>
      <c t="n" r="D5" s="7">
        <v>1739</v>
      </c>
    </row>
    <row r="6" spans="1:4">
      <c t="s" r="A6" s="4">
        <v>597</v>
      </c>
      <c t="n" r="C6" s="6">
        <v>39300</v>
      </c>
    </row>
    <row r="7" spans="1:4">
      <c t="s" r="A7" s="4">
        <v>598</v>
      </c>
      <c t="n" r="C7" s="6">
        <v>18555</v>
      </c>
    </row>
    <row r="8" spans="1:4">
      <c t="s" r="A8" s="4">
        <v>599</v>
      </c>
      <c t="n" r="C8" s="6">
        <v>507</v>
      </c>
    </row>
    <row r="9" spans="1:4">
      <c t="s" r="A9" s="4">
        <v>600</v>
      </c>
      <c t="n" r="C9" s="7">
        <v>20700</v>
      </c>
    </row>
    <row r="10" spans="1:4">
      <c t="s" r="A10" s="4">
        <v>601</v>
      </c>
      <c t="s" r="C10" s="4">
        <v>602</v>
      </c>
    </row>
    <row r="11" spans="1:4">
      <c t="s" r="A11" s="4">
        <v>603</v>
      </c>
    </row>
    <row r="12" spans="1:4">
      <c t="s" r="A12" s="3">
        <v>575</v>
      </c>
    </row>
    <row r="13" spans="1:4">
      <c t="s" r="A13" s="4">
        <v>600</v>
      </c>
      <c t="n" r="C13" s="7">
        <v>5000</v>
      </c>
    </row>
    <row r="14" spans="1:4">
      <c t="s" r="A14" s="4">
        <v>604</v>
      </c>
    </row>
    <row r="15" spans="1:4">
      <c t="s" r="A15" s="3">
        <v>575</v>
      </c>
    </row>
    <row r="16" spans="1:4">
      <c t="s" r="A16" s="4">
        <v>600</v>
      </c>
      <c t="n" r="C16" s="6">
        <v>1300</v>
      </c>
    </row>
    <row r="17" spans="1:4">
      <c t="s" r="A17" s="4">
        <v>605</v>
      </c>
    </row>
    <row r="18" spans="1:4">
      <c t="s" r="A18" s="3">
        <v>575</v>
      </c>
    </row>
    <row r="19" spans="1:4">
      <c t="s" r="A19" s="4">
        <v>600</v>
      </c>
      <c t="n" r="C19" s="6">
        <v>14200</v>
      </c>
    </row>
    <row r="20" spans="1:4">
      <c t="s" r="A20" s="4">
        <v>606</v>
      </c>
    </row>
    <row r="21" spans="1:4">
      <c t="s" r="A21" s="3">
        <v>575</v>
      </c>
    </row>
    <row r="22" spans="1:4">
      <c t="s" r="A22" s="4">
        <v>600</v>
      </c>
      <c t="n" r="C22" s="6">
        <v>200</v>
      </c>
    </row>
    <row r="23" spans="1:4">
      <c t="s" r="A23" s="4">
        <v>607</v>
      </c>
    </row>
    <row r="24" spans="1:4">
      <c t="s" r="A24" s="3">
        <v>575</v>
      </c>
    </row>
    <row r="25" spans="1:4">
      <c t="s" r="A25" s="4">
        <v>598</v>
      </c>
      <c t="n" r="C25" s="7">
        <v>10573</v>
      </c>
    </row>
    <row r="26" spans="1:4">
      <c t="s" r="A26" s="4">
        <v>608</v>
      </c>
    </row>
    <row r="27" spans="1:4">
      <c t="s" r="A27" s="3">
        <v>575</v>
      </c>
    </row>
    <row r="28" spans="1:4">
      <c t="s" r="A28" s="4">
        <v>609</v>
      </c>
      <c t="s" r="C28" s="4">
        <v>488</v>
      </c>
      <c t="s" r="D28" s="4">
        <v>610</v>
      </c>
    </row>
    <row r="29" spans="1:4">
      <c t="s" r="A29" s="4">
        <v>611</v>
      </c>
    </row>
    <row r="30" spans="1:4">
      <c t="s" r="A30" s="3">
        <v>575</v>
      </c>
    </row>
    <row r="31" spans="1:4">
      <c t="s" r="A31" s="4">
        <v>598</v>
      </c>
      <c t="n" r="C31" s="7">
        <v>8451</v>
      </c>
    </row>
    <row r="32" spans="1:4">
      <c t="s" r="A32" s="4">
        <v>612</v>
      </c>
    </row>
    <row r="33" spans="1:4">
      <c t="s" r="A33" s="3">
        <v>575</v>
      </c>
    </row>
    <row r="34" spans="1:4">
      <c t="s" r="A34" s="4">
        <v>598</v>
      </c>
      <c t="n" r="C34" s="6">
        <v>469</v>
      </c>
    </row>
    <row r="35" spans="1:4">
      <c t="s" r="A35" s="4">
        <v>613</v>
      </c>
    </row>
    <row r="36" spans="1:4">
      <c t="s" r="A36" s="3">
        <v>575</v>
      </c>
    </row>
    <row r="37" spans="1:4">
      <c t="s" r="A37" s="4">
        <v>598</v>
      </c>
      <c t="n" r="C37" s="7">
        <v>18600</v>
      </c>
    </row>
    <row r="38" spans="1:4">
      <c t="s" r="A38" s="4">
        <v>614</v>
      </c>
      <c t="s" r="C38" s="4">
        <v>615</v>
      </c>
    </row>
    <row r="39" spans="1:4">
      <c t="s" r="A39" s="4">
        <v>616</v>
      </c>
      <c t="n" r="C39" s="7">
        <v>10100</v>
      </c>
    </row>
    <row r="40" spans="1:4">
      <c t="s" r="A40" s="4">
        <v>617</v>
      </c>
    </row>
    <row r="41" spans="1:4">
      <c t="s" r="A41" s="3">
        <v>575</v>
      </c>
    </row>
    <row r="42" spans="1:4">
      <c t="s" r="A42" s="4">
        <v>595</v>
      </c>
      <c t="n" r="C42" s="7">
        <v>2352</v>
      </c>
    </row>
    <row r="43" spans="1:4">
      <c t="s" r="A43" s="4">
        <v>618</v>
      </c>
      <c t="s" r="C43" s="4">
        <v>619</v>
      </c>
    </row>
    <row r="44" spans="1:4">
      <c t="s" r="A44" s="4">
        <v>620</v>
      </c>
    </row>
    <row r="45" spans="1:4">
      <c t="s" r="A45" s="3">
        <v>575</v>
      </c>
    </row>
    <row r="46" spans="1:4">
      <c t="s" r="A46" s="4">
        <v>596</v>
      </c>
      <c t="n" r="C46" s="7">
        <v>347</v>
      </c>
    </row>
    <row r="47" spans="1:4">
      <c t="s" r="A47" s="4">
        <v>621</v>
      </c>
    </row>
    <row r="48" spans="1:4">
      <c t="s" r="A48" s="3">
        <v>575</v>
      </c>
    </row>
    <row r="49" spans="1:4">
      <c t="s" r="A49" s="4">
        <v>594</v>
      </c>
      <c t="n" r="C49" s="6">
        <v>321</v>
      </c>
    </row>
    <row r="50" spans="1:4">
      <c t="s" r="A50" s="4">
        <v>622</v>
      </c>
    </row>
    <row r="51" spans="1:4">
      <c t="s" r="A51" s="3">
        <v>575</v>
      </c>
    </row>
    <row r="52" spans="1:4">
      <c t="s" r="A52" s="4">
        <v>595</v>
      </c>
      <c t="n" r="C52" s="6">
        <v>457</v>
      </c>
    </row>
    <row r="53" spans="1:4">
      <c t="s" r="A53" s="4">
        <v>623</v>
      </c>
    </row>
    <row r="54" spans="1:4">
      <c t="s" r="A54" s="3">
        <v>575</v>
      </c>
    </row>
    <row r="55" spans="1:4">
      <c t="s" r="A55" s="4">
        <v>596</v>
      </c>
      <c t="n" r="C55" s="6">
        <v>84</v>
      </c>
    </row>
    <row r="56" spans="1:4">
      <c t="s" r="A56" s="4">
        <v>624</v>
      </c>
    </row>
    <row r="57" spans="1:4">
      <c t="s" r="A57" s="3">
        <v>575</v>
      </c>
    </row>
    <row r="58" spans="1:4">
      <c t="s" r="A58" s="4">
        <v>594</v>
      </c>
      <c t="n" r="C58" s="6">
        <v>743</v>
      </c>
    </row>
    <row r="59" spans="1:4">
      <c t="s" r="A59" s="4">
        <v>625</v>
      </c>
    </row>
    <row r="60" spans="1:4">
      <c t="s" r="A60" s="3">
        <v>575</v>
      </c>
    </row>
    <row r="61" spans="1:4">
      <c t="s" r="A61" s="4">
        <v>595</v>
      </c>
      <c t="n" r="C61" s="7">
        <v>1421</v>
      </c>
    </row>
    <row r="62" spans="1:4">
      <c t="s" r="A62" s="4">
        <v>618</v>
      </c>
      <c t="s" r="C62" s="4">
        <v>626</v>
      </c>
    </row>
    <row r="63" spans="1:4">
      <c t="s" r="A63" s="4">
        <v>627</v>
      </c>
    </row>
    <row r="64" spans="1:4">
      <c t="s" r="A64" s="3">
        <v>575</v>
      </c>
    </row>
    <row r="65" spans="1:4">
      <c t="s" r="A65" s="4">
        <v>596</v>
      </c>
      <c t="n" r="C65" s="7">
        <v>17</v>
      </c>
    </row>
    <row r="66" spans="1:4">
      <c t="s" r="A66" s="4">
        <v>628</v>
      </c>
    </row>
    <row r="67" spans="1:4">
      <c t="s" r="A67" s="3">
        <v>575</v>
      </c>
    </row>
    <row r="68" spans="1:4">
      <c t="s" r="A68" s="4">
        <v>595</v>
      </c>
      <c t="n" r="C68" s="6">
        <v>3294</v>
      </c>
    </row>
    <row r="69" spans="1:4">
      <c t="s" r="A69" s="4">
        <v>629</v>
      </c>
    </row>
    <row r="70" spans="1:4">
      <c t="s" r="A70" s="3">
        <v>575</v>
      </c>
    </row>
    <row r="71" spans="1:4">
      <c t="s" r="A71" s="4">
        <v>596</v>
      </c>
      <c t="n" r="C71" s="6">
        <v>25</v>
      </c>
    </row>
    <row r="72" spans="1:4">
      <c t="s" r="A72" s="4">
        <v>630</v>
      </c>
    </row>
    <row r="73" spans="1:4">
      <c t="s" r="A73" s="3">
        <v>575</v>
      </c>
    </row>
    <row r="74" spans="1:4">
      <c t="s" r="A74" s="4">
        <v>595</v>
      </c>
      <c t="n" r="C74" s="6">
        <v>739</v>
      </c>
    </row>
    <row r="75" spans="1:4">
      <c t="s" r="A75" s="4">
        <v>631</v>
      </c>
    </row>
    <row r="76" spans="1:4">
      <c t="s" r="A76" s="3">
        <v>575</v>
      </c>
    </row>
    <row r="77" spans="1:4">
      <c t="s" r="A77" s="4">
        <v>596</v>
      </c>
      <c t="n" r="C77" s="6">
        <v>42</v>
      </c>
    </row>
    <row r="78" spans="1:4">
      <c t="s" r="A78" s="4">
        <v>582</v>
      </c>
    </row>
    <row r="79" spans="1:4">
      <c t="s" r="A79" s="3">
        <v>575</v>
      </c>
    </row>
    <row r="80" spans="1:4">
      <c t="s" r="A80" s="4">
        <v>594</v>
      </c>
      <c t="n" r="C80" s="6">
        <v>5960</v>
      </c>
      <c t="n" r="D80" s="7">
        <v>2808</v>
      </c>
    </row>
    <row r="81" spans="1:4">
      <c t="s" r="A81" s="4">
        <v>595</v>
      </c>
      <c t="n" r="C81" s="7">
        <v>5960</v>
      </c>
      <c t="n" r="D81" s="6">
        <v>2938</v>
      </c>
    </row>
    <row r="82" spans="1:4">
      <c t="s" r="A82" s="4">
        <v>596</v>
      </c>
      <c t="s" r="B82" s="4">
        <v>581</v>
      </c>
      <c t="n" r="D82" s="7">
        <v>130</v>
      </c>
    </row>
    <row r="83" spans="1:4">
      <c t="n" r="A83"/>
    </row>
    <row r="84" spans="1:4">
      <c t="s" r="A84" s="4">
        <v>581</v>
      </c>
      <c t="s" r="B84" s="4">
        <v>632</v>
      </c>
    </row>
  </sheetData>
  <mergeCells count="3">
    <mergeCell ref="A1:B1"/>
    <mergeCell ref="A83:C83"/>
    <mergeCell ref="B84:C84"/>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3</v>
      </c>
      <c t="s" r="B1" s="2">
        <v>2</v>
      </c>
      <c t="s" r="C1" s="2">
        <v>34</v>
      </c>
    </row>
    <row r="2" spans="1:3">
      <c t="s" r="A2" s="3">
        <v>575</v>
      </c>
    </row>
    <row r="3" spans="1:3">
      <c t="s" r="A3" s="4">
        <v>634</v>
      </c>
      <c t="n" r="B3" s="7">
        <v>107010</v>
      </c>
    </row>
    <row r="4" spans="1:3">
      <c t="s" r="A4" s="4">
        <v>635</v>
      </c>
      <c t="n" r="B4" s="6">
        <v>595977</v>
      </c>
    </row>
    <row r="5" spans="1:3">
      <c t="s" r="A5" s="4">
        <v>636</v>
      </c>
      <c t="n" r="B5" s="6">
        <v>38048</v>
      </c>
    </row>
    <row r="6" spans="1:3">
      <c t="s" r="A6" s="4">
        <v>637</v>
      </c>
      <c t="n" r="B6" s="6">
        <v>1738</v>
      </c>
    </row>
    <row r="7" spans="1:3">
      <c t="s" r="A7" s="4">
        <v>638</v>
      </c>
      <c t="n" r="B7" s="6">
        <v>4057</v>
      </c>
    </row>
    <row r="8" spans="1:3">
      <c t="s" r="A8" s="4">
        <v>639</v>
      </c>
      <c t="n" r="B8" s="6">
        <v>1308333</v>
      </c>
      <c t="n" r="C8" s="7">
        <v>1272948</v>
      </c>
    </row>
    <row r="9" spans="1:3">
      <c t="s" r="A9" s="4">
        <v>640</v>
      </c>
      <c t="n" r="B9" s="6">
        <v>107582</v>
      </c>
    </row>
    <row r="10" spans="1:3">
      <c t="s" r="A10" s="4">
        <v>641</v>
      </c>
      <c t="n" r="B10" s="6">
        <v>594859</v>
      </c>
    </row>
    <row r="11" spans="1:3">
      <c t="s" r="A11" s="4">
        <v>642</v>
      </c>
      <c t="n" r="B11" s="6">
        <v>38016</v>
      </c>
    </row>
    <row r="12" spans="1:3">
      <c t="s" r="A12" s="4">
        <v>643</v>
      </c>
      <c t="n" r="B12" s="6">
        <v>2137</v>
      </c>
    </row>
    <row r="13" spans="1:3">
      <c t="s" r="A13" s="4">
        <v>644</v>
      </c>
      <c t="n" r="B13" s="6">
        <v>4020</v>
      </c>
    </row>
    <row r="14" spans="1:3">
      <c t="s" r="A14" s="4">
        <v>645</v>
      </c>
      <c t="n" r="B14" s="6">
        <v>1306149</v>
      </c>
      <c t="n" r="C14" s="7">
        <v>1283475</v>
      </c>
    </row>
    <row r="15" spans="1:3">
      <c t="s" r="A15" s="4">
        <v>624</v>
      </c>
    </row>
    <row r="16" spans="1:3">
      <c t="s" r="A16" s="3">
        <v>575</v>
      </c>
    </row>
    <row r="17" spans="1:3">
      <c t="s" r="A17" s="4">
        <v>576</v>
      </c>
      <c t="n" r="B17" s="6">
        <v>157753</v>
      </c>
    </row>
    <row r="18" spans="1:3">
      <c t="s" r="A18" s="4">
        <v>646</v>
      </c>
      <c t="n" r="B18" s="6">
        <v>159123</v>
      </c>
    </row>
    <row r="19" spans="1:3">
      <c t="s" r="A19" s="4">
        <v>625</v>
      </c>
    </row>
    <row r="20" spans="1:3">
      <c t="s" r="A20" s="3">
        <v>575</v>
      </c>
    </row>
    <row r="21" spans="1:3">
      <c t="s" r="A21" s="4">
        <v>576</v>
      </c>
      <c t="n" r="B21" s="6">
        <v>261008</v>
      </c>
    </row>
    <row r="22" spans="1:3">
      <c t="s" r="A22" s="4">
        <v>646</v>
      </c>
      <c t="n" r="B22" s="6">
        <v>260022</v>
      </c>
    </row>
    <row r="23" spans="1:3">
      <c t="s" r="A23" s="4">
        <v>617</v>
      </c>
    </row>
    <row r="24" spans="1:3">
      <c t="s" r="A24" s="3">
        <v>575</v>
      </c>
    </row>
    <row r="25" spans="1:3">
      <c t="s" r="A25" s="4">
        <v>576</v>
      </c>
      <c t="n" r="B25" s="6">
        <v>142742</v>
      </c>
    </row>
    <row r="26" spans="1:3">
      <c t="s" r="A26" s="4">
        <v>646</v>
      </c>
      <c t="n" r="B26" s="7">
        <v>14039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47</v>
      </c>
      <c t="s" r="C1" s="2">
        <v>2</v>
      </c>
      <c t="s" r="D1" s="2">
        <v>34</v>
      </c>
    </row>
    <row r="2" spans="1:4">
      <c t="s" r="A2" s="3">
        <v>575</v>
      </c>
    </row>
    <row r="3" spans="1:4">
      <c t="s" r="A3" s="4">
        <v>648</v>
      </c>
      <c t="n" r="C3" s="7">
        <v>827179</v>
      </c>
      <c t="n" r="D3" s="7">
        <v>453042</v>
      </c>
    </row>
    <row r="4" spans="1:4">
      <c t="s" r="A4" s="4">
        <v>649</v>
      </c>
      <c t="n" r="C4" s="6">
        <v>-14772</v>
      </c>
      <c t="n" r="D4" s="6">
        <v>-5160</v>
      </c>
    </row>
    <row r="5" spans="1:4">
      <c t="s" r="A5" s="4">
        <v>650</v>
      </c>
      <c t="s" r="B5" s="4">
        <v>581</v>
      </c>
      <c t="n" r="C5" s="6">
        <v>41401</v>
      </c>
      <c t="n" r="D5" s="6">
        <v>115363</v>
      </c>
    </row>
    <row r="6" spans="1:4">
      <c t="s" r="A6" s="4">
        <v>651</v>
      </c>
      <c t="s" r="B6" s="4">
        <v>581</v>
      </c>
      <c t="n" r="C6" s="6">
        <v>-515</v>
      </c>
      <c t="n" r="D6" s="6">
        <v>-1739</v>
      </c>
    </row>
    <row r="7" spans="1:4">
      <c t="s" r="A7" s="4">
        <v>652</v>
      </c>
      <c t="n" r="C7" s="6">
        <v>868580</v>
      </c>
      <c t="n" r="D7" s="6">
        <v>568405</v>
      </c>
    </row>
    <row r="8" spans="1:4">
      <c t="s" r="A8" s="4">
        <v>653</v>
      </c>
      <c t="n" r="C8" s="6">
        <v>-15287</v>
      </c>
      <c t="n" r="D8" s="6">
        <v>-6899</v>
      </c>
    </row>
    <row r="9" spans="1:4">
      <c t="s" r="A9" s="4">
        <v>622</v>
      </c>
    </row>
    <row r="10" spans="1:4">
      <c t="s" r="A10" s="3">
        <v>575</v>
      </c>
    </row>
    <row r="11" spans="1:4">
      <c t="s" r="A11" s="4">
        <v>653</v>
      </c>
      <c t="n" r="C11" s="6">
        <v>-457</v>
      </c>
    </row>
    <row r="12" spans="1:4">
      <c t="s" r="A12" s="4">
        <v>624</v>
      </c>
    </row>
    <row r="13" spans="1:4">
      <c t="s" r="A13" s="3">
        <v>575</v>
      </c>
    </row>
    <row r="14" spans="1:4">
      <c t="s" r="A14" s="4">
        <v>649</v>
      </c>
      <c t="n" r="C14" s="6">
        <v>-743</v>
      </c>
    </row>
    <row r="15" spans="1:4">
      <c t="s" r="A15" s="4">
        <v>625</v>
      </c>
    </row>
    <row r="16" spans="1:4">
      <c t="s" r="A16" s="3">
        <v>575</v>
      </c>
    </row>
    <row r="17" spans="1:4">
      <c t="s" r="A17" s="4">
        <v>653</v>
      </c>
      <c t="n" r="C17" s="6">
        <v>-1421</v>
      </c>
    </row>
    <row r="18" spans="1:4">
      <c t="s" r="A18" s="4">
        <v>617</v>
      </c>
    </row>
    <row r="19" spans="1:4">
      <c t="s" r="A19" s="3">
        <v>575</v>
      </c>
    </row>
    <row r="20" spans="1:4">
      <c t="s" r="A20" s="4">
        <v>653</v>
      </c>
      <c t="n" r="C20" s="6">
        <v>-2352</v>
      </c>
    </row>
    <row r="21" spans="1:4">
      <c t="s" r="A21" s="4">
        <v>628</v>
      </c>
    </row>
    <row r="22" spans="1:4">
      <c t="s" r="A22" s="3">
        <v>575</v>
      </c>
    </row>
    <row r="23" spans="1:4">
      <c t="s" r="A23" s="4">
        <v>653</v>
      </c>
      <c t="n" r="C23" s="6">
        <v>-3294</v>
      </c>
    </row>
    <row r="24" spans="1:4">
      <c t="s" r="A24" s="4">
        <v>630</v>
      </c>
    </row>
    <row r="25" spans="1:4">
      <c t="s" r="A25" s="3">
        <v>575</v>
      </c>
    </row>
    <row r="26" spans="1:4">
      <c t="s" r="A26" s="4">
        <v>653</v>
      </c>
      <c t="n" r="C26" s="6">
        <v>-739</v>
      </c>
    </row>
    <row r="27" spans="1:4">
      <c t="s" r="A27" s="4">
        <v>582</v>
      </c>
    </row>
    <row r="28" spans="1:4">
      <c t="s" r="A28" s="3">
        <v>575</v>
      </c>
    </row>
    <row r="29" spans="1:4">
      <c t="s" r="A29" s="4">
        <v>648</v>
      </c>
      <c t="n" r="C29" s="6">
        <v>36798</v>
      </c>
      <c t="n" r="D29" s="6">
        <v>20002</v>
      </c>
    </row>
    <row r="30" spans="1:4">
      <c t="s" r="A30" s="4">
        <v>649</v>
      </c>
      <c t="n" r="C30" s="6">
        <v>-5960</v>
      </c>
      <c t="n" r="D30" s="6">
        <v>-2808</v>
      </c>
    </row>
    <row r="31" spans="1:4">
      <c t="s" r="A31" s="4">
        <v>650</v>
      </c>
      <c t="s" r="B31" s="4">
        <v>581</v>
      </c>
      <c t="n" r="D31" s="6">
        <v>1577</v>
      </c>
    </row>
    <row r="32" spans="1:4">
      <c t="s" r="A32" s="4">
        <v>651</v>
      </c>
      <c t="s" r="B32" s="4">
        <v>581</v>
      </c>
      <c t="n" r="D32" s="6">
        <v>-130</v>
      </c>
    </row>
    <row r="33" spans="1:4">
      <c t="s" r="A33" s="4">
        <v>652</v>
      </c>
      <c t="n" r="C33" s="6">
        <v>36798</v>
      </c>
      <c t="n" r="D33" s="6">
        <v>21579</v>
      </c>
    </row>
    <row r="34" spans="1:4">
      <c t="s" r="A34" s="4">
        <v>653</v>
      </c>
      <c t="n" r="C34" s="6">
        <v>-5960</v>
      </c>
      <c t="n" r="D34" s="6">
        <v>-2938</v>
      </c>
    </row>
    <row r="35" spans="1:4">
      <c t="s" r="A35" s="4">
        <v>584</v>
      </c>
    </row>
    <row r="36" spans="1:4">
      <c t="s" r="A36" s="3">
        <v>575</v>
      </c>
    </row>
    <row r="37" spans="1:4">
      <c t="s" r="A37" s="4">
        <v>648</v>
      </c>
      <c t="n" r="C37" s="6">
        <v>790381</v>
      </c>
      <c t="n" r="D37" s="6">
        <v>433040</v>
      </c>
    </row>
    <row r="38" spans="1:4">
      <c t="s" r="A38" s="4">
        <v>649</v>
      </c>
      <c t="n" r="C38" s="6">
        <v>-8812</v>
      </c>
      <c t="n" r="D38" s="6">
        <v>-2352</v>
      </c>
    </row>
    <row r="39" spans="1:4">
      <c t="s" r="A39" s="4">
        <v>650</v>
      </c>
      <c t="s" r="B39" s="4">
        <v>581</v>
      </c>
      <c t="n" r="C39" s="6">
        <v>41401</v>
      </c>
      <c t="n" r="D39" s="6">
        <v>113786</v>
      </c>
    </row>
    <row r="40" spans="1:4">
      <c t="s" r="A40" s="4">
        <v>651</v>
      </c>
      <c t="s" r="B40" s="4">
        <v>581</v>
      </c>
      <c t="n" r="C40" s="6">
        <v>-515</v>
      </c>
      <c t="n" r="D40" s="6">
        <v>-1609</v>
      </c>
    </row>
    <row r="41" spans="1:4">
      <c t="s" r="A41" s="4">
        <v>652</v>
      </c>
      <c t="n" r="C41" s="6">
        <v>831782</v>
      </c>
      <c t="n" r="D41" s="6">
        <v>546826</v>
      </c>
    </row>
    <row r="42" spans="1:4">
      <c t="s" r="A42" s="4">
        <v>653</v>
      </c>
      <c t="n" r="C42" s="6">
        <v>-9327</v>
      </c>
      <c t="n" r="D42" s="6">
        <v>-3961</v>
      </c>
    </row>
    <row r="43" spans="1:4">
      <c t="s" r="A43" s="4">
        <v>585</v>
      </c>
    </row>
    <row r="44" spans="1:4">
      <c t="s" r="A44" s="3">
        <v>575</v>
      </c>
    </row>
    <row r="45" spans="1:4">
      <c t="s" r="A45" s="4">
        <v>648</v>
      </c>
      <c t="n" r="C45" s="6">
        <v>79496</v>
      </c>
      <c t="n" r="D45" s="6">
        <v>11728</v>
      </c>
    </row>
    <row r="46" spans="1:4">
      <c t="s" r="A46" s="4">
        <v>649</v>
      </c>
      <c t="n" r="C46" s="6">
        <v>-321</v>
      </c>
      <c t="n" r="D46" s="6">
        <v>-9</v>
      </c>
    </row>
    <row r="47" spans="1:4">
      <c t="s" r="A47" s="4">
        <v>650</v>
      </c>
      <c t="s" r="B47" s="4">
        <v>581</v>
      </c>
      <c t="n" r="D47" s="6">
        <v>3343</v>
      </c>
    </row>
    <row r="48" spans="1:4">
      <c t="s" r="A48" s="4">
        <v>651</v>
      </c>
      <c t="s" r="B48" s="4">
        <v>581</v>
      </c>
      <c t="n" r="D48" s="6">
        <v>-74</v>
      </c>
    </row>
    <row r="49" spans="1:4">
      <c t="s" r="A49" s="4">
        <v>652</v>
      </c>
      <c t="n" r="C49" s="6">
        <v>79496</v>
      </c>
      <c t="n" r="D49" s="6">
        <v>15071</v>
      </c>
    </row>
    <row r="50" spans="1:4">
      <c t="s" r="A50" s="4">
        <v>653</v>
      </c>
      <c t="n" r="C50" s="6">
        <v>-321</v>
      </c>
      <c t="n" r="D50" s="6">
        <v>-83</v>
      </c>
    </row>
    <row r="51" spans="1:4">
      <c t="s" r="A51" s="4">
        <v>586</v>
      </c>
    </row>
    <row r="52" spans="1:4">
      <c t="s" r="A52" s="3">
        <v>575</v>
      </c>
    </row>
    <row r="53" spans="1:4">
      <c t="s" r="A53" s="4">
        <v>648</v>
      </c>
      <c t="n" r="C53" s="6">
        <v>49708</v>
      </c>
      <c t="n" r="D53" s="6">
        <v>28684</v>
      </c>
    </row>
    <row r="54" spans="1:4">
      <c t="s" r="A54" s="4">
        <v>649</v>
      </c>
      <c t="n" r="C54" s="6">
        <v>-373</v>
      </c>
      <c t="n" r="D54" s="6">
        <v>-314</v>
      </c>
    </row>
    <row r="55" spans="1:4">
      <c t="s" r="A55" s="4">
        <v>650</v>
      </c>
      <c t="s" r="B55" s="4">
        <v>581</v>
      </c>
      <c t="n" r="C55" s="6">
        <v>7732</v>
      </c>
      <c t="n" r="D55" s="6">
        <v>28061</v>
      </c>
    </row>
    <row r="56" spans="1:4">
      <c t="s" r="A56" s="4">
        <v>651</v>
      </c>
      <c t="s" r="B56" s="4">
        <v>581</v>
      </c>
      <c t="n" r="C56" s="6">
        <v>-84</v>
      </c>
      <c t="n" r="D56" s="6">
        <v>-383</v>
      </c>
    </row>
    <row r="57" spans="1:4">
      <c t="s" r="A57" s="4">
        <v>652</v>
      </c>
      <c t="n" r="C57" s="6">
        <v>57440</v>
      </c>
      <c t="n" r="D57" s="6">
        <v>56745</v>
      </c>
    </row>
    <row r="58" spans="1:4">
      <c t="s" r="A58" s="4">
        <v>653</v>
      </c>
      <c t="n" r="C58" s="6">
        <v>-457</v>
      </c>
      <c t="n" r="D58" s="6">
        <v>-697</v>
      </c>
    </row>
    <row r="59" spans="1:4">
      <c t="s" r="A59" s="4">
        <v>587</v>
      </c>
    </row>
    <row r="60" spans="1:4">
      <c t="s" r="A60" s="3">
        <v>575</v>
      </c>
    </row>
    <row r="61" spans="1:4">
      <c t="s" r="A61" s="4">
        <v>648</v>
      </c>
      <c t="n" r="C61" s="6">
        <v>63759</v>
      </c>
      <c t="n" r="D61" s="6">
        <v>2818</v>
      </c>
    </row>
    <row r="62" spans="1:4">
      <c t="s" r="A62" s="4">
        <v>649</v>
      </c>
      <c t="n" r="C62" s="6">
        <v>-743</v>
      </c>
      <c t="n" r="D62" s="6">
        <v>-7</v>
      </c>
    </row>
    <row r="63" spans="1:4">
      <c t="s" r="A63" s="4">
        <v>650</v>
      </c>
      <c t="s" r="B63" s="4">
        <v>581</v>
      </c>
      <c t="n" r="D63" s="6">
        <v>51203</v>
      </c>
    </row>
    <row r="64" spans="1:4">
      <c t="s" r="A64" s="4">
        <v>651</v>
      </c>
      <c t="s" r="B64" s="4">
        <v>581</v>
      </c>
      <c t="n" r="D64" s="6">
        <v>-757</v>
      </c>
    </row>
    <row r="65" spans="1:4">
      <c t="s" r="A65" s="4">
        <v>652</v>
      </c>
      <c t="n" r="C65" s="6">
        <v>63759</v>
      </c>
      <c t="n" r="D65" s="6">
        <v>54021</v>
      </c>
    </row>
    <row r="66" spans="1:4">
      <c t="s" r="A66" s="4">
        <v>653</v>
      </c>
      <c t="n" r="C66" s="6">
        <v>-743</v>
      </c>
      <c t="n" r="D66" s="6">
        <v>-764</v>
      </c>
    </row>
    <row r="67" spans="1:4">
      <c t="s" r="A67" s="4">
        <v>588</v>
      </c>
    </row>
    <row r="68" spans="1:4">
      <c t="s" r="A68" s="3">
        <v>575</v>
      </c>
    </row>
    <row r="69" spans="1:4">
      <c t="s" r="A69" s="4">
        <v>648</v>
      </c>
      <c t="n" r="C69" s="6">
        <v>203381</v>
      </c>
      <c t="n" r="D69" s="6">
        <v>92123</v>
      </c>
    </row>
    <row r="70" spans="1:4">
      <c t="s" r="A70" s="4">
        <v>649</v>
      </c>
      <c t="n" r="C70" s="6">
        <v>-1404</v>
      </c>
      <c t="n" r="D70" s="6">
        <v>-283</v>
      </c>
    </row>
    <row r="71" spans="1:4">
      <c t="s" r="A71" s="4">
        <v>650</v>
      </c>
      <c t="s" r="B71" s="4">
        <v>581</v>
      </c>
      <c t="n" r="C71" s="6">
        <v>4843</v>
      </c>
      <c t="n" r="D71" s="6">
        <v>1683</v>
      </c>
    </row>
    <row r="72" spans="1:4">
      <c t="s" r="A72" s="4">
        <v>651</v>
      </c>
      <c t="s" r="B72" s="4">
        <v>581</v>
      </c>
      <c t="n" r="C72" s="6">
        <v>-17</v>
      </c>
      <c t="n" r="D72" s="6">
        <v>-20</v>
      </c>
    </row>
    <row r="73" spans="1:4">
      <c t="s" r="A73" s="4">
        <v>652</v>
      </c>
      <c t="n" r="C73" s="6">
        <v>208224</v>
      </c>
      <c t="n" r="D73" s="6">
        <v>93806</v>
      </c>
    </row>
    <row r="74" spans="1:4">
      <c t="s" r="A74" s="4">
        <v>653</v>
      </c>
      <c t="n" r="C74" s="6">
        <v>-1421</v>
      </c>
      <c t="n" r="D74" s="6">
        <v>-303</v>
      </c>
    </row>
    <row r="75" spans="1:4">
      <c t="s" r="A75" s="4">
        <v>589</v>
      </c>
    </row>
    <row r="76" spans="1:4">
      <c t="s" r="A76" s="3">
        <v>575</v>
      </c>
    </row>
    <row r="77" spans="1:4">
      <c t="s" r="A77" s="4">
        <v>648</v>
      </c>
      <c t="n" r="C77" s="6">
        <v>118813</v>
      </c>
      <c t="n" r="D77" s="6">
        <v>92664</v>
      </c>
    </row>
    <row r="78" spans="1:4">
      <c t="s" r="A78" s="4">
        <v>649</v>
      </c>
      <c t="n" r="C78" s="6">
        <v>-2005</v>
      </c>
      <c t="n" r="D78" s="6">
        <v>-525</v>
      </c>
    </row>
    <row r="79" spans="1:4">
      <c t="s" r="A79" s="4">
        <v>650</v>
      </c>
      <c t="s" r="B79" s="4">
        <v>581</v>
      </c>
      <c t="n" r="C79" s="6">
        <v>21577</v>
      </c>
      <c t="n" r="D79" s="6">
        <v>26280</v>
      </c>
    </row>
    <row r="80" spans="1:4">
      <c t="s" r="A80" s="4">
        <v>651</v>
      </c>
      <c t="s" r="B80" s="4">
        <v>581</v>
      </c>
      <c t="n" r="C80" s="6">
        <v>-347</v>
      </c>
      <c t="n" r="D80" s="6">
        <v>-322</v>
      </c>
    </row>
    <row r="81" spans="1:4">
      <c t="s" r="A81" s="4">
        <v>652</v>
      </c>
      <c t="n" r="C81" s="6">
        <v>140390</v>
      </c>
      <c t="n" r="D81" s="6">
        <v>118944</v>
      </c>
    </row>
    <row r="82" spans="1:4">
      <c t="s" r="A82" s="4">
        <v>653</v>
      </c>
      <c t="n" r="C82" s="6">
        <v>-2352</v>
      </c>
      <c t="n" r="D82" s="6">
        <v>-847</v>
      </c>
    </row>
    <row r="83" spans="1:4">
      <c t="s" r="A83" s="4">
        <v>590</v>
      </c>
    </row>
    <row r="84" spans="1:4">
      <c t="s" r="A84" s="3">
        <v>575</v>
      </c>
    </row>
    <row r="85" spans="1:4">
      <c t="s" r="A85" s="4">
        <v>648</v>
      </c>
      <c t="n" r="C85" s="6">
        <v>211364</v>
      </c>
      <c t="n" r="D85" s="6">
        <v>144505</v>
      </c>
    </row>
    <row r="86" spans="1:4">
      <c t="s" r="A86" s="4">
        <v>649</v>
      </c>
      <c t="n" r="C86" s="6">
        <v>-3269</v>
      </c>
      <c t="n" r="D86" s="6">
        <v>-656</v>
      </c>
    </row>
    <row r="87" spans="1:4">
      <c t="s" r="A87" s="4">
        <v>650</v>
      </c>
      <c t="s" r="B87" s="4">
        <v>581</v>
      </c>
      <c t="n" r="C87" s="6">
        <v>2120</v>
      </c>
      <c t="n" r="D87" s="6">
        <v>3216</v>
      </c>
    </row>
    <row r="88" spans="1:4">
      <c t="s" r="A88" s="4">
        <v>651</v>
      </c>
      <c t="s" r="B88" s="4">
        <v>581</v>
      </c>
      <c t="n" r="C88" s="6">
        <v>-25</v>
      </c>
      <c t="n" r="D88" s="6">
        <v>-53</v>
      </c>
    </row>
    <row r="89" spans="1:4">
      <c t="s" r="A89" s="4">
        <v>652</v>
      </c>
      <c t="n" r="C89" s="6">
        <v>213484</v>
      </c>
      <c t="n" r="D89" s="6">
        <v>147721</v>
      </c>
    </row>
    <row r="90" spans="1:4">
      <c t="s" r="A90" s="4">
        <v>653</v>
      </c>
      <c t="n" r="C90" s="6">
        <v>-3294</v>
      </c>
      <c t="n" r="D90" s="6">
        <v>-709</v>
      </c>
    </row>
    <row r="91" spans="1:4">
      <c t="s" r="A91" s="4">
        <v>591</v>
      </c>
    </row>
    <row r="92" spans="1:4">
      <c t="s" r="A92" s="3">
        <v>575</v>
      </c>
    </row>
    <row r="93" spans="1:4">
      <c t="s" r="A93" s="4">
        <v>648</v>
      </c>
      <c t="n" r="C93" s="6">
        <v>63860</v>
      </c>
      <c t="n" r="D93" s="6">
        <v>60518</v>
      </c>
    </row>
    <row r="94" spans="1:4">
      <c t="s" r="A94" s="4">
        <v>649</v>
      </c>
      <c t="n" r="C94" s="6">
        <v>-697</v>
      </c>
      <c t="n" r="D94" s="6">
        <v>-558</v>
      </c>
    </row>
    <row r="95" spans="1:4">
      <c t="s" r="A95" s="4">
        <v>650</v>
      </c>
      <c t="s" r="B95" s="4">
        <v>581</v>
      </c>
      <c t="n" r="C95" s="6">
        <v>5129</v>
      </c>
    </row>
    <row r="96" spans="1:4">
      <c t="s" r="A96" s="4">
        <v>651</v>
      </c>
      <c t="s" r="B96" s="4">
        <v>581</v>
      </c>
      <c t="n" r="C96" s="6">
        <v>-42</v>
      </c>
    </row>
    <row r="97" spans="1:4">
      <c t="s" r="A97" s="4">
        <v>652</v>
      </c>
      <c t="n" r="C97" s="6">
        <v>68989</v>
      </c>
      <c t="n" r="D97" s="6">
        <v>60518</v>
      </c>
    </row>
    <row r="98" spans="1:4">
      <c t="s" r="A98" s="4">
        <v>653</v>
      </c>
      <c t="n" r="C98" s="7">
        <v>-739</v>
      </c>
      <c t="n" r="D98" s="7">
        <v>-558</v>
      </c>
    </row>
    <row r="99" spans="1:4">
      <c t="n" r="A99"/>
    </row>
    <row r="100" spans="1:4">
      <c t="s" r="A100" s="4">
        <v>581</v>
      </c>
      <c t="s" r="B100" s="4">
        <v>632</v>
      </c>
    </row>
  </sheetData>
  <mergeCells count="3">
    <mergeCell ref="A1:B1"/>
    <mergeCell ref="A99:C99"/>
    <mergeCell ref="B100:C100"/>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4</v>
      </c>
      <c t="s" r="B1" s="2">
        <v>1</v>
      </c>
    </row>
    <row r="2" spans="1:4">
      <c t="s" r="B2" s="2">
        <v>2</v>
      </c>
      <c t="s" r="C2" s="2">
        <v>34</v>
      </c>
      <c t="s" r="D2" s="2">
        <v>88</v>
      </c>
    </row>
    <row r="3" spans="1:4">
      <c t="s" r="A3" s="3">
        <v>575</v>
      </c>
    </row>
    <row r="4" spans="1:4">
      <c t="s" r="A4" s="4">
        <v>655</v>
      </c>
      <c t="n" r="B4" s="7">
        <v>-24</v>
      </c>
      <c t="n" r="C4" s="7">
        <v>-31</v>
      </c>
      <c t="n" r="D4" s="7">
        <v>-280</v>
      </c>
    </row>
    <row r="5" spans="1:4">
      <c t="s" r="A5" s="4">
        <v>656</v>
      </c>
      <c t="n" r="B5" s="6">
        <v>0</v>
      </c>
      <c t="n" r="C5" s="6">
        <v>0</v>
      </c>
      <c t="n" r="D5" s="6">
        <v>0</v>
      </c>
    </row>
    <row r="6" spans="1:4">
      <c t="s" r="A6" s="4">
        <v>657</v>
      </c>
      <c t="n" r="B6" s="6">
        <v>-24</v>
      </c>
      <c t="n" r="C6" s="6">
        <v>-31</v>
      </c>
      <c t="n" r="D6" s="6">
        <v>-280</v>
      </c>
    </row>
    <row r="7" spans="1:4">
      <c t="s" r="A7" s="4">
        <v>658</v>
      </c>
      <c t="n" r="B7" s="6">
        <v>-7311</v>
      </c>
      <c t="n" r="C7" s="6">
        <v>-470</v>
      </c>
      <c t="n" r="D7" s="6">
        <v>-959</v>
      </c>
    </row>
    <row r="8" spans="1:4">
      <c t="s" r="A8" s="4">
        <v>120</v>
      </c>
      <c t="n" r="B8" s="7">
        <v>-7335</v>
      </c>
      <c t="n" r="C8" s="7">
        <v>-501</v>
      </c>
      <c t="n" r="D8" s="7">
        <v>-123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6</v>
      </c>
      <c t="s" r="B1" s="2">
        <v>1</v>
      </c>
    </row>
    <row r="2" spans="1:4">
      <c t="s" r="B2" s="2">
        <v>2</v>
      </c>
      <c t="s" r="C2" s="2">
        <v>34</v>
      </c>
      <c t="s" r="D2" s="2">
        <v>88</v>
      </c>
    </row>
    <row r="3" spans="1:4">
      <c t="s" r="A3" s="3">
        <v>147</v>
      </c>
    </row>
    <row r="4" spans="1:4">
      <c t="s" r="A4" s="4">
        <v>107</v>
      </c>
      <c t="n" r="B4" s="7">
        <v>41469</v>
      </c>
      <c t="n" r="C4" s="7">
        <v>62856</v>
      </c>
      <c t="n" r="D4" s="7">
        <v>61690</v>
      </c>
    </row>
    <row r="5" spans="1:4">
      <c t="s" r="A5" s="3">
        <v>148</v>
      </c>
    </row>
    <row r="6" spans="1:4">
      <c t="s" r="A6" s="4">
        <v>149</v>
      </c>
      <c t="n" r="D6" s="6">
        <v>77</v>
      </c>
    </row>
    <row r="7" spans="1:4">
      <c t="s" r="A7" s="4">
        <v>150</v>
      </c>
      <c t="n" r="B7" s="6">
        <v>25500</v>
      </c>
    </row>
    <row r="8" spans="1:4">
      <c t="s" r="A8" s="4">
        <v>151</v>
      </c>
      <c t="n" r="B8" s="6">
        <v>5284</v>
      </c>
      <c t="n" r="C8" s="6">
        <v>3466</v>
      </c>
      <c t="n" r="D8" s="6">
        <v>3807</v>
      </c>
    </row>
    <row r="9" spans="1:4">
      <c t="s" r="A9" s="4">
        <v>152</v>
      </c>
      <c t="n" r="B9" s="6">
        <v>47</v>
      </c>
    </row>
    <row r="10" spans="1:4">
      <c t="s" r="A10" s="4">
        <v>153</v>
      </c>
      <c t="n" r="B10" s="6">
        <v>10271</v>
      </c>
      <c t="n" r="C10" s="6">
        <v>2900</v>
      </c>
      <c t="n" r="D10" s="6">
        <v>4349</v>
      </c>
    </row>
    <row r="11" spans="1:4">
      <c t="s" r="A11" s="4">
        <v>47</v>
      </c>
      <c t="n" r="B11" s="6">
        <v>-7201</v>
      </c>
      <c t="n" r="C11" s="6">
        <v>-828</v>
      </c>
      <c t="n" r="D11" s="6">
        <v>-3</v>
      </c>
    </row>
    <row r="12" spans="1:4">
      <c t="s" r="A12" s="4">
        <v>154</v>
      </c>
      <c t="n" r="B12" s="6">
        <v>13643</v>
      </c>
      <c t="n" r="C12" s="6">
        <v>9103</v>
      </c>
      <c t="n" r="D12" s="6">
        <v>6696</v>
      </c>
    </row>
    <row r="13" spans="1:4">
      <c t="s" r="A13" s="4">
        <v>155</v>
      </c>
      <c t="n" r="B13" s="6">
        <v>3374</v>
      </c>
      <c t="n" r="C13" s="6">
        <v>-35860</v>
      </c>
      <c t="n" r="D13" s="6">
        <v>-27412</v>
      </c>
    </row>
    <row r="14" spans="1:4">
      <c t="s" r="A14" s="4">
        <v>156</v>
      </c>
      <c t="n" r="B14" s="6">
        <v>-2533</v>
      </c>
      <c t="n" r="C14" s="6">
        <v>0</v>
      </c>
      <c t="n" r="D14" s="6">
        <v>0</v>
      </c>
    </row>
    <row r="15" spans="1:4">
      <c t="s" r="A15" s="4">
        <v>157</v>
      </c>
      <c t="n" r="D15" s="6">
        <v>-5166</v>
      </c>
    </row>
    <row r="16" spans="1:4">
      <c t="s" r="A16" s="3">
        <v>158</v>
      </c>
    </row>
    <row r="17" spans="1:4">
      <c t="s" r="A17" s="4">
        <v>43</v>
      </c>
      <c t="n" r="B17" s="6">
        <v>25325</v>
      </c>
      <c t="n" r="C17" s="6">
        <v>-6698</v>
      </c>
      <c t="n" r="D17" s="6">
        <v>-12136</v>
      </c>
    </row>
    <row r="18" spans="1:4">
      <c t="s" r="A18" s="4">
        <v>44</v>
      </c>
      <c t="n" r="B18" s="6">
        <v>23966</v>
      </c>
      <c t="n" r="C18" s="6">
        <v>72169</v>
      </c>
      <c t="n" r="D18" s="6">
        <v>43940</v>
      </c>
    </row>
    <row r="19" spans="1:4">
      <c t="s" r="A19" s="4">
        <v>45</v>
      </c>
      <c t="n" r="B19" s="6">
        <v>9147</v>
      </c>
      <c t="n" r="C19" s="6">
        <v>-6514</v>
      </c>
      <c t="n" r="D19" s="6">
        <v>-11252</v>
      </c>
    </row>
    <row r="20" spans="1:4">
      <c t="s" r="A20" s="4">
        <v>56</v>
      </c>
      <c t="n" r="B20" s="6">
        <v>-84914</v>
      </c>
      <c t="n" r="C20" s="6">
        <v>-103994</v>
      </c>
      <c t="n" r="D20" s="6">
        <v>-99639</v>
      </c>
    </row>
    <row r="21" spans="1:4">
      <c t="s" r="A21" s="4">
        <v>57</v>
      </c>
      <c t="n" r="B21" s="6">
        <v>-6764</v>
      </c>
      <c t="n" r="C21" s="6">
        <v>4186</v>
      </c>
      <c t="n" r="D21" s="6">
        <v>22515</v>
      </c>
    </row>
    <row r="22" spans="1:4">
      <c t="s" r="A22" s="4">
        <v>58</v>
      </c>
      <c t="n" r="B22" s="6">
        <v>-11430</v>
      </c>
      <c t="n" r="C22" s="6">
        <v>-2377</v>
      </c>
      <c t="n" r="D22" s="6">
        <v>976</v>
      </c>
    </row>
    <row r="23" spans="1:4">
      <c t="s" r="A23" s="4">
        <v>159</v>
      </c>
      <c t="n" r="B23" s="6">
        <v>-6070</v>
      </c>
      <c t="n" r="C23" s="6">
        <v>-3398</v>
      </c>
      <c t="n" r="D23" s="6">
        <v>-1436</v>
      </c>
    </row>
    <row r="24" spans="1:4">
      <c t="s" r="A24" s="4">
        <v>59</v>
      </c>
      <c t="n" r="B24" s="6">
        <v>-6264</v>
      </c>
      <c t="n" r="C24" s="6">
        <v>308</v>
      </c>
      <c t="n" r="D24" s="6">
        <v>2766</v>
      </c>
    </row>
    <row r="25" spans="1:4">
      <c t="s" r="A25" s="4">
        <v>160</v>
      </c>
      <c t="n" r="B25" s="6">
        <v>-1689</v>
      </c>
      <c t="n" r="C25" s="6">
        <v>-4734</v>
      </c>
      <c t="n" r="D25" s="6">
        <v>8473</v>
      </c>
    </row>
    <row r="26" spans="1:4">
      <c t="s" r="A26" s="4">
        <v>161</v>
      </c>
      <c t="n" r="B26" s="6">
        <v>-31279</v>
      </c>
      <c t="n" r="C26" s="6">
        <v>-3061</v>
      </c>
      <c t="n" r="D26" s="6">
        <v>-3912</v>
      </c>
    </row>
    <row r="27" spans="1:4">
      <c t="s" r="A27" s="4">
        <v>51</v>
      </c>
      <c t="n" r="B27" s="6">
        <v>3868</v>
      </c>
      <c t="n" r="C27" s="6">
        <v>474</v>
      </c>
      <c t="n" r="D27" s="6">
        <v>746</v>
      </c>
    </row>
    <row r="28" spans="1:4">
      <c t="s" r="A28" s="4">
        <v>162</v>
      </c>
      <c t="n" r="B28" s="6">
        <v>3750</v>
      </c>
      <c t="n" r="C28" s="6">
        <v>-12002</v>
      </c>
      <c t="n" r="D28" s="6">
        <v>-4921</v>
      </c>
    </row>
    <row r="29" spans="1:4">
      <c t="s" r="A29" s="3">
        <v>163</v>
      </c>
    </row>
    <row r="30" spans="1:4">
      <c t="s" r="A30" s="4">
        <v>164</v>
      </c>
      <c t="n" r="B30" s="6">
        <v>113696</v>
      </c>
    </row>
    <row r="31" spans="1:4">
      <c t="s" r="A31" s="4">
        <v>165</v>
      </c>
      <c t="n" r="B31" s="6">
        <v>-92336</v>
      </c>
    </row>
    <row r="32" spans="1:4">
      <c t="s" r="A32" s="4">
        <v>166</v>
      </c>
      <c t="n" r="B32" s="6">
        <v>647404</v>
      </c>
      <c t="n" r="C32" s="6">
        <v>415739</v>
      </c>
      <c t="n" r="D32" s="6">
        <v>292200</v>
      </c>
    </row>
    <row r="33" spans="1:4">
      <c t="s" r="A33" s="4">
        <v>167</v>
      </c>
      <c t="n" r="B33" s="6">
        <v>39723</v>
      </c>
      <c t="n" r="C33" s="6">
        <v>191765</v>
      </c>
      <c t="n" r="D33" s="6">
        <v>101379</v>
      </c>
    </row>
    <row r="34" spans="1:4">
      <c t="s" r="A34" s="4">
        <v>168</v>
      </c>
      <c t="n" r="B34" s="6">
        <v>1540</v>
      </c>
    </row>
    <row r="35" spans="1:4">
      <c t="s" r="A35" s="4">
        <v>169</v>
      </c>
      <c t="n" r="B35" s="6">
        <v>157845</v>
      </c>
      <c t="n" r="C35" s="6">
        <v>108556</v>
      </c>
      <c t="n" r="D35" s="6">
        <v>143034</v>
      </c>
    </row>
    <row r="36" spans="1:4">
      <c t="s" r="A36" s="4">
        <v>170</v>
      </c>
      <c t="n" r="B36" s="6">
        <v>5959</v>
      </c>
    </row>
    <row r="37" spans="1:4">
      <c t="s" r="A37" s="4">
        <v>171</v>
      </c>
      <c t="n" r="C37" s="6">
        <v>12</v>
      </c>
    </row>
    <row r="38" spans="1:4">
      <c t="s" r="A38" s="4">
        <v>172</v>
      </c>
      <c t="n" r="D38" s="6">
        <v>25885</v>
      </c>
    </row>
    <row r="39" spans="1:4">
      <c t="s" r="A39" s="4">
        <v>173</v>
      </c>
      <c t="n" r="C39" s="6">
        <v>-113696</v>
      </c>
    </row>
    <row r="40" spans="1:4">
      <c t="s" r="A40" s="4">
        <v>174</v>
      </c>
      <c t="n" r="B40" s="6">
        <v>-6604</v>
      </c>
      <c t="n" r="C40" s="6">
        <v>-20550</v>
      </c>
      <c t="n" r="D40" s="6">
        <v>-5421</v>
      </c>
    </row>
    <row r="41" spans="1:4">
      <c t="s" r="A41" s="4">
        <v>175</v>
      </c>
      <c t="n" r="B41" s="6">
        <v>-627983</v>
      </c>
      <c t="n" r="C41" s="6">
        <v>-615867</v>
      </c>
      <c t="n" r="D41" s="6">
        <v>-465318</v>
      </c>
    </row>
    <row r="42" spans="1:4">
      <c t="s" r="A42" s="4">
        <v>176</v>
      </c>
      <c t="n" r="B42" s="6">
        <v>-38451</v>
      </c>
      <c t="n" r="C42" s="6">
        <v>-45077</v>
      </c>
      <c t="n" r="D42" s="6">
        <v>-100806</v>
      </c>
    </row>
    <row r="43" spans="1:4">
      <c t="s" r="A43" s="4">
        <v>177</v>
      </c>
      <c t="n" r="B43" s="6">
        <v>-3550</v>
      </c>
      <c t="n" r="C43" s="6">
        <v>-30120</v>
      </c>
      <c t="n" r="D43" s="6">
        <v>-16</v>
      </c>
    </row>
    <row r="44" spans="1:4">
      <c t="s" r="A44" s="4">
        <v>178</v>
      </c>
      <c t="n" r="B44" s="6">
        <v>197243</v>
      </c>
      <c t="n" r="C44" s="6">
        <v>-109238</v>
      </c>
      <c t="n" r="D44" s="6">
        <v>-9063</v>
      </c>
    </row>
    <row r="45" spans="1:4">
      <c t="s" r="A45" s="3">
        <v>179</v>
      </c>
    </row>
    <row r="46" spans="1:4">
      <c t="s" r="A46" s="4">
        <v>180</v>
      </c>
      <c t="n" r="B46" s="6">
        <v>-99027</v>
      </c>
      <c t="n" r="C46" s="6">
        <v>74673</v>
      </c>
      <c t="n" r="D46" s="6">
        <v>100000</v>
      </c>
    </row>
    <row r="47" spans="1:4">
      <c t="s" r="A47" s="4">
        <v>181</v>
      </c>
      <c t="n" r="B47" s="6">
        <v>-189770</v>
      </c>
    </row>
    <row r="48" spans="1:4">
      <c t="s" r="A48" s="4">
        <v>182</v>
      </c>
      <c t="n" r="B48" s="6">
        <v>100000</v>
      </c>
    </row>
    <row r="49" spans="1:4">
      <c t="s" r="A49" s="4">
        <v>183</v>
      </c>
      <c t="n" r="B49" s="6">
        <v>-3659</v>
      </c>
    </row>
    <row r="50" spans="1:4">
      <c t="s" r="A50" s="4">
        <v>184</v>
      </c>
      <c t="n" r="B50" s="6">
        <v>-333</v>
      </c>
      <c t="n" r="C50" s="6">
        <v>-139</v>
      </c>
      <c t="n" r="D50" s="6">
        <v>-55</v>
      </c>
    </row>
    <row r="51" spans="1:4">
      <c t="s" r="A51" s="4">
        <v>136</v>
      </c>
      <c t="n" r="B51" s="6">
        <v>10</v>
      </c>
      <c t="n" r="C51" s="6">
        <v>37</v>
      </c>
    </row>
    <row r="52" spans="1:4">
      <c t="s" r="A52" s="4">
        <v>185</v>
      </c>
      <c t="n" r="D52" s="6">
        <v>-30929</v>
      </c>
    </row>
    <row r="53" spans="1:4">
      <c t="s" r="A53" s="4">
        <v>186</v>
      </c>
      <c t="n" r="D53" s="6">
        <v>-54000</v>
      </c>
    </row>
    <row r="54" spans="1:4">
      <c t="s" r="A54" s="4">
        <v>187</v>
      </c>
      <c t="n" r="B54" s="6">
        <v>-192779</v>
      </c>
      <c t="n" r="C54" s="6">
        <v>74571</v>
      </c>
      <c t="n" r="D54" s="6">
        <v>15016</v>
      </c>
    </row>
    <row r="55" spans="1:4">
      <c t="s" r="A55" s="4">
        <v>188</v>
      </c>
      <c t="n" r="B55" s="6">
        <v>8214</v>
      </c>
      <c t="n" r="C55" s="6">
        <v>-46669</v>
      </c>
      <c t="n" r="D55" s="6">
        <v>1032</v>
      </c>
    </row>
    <row r="56" spans="1:4">
      <c t="s" r="A56" s="4">
        <v>189</v>
      </c>
      <c t="n" r="B56" s="6">
        <v>58823</v>
      </c>
      <c t="n" r="C56" s="6">
        <v>105492</v>
      </c>
      <c t="n" r="D56" s="6">
        <v>104460</v>
      </c>
    </row>
    <row r="57" spans="1:4">
      <c t="s" r="A57" s="4">
        <v>190</v>
      </c>
      <c t="n" r="B57" s="7">
        <v>67037</v>
      </c>
      <c t="n" r="C57" s="7">
        <v>58823</v>
      </c>
      <c t="n" r="D57" s="7">
        <v>1054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9</v>
      </c>
      <c t="s" r="B1" s="2">
        <v>1</v>
      </c>
    </row>
    <row r="2" spans="1:4">
      <c t="s" r="B2" s="2">
        <v>2</v>
      </c>
      <c t="s" r="C2" s="2">
        <v>34</v>
      </c>
      <c t="s" r="D2" s="2">
        <v>88</v>
      </c>
    </row>
    <row r="3" spans="1:4">
      <c t="s" r="A3" s="3">
        <v>575</v>
      </c>
    </row>
    <row r="4" spans="1:4">
      <c t="s" r="A4" s="4">
        <v>660</v>
      </c>
      <c t="n" r="B4" s="7">
        <v>50</v>
      </c>
      <c t="n" r="C4" s="7">
        <v>54</v>
      </c>
      <c t="n" r="D4" s="7">
        <v>86</v>
      </c>
    </row>
    <row r="5" spans="1:4">
      <c t="s" r="A5" s="4">
        <v>661</v>
      </c>
      <c t="n" r="B5" s="6">
        <v>0</v>
      </c>
      <c t="n" r="C5" s="6">
        <v>0</v>
      </c>
      <c t="n" r="D5" s="6">
        <v>0</v>
      </c>
    </row>
    <row r="6" spans="1:4">
      <c t="s" r="A6" s="4">
        <v>662</v>
      </c>
      <c t="n" r="B6" s="6">
        <v>0</v>
      </c>
      <c t="n" r="C6" s="6">
        <v>0</v>
      </c>
      <c t="n" r="D6" s="6">
        <v>0</v>
      </c>
    </row>
    <row r="7" spans="1:4">
      <c t="s" r="A7" s="4">
        <v>663</v>
      </c>
      <c t="n" r="B7" s="6">
        <v>0</v>
      </c>
      <c t="n" r="C7" s="6">
        <v>0</v>
      </c>
      <c t="n" r="D7" s="6">
        <v>0</v>
      </c>
    </row>
    <row r="8" spans="1:4">
      <c t="s" r="A8" s="4">
        <v>664</v>
      </c>
      <c t="n" r="B8" s="6">
        <v>0</v>
      </c>
      <c t="n" r="C8" s="6">
        <v>0</v>
      </c>
      <c t="n" r="D8" s="6">
        <v>0</v>
      </c>
    </row>
    <row r="9" spans="1:4">
      <c t="s" r="A9" s="4">
        <v>665</v>
      </c>
      <c t="n" r="B9" s="6">
        <v>-19</v>
      </c>
      <c t="n" r="C9" s="6">
        <v>-4</v>
      </c>
      <c t="n" r="D9" s="6">
        <v>-32</v>
      </c>
    </row>
    <row r="10" spans="1:4">
      <c t="s" r="A10" s="4">
        <v>666</v>
      </c>
      <c t="n" r="B10" s="7">
        <v>31</v>
      </c>
      <c t="n" r="C10" s="7">
        <v>50</v>
      </c>
      <c t="n" r="D10" s="7">
        <v>5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67</v>
      </c>
      <c t="s" r="B1" s="2">
        <v>2</v>
      </c>
      <c t="s" r="C1" s="2">
        <v>34</v>
      </c>
      <c t="s" r="D1" s="2">
        <v>88</v>
      </c>
    </row>
    <row r="2" spans="1:4">
      <c t="s" r="A2" s="3">
        <v>575</v>
      </c>
    </row>
    <row r="3" spans="1:4">
      <c t="s" r="A3" s="4">
        <v>668</v>
      </c>
      <c t="n" r="B3" s="7">
        <v>-3896</v>
      </c>
      <c t="n" r="C3" s="7">
        <v>-10263</v>
      </c>
    </row>
    <row r="4" spans="1:4">
      <c t="s" r="A4" s="4">
        <v>669</v>
      </c>
      <c t="n" r="B4" s="6">
        <v>4078</v>
      </c>
      <c t="n" r="C4" s="6">
        <v>23384</v>
      </c>
      <c t="n" r="D4" s="7">
        <v>54028</v>
      </c>
    </row>
    <row r="5" spans="1:4">
      <c t="s" r="A5" s="4">
        <v>584</v>
      </c>
    </row>
    <row r="6" spans="1:4">
      <c t="s" r="A6" s="3">
        <v>575</v>
      </c>
    </row>
    <row r="7" spans="1:4">
      <c t="s" r="A7" s="4">
        <v>670</v>
      </c>
      <c t="n" r="B7" s="6">
        <v>-2184</v>
      </c>
      <c t="n" r="C7" s="6">
        <v>10527</v>
      </c>
    </row>
    <row r="8" spans="1:4">
      <c t="s" r="A8" s="4">
        <v>582</v>
      </c>
    </row>
    <row r="9" spans="1:4">
      <c t="s" r="A9" s="3">
        <v>575</v>
      </c>
    </row>
    <row r="10" spans="1:4">
      <c t="s" r="A10" s="4">
        <v>670</v>
      </c>
      <c t="n" r="B10" s="7">
        <v>10158</v>
      </c>
      <c t="n" r="C10" s="6">
        <v>22751</v>
      </c>
    </row>
    <row r="11" spans="1:4">
      <c t="s" r="A11" s="4">
        <v>671</v>
      </c>
    </row>
    <row r="12" spans="1:4">
      <c t="s" r="A12" s="3">
        <v>575</v>
      </c>
    </row>
    <row r="13" spans="1:4">
      <c t="s" r="A13" s="4">
        <v>670</v>
      </c>
      <c t="n" r="C13" s="7">
        <v>36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2</v>
      </c>
      <c t="s" r="B1" s="2">
        <v>1</v>
      </c>
    </row>
    <row r="2" spans="1:4">
      <c t="s" r="B2" s="2">
        <v>2</v>
      </c>
      <c t="s" r="C2" s="2">
        <v>34</v>
      </c>
      <c t="s" r="D2" s="2">
        <v>88</v>
      </c>
    </row>
    <row r="3" spans="1:4">
      <c t="s" r="A3" s="3">
        <v>673</v>
      </c>
    </row>
    <row r="4" spans="1:4">
      <c t="s" r="A4" s="4">
        <v>674</v>
      </c>
      <c t="n" r="B4" s="7">
        <v>23384</v>
      </c>
      <c t="n" r="C4" s="7">
        <v>54028</v>
      </c>
    </row>
    <row r="5" spans="1:4">
      <c t="s" r="A5" s="4">
        <v>675</v>
      </c>
      <c t="n" r="B5" s="6">
        <v>-17321</v>
      </c>
      <c t="n" r="C5" s="6">
        <v>6533</v>
      </c>
    </row>
    <row r="6" spans="1:4">
      <c t="s" r="A6" s="4">
        <v>676</v>
      </c>
      <c t="n" r="B6" s="6">
        <v>-1985</v>
      </c>
      <c t="n" r="C6" s="6">
        <v>-37177</v>
      </c>
    </row>
    <row r="7" spans="1:4">
      <c t="s" r="A7" s="4">
        <v>117</v>
      </c>
      <c t="n" r="B7" s="6">
        <v>-19306</v>
      </c>
      <c t="n" r="C7" s="6">
        <v>-30644</v>
      </c>
      <c t="n" r="D7" s="7">
        <v>678</v>
      </c>
    </row>
    <row r="8" spans="1:4">
      <c t="s" r="A8" s="4">
        <v>677</v>
      </c>
      <c t="n" r="B8" s="6">
        <v>4078</v>
      </c>
      <c t="n" r="C8" s="6">
        <v>23384</v>
      </c>
      <c t="n" r="D8" s="6">
        <v>54028</v>
      </c>
    </row>
    <row r="9" spans="1:4">
      <c t="s" r="A9" s="4">
        <v>678</v>
      </c>
    </row>
    <row r="10" spans="1:4">
      <c t="s" r="A10" s="3">
        <v>673</v>
      </c>
    </row>
    <row r="11" spans="1:4">
      <c t="s" r="A11" s="4">
        <v>674</v>
      </c>
      <c t="n" r="B11" s="6">
        <v>23647</v>
      </c>
      <c t="n" r="C11" s="6">
        <v>53950</v>
      </c>
    </row>
    <row r="12" spans="1:4">
      <c t="s" r="A12" s="4">
        <v>675</v>
      </c>
      <c t="n" r="B12" s="6">
        <v>-17065</v>
      </c>
      <c t="n" r="C12" s="6">
        <v>6820</v>
      </c>
    </row>
    <row r="13" spans="1:4">
      <c t="s" r="A13" s="4">
        <v>676</v>
      </c>
      <c t="n" r="B13" s="6">
        <v>-2382</v>
      </c>
      <c t="n" r="C13" s="6">
        <v>-37123</v>
      </c>
    </row>
    <row r="14" spans="1:4">
      <c t="s" r="A14" s="4">
        <v>117</v>
      </c>
      <c t="n" r="B14" s="6">
        <v>-19447</v>
      </c>
      <c t="n" r="C14" s="6">
        <v>-30303</v>
      </c>
    </row>
    <row r="15" spans="1:4">
      <c t="s" r="A15" s="4">
        <v>677</v>
      </c>
      <c t="n" r="B15" s="6">
        <v>4200</v>
      </c>
      <c t="n" r="C15" s="6">
        <v>23647</v>
      </c>
      <c t="n" r="D15" s="6">
        <v>53950</v>
      </c>
    </row>
    <row r="16" spans="1:4">
      <c t="s" r="A16" s="4">
        <v>679</v>
      </c>
    </row>
    <row r="17" spans="1:4">
      <c t="s" r="A17" s="3">
        <v>673</v>
      </c>
    </row>
    <row r="18" spans="1:4">
      <c t="s" r="A18" s="4">
        <v>674</v>
      </c>
      <c t="n" r="B18" s="6">
        <v>-263</v>
      </c>
      <c t="n" r="C18" s="6">
        <v>78</v>
      </c>
    </row>
    <row r="19" spans="1:4">
      <c t="s" r="A19" s="4">
        <v>675</v>
      </c>
      <c t="n" r="B19" s="6">
        <v>-256</v>
      </c>
      <c t="n" r="C19" s="6">
        <v>-287</v>
      </c>
    </row>
    <row r="20" spans="1:4">
      <c t="s" r="A20" s="4">
        <v>676</v>
      </c>
      <c t="n" r="B20" s="6">
        <v>397</v>
      </c>
      <c t="n" r="C20" s="6">
        <v>-54</v>
      </c>
    </row>
    <row r="21" spans="1:4">
      <c t="s" r="A21" s="4">
        <v>117</v>
      </c>
      <c t="n" r="B21" s="6">
        <v>141</v>
      </c>
      <c t="n" r="C21" s="6">
        <v>-341</v>
      </c>
    </row>
    <row r="22" spans="1:4">
      <c t="s" r="A22" s="4">
        <v>677</v>
      </c>
      <c t="n" r="B22" s="7">
        <v>-122</v>
      </c>
      <c t="n" r="C22" s="7">
        <v>-263</v>
      </c>
      <c t="n" r="D22" s="7">
        <v>7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80</v>
      </c>
      <c t="s" r="B1" s="2">
        <v>82</v>
      </c>
      <c t="s" r="J1" s="2">
        <v>1</v>
      </c>
    </row>
    <row r="2" spans="1:12">
      <c t="s" r="B2" s="2">
        <v>2</v>
      </c>
      <c t="s" r="C2" s="2">
        <v>83</v>
      </c>
      <c t="s" r="D2" s="2">
        <v>4</v>
      </c>
      <c t="s" r="E2" s="2">
        <v>84</v>
      </c>
      <c t="s" r="F2" s="2">
        <v>34</v>
      </c>
      <c t="s" r="G2" s="2">
        <v>85</v>
      </c>
      <c t="s" r="H2" s="2">
        <v>86</v>
      </c>
      <c t="s" r="I2" s="2">
        <v>87</v>
      </c>
      <c t="s" r="J2" s="2">
        <v>2</v>
      </c>
      <c t="s" r="K2" s="2">
        <v>34</v>
      </c>
      <c t="s" r="L2" s="2">
        <v>88</v>
      </c>
    </row>
    <row r="3" spans="1:12">
      <c t="s" r="A3" s="3">
        <v>681</v>
      </c>
    </row>
    <row r="4" spans="1:12">
      <c t="s" r="A4" s="4">
        <v>96</v>
      </c>
      <c t="n" r="J4" s="7">
        <v>-3961</v>
      </c>
      <c t="n" r="K4" s="7">
        <v>-36361</v>
      </c>
      <c t="n" r="L4" s="7">
        <v>-28651</v>
      </c>
    </row>
    <row r="5" spans="1:12">
      <c t="s" r="A5" s="4">
        <v>95</v>
      </c>
      <c t="n" r="J5" s="6">
        <v>7335</v>
      </c>
      <c t="n" r="K5" s="6">
        <v>501</v>
      </c>
      <c t="n" r="L5" s="6">
        <v>1239</v>
      </c>
    </row>
    <row r="6" spans="1:12">
      <c t="s" r="A6" s="4">
        <v>682</v>
      </c>
      <c t="n" r="B6" s="7">
        <v>-29463</v>
      </c>
      <c t="n" r="C6" s="7">
        <v>9727</v>
      </c>
      <c t="n" r="D6" s="7">
        <v>-9772</v>
      </c>
      <c t="n" r="E6" s="7">
        <v>-3238</v>
      </c>
      <c t="n" r="F6" s="7">
        <v>-11294</v>
      </c>
      <c t="n" r="G6" s="7">
        <v>-8128</v>
      </c>
      <c t="n" r="H6" s="7">
        <v>-44798</v>
      </c>
      <c t="n" r="I6" s="7">
        <v>-6974</v>
      </c>
      <c t="n" r="J6" s="6">
        <v>-32746</v>
      </c>
      <c t="n" r="K6" s="6">
        <v>-71194</v>
      </c>
      <c t="n" r="L6" s="6">
        <v>-62709</v>
      </c>
    </row>
    <row r="7" spans="1:12">
      <c t="s" r="A7" s="4">
        <v>106</v>
      </c>
      <c t="n" r="J7" s="6">
        <v>-8723</v>
      </c>
      <c t="n" r="K7" s="6">
        <v>8338</v>
      </c>
      <c t="n" r="L7" s="6">
        <v>1019</v>
      </c>
    </row>
    <row r="8" spans="1:12">
      <c t="s" r="A8" s="4">
        <v>683</v>
      </c>
      <c t="n" r="B8" s="7">
        <v>-27304</v>
      </c>
      <c t="n" r="C8" s="7">
        <v>3746</v>
      </c>
      <c t="n" r="D8" s="7">
        <v>-11117</v>
      </c>
      <c t="n" r="E8" s="7">
        <v>-6794</v>
      </c>
      <c t="n" r="F8" s="7">
        <v>-11064</v>
      </c>
      <c t="n" r="G8" s="7">
        <v>-9761</v>
      </c>
      <c t="n" r="H8" s="7">
        <v>-33208</v>
      </c>
      <c t="n" r="I8" s="7">
        <v>-8823</v>
      </c>
      <c t="n" r="J8" s="6">
        <v>-41469</v>
      </c>
      <c t="n" r="K8" s="6">
        <v>-62856</v>
      </c>
      <c t="n" r="L8" s="7">
        <v>-61690</v>
      </c>
    </row>
    <row r="9" spans="1:12">
      <c t="s" r="A9" s="4">
        <v>684</v>
      </c>
    </row>
    <row r="10" spans="1:12">
      <c t="s" r="A10" s="3">
        <v>681</v>
      </c>
    </row>
    <row r="11" spans="1:12">
      <c t="s" r="A11" s="4">
        <v>683</v>
      </c>
      <c t="n" r="J11" s="6">
        <v>-1985</v>
      </c>
      <c t="n" r="K11" s="6">
        <v>-37177</v>
      </c>
    </row>
    <row r="12" spans="1:12">
      <c t="s" r="A12" s="4">
        <v>685</v>
      </c>
    </row>
    <row r="13" spans="1:12">
      <c t="s" r="A13" s="3">
        <v>681</v>
      </c>
    </row>
    <row r="14" spans="1:12">
      <c t="s" r="A14" s="4">
        <v>96</v>
      </c>
      <c t="n" r="J14" s="6">
        <v>-11559</v>
      </c>
      <c t="n" r="K14" s="6">
        <v>-57114</v>
      </c>
    </row>
    <row r="15" spans="1:12">
      <c t="s" r="A15" s="4">
        <v>95</v>
      </c>
      <c t="n" r="J15" s="6">
        <v>7335</v>
      </c>
      <c t="n" r="K15" s="6">
        <v>501</v>
      </c>
    </row>
    <row r="16" spans="1:12">
      <c t="s" r="A16" s="4">
        <v>682</v>
      </c>
      <c t="n" r="J16" s="6">
        <v>-4224</v>
      </c>
      <c t="n" r="K16" s="6">
        <v>-56613</v>
      </c>
    </row>
    <row r="17" spans="1:12">
      <c t="s" r="A17" s="4">
        <v>106</v>
      </c>
      <c t="n" r="J17" s="6">
        <v>1842</v>
      </c>
      <c t="n" r="K17" s="6">
        <v>19490</v>
      </c>
    </row>
    <row r="18" spans="1:12">
      <c t="s" r="A18" s="4">
        <v>683</v>
      </c>
      <c t="n" r="J18" s="6">
        <v>-2382</v>
      </c>
      <c t="n" r="K18" s="6">
        <v>-37123</v>
      </c>
    </row>
    <row r="19" spans="1:12">
      <c t="s" r="A19" s="4">
        <v>686</v>
      </c>
    </row>
    <row r="20" spans="1:12">
      <c t="s" r="A20" s="3">
        <v>681</v>
      </c>
    </row>
    <row r="21" spans="1:12">
      <c t="s" r="A21" s="4">
        <v>96</v>
      </c>
      <c t="n" r="J21" s="6">
        <v>610</v>
      </c>
      <c t="n" r="K21" s="6">
        <v>-83</v>
      </c>
    </row>
    <row r="22" spans="1:12">
      <c t="s" r="A22" s="4">
        <v>106</v>
      </c>
      <c t="n" r="J22" s="6">
        <v>-213</v>
      </c>
      <c t="n" r="K22" s="6">
        <v>29</v>
      </c>
    </row>
    <row r="23" spans="1:12">
      <c t="s" r="A23" s="4">
        <v>683</v>
      </c>
      <c t="n" r="J23" s="7">
        <v>397</v>
      </c>
      <c t="n" r="K23" s="7">
        <v>-54</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87</v>
      </c>
      <c t="s" r="B1" s="2">
        <v>82</v>
      </c>
      <c t="s" r="J1" s="2">
        <v>1</v>
      </c>
    </row>
    <row r="2" spans="1:12">
      <c t="s" r="B2" s="2">
        <v>2</v>
      </c>
      <c t="s" r="C2" s="2">
        <v>83</v>
      </c>
      <c t="s" r="D2" s="2">
        <v>4</v>
      </c>
      <c t="s" r="E2" s="2">
        <v>84</v>
      </c>
      <c t="s" r="F2" s="2">
        <v>34</v>
      </c>
      <c t="s" r="G2" s="2">
        <v>85</v>
      </c>
      <c t="s" r="H2" s="2">
        <v>86</v>
      </c>
      <c t="s" r="I2" s="2">
        <v>87</v>
      </c>
      <c t="s" r="J2" s="2">
        <v>2</v>
      </c>
      <c t="s" r="K2" s="2">
        <v>34</v>
      </c>
      <c t="s" r="L2" s="2">
        <v>88</v>
      </c>
    </row>
    <row r="3" spans="1:12">
      <c t="s" r="A3" s="3">
        <v>575</v>
      </c>
    </row>
    <row r="4" spans="1:12">
      <c t="s" r="A4" s="4">
        <v>97</v>
      </c>
      <c t="n" r="B4" s="7">
        <v>3842</v>
      </c>
      <c t="n" r="C4" s="7">
        <v>-10778</v>
      </c>
      <c t="n" r="D4" s="7">
        <v>6532</v>
      </c>
      <c t="n" r="E4" s="7">
        <v>-2970</v>
      </c>
      <c t="n" r="F4" s="7">
        <v>-4366</v>
      </c>
      <c t="n" r="G4" s="7">
        <v>1158</v>
      </c>
      <c t="n" r="H4" s="7">
        <v>39881</v>
      </c>
      <c t="n" r="I4" s="7">
        <v>-813</v>
      </c>
      <c t="n" r="J4" s="7">
        <v>-3374</v>
      </c>
      <c t="n" r="K4" s="7">
        <v>35860</v>
      </c>
      <c t="n" r="L4" s="7">
        <v>27412</v>
      </c>
    </row>
    <row r="5" spans="1:12">
      <c t="s" r="A5" s="4">
        <v>688</v>
      </c>
    </row>
    <row r="6" spans="1:12">
      <c t="s" r="A6" s="3">
        <v>575</v>
      </c>
    </row>
    <row r="7" spans="1:12">
      <c t="s" r="A7" s="4">
        <v>689</v>
      </c>
      <c t="n" r="L7" s="6">
        <v>1668</v>
      </c>
    </row>
    <row r="8" spans="1:12">
      <c t="s" r="A8" s="4">
        <v>690</v>
      </c>
      <c t="n" r="J8" s="6">
        <v>-6988</v>
      </c>
      <c t="n" r="K8" s="6">
        <v>-20836</v>
      </c>
      <c t="n" r="L8" s="6">
        <v>-241</v>
      </c>
    </row>
    <row r="9" spans="1:12">
      <c t="s" r="A9" s="4">
        <v>97</v>
      </c>
      <c t="n" r="J9" s="6">
        <v>-6988</v>
      </c>
      <c t="n" r="K9" s="6">
        <v>-20836</v>
      </c>
      <c t="n" r="L9" s="6">
        <v>1427</v>
      </c>
    </row>
    <row r="10" spans="1:12">
      <c t="s" r="A10" s="4">
        <v>584</v>
      </c>
    </row>
    <row r="11" spans="1:12">
      <c t="s" r="A11" s="3">
        <v>575</v>
      </c>
    </row>
    <row r="12" spans="1:12">
      <c t="s" r="A12" s="4">
        <v>689</v>
      </c>
      <c t="n" r="J12" s="6">
        <v>3565</v>
      </c>
      <c t="n" r="K12" s="6">
        <v>2843</v>
      </c>
      <c t="n" r="L12" s="6">
        <v>1857</v>
      </c>
    </row>
    <row r="13" spans="1:12">
      <c t="s" r="A13" s="4">
        <v>690</v>
      </c>
      <c t="n" r="J13" s="6">
        <v>-2180</v>
      </c>
      <c t="n" r="K13" s="6">
        <v>-703</v>
      </c>
      <c t="n" r="L13" s="6">
        <v>-691</v>
      </c>
    </row>
    <row r="14" spans="1:12">
      <c t="s" r="A14" s="4">
        <v>97</v>
      </c>
      <c t="n" r="J14" s="6">
        <v>1385</v>
      </c>
      <c t="n" r="K14" s="6">
        <v>2140</v>
      </c>
      <c t="n" r="L14" s="6">
        <v>1166</v>
      </c>
    </row>
    <row r="15" spans="1:12">
      <c t="s" r="A15" s="4">
        <v>582</v>
      </c>
    </row>
    <row r="16" spans="1:12">
      <c t="s" r="A16" s="3">
        <v>575</v>
      </c>
    </row>
    <row r="17" spans="1:12">
      <c t="s" r="A17" s="4">
        <v>689</v>
      </c>
      <c t="n" r="J17" s="6">
        <v>10379</v>
      </c>
      <c t="n" r="K17" s="6">
        <v>55907</v>
      </c>
      <c t="n" r="L17" s="6">
        <v>27302</v>
      </c>
    </row>
    <row r="18" spans="1:12">
      <c t="s" r="A18" s="4">
        <v>690</v>
      </c>
      <c t="n" r="J18" s="6">
        <v>-8246</v>
      </c>
      <c t="n" r="K18" s="6">
        <v>-1351</v>
      </c>
      <c t="n" r="L18" s="6">
        <v>-2483</v>
      </c>
    </row>
    <row r="19" spans="1:12">
      <c t="s" r="A19" s="4">
        <v>97</v>
      </c>
      <c t="n" r="J19" s="6">
        <v>2133</v>
      </c>
      <c t="n" r="K19" s="6">
        <v>54556</v>
      </c>
      <c t="n" r="L19" s="6">
        <v>24819</v>
      </c>
    </row>
    <row r="20" spans="1:12">
      <c t="s" r="A20" s="4">
        <v>691</v>
      </c>
    </row>
    <row r="21" spans="1:12">
      <c t="s" r="A21" s="3">
        <v>575</v>
      </c>
    </row>
    <row r="22" spans="1:12">
      <c t="s" r="A22" s="4">
        <v>689</v>
      </c>
      <c t="n" r="J22" s="6">
        <v>96</v>
      </c>
      <c t="n" r="K22" s="6">
        <v>0</v>
      </c>
      <c t="n" r="L22" s="6">
        <v>0</v>
      </c>
    </row>
    <row r="23" spans="1:12">
      <c t="s" r="A23" s="4">
        <v>690</v>
      </c>
      <c t="n" r="K23" s="6">
        <v>0</v>
      </c>
      <c t="n" r="L23" s="6">
        <v>0</v>
      </c>
    </row>
    <row r="24" spans="1:12">
      <c t="s" r="A24" s="4">
        <v>97</v>
      </c>
      <c t="n" r="J24" s="7">
        <v>96</v>
      </c>
      <c t="n" r="K24" s="7">
        <v>0</v>
      </c>
      <c t="n" r="L24" s="7">
        <v>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92</v>
      </c>
      <c t="s" r="B1" s="2">
        <v>1</v>
      </c>
    </row>
    <row r="2" spans="1:4">
      <c t="s" r="B2" s="2">
        <v>2</v>
      </c>
      <c t="s" r="C2" s="2">
        <v>34</v>
      </c>
      <c t="s" r="D2" s="2">
        <v>88</v>
      </c>
    </row>
    <row r="3" spans="1:4">
      <c t="s" r="A3" s="3">
        <v>575</v>
      </c>
    </row>
    <row r="4" spans="1:4">
      <c t="s" r="A4" s="4">
        <v>693</v>
      </c>
      <c t="n" r="B4" s="7">
        <v>647404</v>
      </c>
      <c t="n" r="C4" s="7">
        <v>415739</v>
      </c>
      <c t="n" r="D4" s="7">
        <v>292200</v>
      </c>
    </row>
    <row r="5" spans="1:4">
      <c t="s" r="A5" s="4">
        <v>658</v>
      </c>
      <c t="n" r="B5" s="6">
        <v>39723</v>
      </c>
      <c t="n" r="C5" s="7">
        <v>191765</v>
      </c>
      <c t="n" r="D5" s="7">
        <v>101379</v>
      </c>
    </row>
    <row r="6" spans="1:4">
      <c t="s" r="A6" s="4">
        <v>694</v>
      </c>
      <c t="n" r="B6" s="7">
        <v>154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95</v>
      </c>
      <c t="s" r="B1" s="2">
        <v>82</v>
      </c>
      <c t="s" r="J1" s="2">
        <v>1</v>
      </c>
    </row>
    <row r="2" spans="1:12">
      <c t="s" r="B2" s="2">
        <v>2</v>
      </c>
      <c t="s" r="C2" s="2">
        <v>83</v>
      </c>
      <c t="s" r="D2" s="2">
        <v>4</v>
      </c>
      <c t="s" r="E2" s="2">
        <v>84</v>
      </c>
      <c t="s" r="F2" s="2">
        <v>34</v>
      </c>
      <c t="s" r="G2" s="2">
        <v>85</v>
      </c>
      <c t="s" r="H2" s="2">
        <v>86</v>
      </c>
      <c t="s" r="I2" s="2">
        <v>87</v>
      </c>
      <c t="s" r="J2" s="2">
        <v>2</v>
      </c>
      <c t="s" r="K2" s="2">
        <v>34</v>
      </c>
      <c t="s" r="L2" s="2">
        <v>88</v>
      </c>
    </row>
    <row r="3" spans="1:12">
      <c t="s" r="A3" s="3">
        <v>575</v>
      </c>
    </row>
    <row r="4" spans="1:12">
      <c t="s" r="A4" s="4">
        <v>696</v>
      </c>
      <c t="n" r="J4" s="7">
        <v>37918</v>
      </c>
      <c t="n" r="K4" s="7">
        <v>32420</v>
      </c>
      <c t="n" r="L4" s="7">
        <v>41388</v>
      </c>
    </row>
    <row r="5" spans="1:12">
      <c t="s" r="A5" s="4">
        <v>697</v>
      </c>
      <c t="n" r="J5" s="6">
        <v>-3309</v>
      </c>
      <c t="n" r="K5" s="6">
        <v>-3599</v>
      </c>
      <c t="n" r="L5" s="6">
        <v>-4179</v>
      </c>
    </row>
    <row r="6" spans="1:12">
      <c t="s" r="A6" s="4">
        <v>93</v>
      </c>
      <c t="n" r="B6" s="7">
        <v>8375</v>
      </c>
      <c t="n" r="C6" s="7">
        <v>8852</v>
      </c>
      <c t="n" r="D6" s="7">
        <v>9141</v>
      </c>
      <c t="n" r="E6" s="7">
        <v>8241</v>
      </c>
      <c t="n" r="F6" s="7">
        <v>6333</v>
      </c>
      <c t="n" r="G6" s="7">
        <v>6527</v>
      </c>
      <c t="n" r="H6" s="7">
        <v>7677</v>
      </c>
      <c t="n" r="I6" s="7">
        <v>8284</v>
      </c>
      <c t="n" r="J6" s="6">
        <v>34609</v>
      </c>
      <c t="n" r="K6" s="6">
        <v>28821</v>
      </c>
      <c t="n" r="L6" s="6">
        <v>37209</v>
      </c>
    </row>
    <row r="7" spans="1:12">
      <c t="s" r="A7" s="4">
        <v>584</v>
      </c>
    </row>
    <row r="8" spans="1:12">
      <c t="s" r="A8" s="3">
        <v>575</v>
      </c>
    </row>
    <row r="9" spans="1:12">
      <c t="s" r="A9" s="4">
        <v>696</v>
      </c>
      <c t="n" r="J9" s="6">
        <v>32091</v>
      </c>
      <c t="n" r="K9" s="6">
        <v>26788</v>
      </c>
      <c t="n" r="L9" s="6">
        <v>35669</v>
      </c>
    </row>
    <row r="10" spans="1:12">
      <c t="s" r="A10" s="4">
        <v>698</v>
      </c>
    </row>
    <row r="11" spans="1:12">
      <c t="s" r="A11" s="3">
        <v>575</v>
      </c>
    </row>
    <row r="12" spans="1:12">
      <c t="s" r="A12" s="4">
        <v>696</v>
      </c>
      <c t="n" r="J12" s="6">
        <v>3125</v>
      </c>
      <c t="n" r="K12" s="6">
        <v>5484</v>
      </c>
      <c t="n" r="L12" s="6">
        <v>5452</v>
      </c>
    </row>
    <row r="13" spans="1:12">
      <c t="s" r="A13" s="4">
        <v>259</v>
      </c>
    </row>
    <row r="14" spans="1:12">
      <c t="s" r="A14" s="3">
        <v>575</v>
      </c>
    </row>
    <row r="15" spans="1:12">
      <c t="s" r="A15" s="4">
        <v>696</v>
      </c>
      <c t="n" r="J15" s="6">
        <v>82</v>
      </c>
      <c t="n" r="K15" s="6">
        <v>61</v>
      </c>
      <c t="n" r="L15" s="6">
        <v>126</v>
      </c>
    </row>
    <row r="16" spans="1:12">
      <c t="s" r="A16" s="4">
        <v>583</v>
      </c>
    </row>
    <row r="17" spans="1:12">
      <c t="s" r="A17" s="3">
        <v>575</v>
      </c>
    </row>
    <row r="18" spans="1:12">
      <c t="s" r="A18" s="4">
        <v>696</v>
      </c>
      <c t="n" r="J18" s="7">
        <v>2620</v>
      </c>
      <c t="n" r="K18" s="7">
        <v>87</v>
      </c>
      <c t="n" r="L18" s="7">
        <v>141</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99</v>
      </c>
      <c t="s" r="B1" s="2">
        <v>82</v>
      </c>
      <c t="s" r="J1" s="2">
        <v>1</v>
      </c>
    </row>
    <row r="2" spans="1:12">
      <c t="s" r="B2" s="2">
        <v>2</v>
      </c>
      <c t="s" r="C2" s="2">
        <v>83</v>
      </c>
      <c t="s" r="D2" s="2">
        <v>4</v>
      </c>
      <c t="s" r="E2" s="2">
        <v>84</v>
      </c>
      <c t="s" r="F2" s="2">
        <v>34</v>
      </c>
      <c t="s" r="G2" s="2">
        <v>85</v>
      </c>
      <c t="s" r="H2" s="2">
        <v>86</v>
      </c>
      <c t="s" r="I2" s="2">
        <v>87</v>
      </c>
      <c t="s" r="J2" s="2">
        <v>2</v>
      </c>
      <c t="s" r="K2" s="2">
        <v>34</v>
      </c>
      <c t="s" r="L2" s="2">
        <v>88</v>
      </c>
    </row>
    <row r="3" spans="1:12">
      <c t="s" r="A3" s="3">
        <v>700</v>
      </c>
    </row>
    <row r="4" spans="1:12">
      <c t="s" r="A4" s="4">
        <v>93</v>
      </c>
      <c t="n" r="B4" s="7">
        <v>8375</v>
      </c>
      <c t="n" r="C4" s="7">
        <v>8852</v>
      </c>
      <c t="n" r="D4" s="7">
        <v>9141</v>
      </c>
      <c t="n" r="E4" s="7">
        <v>8241</v>
      </c>
      <c t="n" r="F4" s="7">
        <v>6333</v>
      </c>
      <c t="n" r="G4" s="7">
        <v>6527</v>
      </c>
      <c t="n" r="H4" s="7">
        <v>7677</v>
      </c>
      <c t="n" r="I4" s="7">
        <v>8284</v>
      </c>
      <c t="n" r="J4" s="7">
        <v>34609</v>
      </c>
      <c t="n" r="K4" s="7">
        <v>28821</v>
      </c>
      <c t="n" r="L4" s="7">
        <v>37209</v>
      </c>
    </row>
    <row r="5" spans="1:12">
      <c t="s" r="A5" s="4">
        <v>701</v>
      </c>
      <c t="n" r="B5" s="7">
        <v>3842</v>
      </c>
      <c t="n" r="C5" s="7">
        <v>-10778</v>
      </c>
      <c t="n" r="D5" s="7">
        <v>6532</v>
      </c>
      <c t="n" r="E5" s="7">
        <v>-2970</v>
      </c>
      <c t="n" r="F5" s="7">
        <v>-4366</v>
      </c>
      <c t="n" r="G5" s="7">
        <v>1158</v>
      </c>
      <c t="n" r="H5" s="7">
        <v>39881</v>
      </c>
      <c t="n" r="I5" s="7">
        <v>-813</v>
      </c>
      <c t="n" r="J5" s="6">
        <v>-3374</v>
      </c>
      <c t="n" r="K5" s="6">
        <v>35860</v>
      </c>
      <c t="n" r="L5" s="6">
        <v>27412</v>
      </c>
    </row>
    <row r="6" spans="1:12">
      <c t="s" r="A6" s="4">
        <v>702</v>
      </c>
      <c t="n" r="J6" s="6">
        <v>-25673</v>
      </c>
      <c t="n" r="K6" s="6">
        <v>-45861</v>
      </c>
      <c t="n" r="L6" s="6">
        <v>7301</v>
      </c>
    </row>
    <row r="7" spans="1:12">
      <c t="s" r="A7" s="4">
        <v>703</v>
      </c>
      <c t="n" r="J7" s="6">
        <v>-29047</v>
      </c>
      <c t="n" r="K7" s="6">
        <v>-10001</v>
      </c>
      <c t="n" r="L7" s="6">
        <v>34713</v>
      </c>
    </row>
    <row r="8" spans="1:12">
      <c t="s" r="A8" s="4">
        <v>704</v>
      </c>
      <c t="n" r="J8" s="7">
        <v>5562</v>
      </c>
      <c t="n" r="K8" s="7">
        <v>18820</v>
      </c>
      <c t="n" r="L8" s="7">
        <v>71922</v>
      </c>
    </row>
    <row r="9" spans="1:12">
      <c t="s" r="A9" s="4">
        <v>705</v>
      </c>
      <c t="s" r="J9" s="4">
        <v>706</v>
      </c>
      <c t="s" r="K9" s="4">
        <v>615</v>
      </c>
      <c t="s" r="L9" s="4">
        <v>707</v>
      </c>
    </row>
    <row r="10" spans="1:12">
      <c t="s" r="A10" s="4">
        <v>708</v>
      </c>
      <c t="n" r="J10" s="7">
        <v>1752785</v>
      </c>
      <c t="n" r="K10" s="7">
        <v>1533104</v>
      </c>
      <c t="n" r="L10" s="7">
        <v>1549747</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21"/>
  </cols>
  <sheetData>
    <row r="1" spans="1:2">
      <c t="s" r="A1" s="1">
        <v>709</v>
      </c>
      <c t="s" r="B1" s="2">
        <v>565</v>
      </c>
    </row>
    <row r="2" spans="1:2">
      <c t="s" r="A2" s="3">
        <v>710</v>
      </c>
    </row>
    <row r="3" spans="1:2">
      <c t="s" r="A3" s="4">
        <v>711</v>
      </c>
      <c t="n" r="B3" s="7">
        <v>507</v>
      </c>
    </row>
    <row r="4" spans="1:2">
      <c t="s" r="A4" s="4">
        <v>599</v>
      </c>
      <c t="n" r="B4" s="6">
        <v>507</v>
      </c>
    </row>
    <row r="5" spans="1:2">
      <c t="s" r="A5" s="4">
        <v>712</v>
      </c>
    </row>
    <row r="6" spans="1:2">
      <c t="s" r="A6" s="3">
        <v>710</v>
      </c>
    </row>
    <row r="7" spans="1:2">
      <c t="s" r="A7" s="4">
        <v>711</v>
      </c>
      <c t="n" r="B7" s="6">
        <v>507</v>
      </c>
    </row>
    <row r="8" spans="1:2">
      <c t="s" r="A8" s="4">
        <v>713</v>
      </c>
    </row>
    <row r="9" spans="1:2">
      <c t="s" r="A9" s="3">
        <v>710</v>
      </c>
    </row>
    <row r="10" spans="1:2">
      <c t="s" r="A10" s="4">
        <v>599</v>
      </c>
      <c t="n" r="B10" s="7">
        <v>50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80"/>
    <col customWidth="1" max="2" min="2" width="21"/>
  </cols>
  <sheetData>
    <row r="1" spans="1:2">
      <c t="s" r="A1" s="1">
        <v>714</v>
      </c>
      <c t="s" r="B1" s="2">
        <v>565</v>
      </c>
    </row>
    <row r="2" spans="1:2">
      <c t="s" r="A2" s="3">
        <v>575</v>
      </c>
    </row>
    <row r="3" spans="1:2">
      <c t="s" r="A3" s="4">
        <v>598</v>
      </c>
      <c t="n" r="B3" s="7">
        <v>18555</v>
      </c>
    </row>
    <row r="4" spans="1:2">
      <c t="s" r="A4" s="4">
        <v>604</v>
      </c>
    </row>
    <row r="5" spans="1:2">
      <c t="s" r="A5" s="3">
        <v>575</v>
      </c>
    </row>
    <row r="6" spans="1:2">
      <c t="s" r="A6" s="4">
        <v>598</v>
      </c>
      <c t="n" r="B6" s="6">
        <v>1541</v>
      </c>
    </row>
    <row r="7" spans="1:2">
      <c t="s" r="A7" s="4">
        <v>605</v>
      </c>
    </row>
    <row r="8" spans="1:2">
      <c t="s" r="A8" s="3">
        <v>575</v>
      </c>
    </row>
    <row r="9" spans="1:2">
      <c t="s" r="A9" s="4">
        <v>598</v>
      </c>
      <c t="n" r="B9" s="6">
        <v>3616</v>
      </c>
    </row>
    <row r="10" spans="1:2">
      <c t="s" r="A10" s="4">
        <v>603</v>
      </c>
    </row>
    <row r="11" spans="1:2">
      <c t="s" r="A11" s="3">
        <v>575</v>
      </c>
    </row>
    <row r="12" spans="1:2">
      <c t="s" r="A12" s="4">
        <v>598</v>
      </c>
      <c t="n" r="B12" s="6">
        <v>4865</v>
      </c>
    </row>
    <row r="13" spans="1:2">
      <c t="s" r="A13" s="4">
        <v>715</v>
      </c>
    </row>
    <row r="14" spans="1:2">
      <c t="s" r="A14" s="3">
        <v>575</v>
      </c>
    </row>
    <row r="15" spans="1:2">
      <c t="s" r="A15" s="4">
        <v>598</v>
      </c>
      <c t="n" r="B15" s="6">
        <v>551</v>
      </c>
    </row>
    <row r="16" spans="1:2">
      <c t="s" r="A16" s="4">
        <v>607</v>
      </c>
    </row>
    <row r="17" spans="1:2">
      <c t="s" r="A17" s="3">
        <v>575</v>
      </c>
    </row>
    <row r="18" spans="1:2">
      <c t="s" r="A18" s="4">
        <v>598</v>
      </c>
      <c t="n" r="B18" s="6">
        <v>10573</v>
      </c>
    </row>
    <row r="19" spans="1:2">
      <c t="s" r="A19" s="4">
        <v>716</v>
      </c>
    </row>
    <row r="20" spans="1:2">
      <c t="s" r="A20" s="3">
        <v>575</v>
      </c>
    </row>
    <row r="21" spans="1:2">
      <c t="s" r="A21" s="4">
        <v>598</v>
      </c>
      <c t="n" r="B21" s="6">
        <v>7982</v>
      </c>
    </row>
    <row r="22" spans="1:2">
      <c t="s" r="A22" s="4">
        <v>611</v>
      </c>
    </row>
    <row r="23" spans="1:2">
      <c t="s" r="A23" s="3">
        <v>575</v>
      </c>
    </row>
    <row r="24" spans="1:2">
      <c t="s" r="A24" s="4">
        <v>598</v>
      </c>
      <c t="n" r="B24" s="6">
        <v>8451</v>
      </c>
    </row>
    <row r="25" spans="1:2">
      <c t="s" r="A25" s="4">
        <v>717</v>
      </c>
    </row>
    <row r="26" spans="1:2">
      <c t="s" r="A26" s="3">
        <v>575</v>
      </c>
    </row>
    <row r="27" spans="1:2">
      <c t="s" r="A27" s="4">
        <v>598</v>
      </c>
      <c t="n" r="B27" s="6">
        <v>469</v>
      </c>
    </row>
    <row r="28" spans="1:2">
      <c t="s" r="A28" s="4">
        <v>612</v>
      </c>
    </row>
    <row r="29" spans="1:2">
      <c t="s" r="A29" s="3">
        <v>575</v>
      </c>
    </row>
    <row r="30" spans="1:2">
      <c t="s" r="A30" s="4">
        <v>598</v>
      </c>
      <c t="n" r="B30" s="6">
        <v>469</v>
      </c>
    </row>
    <row r="31" spans="1:2">
      <c t="s" r="A31" s="4">
        <v>718</v>
      </c>
    </row>
    <row r="32" spans="1:2">
      <c t="s" r="A32" s="3">
        <v>575</v>
      </c>
    </row>
    <row r="33" spans="1:2">
      <c t="s" r="A33" s="4">
        <v>598</v>
      </c>
      <c t="n" r="B33" s="6">
        <v>7982</v>
      </c>
    </row>
    <row r="34" spans="1:2">
      <c t="s" r="A34" s="4">
        <v>719</v>
      </c>
    </row>
    <row r="35" spans="1:2">
      <c t="s" r="A35" s="3">
        <v>575</v>
      </c>
    </row>
    <row r="36" spans="1:2">
      <c t="s" r="A36" s="4">
        <v>598</v>
      </c>
      <c t="n" r="B36" s="6">
        <v>551</v>
      </c>
    </row>
    <row r="37" spans="1:2">
      <c t="s" r="A37" s="4">
        <v>720</v>
      </c>
    </row>
    <row r="38" spans="1:2">
      <c t="s" r="A38" s="3">
        <v>575</v>
      </c>
    </row>
    <row r="39" spans="1:2">
      <c t="s" r="A39" s="4">
        <v>598</v>
      </c>
      <c t="n" r="B39" s="6">
        <v>551</v>
      </c>
    </row>
    <row r="40" spans="1:2">
      <c t="s" r="A40" s="4">
        <v>721</v>
      </c>
    </row>
    <row r="41" spans="1:2">
      <c t="s" r="A41" s="3">
        <v>575</v>
      </c>
    </row>
    <row r="42" spans="1:2">
      <c t="s" r="A42" s="4">
        <v>598</v>
      </c>
      <c t="n" r="B42" s="6">
        <v>551</v>
      </c>
    </row>
    <row r="43" spans="1:2">
      <c t="s" r="A43" s="4">
        <v>722</v>
      </c>
    </row>
    <row r="44" spans="1:2">
      <c t="s" r="A44" s="3">
        <v>575</v>
      </c>
    </row>
    <row r="45" spans="1:2">
      <c t="s" r="A45" s="4">
        <v>598</v>
      </c>
      <c t="n" r="B45" s="6">
        <v>9553</v>
      </c>
    </row>
    <row r="46" spans="1:2">
      <c t="s" r="A46" s="4">
        <v>723</v>
      </c>
    </row>
    <row r="47" spans="1:2">
      <c t="s" r="A47" s="3">
        <v>575</v>
      </c>
    </row>
    <row r="48" spans="1:2">
      <c t="s" r="A48" s="4">
        <v>598</v>
      </c>
      <c t="n" r="B48" s="6">
        <v>1072</v>
      </c>
    </row>
    <row r="49" spans="1:2">
      <c t="s" r="A49" s="4">
        <v>724</v>
      </c>
    </row>
    <row r="50" spans="1:2">
      <c t="s" r="A50" s="3">
        <v>575</v>
      </c>
    </row>
    <row r="51" spans="1:2">
      <c t="s" r="A51" s="4">
        <v>598</v>
      </c>
      <c t="n" r="B51" s="6">
        <v>3616</v>
      </c>
    </row>
    <row r="52" spans="1:2">
      <c t="s" r="A52" s="4">
        <v>725</v>
      </c>
    </row>
    <row r="53" spans="1:2">
      <c t="s" r="A53" s="3">
        <v>575</v>
      </c>
    </row>
    <row r="54" spans="1:2">
      <c t="s" r="A54" s="4">
        <v>598</v>
      </c>
      <c t="n" r="B54" s="6">
        <v>4865</v>
      </c>
    </row>
    <row r="55" spans="1:2">
      <c t="s" r="A55" s="4">
        <v>726</v>
      </c>
    </row>
    <row r="56" spans="1:2">
      <c t="s" r="A56" s="3">
        <v>575</v>
      </c>
    </row>
    <row r="57" spans="1:2">
      <c t="s" r="A57" s="4">
        <v>598</v>
      </c>
      <c t="n" r="B57" s="7">
        <v>955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21"/>
  </cols>
  <sheetData>
    <row r="1" spans="1:2">
      <c t="s" r="A1" s="1">
        <v>191</v>
      </c>
      <c t="s" r="B1" s="2">
        <v>1</v>
      </c>
    </row>
    <row r="2" spans="1:2">
      <c t="s" r="B2" s="2">
        <v>192</v>
      </c>
    </row>
    <row r="3" spans="1:2">
      <c t="s" r="A3" s="4">
        <v>193</v>
      </c>
      <c t="n" r="B3" s="7">
        <v>6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62"/>
    <col customWidth="1" max="3" min="3" width="14"/>
    <col customWidth="1" max="4" min="4" width="14"/>
  </cols>
  <sheetData>
    <row r="1" spans="1:4">
      <c t="s" r="A1" s="1">
        <v>727</v>
      </c>
      <c t="s" r="C1" s="2">
        <v>2</v>
      </c>
      <c t="s" r="D1" s="2">
        <v>34</v>
      </c>
    </row>
    <row r="2" spans="1:4">
      <c t="s" r="A2" s="3">
        <v>575</v>
      </c>
    </row>
    <row r="3" spans="1:4">
      <c t="s" r="A3" s="4">
        <v>579</v>
      </c>
      <c t="n" r="C3" s="7">
        <v>849820</v>
      </c>
      <c t="n" r="D3" s="7">
        <v>856068</v>
      </c>
    </row>
    <row r="4" spans="1:4">
      <c t="s" r="A4" s="4">
        <v>728</v>
      </c>
    </row>
    <row r="5" spans="1:4">
      <c t="s" r="A5" s="3">
        <v>575</v>
      </c>
    </row>
    <row r="6" spans="1:4">
      <c t="s" r="A6" s="4">
        <v>579</v>
      </c>
      <c t="n" r="C6" s="6">
        <v>38815</v>
      </c>
      <c t="n" r="D6" s="6">
        <v>32790</v>
      </c>
    </row>
    <row r="7" spans="1:4">
      <c t="s" r="A7" s="4">
        <v>729</v>
      </c>
    </row>
    <row r="8" spans="1:4">
      <c t="s" r="A8" s="3">
        <v>575</v>
      </c>
    </row>
    <row r="9" spans="1:4">
      <c t="s" r="A9" s="4">
        <v>579</v>
      </c>
      <c t="n" r="C9" s="6">
        <v>643216</v>
      </c>
      <c t="n" r="D9" s="6">
        <v>495301</v>
      </c>
    </row>
    <row r="10" spans="1:4">
      <c t="s" r="A10" s="4">
        <v>730</v>
      </c>
    </row>
    <row r="11" spans="1:4">
      <c t="s" r="A11" s="3">
        <v>575</v>
      </c>
    </row>
    <row r="12" spans="1:4">
      <c t="s" r="A12" s="4">
        <v>579</v>
      </c>
      <c t="n" r="C12" s="6">
        <v>66544</v>
      </c>
      <c t="n" r="D12" s="6">
        <v>95828</v>
      </c>
    </row>
    <row r="13" spans="1:4">
      <c t="s" r="A13" s="4">
        <v>731</v>
      </c>
    </row>
    <row r="14" spans="1:4">
      <c t="s" r="A14" s="3">
        <v>575</v>
      </c>
    </row>
    <row r="15" spans="1:4">
      <c t="s" r="A15" s="4">
        <v>579</v>
      </c>
      <c t="n" r="C15" s="6">
        <v>5598</v>
      </c>
      <c t="n" r="D15" s="6">
        <v>9340</v>
      </c>
    </row>
    <row r="16" spans="1:4">
      <c t="s" r="A16" s="4">
        <v>732</v>
      </c>
    </row>
    <row r="17" spans="1:4">
      <c t="s" r="A17" s="3">
        <v>575</v>
      </c>
    </row>
    <row r="18" spans="1:4">
      <c t="s" r="A18" s="4">
        <v>579</v>
      </c>
      <c t="s" r="B18" s="4">
        <v>581</v>
      </c>
      <c t="n" r="C18" s="7">
        <v>95647</v>
      </c>
      <c t="n" r="D18" s="7">
        <v>222809</v>
      </c>
    </row>
    <row r="19" spans="1:4">
      <c t="n" r="A19"/>
    </row>
    <row r="20" spans="1:4">
      <c t="s" r="A20" s="4">
        <v>581</v>
      </c>
      <c t="s" r="B20" s="4">
        <v>733</v>
      </c>
    </row>
  </sheetData>
  <mergeCells count="3">
    <mergeCell ref="A1:B1"/>
    <mergeCell ref="A19:C19"/>
    <mergeCell ref="B20:C20"/>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4</v>
      </c>
      <c t="s" r="B1" s="2">
        <v>2</v>
      </c>
      <c t="s" r="C1" s="2">
        <v>34</v>
      </c>
    </row>
    <row r="2" spans="1:3">
      <c t="s" r="A2" s="3">
        <v>735</v>
      </c>
    </row>
    <row r="3" spans="1:3">
      <c t="s" r="A3" s="4">
        <v>736</v>
      </c>
      <c t="n" r="B3" s="7">
        <v>200000</v>
      </c>
      <c t="n" r="C3" s="7">
        <v>200000</v>
      </c>
    </row>
    <row r="4" spans="1:3">
      <c t="s" r="A4" s="4">
        <v>737</v>
      </c>
      <c t="n" r="B4" s="7">
        <v>-15256</v>
      </c>
      <c t="n" r="C4" s="7">
        <v>-1367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38</v>
      </c>
      <c t="s" r="B1" s="2">
        <v>1</v>
      </c>
    </row>
    <row r="2" spans="1:4">
      <c t="s" r="B2" s="2">
        <v>2</v>
      </c>
      <c t="s" r="C2" s="2">
        <v>34</v>
      </c>
      <c t="s" r="D2" s="2">
        <v>88</v>
      </c>
    </row>
    <row r="3" spans="1:4">
      <c t="s" r="A3" s="4">
        <v>739</v>
      </c>
    </row>
    <row r="4" spans="1:4">
      <c t="s" r="A4" s="3">
        <v>740</v>
      </c>
    </row>
    <row r="5" spans="1:4">
      <c t="s" r="A5" s="4">
        <v>741</v>
      </c>
      <c t="n" r="B5" s="7">
        <v>-6988</v>
      </c>
      <c t="n" r="C5" s="7">
        <v>-20836</v>
      </c>
      <c t="n" r="D5" s="7">
        <v>142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2</v>
      </c>
      <c t="s" r="B1" s="2">
        <v>2</v>
      </c>
      <c t="s" r="C1" s="2">
        <v>34</v>
      </c>
    </row>
    <row r="2" spans="1:3">
      <c t="s" r="A2" s="3">
        <v>743</v>
      </c>
    </row>
    <row r="3" spans="1:3">
      <c t="s" r="A3" s="4">
        <v>744</v>
      </c>
      <c t="n" r="B3" s="10">
        <v>4.5</v>
      </c>
      <c t="n" r="C3" s="10">
        <v>5.4</v>
      </c>
    </row>
    <row r="4" spans="1:3">
      <c t="s" r="A4" s="4">
        <v>745</v>
      </c>
    </row>
    <row r="5" spans="1:3">
      <c t="s" r="A5" s="3">
        <v>743</v>
      </c>
    </row>
    <row r="6" spans="1:3">
      <c t="s" r="A6" s="4">
        <v>746</v>
      </c>
      <c t="n" r="B6" s="10">
        <v>17.3</v>
      </c>
      <c t="n" r="C6" s="10">
        <v>15.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0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t="s" r="A1" s="1">
        <v>747</v>
      </c>
      <c t="s" r="B1" s="2">
        <v>2</v>
      </c>
      <c t="s" r="D1" s="2">
        <v>34</v>
      </c>
    </row>
    <row r="2" spans="1:4">
      <c t="s" r="A2" s="3">
        <v>748</v>
      </c>
    </row>
    <row r="3" spans="1:4">
      <c t="s" r="A3" s="4">
        <v>749</v>
      </c>
      <c t="n" r="B3" s="7">
        <v>1449056</v>
      </c>
      <c t="n" r="D3" s="7">
        <v>1439186</v>
      </c>
    </row>
    <row r="4" spans="1:4">
      <c t="s" r="A4" s="4">
        <v>582</v>
      </c>
    </row>
    <row r="5" spans="1:4">
      <c t="s" r="A5" s="3">
        <v>748</v>
      </c>
    </row>
    <row r="6" spans="1:4">
      <c t="s" r="A6" s="4">
        <v>749</v>
      </c>
      <c t="n" r="B6" s="6">
        <v>110315</v>
      </c>
      <c t="n" r="D6" s="6">
        <v>122048</v>
      </c>
    </row>
    <row r="7" spans="1:4">
      <c t="s" r="A7" s="4">
        <v>584</v>
      </c>
    </row>
    <row r="8" spans="1:4">
      <c t="s" r="A8" s="3">
        <v>748</v>
      </c>
    </row>
    <row r="9" spans="1:4">
      <c t="s" r="A9" s="4">
        <v>749</v>
      </c>
      <c t="n" r="B9" s="6">
        <v>1306149</v>
      </c>
      <c t="n" r="D9" s="6">
        <v>1283475</v>
      </c>
    </row>
    <row r="10" spans="1:4">
      <c t="s" r="A10" s="4">
        <v>585</v>
      </c>
    </row>
    <row r="11" spans="1:4">
      <c t="s" r="A11" s="3">
        <v>748</v>
      </c>
    </row>
    <row r="12" spans="1:4">
      <c t="s" r="A12" s="4">
        <v>749</v>
      </c>
      <c t="n" r="B12" s="6">
        <v>107122</v>
      </c>
      <c t="n" r="D12" s="6">
        <v>80767</v>
      </c>
    </row>
    <row r="13" spans="1:4">
      <c t="s" r="A13" s="4">
        <v>586</v>
      </c>
    </row>
    <row r="14" spans="1:4">
      <c t="s" r="A14" s="3">
        <v>748</v>
      </c>
    </row>
    <row r="15" spans="1:4">
      <c t="s" r="A15" s="4">
        <v>749</v>
      </c>
      <c t="n" r="B15" s="6">
        <v>205240</v>
      </c>
      <c t="n" r="D15" s="6">
        <v>191473</v>
      </c>
    </row>
    <row r="16" spans="1:4">
      <c t="s" r="A16" s="4">
        <v>587</v>
      </c>
    </row>
    <row r="17" spans="1:4">
      <c t="s" r="A17" s="3">
        <v>748</v>
      </c>
    </row>
    <row r="18" spans="1:4">
      <c t="s" r="A18" s="4">
        <v>749</v>
      </c>
      <c t="n" r="B18" s="6">
        <v>159123</v>
      </c>
      <c t="n" r="D18" s="6">
        <v>208759</v>
      </c>
    </row>
    <row r="19" spans="1:4">
      <c t="s" r="A19" s="4">
        <v>589</v>
      </c>
    </row>
    <row r="20" spans="1:4">
      <c t="s" r="A20" s="3">
        <v>748</v>
      </c>
    </row>
    <row r="21" spans="1:4">
      <c t="s" r="A21" s="4">
        <v>749</v>
      </c>
      <c t="n" r="B21" s="6">
        <v>140390</v>
      </c>
      <c t="n" r="D21" s="6">
        <v>133158</v>
      </c>
    </row>
    <row r="22" spans="1:4">
      <c t="s" r="A22" s="4">
        <v>588</v>
      </c>
    </row>
    <row r="23" spans="1:4">
      <c t="s" r="A23" s="3">
        <v>748</v>
      </c>
    </row>
    <row r="24" spans="1:4">
      <c t="s" r="A24" s="4">
        <v>749</v>
      </c>
      <c t="n" r="B24" s="6">
        <v>260022</v>
      </c>
      <c t="n" r="D24" s="6">
        <v>178263</v>
      </c>
    </row>
    <row r="25" spans="1:4">
      <c t="s" r="A25" s="4">
        <v>590</v>
      </c>
    </row>
    <row r="26" spans="1:4">
      <c t="s" r="A26" s="3">
        <v>748</v>
      </c>
    </row>
    <row r="27" spans="1:4">
      <c t="s" r="A27" s="4">
        <v>749</v>
      </c>
      <c t="n" r="B27" s="6">
        <v>332111</v>
      </c>
      <c t="n" r="D27" s="6">
        <v>383416</v>
      </c>
    </row>
    <row r="28" spans="1:4">
      <c t="s" r="A28" s="4">
        <v>591</v>
      </c>
    </row>
    <row r="29" spans="1:4">
      <c t="s" r="A29" s="3">
        <v>748</v>
      </c>
    </row>
    <row r="30" spans="1:4">
      <c t="s" r="A30" s="4">
        <v>749</v>
      </c>
      <c t="n" r="B30" s="6">
        <v>102141</v>
      </c>
      <c t="n" r="D30" s="6">
        <v>107639</v>
      </c>
    </row>
    <row r="31" spans="1:4">
      <c t="s" r="A31" s="4">
        <v>750</v>
      </c>
    </row>
    <row r="32" spans="1:4">
      <c t="s" r="A32" s="3">
        <v>748</v>
      </c>
    </row>
    <row r="33" spans="1:4">
      <c t="s" r="A33" s="4">
        <v>749</v>
      </c>
      <c t="n" r="B33" s="6">
        <v>1416464</v>
      </c>
      <c t="s" r="C33" s="4">
        <v>581</v>
      </c>
      <c t="n" r="D33" s="6">
        <v>1405523</v>
      </c>
    </row>
    <row r="34" spans="1:4">
      <c t="s" r="A34" s="4">
        <v>751</v>
      </c>
      <c t="n" r="B34" s="6">
        <v>15256</v>
      </c>
      <c t="n" r="D34" s="6">
        <v>13675</v>
      </c>
    </row>
    <row r="35" spans="1:4">
      <c t="s" r="A35" s="4">
        <v>752</v>
      </c>
    </row>
    <row r="36" spans="1:4">
      <c t="s" r="A36" s="3">
        <v>748</v>
      </c>
    </row>
    <row r="37" spans="1:4">
      <c t="s" r="A37" s="4">
        <v>751</v>
      </c>
      <c t="n" r="B37" s="6">
        <v>15256</v>
      </c>
      <c t="n" r="D37" s="6">
        <v>13675</v>
      </c>
    </row>
    <row r="38" spans="1:4">
      <c t="s" r="A38" s="4">
        <v>753</v>
      </c>
    </row>
    <row r="39" spans="1:4">
      <c t="s" r="A39" s="3">
        <v>748</v>
      </c>
    </row>
    <row r="40" spans="1:4">
      <c t="s" r="A40" s="4">
        <v>749</v>
      </c>
      <c t="n" r="B40" s="6">
        <v>110315</v>
      </c>
      <c t="n" r="D40" s="6">
        <v>122048</v>
      </c>
    </row>
    <row r="41" spans="1:4">
      <c t="s" r="A41" s="4">
        <v>754</v>
      </c>
    </row>
    <row r="42" spans="1:4">
      <c t="s" r="A42" s="3">
        <v>748</v>
      </c>
    </row>
    <row r="43" spans="1:4">
      <c t="s" r="A43" s="4">
        <v>749</v>
      </c>
      <c t="n" r="B43" s="6">
        <v>1306149</v>
      </c>
      <c t="n" r="D43" s="6">
        <v>1283475</v>
      </c>
    </row>
    <row r="44" spans="1:4">
      <c t="s" r="A44" s="4">
        <v>755</v>
      </c>
    </row>
    <row r="45" spans="1:4">
      <c t="s" r="A45" s="3">
        <v>748</v>
      </c>
    </row>
    <row r="46" spans="1:4">
      <c t="s" r="A46" s="4">
        <v>749</v>
      </c>
      <c t="n" r="B46" s="6">
        <v>107122</v>
      </c>
      <c t="n" r="D46" s="6">
        <v>80767</v>
      </c>
    </row>
    <row r="47" spans="1:4">
      <c t="s" r="A47" s="4">
        <v>756</v>
      </c>
    </row>
    <row r="48" spans="1:4">
      <c t="s" r="A48" s="3">
        <v>748</v>
      </c>
    </row>
    <row r="49" spans="1:4">
      <c t="s" r="A49" s="4">
        <v>749</v>
      </c>
      <c t="n" r="B49" s="6">
        <v>205240</v>
      </c>
      <c t="n" r="D49" s="6">
        <v>191473</v>
      </c>
    </row>
    <row r="50" spans="1:4">
      <c t="s" r="A50" s="4">
        <v>757</v>
      </c>
    </row>
    <row r="51" spans="1:4">
      <c t="s" r="A51" s="3">
        <v>748</v>
      </c>
    </row>
    <row r="52" spans="1:4">
      <c t="s" r="A52" s="4">
        <v>749</v>
      </c>
      <c t="n" r="B52" s="6">
        <v>159123</v>
      </c>
      <c t="n" r="D52" s="6">
        <v>208759</v>
      </c>
    </row>
    <row r="53" spans="1:4">
      <c t="s" r="A53" s="4">
        <v>758</v>
      </c>
    </row>
    <row r="54" spans="1:4">
      <c t="s" r="A54" s="3">
        <v>748</v>
      </c>
    </row>
    <row r="55" spans="1:4">
      <c t="s" r="A55" s="4">
        <v>749</v>
      </c>
      <c t="n" r="B55" s="6">
        <v>140390</v>
      </c>
      <c t="n" r="D55" s="6">
        <v>133158</v>
      </c>
    </row>
    <row r="56" spans="1:4">
      <c t="s" r="A56" s="4">
        <v>759</v>
      </c>
    </row>
    <row r="57" spans="1:4">
      <c t="s" r="A57" s="3">
        <v>748</v>
      </c>
    </row>
    <row r="58" spans="1:4">
      <c t="s" r="A58" s="4">
        <v>749</v>
      </c>
      <c t="n" r="B58" s="6">
        <v>260022</v>
      </c>
      <c t="n" r="D58" s="6">
        <v>178263</v>
      </c>
    </row>
    <row r="59" spans="1:4">
      <c t="s" r="A59" s="4">
        <v>760</v>
      </c>
    </row>
    <row r="60" spans="1:4">
      <c t="s" r="A60" s="3">
        <v>748</v>
      </c>
    </row>
    <row r="61" spans="1:4">
      <c t="s" r="A61" s="4">
        <v>749</v>
      </c>
      <c t="n" r="B61" s="6">
        <v>332111</v>
      </c>
      <c t="n" r="D61" s="6">
        <v>383416</v>
      </c>
    </row>
    <row r="62" spans="1:4">
      <c t="s" r="A62" s="4">
        <v>761</v>
      </c>
    </row>
    <row r="63" spans="1:4">
      <c t="s" r="A63" s="3">
        <v>748</v>
      </c>
    </row>
    <row r="64" spans="1:4">
      <c t="s" r="A64" s="4">
        <v>749</v>
      </c>
      <c t="n" r="B64" s="6">
        <v>102141</v>
      </c>
      <c t="n" r="D64" s="6">
        <v>107639</v>
      </c>
    </row>
    <row r="65" spans="1:4">
      <c t="s" r="A65" s="4">
        <v>762</v>
      </c>
    </row>
    <row r="66" spans="1:4">
      <c t="s" r="A66" s="3">
        <v>748</v>
      </c>
    </row>
    <row r="67" spans="1:4">
      <c t="s" r="A67" s="4">
        <v>749</v>
      </c>
      <c t="n" r="B67" s="6">
        <v>211579</v>
      </c>
      <c t="s" r="C67" s="4">
        <v>581</v>
      </c>
      <c t="n" r="D67" s="6">
        <v>196813</v>
      </c>
    </row>
    <row r="68" spans="1:4">
      <c t="s" r="A68" s="4">
        <v>763</v>
      </c>
    </row>
    <row r="69" spans="1:4">
      <c t="s" r="A69" s="3">
        <v>748</v>
      </c>
    </row>
    <row r="70" spans="1:4">
      <c t="s" r="A70" s="4">
        <v>749</v>
      </c>
      <c t="n" r="B70" s="6">
        <v>110315</v>
      </c>
      <c t="n" r="D70" s="6">
        <v>122048</v>
      </c>
    </row>
    <row r="71" spans="1:4">
      <c t="s" r="A71" s="4">
        <v>764</v>
      </c>
    </row>
    <row r="72" spans="1:4">
      <c t="s" r="A72" s="3">
        <v>748</v>
      </c>
    </row>
    <row r="73" spans="1:4">
      <c t="s" r="A73" s="4">
        <v>749</v>
      </c>
      <c t="n" r="B73" s="6">
        <v>101264</v>
      </c>
      <c t="n" r="D73" s="6">
        <v>74765</v>
      </c>
    </row>
    <row r="74" spans="1:4">
      <c t="s" r="A74" s="4">
        <v>765</v>
      </c>
    </row>
    <row r="75" spans="1:4">
      <c t="s" r="A75" s="3">
        <v>748</v>
      </c>
    </row>
    <row r="76" spans="1:4">
      <c t="s" r="A76" s="4">
        <v>749</v>
      </c>
      <c t="n" r="B76" s="6">
        <v>101264</v>
      </c>
      <c t="n" r="D76" s="6">
        <v>74765</v>
      </c>
    </row>
    <row r="77" spans="1:4">
      <c t="s" r="A77" s="4">
        <v>766</v>
      </c>
    </row>
    <row r="78" spans="1:4">
      <c t="s" r="A78" s="3">
        <v>748</v>
      </c>
    </row>
    <row r="79" spans="1:4">
      <c t="s" r="A79" s="4">
        <v>749</v>
      </c>
      <c t="n" r="B79" s="6">
        <v>1204885</v>
      </c>
      <c t="s" r="C79" s="4">
        <v>581</v>
      </c>
      <c t="n" r="D79" s="6">
        <v>1208710</v>
      </c>
    </row>
    <row r="80" spans="1:4">
      <c t="s" r="A80" s="4">
        <v>751</v>
      </c>
      <c t="n" r="B80" s="6">
        <v>15256</v>
      </c>
      <c t="n" r="D80" s="6">
        <v>13675</v>
      </c>
    </row>
    <row r="81" spans="1:4">
      <c t="s" r="A81" s="4">
        <v>767</v>
      </c>
    </row>
    <row r="82" spans="1:4">
      <c t="s" r="A82" s="3">
        <v>748</v>
      </c>
    </row>
    <row r="83" spans="1:4">
      <c t="s" r="A83" s="4">
        <v>751</v>
      </c>
      <c t="n" r="B83" s="6">
        <v>15256</v>
      </c>
      <c t="n" r="D83" s="6">
        <v>13675</v>
      </c>
    </row>
    <row r="84" spans="1:4">
      <c t="s" r="A84" s="4">
        <v>768</v>
      </c>
    </row>
    <row r="85" spans="1:4">
      <c t="s" r="A85" s="3">
        <v>748</v>
      </c>
    </row>
    <row r="86" spans="1:4">
      <c t="s" r="A86" s="4">
        <v>749</v>
      </c>
      <c t="n" r="B86" s="6">
        <v>1204885</v>
      </c>
      <c t="n" r="D86" s="6">
        <v>1208710</v>
      </c>
    </row>
    <row r="87" spans="1:4">
      <c t="s" r="A87" s="4">
        <v>769</v>
      </c>
    </row>
    <row r="88" spans="1:4">
      <c t="s" r="A88" s="3">
        <v>748</v>
      </c>
    </row>
    <row r="89" spans="1:4">
      <c t="s" r="A89" s="4">
        <v>749</v>
      </c>
      <c t="n" r="B89" s="6">
        <v>5858</v>
      </c>
      <c t="n" r="D89" s="6">
        <v>6002</v>
      </c>
    </row>
    <row r="90" spans="1:4">
      <c t="s" r="A90" s="4">
        <v>770</v>
      </c>
    </row>
    <row r="91" spans="1:4">
      <c t="s" r="A91" s="3">
        <v>748</v>
      </c>
    </row>
    <row r="92" spans="1:4">
      <c t="s" r="A92" s="4">
        <v>749</v>
      </c>
      <c t="n" r="B92" s="6">
        <v>205240</v>
      </c>
      <c t="n" r="D92" s="6">
        <v>191473</v>
      </c>
    </row>
    <row r="93" spans="1:4">
      <c t="s" r="A93" s="4">
        <v>771</v>
      </c>
    </row>
    <row r="94" spans="1:4">
      <c t="s" r="A94" s="3">
        <v>748</v>
      </c>
    </row>
    <row r="95" spans="1:4">
      <c t="s" r="A95" s="4">
        <v>749</v>
      </c>
      <c t="n" r="B95" s="6">
        <v>159123</v>
      </c>
      <c t="n" r="D95" s="6">
        <v>208759</v>
      </c>
    </row>
    <row r="96" spans="1:4">
      <c t="s" r="A96" s="4">
        <v>772</v>
      </c>
    </row>
    <row r="97" spans="1:4">
      <c t="s" r="A97" s="3">
        <v>748</v>
      </c>
    </row>
    <row r="98" spans="1:4">
      <c t="s" r="A98" s="4">
        <v>749</v>
      </c>
      <c t="n" r="B98" s="6">
        <v>140390</v>
      </c>
      <c t="n" r="D98" s="6">
        <v>133158</v>
      </c>
    </row>
    <row r="99" spans="1:4">
      <c t="s" r="A99" s="4">
        <v>773</v>
      </c>
    </row>
    <row r="100" spans="1:4">
      <c t="s" r="A100" s="3">
        <v>748</v>
      </c>
    </row>
    <row r="101" spans="1:4">
      <c t="s" r="A101" s="4">
        <v>749</v>
      </c>
      <c t="n" r="B101" s="6">
        <v>260022</v>
      </c>
      <c t="n" r="D101" s="6">
        <v>178263</v>
      </c>
    </row>
    <row r="102" spans="1:4">
      <c t="s" r="A102" s="4">
        <v>774</v>
      </c>
    </row>
    <row r="103" spans="1:4">
      <c t="s" r="A103" s="3">
        <v>748</v>
      </c>
    </row>
    <row r="104" spans="1:4">
      <c t="s" r="A104" s="4">
        <v>749</v>
      </c>
      <c t="n" r="B104" s="6">
        <v>332111</v>
      </c>
      <c t="n" r="D104" s="6">
        <v>383416</v>
      </c>
    </row>
    <row r="105" spans="1:4">
      <c t="s" r="A105" s="4">
        <v>775</v>
      </c>
    </row>
    <row r="106" spans="1:4">
      <c t="s" r="A106" s="3">
        <v>748</v>
      </c>
    </row>
    <row r="107" spans="1:4">
      <c t="s" r="A107" s="4">
        <v>749</v>
      </c>
      <c t="n" r="B107" s="7">
        <v>102141</v>
      </c>
      <c t="n" r="D107" s="7">
        <v>107639</v>
      </c>
    </row>
    <row r="108" spans="1:4">
      <c t="n" r="A108"/>
    </row>
    <row r="109" spans="1:4">
      <c t="s" r="A109" s="4">
        <v>581</v>
      </c>
      <c t="s" r="B109" s="4">
        <v>776</v>
      </c>
    </row>
  </sheetData>
  <mergeCells count="3">
    <mergeCell ref="B1:C1"/>
    <mergeCell ref="A108:D108"/>
    <mergeCell ref="B109:D109"/>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77</v>
      </c>
      <c t="s" r="B1" s="2">
        <v>2</v>
      </c>
      <c t="s" r="C1" s="2">
        <v>34</v>
      </c>
    </row>
    <row r="2" spans="1:3">
      <c t="s" r="A2" s="3">
        <v>748</v>
      </c>
    </row>
    <row r="3" spans="1:3">
      <c t="s" r="A3" s="4">
        <v>778</v>
      </c>
      <c t="n" r="B3" s="7">
        <v>32592</v>
      </c>
      <c t="n" r="C3" s="7">
        <v>3366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779</v>
      </c>
      <c t="s" r="C1" s="2">
        <v>2</v>
      </c>
      <c t="s" r="D1" s="2">
        <v>34</v>
      </c>
    </row>
    <row r="2" spans="1:4">
      <c t="s" r="A2" s="3">
        <v>748</v>
      </c>
    </row>
    <row r="3" spans="1:4">
      <c t="s" r="A3" s="4">
        <v>60</v>
      </c>
      <c t="n" r="C3" s="7">
        <v>172034</v>
      </c>
      <c t="n" r="D3" s="7">
        <v>174673</v>
      </c>
    </row>
    <row r="4" spans="1:4">
      <c t="s" r="A4" s="4">
        <v>780</v>
      </c>
      <c t="n" r="C4" s="6">
        <v>167394</v>
      </c>
      <c t="n" r="D4" s="6">
        <v>174673</v>
      </c>
    </row>
    <row r="5" spans="1:4">
      <c t="s" r="A5" s="4">
        <v>781</v>
      </c>
    </row>
    <row r="6" spans="1:4">
      <c t="s" r="A6" s="3">
        <v>748</v>
      </c>
    </row>
    <row r="7" spans="1:4">
      <c t="s" r="A7" s="4">
        <v>60</v>
      </c>
      <c t="n" r="C7" s="6">
        <v>75646</v>
      </c>
      <c t="n" r="D7" s="6">
        <v>174673</v>
      </c>
    </row>
    <row r="8" spans="1:4">
      <c t="s" r="A8" s="4">
        <v>780</v>
      </c>
      <c t="n" r="C8" s="6">
        <v>75646</v>
      </c>
      <c t="n" r="D8" s="7">
        <v>174673</v>
      </c>
    </row>
    <row r="9" spans="1:4">
      <c t="s" r="A9" s="4">
        <v>782</v>
      </c>
    </row>
    <row r="10" spans="1:4">
      <c t="s" r="A10" s="3">
        <v>748</v>
      </c>
    </row>
    <row r="11" spans="1:4">
      <c t="s" r="A11" s="4">
        <v>60</v>
      </c>
      <c t="s" r="B11" s="4">
        <v>581</v>
      </c>
      <c t="n" r="C11" s="6">
        <v>96388</v>
      </c>
    </row>
    <row r="12" spans="1:4">
      <c t="s" r="A12" s="4">
        <v>780</v>
      </c>
      <c t="s" r="B12" s="4">
        <v>581</v>
      </c>
      <c t="n" r="C12" s="7">
        <v>91748</v>
      </c>
    </row>
    <row r="13" spans="1:4">
      <c t="n" r="A13"/>
    </row>
    <row r="14" spans="1:4">
      <c t="s" r="A14" s="4">
        <v>581</v>
      </c>
      <c t="s" r="B14" s="4">
        <v>783</v>
      </c>
    </row>
  </sheetData>
  <mergeCells count="3">
    <mergeCell ref="A1:B1"/>
    <mergeCell ref="A13:C13"/>
    <mergeCell ref="B14:C14"/>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784</v>
      </c>
      <c t="s" r="B1" s="2">
        <v>1</v>
      </c>
    </row>
    <row r="2" spans="1:2">
      <c t="s" r="B2" s="2">
        <v>565</v>
      </c>
    </row>
    <row r="3" spans="1:2">
      <c t="s" r="A3" s="3">
        <v>748</v>
      </c>
    </row>
    <row r="4" spans="1:2">
      <c t="s" r="A4" s="4">
        <v>785</v>
      </c>
      <c t="s" r="B4" s="4">
        <v>786</v>
      </c>
    </row>
    <row r="5" spans="1:2">
      <c t="s" r="A5" s="4">
        <v>787</v>
      </c>
      <c t="n" r="B5" s="6">
        <v>2045</v>
      </c>
    </row>
    <row r="6" spans="1:2">
      <c t="s" r="A6" s="4">
        <v>788</v>
      </c>
      <c t="n" r="B6" s="7">
        <v>361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89</v>
      </c>
      <c t="s" r="B1" s="2">
        <v>1</v>
      </c>
    </row>
    <row r="2" spans="1:4">
      <c t="s" r="B2" s="2">
        <v>2</v>
      </c>
      <c t="s" r="C2" s="2">
        <v>34</v>
      </c>
      <c t="s" r="D2" s="2">
        <v>88</v>
      </c>
    </row>
    <row r="3" spans="1:4">
      <c t="s" r="A3" s="3">
        <v>748</v>
      </c>
    </row>
    <row r="4" spans="1:4">
      <c t="s" r="A4" s="4">
        <v>156</v>
      </c>
      <c t="n" r="B4" s="7">
        <v>2533</v>
      </c>
      <c t="n" r="C4" s="7">
        <v>0</v>
      </c>
      <c t="n" r="D4" s="7">
        <v>0</v>
      </c>
    </row>
    <row r="5" spans="1:4">
      <c t="s" r="A5" s="4">
        <v>782</v>
      </c>
    </row>
    <row r="6" spans="1:4">
      <c t="s" r="A6" s="3">
        <v>748</v>
      </c>
    </row>
    <row r="7" spans="1:4">
      <c t="s" r="A7" s="4">
        <v>785</v>
      </c>
      <c t="s" r="B7" s="4">
        <v>786</v>
      </c>
    </row>
    <row r="8" spans="1:4">
      <c t="s" r="A8" s="4">
        <v>787</v>
      </c>
      <c t="n" r="B8" s="6">
        <v>2045</v>
      </c>
    </row>
    <row r="9" spans="1:4">
      <c t="s" r="A9" s="4">
        <v>790</v>
      </c>
    </row>
    <row r="10" spans="1:4">
      <c t="s" r="A10" s="3">
        <v>748</v>
      </c>
    </row>
    <row r="11" spans="1:4">
      <c t="s" r="A11" s="4">
        <v>785</v>
      </c>
      <c t="s" r="B11" s="4">
        <v>786</v>
      </c>
    </row>
    <row r="12" spans="1:4">
      <c t="s" r="A12" s="4">
        <v>787</v>
      </c>
      <c t="n" r="B12" s="6">
        <v>204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791</v>
      </c>
      <c t="s" r="C1" s="2">
        <v>2</v>
      </c>
      <c t="s" r="D1" s="2">
        <v>34</v>
      </c>
    </row>
    <row r="2" spans="1:4">
      <c t="s" r="A2" s="3">
        <v>748</v>
      </c>
    </row>
    <row r="3" spans="1:4">
      <c t="s" r="A3" s="4">
        <v>737</v>
      </c>
      <c t="n" r="C3" s="7">
        <v>32592</v>
      </c>
      <c t="n" r="D3" s="7">
        <v>33663</v>
      </c>
    </row>
    <row r="4" spans="1:4">
      <c t="s" r="A4" s="4">
        <v>792</v>
      </c>
      <c t="n" r="C4" s="6">
        <v>20014</v>
      </c>
      <c t="n" r="D4" s="6">
        <v>22500</v>
      </c>
    </row>
    <row r="5" spans="1:4">
      <c t="s" r="A5" s="4">
        <v>793</v>
      </c>
    </row>
    <row r="6" spans="1:4">
      <c t="s" r="A6" s="3">
        <v>748</v>
      </c>
    </row>
    <row r="7" spans="1:4">
      <c t="s" r="A7" s="4">
        <v>737</v>
      </c>
      <c t="s" r="B7" s="4">
        <v>581</v>
      </c>
      <c t="n" r="D7" s="6">
        <v>3401</v>
      </c>
    </row>
    <row r="8" spans="1:4">
      <c t="s" r="A8" s="4">
        <v>792</v>
      </c>
      <c t="s" r="B8" s="4">
        <v>581</v>
      </c>
      <c t="n" r="D8" s="6">
        <v>2436</v>
      </c>
    </row>
    <row r="9" spans="1:4">
      <c t="s" r="A9" s="4">
        <v>794</v>
      </c>
    </row>
    <row r="10" spans="1:4">
      <c t="s" r="A10" s="3">
        <v>748</v>
      </c>
    </row>
    <row r="11" spans="1:4">
      <c t="s" r="A11" s="4">
        <v>737</v>
      </c>
      <c t="s" r="B11" s="4">
        <v>795</v>
      </c>
      <c t="n" r="C11" s="6">
        <v>32592</v>
      </c>
      <c t="n" r="D11" s="6">
        <v>30262</v>
      </c>
    </row>
    <row r="12" spans="1:4">
      <c t="s" r="A12" s="4">
        <v>792</v>
      </c>
      <c t="s" r="B12" s="4">
        <v>795</v>
      </c>
      <c t="n" r="C12" s="7">
        <v>20014</v>
      </c>
      <c t="n" r="D12" s="7">
        <v>20064</v>
      </c>
    </row>
    <row r="13" spans="1:4">
      <c t="n" r="A13"/>
    </row>
    <row r="14" spans="1:4">
      <c t="s" r="A14" s="4">
        <v>581</v>
      </c>
      <c t="s" r="B14" s="4">
        <v>796</v>
      </c>
    </row>
    <row r="15" spans="1:4">
      <c t="s" r="A15" s="4">
        <v>795</v>
      </c>
      <c t="s" r="B15" s="4">
        <v>797</v>
      </c>
    </row>
  </sheetData>
  <mergeCells count="4">
    <mergeCell ref="A1:B1"/>
    <mergeCell ref="A13:C13"/>
    <mergeCell ref="B14:C14"/>
    <mergeCell ref="B15:C15"/>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t="s" r="A1" s="1">
        <v>194</v>
      </c>
      <c t="s" r="B1" s="2">
        <v>1</v>
      </c>
    </row>
    <row r="2" spans="1:2">
      <c t="s" r="B2" s="2">
        <v>2</v>
      </c>
    </row>
    <row r="3" spans="1:2">
      <c t="s" r="A3" s="4">
        <v>194</v>
      </c>
      <c t="s" r="B3" s="4">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798</v>
      </c>
      <c t="s" r="B1" s="2">
        <v>1</v>
      </c>
    </row>
    <row r="2" spans="1:2">
      <c t="s" r="B2" s="2">
        <v>565</v>
      </c>
    </row>
    <row r="3" spans="1:2">
      <c t="s" r="A3" s="3">
        <v>748</v>
      </c>
    </row>
    <row r="4" spans="1:2">
      <c t="s" r="A4" s="4">
        <v>799</v>
      </c>
      <c t="n" r="B4" s="7">
        <v>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800</v>
      </c>
      <c t="s" r="B1" s="2">
        <v>1</v>
      </c>
    </row>
    <row r="2" spans="1:4">
      <c t="s" r="B2" s="2">
        <v>2</v>
      </c>
      <c t="s" r="C2" s="2">
        <v>34</v>
      </c>
      <c t="s" r="D2" s="2">
        <v>88</v>
      </c>
    </row>
    <row r="3" spans="1:4">
      <c t="s" r="A3" s="3">
        <v>801</v>
      </c>
    </row>
    <row r="4" spans="1:4">
      <c t="s" r="A4" s="4">
        <v>50</v>
      </c>
      <c t="n" r="B4" s="7">
        <v>6521000</v>
      </c>
      <c t="n" r="C4" s="7">
        <v>4820000</v>
      </c>
      <c t="n" r="D4" s="7">
        <v>4820000</v>
      </c>
    </row>
    <row r="5" spans="1:4">
      <c t="s" r="A5" s="4">
        <v>465</v>
      </c>
      <c t="n" r="B5" s="6">
        <v>0</v>
      </c>
      <c t="n" r="C5" s="6">
        <v>0</v>
      </c>
    </row>
    <row r="6" spans="1:4">
      <c t="s" r="A6" s="4">
        <v>802</v>
      </c>
      <c t="n" r="B6" s="6">
        <v>51300000</v>
      </c>
      <c t="n" r="C6" s="6">
        <v>19350000</v>
      </c>
    </row>
    <row r="7" spans="1:4">
      <c t="s" r="A7" s="4">
        <v>482</v>
      </c>
      <c t="n" r="B7" s="6">
        <v>500000</v>
      </c>
      <c t="n" r="C7" s="6">
        <v>400000</v>
      </c>
      <c t="n" r="D7" s="7">
        <v>400000</v>
      </c>
    </row>
    <row r="8" spans="1:4">
      <c t="s" r="A8" s="4">
        <v>150</v>
      </c>
      <c t="n" r="B8" s="6">
        <v>25500000</v>
      </c>
    </row>
    <row r="9" spans="1:4">
      <c t="s" r="A9" s="4">
        <v>803</v>
      </c>
      <c t="n" r="B9" s="6">
        <v>19000000</v>
      </c>
      <c t="n" r="C9" s="6">
        <v>14000000</v>
      </c>
    </row>
    <row r="10" spans="1:4">
      <c t="s" r="A10" s="4">
        <v>804</v>
      </c>
      <c t="n" r="B10" s="6">
        <v>0</v>
      </c>
      <c t="n" r="C10" s="6">
        <v>0</v>
      </c>
    </row>
    <row r="11" spans="1:4">
      <c t="s" r="A11" s="4">
        <v>805</v>
      </c>
      <c t="n" r="B11" s="6">
        <v>4600000</v>
      </c>
      <c t="n" r="C11" s="6">
        <v>3600000</v>
      </c>
    </row>
    <row r="12" spans="1:4">
      <c t="s" r="A12" s="4">
        <v>467</v>
      </c>
      <c t="n" r="B12" s="6">
        <v>0</v>
      </c>
      <c t="n" r="C12" s="7">
        <v>0</v>
      </c>
    </row>
    <row r="13" spans="1:4">
      <c t="s" r="A13" s="4">
        <v>806</v>
      </c>
      <c t="n" r="B13" s="7">
        <v>255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07</v>
      </c>
      <c t="s" r="B1" s="2">
        <v>1</v>
      </c>
    </row>
    <row r="2" spans="1:3">
      <c t="s" r="B2" s="2">
        <v>2</v>
      </c>
      <c t="s" r="C2" s="2">
        <v>34</v>
      </c>
    </row>
    <row r="3" spans="1:3">
      <c t="s" r="A3" s="3">
        <v>539</v>
      </c>
    </row>
    <row r="4" spans="1:3">
      <c t="s" r="A4" s="4">
        <v>674</v>
      </c>
      <c t="n" r="B4" s="7">
        <v>4820</v>
      </c>
      <c t="n" r="C4" s="7">
        <v>4820</v>
      </c>
    </row>
    <row r="5" spans="1:3">
      <c t="s" r="A5" s="4">
        <v>808</v>
      </c>
      <c t="n" r="B5" s="6">
        <v>1701</v>
      </c>
      <c t="n" r="C5" s="6">
        <v>0</v>
      </c>
    </row>
    <row r="6" spans="1:3">
      <c t="s" r="A6" s="4">
        <v>677</v>
      </c>
      <c t="n" r="B6" s="6">
        <v>6521</v>
      </c>
      <c t="n" r="C6" s="6">
        <v>4820</v>
      </c>
    </row>
    <row r="7" spans="1:3">
      <c t="s" r="A7" s="4">
        <v>452</v>
      </c>
    </row>
    <row r="8" spans="1:3">
      <c t="s" r="A8" s="3">
        <v>539</v>
      </c>
    </row>
    <row r="9" spans="1:3">
      <c t="s" r="A9" s="4">
        <v>674</v>
      </c>
      <c t="n" r="B9" s="6">
        <v>4820</v>
      </c>
      <c t="n" r="C9" s="6">
        <v>4820</v>
      </c>
    </row>
    <row r="10" spans="1:3">
      <c t="s" r="A10" s="4">
        <v>808</v>
      </c>
      <c t="n" r="B10" s="6">
        <v>0</v>
      </c>
      <c t="n" r="C10" s="6">
        <v>0</v>
      </c>
    </row>
    <row r="11" spans="1:3">
      <c t="s" r="A11" s="4">
        <v>677</v>
      </c>
      <c t="n" r="B11" s="6">
        <v>4820</v>
      </c>
      <c t="n" r="C11" s="6">
        <v>4820</v>
      </c>
    </row>
    <row r="12" spans="1:3">
      <c t="s" r="A12" s="4">
        <v>809</v>
      </c>
    </row>
    <row r="13" spans="1:3">
      <c t="s" r="A13" s="3">
        <v>539</v>
      </c>
    </row>
    <row r="14" spans="1:3">
      <c t="s" r="A14" s="4">
        <v>674</v>
      </c>
      <c t="n" r="B14" s="6">
        <v>0</v>
      </c>
    </row>
    <row r="15" spans="1:3">
      <c t="s" r="A15" s="4">
        <v>808</v>
      </c>
      <c t="n" r="B15" s="6">
        <v>1701</v>
      </c>
    </row>
    <row r="16" spans="1:3">
      <c t="s" r="A16" s="4">
        <v>677</v>
      </c>
      <c t="n" r="B16" s="7">
        <v>1701</v>
      </c>
      <c t="n" r="C16" s="7">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r="1" spans="1:4">
      <c t="s" r="A1" s="1">
        <v>810</v>
      </c>
      <c t="s" r="B1" s="2">
        <v>478</v>
      </c>
      <c t="s" r="C1" s="2">
        <v>2</v>
      </c>
      <c t="s" r="D1" s="2">
        <v>34</v>
      </c>
    </row>
    <row r="2" spans="1:4">
      <c t="s" r="A2" s="3">
        <v>539</v>
      </c>
    </row>
    <row r="3" spans="1:4">
      <c t="s" r="A3" s="4">
        <v>557</v>
      </c>
      <c t="n" r="C3" s="7">
        <v>51300</v>
      </c>
      <c t="n" r="D3" s="7">
        <v>19350</v>
      </c>
    </row>
    <row r="4" spans="1:4">
      <c t="s" r="A4" s="4">
        <v>553</v>
      </c>
      <c t="n" r="C4" s="6">
        <v>19000</v>
      </c>
      <c t="n" r="D4" s="6">
        <v>14000</v>
      </c>
    </row>
    <row r="5" spans="1:4">
      <c t="s" r="A5" s="4">
        <v>554</v>
      </c>
      <c t="n" r="C5" s="6">
        <v>27693</v>
      </c>
      <c t="n" r="D5" s="6">
        <v>1714</v>
      </c>
    </row>
    <row r="6" spans="1:4">
      <c t="s" r="A6" s="4">
        <v>555</v>
      </c>
      <c t="n" r="C6" s="6">
        <v>4600</v>
      </c>
      <c t="n" r="D6" s="6">
        <v>3600</v>
      </c>
    </row>
    <row r="7" spans="1:4">
      <c t="s" r="A7" s="4">
        <v>555</v>
      </c>
      <c t="n" r="C7" s="7">
        <v>23607</v>
      </c>
      <c t="n" r="D7" s="6">
        <v>17636</v>
      </c>
    </row>
    <row r="8" spans="1:4">
      <c t="s" r="A8" s="4">
        <v>811</v>
      </c>
    </row>
    <row r="9" spans="1:4">
      <c t="s" r="A9" s="3">
        <v>539</v>
      </c>
    </row>
    <row r="10" spans="1:4">
      <c t="s" r="A10" s="4">
        <v>542</v>
      </c>
      <c t="s" r="C10" s="4">
        <v>543</v>
      </c>
    </row>
    <row r="11" spans="1:4">
      <c t="s" r="A11" s="4">
        <v>553</v>
      </c>
      <c t="n" r="C11" s="7">
        <v>4800</v>
      </c>
      <c t="n" r="D11" s="6">
        <v>4800</v>
      </c>
    </row>
    <row r="12" spans="1:4">
      <c t="s" r="A12" s="4">
        <v>549</v>
      </c>
    </row>
    <row r="13" spans="1:4">
      <c t="s" r="A13" s="3">
        <v>539</v>
      </c>
    </row>
    <row r="14" spans="1:4">
      <c t="s" r="A14" s="4">
        <v>542</v>
      </c>
      <c t="s" r="C14" s="4">
        <v>543</v>
      </c>
    </row>
    <row r="15" spans="1:4">
      <c t="s" r="A15" s="4">
        <v>553</v>
      </c>
      <c t="n" r="C15" s="7">
        <v>4200</v>
      </c>
      <c t="n" r="D15" s="6">
        <v>4200</v>
      </c>
    </row>
    <row r="16" spans="1:4">
      <c t="s" r="A16" s="4">
        <v>541</v>
      </c>
    </row>
    <row r="17" spans="1:4">
      <c t="s" r="A17" s="3">
        <v>539</v>
      </c>
    </row>
    <row r="18" spans="1:4">
      <c t="s" r="A18" s="4">
        <v>542</v>
      </c>
      <c t="s" r="B18" s="4">
        <v>543</v>
      </c>
      <c t="s" r="C18" s="4">
        <v>543</v>
      </c>
    </row>
    <row r="19" spans="1:4">
      <c t="s" r="A19" s="4">
        <v>553</v>
      </c>
      <c t="n" r="C19" s="7">
        <v>10000</v>
      </c>
      <c t="n" r="D19" s="7">
        <v>5000</v>
      </c>
    </row>
    <row r="20" spans="1:4">
      <c t="s" r="A20" s="4">
        <v>812</v>
      </c>
    </row>
    <row r="21" spans="1:4">
      <c t="s" r="A21" s="3">
        <v>539</v>
      </c>
    </row>
    <row r="22" spans="1:4">
      <c t="s" r="A22" s="4">
        <v>542</v>
      </c>
      <c t="s" r="C22" s="4">
        <v>485</v>
      </c>
      <c t="s" r="D22" s="4">
        <v>485</v>
      </c>
    </row>
    <row r="23" spans="1:4">
      <c t="s" r="A23" s="4">
        <v>557</v>
      </c>
      <c t="n" r="C23" s="7">
        <v>5300</v>
      </c>
      <c t="n" r="D23" s="7">
        <v>5300</v>
      </c>
    </row>
    <row r="24" spans="1:4">
      <c t="s" r="A24" s="4">
        <v>554</v>
      </c>
      <c t="n" r="C24" s="6">
        <v>2017</v>
      </c>
      <c t="n" r="D24" s="6">
        <v>1664</v>
      </c>
    </row>
    <row r="25" spans="1:4">
      <c t="s" r="A25" s="4">
        <v>555</v>
      </c>
      <c t="n" r="C25" s="7">
        <v>3283</v>
      </c>
      <c t="n" r="D25" s="7">
        <v>3636</v>
      </c>
    </row>
    <row r="26" spans="1:4">
      <c t="s" r="A26" s="4">
        <v>547</v>
      </c>
    </row>
    <row r="27" spans="1:4">
      <c t="s" r="A27" s="3">
        <v>539</v>
      </c>
    </row>
    <row r="28" spans="1:4">
      <c t="s" r="A28" s="4">
        <v>542</v>
      </c>
      <c t="s" r="C28" s="4">
        <v>548</v>
      </c>
    </row>
    <row r="29" spans="1:4">
      <c t="s" r="A29" s="4">
        <v>557</v>
      </c>
      <c t="n" r="C29" s="7">
        <v>900</v>
      </c>
    </row>
    <row r="30" spans="1:4">
      <c t="s" r="A30" s="4">
        <v>554</v>
      </c>
      <c t="n" r="C30" s="6">
        <v>90</v>
      </c>
    </row>
    <row r="31" spans="1:4">
      <c t="s" r="A31" s="4">
        <v>555</v>
      </c>
      <c t="n" r="C31" s="7">
        <v>810</v>
      </c>
    </row>
    <row r="32" spans="1:4">
      <c t="s" r="A32" s="4">
        <v>549</v>
      </c>
    </row>
    <row r="33" spans="1:4">
      <c t="s" r="A33" s="3">
        <v>539</v>
      </c>
    </row>
    <row r="34" spans="1:4">
      <c t="s" r="A34" s="4">
        <v>542</v>
      </c>
      <c t="s" r="C34" s="4">
        <v>550</v>
      </c>
    </row>
    <row r="35" spans="1:4">
      <c t="s" r="A35" s="4">
        <v>557</v>
      </c>
      <c t="n" r="C35" s="7">
        <v>600</v>
      </c>
    </row>
    <row r="36" spans="1:4">
      <c t="s" r="A36" s="4">
        <v>554</v>
      </c>
      <c t="n" r="C36" s="6">
        <v>86</v>
      </c>
    </row>
    <row r="37" spans="1:4">
      <c t="s" r="A37" s="4">
        <v>555</v>
      </c>
      <c t="n" r="C37" s="6">
        <v>514</v>
      </c>
    </row>
    <row r="38" spans="1:4">
      <c t="s" r="A38" s="4">
        <v>813</v>
      </c>
    </row>
    <row r="39" spans="1:4">
      <c t="s" r="A39" s="3">
        <v>539</v>
      </c>
    </row>
    <row r="40" spans="1:4">
      <c t="s" r="A40" s="4">
        <v>542</v>
      </c>
      <c t="s" r="D40" s="4">
        <v>814</v>
      </c>
    </row>
    <row r="41" spans="1:4">
      <c t="s" r="A41" s="4">
        <v>557</v>
      </c>
      <c t="n" r="D41" s="7">
        <v>50</v>
      </c>
    </row>
    <row r="42" spans="1:4">
      <c t="s" r="A42" s="4">
        <v>554</v>
      </c>
      <c t="n" r="D42" s="7">
        <v>50</v>
      </c>
    </row>
    <row r="43" spans="1:4">
      <c t="s" r="A43" s="4">
        <v>556</v>
      </c>
    </row>
    <row r="44" spans="1:4">
      <c t="s" r="A44" s="3">
        <v>539</v>
      </c>
    </row>
    <row r="45" spans="1:4">
      <c t="s" r="A45" s="4">
        <v>557</v>
      </c>
      <c t="n" r="C45" s="6">
        <v>25500</v>
      </c>
    </row>
    <row r="46" spans="1:4">
      <c t="s" r="A46" s="4">
        <v>554</v>
      </c>
      <c t="n" r="C46" s="7">
        <v>25500</v>
      </c>
    </row>
    <row r="47" spans="1:4">
      <c t="s" r="A47" s="4">
        <v>815</v>
      </c>
    </row>
    <row r="48" spans="1:4">
      <c t="s" r="A48" s="3">
        <v>539</v>
      </c>
    </row>
    <row r="49" spans="1:4">
      <c t="s" r="A49" s="4">
        <v>542</v>
      </c>
      <c t="s" r="C49" s="4">
        <v>546</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1"/>
  </cols>
  <sheetData>
    <row r="1" spans="1:2">
      <c t="s" r="A1" s="1">
        <v>816</v>
      </c>
      <c t="s" r="B1" s="2">
        <v>565</v>
      </c>
    </row>
    <row r="2" spans="1:2">
      <c t="s" r="A2" s="3">
        <v>566</v>
      </c>
    </row>
    <row r="3" spans="1:2">
      <c t="n" r="A3" s="6">
        <v>2016</v>
      </c>
      <c t="n" r="B3" s="7">
        <v>529</v>
      </c>
    </row>
    <row r="4" spans="1:2">
      <c t="n" r="A4" s="6">
        <v>2017</v>
      </c>
      <c t="n" r="B4" s="6">
        <v>529</v>
      </c>
    </row>
    <row r="5" spans="1:2">
      <c t="n" r="A5" s="6">
        <v>2018</v>
      </c>
      <c t="n" r="B5" s="6">
        <v>529</v>
      </c>
    </row>
    <row r="6" spans="1:2">
      <c t="n" r="A6" s="6">
        <v>2019</v>
      </c>
      <c t="n" r="B6" s="6">
        <v>529</v>
      </c>
    </row>
    <row r="7" spans="1:2">
      <c t="n" r="A7" s="6">
        <v>2020</v>
      </c>
      <c t="n" r="B7" s="7">
        <v>529</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r="1" spans="1:5">
      <c t="s" r="A1" s="1">
        <v>817</v>
      </c>
      <c t="s" r="B1" s="2">
        <v>2</v>
      </c>
      <c t="s" r="C1" s="2">
        <v>34</v>
      </c>
      <c t="s" r="D1" s="2">
        <v>88</v>
      </c>
      <c t="s" r="E1" s="2">
        <v>456</v>
      </c>
    </row>
    <row r="2" spans="1:5">
      <c t="s" r="A2" s="3">
        <v>818</v>
      </c>
    </row>
    <row r="3" spans="1:5">
      <c t="s" r="A3" s="4">
        <v>44</v>
      </c>
      <c t="n" r="B3" s="7">
        <v>115594</v>
      </c>
      <c t="n" r="C3" s="7">
        <v>125718</v>
      </c>
    </row>
    <row r="4" spans="1:5">
      <c t="s" r="A4" s="4">
        <v>819</v>
      </c>
      <c t="n" r="B4" s="6">
        <v>-6445</v>
      </c>
      <c t="n" r="C4" s="6">
        <v>-8701</v>
      </c>
    </row>
    <row r="5" spans="1:5">
      <c t="s" r="A5" s="4">
        <v>820</v>
      </c>
      <c t="n" r="B5" s="6">
        <v>109149</v>
      </c>
      <c t="n" r="C5" s="6">
        <v>117017</v>
      </c>
    </row>
    <row r="6" spans="1:5">
      <c t="s" r="A6" s="4">
        <v>51</v>
      </c>
      <c t="n" r="B6" s="6">
        <v>44363</v>
      </c>
      <c t="n" r="C6" s="6">
        <v>4725</v>
      </c>
    </row>
    <row r="7" spans="1:5">
      <c t="s" r="A7" s="4">
        <v>474</v>
      </c>
    </row>
    <row r="8" spans="1:5">
      <c t="s" r="A8" s="3">
        <v>818</v>
      </c>
    </row>
    <row r="9" spans="1:5">
      <c t="s" r="A9" s="4">
        <v>475</v>
      </c>
      <c t="n" r="B9" s="7">
        <v>9675</v>
      </c>
      <c t="n" r="C9" s="7">
        <v>9350</v>
      </c>
      <c t="n" r="D9" s="7">
        <v>9010</v>
      </c>
      <c t="n" r="E9" s="7">
        <v>901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t="s" r="A1" s="1">
        <v>821</v>
      </c>
      <c t="s" r="B1" s="2">
        <v>1</v>
      </c>
    </row>
    <row r="2" spans="1:3">
      <c t="s" r="B2" s="2">
        <v>2</v>
      </c>
      <c t="s" r="C2" s="2">
        <v>34</v>
      </c>
    </row>
    <row r="3" spans="1:3">
      <c t="s" r="A3" s="3">
        <v>818</v>
      </c>
    </row>
    <row r="4" spans="1:3">
      <c t="s" r="A4" s="4">
        <v>822</v>
      </c>
      <c t="n" r="B4" s="7">
        <v>3</v>
      </c>
      <c t="n" r="C4" s="7">
        <v>4</v>
      </c>
    </row>
    <row r="5" spans="1:3">
      <c t="s" r="A5" s="4">
        <v>823</v>
      </c>
    </row>
    <row r="6" spans="1:3">
      <c t="s" r="A6" s="3">
        <v>818</v>
      </c>
    </row>
    <row r="7" spans="1:3">
      <c t="s" r="A7" s="4">
        <v>824</v>
      </c>
      <c t="s" r="B7" s="4">
        <v>46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825</v>
      </c>
      <c t="s" r="B1" s="2">
        <v>2</v>
      </c>
      <c t="s" r="C1" s="2">
        <v>34</v>
      </c>
    </row>
    <row r="2" spans="1:3">
      <c t="s" r="A2" s="3">
        <v>826</v>
      </c>
    </row>
    <row r="3" spans="1:3">
      <c t="s" r="A3" s="4">
        <v>573</v>
      </c>
      <c t="n" r="B3" s="7">
        <v>115594</v>
      </c>
      <c t="n" r="C3" s="7">
        <v>125718</v>
      </c>
    </row>
    <row r="4" spans="1:3">
      <c t="s" r="A4" s="4">
        <v>827</v>
      </c>
    </row>
    <row r="5" spans="1:3">
      <c t="s" r="A5" s="3">
        <v>826</v>
      </c>
    </row>
    <row r="6" spans="1:3">
      <c t="s" r="A6" s="4">
        <v>573</v>
      </c>
      <c t="n" r="B6" s="7">
        <v>53381</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t="s" r="A1" s="1">
        <v>828</v>
      </c>
      <c t="s" r="B1" s="2">
        <v>82</v>
      </c>
      <c t="s" r="J1" s="2">
        <v>1</v>
      </c>
    </row>
    <row r="2" spans="1:13">
      <c t="s" r="B2" s="2">
        <v>2</v>
      </c>
      <c t="s" r="C2" s="2">
        <v>83</v>
      </c>
      <c t="s" r="D2" s="2">
        <v>4</v>
      </c>
      <c t="s" r="E2" s="2">
        <v>84</v>
      </c>
      <c t="s" r="F2" s="2">
        <v>34</v>
      </c>
      <c t="s" r="G2" s="2">
        <v>85</v>
      </c>
      <c t="s" r="H2" s="2">
        <v>86</v>
      </c>
      <c t="s" r="I2" s="2">
        <v>87</v>
      </c>
      <c t="s" r="J2" s="2">
        <v>2</v>
      </c>
      <c t="s" r="L2" s="2">
        <v>34</v>
      </c>
      <c t="s" r="M2" s="2">
        <v>88</v>
      </c>
    </row>
    <row r="3" spans="1:13">
      <c t="s" r="A3" s="3">
        <v>829</v>
      </c>
    </row>
    <row r="4" spans="1:13">
      <c t="s" r="A4" s="4">
        <v>830</v>
      </c>
      <c t="n" r="J4" s="7">
        <v>458185</v>
      </c>
      <c t="n" r="L4" s="7">
        <v>229978</v>
      </c>
      <c t="n" r="M4" s="7">
        <v>232373</v>
      </c>
    </row>
    <row r="5" spans="1:13">
      <c t="s" r="A5" s="4">
        <v>831</v>
      </c>
      <c t="n" r="J5" s="6">
        <v>132048</v>
      </c>
      <c t="n" r="L5" s="6">
        <v>61275</v>
      </c>
      <c t="n" r="M5" s="6">
        <v>58350</v>
      </c>
    </row>
    <row r="6" spans="1:13">
      <c t="s" r="A6" s="4">
        <v>832</v>
      </c>
      <c t="n" r="J6" s="6">
        <v>-88989</v>
      </c>
      <c t="s" r="K6" s="4">
        <v>581</v>
      </c>
      <c t="n" r="L6" s="6">
        <v>-18072</v>
      </c>
      <c t="n" r="M6" s="6">
        <v>-18739</v>
      </c>
    </row>
    <row r="7" spans="1:13">
      <c t="s" r="A7" s="4">
        <v>833</v>
      </c>
      <c t="n" r="J7" s="6">
        <v>501244</v>
      </c>
      <c t="n" r="L7" s="6">
        <v>273181</v>
      </c>
      <c t="n" r="M7" s="6">
        <v>271984</v>
      </c>
    </row>
    <row r="8" spans="1:13">
      <c t="s" r="A8" s="4">
        <v>830</v>
      </c>
      <c t="n" r="J8" s="6">
        <v>452441</v>
      </c>
      <c t="n" r="L8" s="6">
        <v>228652</v>
      </c>
      <c t="n" r="M8" s="6">
        <v>215713</v>
      </c>
    </row>
    <row r="9" spans="1:13">
      <c t="s" r="A9" s="4">
        <v>831</v>
      </c>
      <c t="n" r="J9" s="6">
        <v>144554</v>
      </c>
      <c t="n" r="L9" s="6">
        <v>58414</v>
      </c>
      <c t="n" r="M9" s="6">
        <v>52494</v>
      </c>
    </row>
    <row r="10" spans="1:13">
      <c t="s" r="A10" s="4">
        <v>832</v>
      </c>
      <c t="n" r="J10" s="6">
        <v>-92852</v>
      </c>
      <c t="s" r="K10" s="4">
        <v>581</v>
      </c>
      <c t="n" r="L10" s="6">
        <v>-18547</v>
      </c>
      <c t="n" r="M10" s="6">
        <v>-19485</v>
      </c>
    </row>
    <row r="11" spans="1:13">
      <c t="s" r="A11" s="4">
        <v>833</v>
      </c>
      <c t="n" r="B11" s="7">
        <v>123222</v>
      </c>
      <c t="n" r="C11" s="7">
        <v>124707</v>
      </c>
      <c t="n" r="D11" s="7">
        <v>128877</v>
      </c>
      <c t="n" r="E11" s="7">
        <v>127337</v>
      </c>
      <c t="n" r="F11" s="7">
        <v>66930</v>
      </c>
      <c t="n" r="G11" s="7">
        <v>68028</v>
      </c>
      <c t="n" r="H11" s="7">
        <v>66017</v>
      </c>
      <c t="n" r="I11" s="7">
        <v>67544</v>
      </c>
      <c t="n" r="J11" s="7">
        <v>504143</v>
      </c>
      <c t="n" r="L11" s="7">
        <v>268519</v>
      </c>
      <c t="n" r="M11" s="7">
        <v>248722</v>
      </c>
    </row>
    <row r="12" spans="1:13">
      <c t="n" r="A12"/>
    </row>
    <row r="13" spans="1:13">
      <c t="s" r="A13" s="4">
        <v>581</v>
      </c>
      <c t="s" r="B13" s="4">
        <v>834</v>
      </c>
    </row>
  </sheetData>
  <mergeCells count="6">
    <mergeCell ref="A1:A2"/>
    <mergeCell ref="B1:I1"/>
    <mergeCell ref="J1:M1"/>
    <mergeCell ref="J2:K2"/>
    <mergeCell ref="A12:M12"/>
    <mergeCell ref="B13:M13"/>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t="s" r="A1" s="1">
        <v>835</v>
      </c>
      <c t="s" r="B1" s="2">
        <v>1</v>
      </c>
    </row>
    <row r="2" spans="1:5">
      <c t="s" r="B2" s="2">
        <v>2</v>
      </c>
      <c t="s" r="D2" s="2">
        <v>34</v>
      </c>
      <c t="s" r="E2" s="2">
        <v>88</v>
      </c>
    </row>
    <row r="3" spans="1:5">
      <c t="s" r="A3" s="3">
        <v>829</v>
      </c>
    </row>
    <row r="4" spans="1:5">
      <c t="s" r="A4" s="4">
        <v>836</v>
      </c>
      <c t="n" r="B4" s="7">
        <v>88989</v>
      </c>
      <c t="s" r="C4" s="4">
        <v>581</v>
      </c>
      <c t="n" r="D4" s="7">
        <v>18072</v>
      </c>
      <c t="n" r="E4" s="7">
        <v>18739</v>
      </c>
    </row>
    <row r="5" spans="1:5">
      <c t="s" r="A5" s="4">
        <v>837</v>
      </c>
      <c t="n" r="B5" s="6">
        <v>92852</v>
      </c>
      <c t="s" r="C5" s="4">
        <v>581</v>
      </c>
      <c t="n" r="D5" s="7">
        <v>18547</v>
      </c>
      <c t="n" r="E5" s="7">
        <v>19485</v>
      </c>
    </row>
    <row r="6" spans="1:5">
      <c t="s" r="A6" s="4">
        <v>486</v>
      </c>
    </row>
    <row r="7" spans="1:5">
      <c t="s" r="A7" s="3">
        <v>829</v>
      </c>
    </row>
    <row r="8" spans="1:5">
      <c t="s" r="A8" s="4">
        <v>836</v>
      </c>
      <c t="n" r="B8" s="6">
        <v>55800</v>
      </c>
    </row>
    <row r="9" spans="1:5">
      <c t="s" r="A9" s="4">
        <v>837</v>
      </c>
      <c t="n" r="B9" s="7">
        <v>59500</v>
      </c>
    </row>
    <row r="10" spans="1:5">
      <c t="n" r="A10"/>
    </row>
    <row r="11" spans="1:5">
      <c t="s" r="A11" s="4">
        <v>581</v>
      </c>
      <c t="s" r="B11" s="4">
        <v>834</v>
      </c>
    </row>
  </sheetData>
  <mergeCells count="5">
    <mergeCell ref="A1:A2"/>
    <mergeCell ref="B1:E1"/>
    <mergeCell ref="B2:C2"/>
    <mergeCell ref="A10:E10"/>
    <mergeCell ref="B11:E1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8</vt:i4>
      </vt:variant>
    </vt:vector>
  </ns0:HeadingPairs>
  <ns0:TitlesOfParts>
    <vt:vector xmlns:vt="http://schemas.openxmlformats.org/officeDocument/2006/docPropsVTypes" baseType="lpstr" size="158">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Consolidated Statements of Cas8</vt:lpstr>
      <vt:lpstr>Principles of Consolidation and</vt:lpstr>
      <vt:lpstr>Summary of Significant Accounti</vt:lpstr>
      <vt:lpstr>Acquisition</vt:lpstr>
      <vt:lpstr>Investments</vt:lpstr>
      <vt:lpstr>Derivative Instruments</vt:lpstr>
      <vt:lpstr>Fair Value Measurements</vt:lpstr>
      <vt:lpstr>Goodwill and Intangible Assets</vt:lpstr>
      <vt:lpstr>Reinsurance</vt:lpstr>
      <vt:lpstr>Income Taxes</vt:lpstr>
      <vt:lpstr>Liability for Unpaid Losses and</vt:lpstr>
      <vt:lpstr>Debt</vt:lpstr>
      <vt:lpstr>Shareholders' Equity</vt:lpstr>
      <vt:lpstr>Related Party Transactions</vt:lpstr>
      <vt:lpstr>Commitments and Contingencies</vt:lpstr>
      <vt:lpstr>Share-Based Compensation Plans</vt:lpstr>
      <vt:lpstr>401(k) Plan</vt:lpstr>
      <vt:lpstr>Earnings Per Share</vt:lpstr>
      <vt:lpstr>Statutory Financial Information</vt:lpstr>
      <vt:lpstr>Segment Information</vt:lpstr>
      <vt:lpstr>Supplemental Cash Flow Informat</vt:lpstr>
      <vt:lpstr>New Accounting Pronouncements</vt:lpstr>
      <vt:lpstr>Summary of Quarterly Financial </vt:lpstr>
      <vt:lpstr>Summary of Investments - Other </vt:lpstr>
      <vt:lpstr>Condensed Financial Information</vt:lpstr>
      <vt:lpstr>Supplementary Insurance Informa</vt:lpstr>
      <vt:lpstr>Reinsurance Earned Premiums</vt:lpstr>
      <vt:lpstr>Valuation and Qualifying Accoun</vt:lpstr>
      <vt:lpstr>Supplementary Information For P</vt:lpstr>
      <vt:lpstr>Principles of Consolidation a37</vt:lpstr>
      <vt:lpstr>Acquisition (Tables)</vt:lpstr>
      <vt:lpstr>Investments (Tables)</vt:lpstr>
      <vt:lpstr>Derivative Instruments (Tables)</vt:lpstr>
      <vt:lpstr>Fair Value Measurements (Tables</vt:lpstr>
      <vt:lpstr>Goodwill and Intangible Assets </vt:lpstr>
      <vt:lpstr>Reinsurance (Tables)</vt:lpstr>
      <vt:lpstr>Income Taxes (Tables)</vt:lpstr>
      <vt:lpstr>Liability for Unpaid Losses a45</vt:lpstr>
      <vt:lpstr>Debt (Tables)</vt:lpstr>
      <vt:lpstr>Shareholders' Equity (Tables)</vt:lpstr>
      <vt:lpstr>Related Party Transactions (Tab</vt:lpstr>
      <vt:lpstr>Commitments and Contingencies (</vt:lpstr>
      <vt:lpstr>Share-Based Compensation Plans </vt:lpstr>
      <vt:lpstr>Earnings Per Share (Tables)</vt:lpstr>
      <vt:lpstr>Statutory Financial Informati52</vt:lpstr>
      <vt:lpstr>Segment Information (Tables)</vt:lpstr>
      <vt:lpstr>Supplemental Cash Flow Inform54</vt:lpstr>
      <vt:lpstr>Summary of Quarterly Financia55</vt:lpstr>
      <vt:lpstr>Principles of Consolidation a56</vt:lpstr>
      <vt:lpstr>Summary of Significant Accoun57</vt:lpstr>
      <vt:lpstr>Acquisition - Additional Inform</vt:lpstr>
      <vt:lpstr>Schedule of Unaudited Pro Forma</vt:lpstr>
      <vt:lpstr>Estimated Fair Value of Assets </vt:lpstr>
      <vt:lpstr>Valuation of Intangible Assets </vt:lpstr>
      <vt:lpstr>Intangible Assets Arising from </vt:lpstr>
      <vt:lpstr>Expected Amortization Expense R</vt:lpstr>
      <vt:lpstr>Fair Value, Gross Contractual A</vt:lpstr>
      <vt:lpstr>Schedule of Amortized Cost and </vt:lpstr>
      <vt:lpstr>Investments - Additional Inform</vt:lpstr>
      <vt:lpstr>Summary of Amortized Cost and E</vt:lpstr>
      <vt:lpstr>Summary of Securities with Gros</vt:lpstr>
      <vt:lpstr>Schedule of Other Than Temporar</vt:lpstr>
      <vt:lpstr>Schedule of Credit Losses Recog</vt:lpstr>
      <vt:lpstr>Schedule of Accumulated Other C</vt:lpstr>
      <vt:lpstr>Changes in Accumulated Other Co</vt:lpstr>
      <vt:lpstr>Reclassifications Out of Accumu</vt:lpstr>
      <vt:lpstr>Components of Net Realized Inve</vt:lpstr>
      <vt:lpstr>Schedule of Proceeds From Sales</vt:lpstr>
      <vt:lpstr>Schedule of Investment Income (</vt:lpstr>
      <vt:lpstr>Schedule of Total Investment Re</vt:lpstr>
      <vt:lpstr>Municipal Bonds with and withou</vt:lpstr>
      <vt:lpstr>Summary of Insurance Enhanced M</vt:lpstr>
      <vt:lpstr>Summary of Estimated Fair Value</vt:lpstr>
      <vt:lpstr>Summarized Information of Locat</vt:lpstr>
      <vt:lpstr>Summary of Net Losses Included </vt:lpstr>
      <vt:lpstr>Derivative Instruments - Additi</vt:lpstr>
      <vt:lpstr>Company's Invested Assets and D</vt:lpstr>
      <vt:lpstr>Company's Invested Assets and85</vt:lpstr>
      <vt:lpstr>Current Fair Value of Debt (Det</vt:lpstr>
      <vt:lpstr>Current Fair Value of Debt (Par</vt:lpstr>
      <vt:lpstr>Fair Value Measurements - Addit</vt:lpstr>
      <vt:lpstr>Fair Value and Future Funding C</vt:lpstr>
      <vt:lpstr>Fair Value and Future Funding90</vt:lpstr>
      <vt:lpstr>Goodwill and Intangible Asset91</vt:lpstr>
      <vt:lpstr>Summary of Changes In Carrying </vt:lpstr>
      <vt:lpstr>Intangible Assets (Detail)</vt:lpstr>
      <vt:lpstr>Expected Amortization Expense (</vt:lpstr>
      <vt:lpstr>Reinsurance Balances (Detail)</vt:lpstr>
      <vt:lpstr>Reinsurance - Additional Inform</vt:lpstr>
      <vt:lpstr>Unsecured Reinsurance Receivabl</vt:lpstr>
      <vt:lpstr>Effect of Reinsurance on Premiu</vt:lpstr>
      <vt:lpstr>Effect of Reinsurance on Prem99</vt:lpstr>
      <vt:lpstr>Income Taxes - Additional Infor</vt:lpstr>
      <vt:lpstr>Income Before Income Taxes from</vt:lpstr>
      <vt:lpstr>Components of Income Tax Expens</vt:lpstr>
      <vt:lpstr>Differences in Tax Provision fo</vt:lpstr>
      <vt:lpstr>Tax Effects of Temporary Differ</vt:lpstr>
      <vt:lpstr>Summarized Activity in Liabilit</vt:lpstr>
      <vt:lpstr>Liability for Unpaid Losses 106</vt:lpstr>
      <vt:lpstr>Gross Reserves for Asbestos and</vt:lpstr>
      <vt:lpstr>Net Reserves for Asbestos and E</vt:lpstr>
      <vt:lpstr>Outstanding Debt Consisted (Det</vt:lpstr>
      <vt:lpstr>Outstanding Debt Consisted (Par</vt:lpstr>
      <vt:lpstr>Debt - Additional Information (</vt:lpstr>
      <vt:lpstr>Amounts Recorded for Margin Bor</vt:lpstr>
      <vt:lpstr>Shareholders' Equity - Addition</vt:lpstr>
      <vt:lpstr>Information with Respect to Ord</vt:lpstr>
      <vt:lpstr>Information with Respect to 115</vt:lpstr>
      <vt:lpstr>Related Party Transactions - Ad</vt:lpstr>
      <vt:lpstr>Estimated Earned Premium and In</vt:lpstr>
      <vt:lpstr>Net Balances due to Global Inde</vt:lpstr>
      <vt:lpstr>Commitments And Contingencies -</vt:lpstr>
      <vt:lpstr>Future Minimum Cash Payments Un</vt:lpstr>
      <vt:lpstr>Future Minimum Cash Payments121</vt:lpstr>
      <vt:lpstr>Share-Based Compensation Pla122</vt:lpstr>
      <vt:lpstr>Summary of Award Activity for S</vt:lpstr>
      <vt:lpstr>Option Intrinsic Values (Detail</vt:lpstr>
      <vt:lpstr>Option Intrinsic Values (Parent</vt:lpstr>
      <vt:lpstr>Options Exercisable (Detail)</vt:lpstr>
      <vt:lpstr>Significant Assumptions Used To</vt:lpstr>
      <vt:lpstr>Summary of Range of Exercise Pr</vt:lpstr>
      <vt:lpstr>Summary of Range of Exercise129</vt:lpstr>
      <vt:lpstr>Summary of Restricted Stock Gra</vt:lpstr>
      <vt:lpstr>Summary of Non-Vested Restricte</vt:lpstr>
      <vt:lpstr>401(k) Plan - Additional Inform</vt:lpstr>
      <vt:lpstr>Computation of Basic and Dilute</vt:lpstr>
      <vt:lpstr>Reconciliation of Weighted Aver</vt:lpstr>
      <vt:lpstr>Earnings Per Share - Additional</vt:lpstr>
      <vt:lpstr>Summarizes Options which Deemed</vt:lpstr>
      <vt:lpstr>Statutory Financial Informat137</vt:lpstr>
      <vt:lpstr>Information for Company's Unite</vt:lpstr>
      <vt:lpstr>Information for Company's Un139</vt:lpstr>
      <vt:lpstr>Information for United States I</vt:lpstr>
      <vt:lpstr>Segment Information - Additiona</vt:lpstr>
      <vt:lpstr>Summary of Business Segment Inf</vt:lpstr>
      <vt:lpstr>Summary of Business Segment 143</vt:lpstr>
      <vt:lpstr>Net Federal Income Taxes and Ca</vt:lpstr>
      <vt:lpstr>supplemental Cashflow Informati</vt:lpstr>
      <vt:lpstr>Liabilities Assumed on Acquisit</vt:lpstr>
      <vt:lpstr>Summary of Quarterly Performanc</vt:lpstr>
      <vt:lpstr>Summary Of Investments Other Th</vt:lpstr>
      <vt:lpstr>Condensed Financial Informat149</vt:lpstr>
      <vt:lpstr>Condensed Financial Informat150</vt:lpstr>
      <vt:lpstr>Condensed Financial Informat151</vt:lpstr>
      <vt:lpstr>Condensed Financial Informat152</vt:lpstr>
      <vt:lpstr>Condensed Financial Informat153</vt:lpstr>
      <vt:lpstr>Supplementary Insurance Info154</vt:lpstr>
      <vt:lpstr>Supplementary Insurance Info155</vt:lpstr>
      <vt:lpstr>Reinsurance Earned Premiums (De</vt:lpstr>
      <vt:lpstr>Valuation and Qualifying Acc157</vt:lpstr>
      <vt:lpstr>Supplementary Information fo1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5:55:29Z</dcterms:created>
  <dcterms:modified xmlns:dcterms="http://purl.org/dc/terms/" xmlns:xsi="http://www.w3.org/2001/XMLSchema-instance" xsi:type="dcterms:W3CDTF">2016-03-14T15:55:29Z</dcterms:modified>
  <dc:title xmlns:dc="http://purl.org/dc/elements/1.1/">Untitled</dc:title>
  <dc:description xmlns:dc="http://purl.org/dc/elements/1.1/"/>
  <dc:subject xmlns:dc="http://purl.org/dc/elements/1.1/"/>
  <cp:keywords/>
  <cp:category/>
</cp:coreProperties>
</file>